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Closure Costs, Impairment and O" sheetId="13" state="visible" r:id="rId13"/>
    <sheet xmlns:r="http://schemas.openxmlformats.org/officeDocument/2006/relationships" name="Net Gain on Disposition of Asse" sheetId="14" state="visible" r:id="rId14"/>
    <sheet xmlns:r="http://schemas.openxmlformats.org/officeDocument/2006/relationships" name="Accumulated Other Comprehensive" sheetId="15" state="visible" r:id="rId15"/>
    <sheet xmlns:r="http://schemas.openxmlformats.org/officeDocument/2006/relationships" name="Net (Loss) Income Per Share" sheetId="16" state="visible" r:id="rId16"/>
    <sheet xmlns:r="http://schemas.openxmlformats.org/officeDocument/2006/relationships" name="Inventories, Net" sheetId="17" state="visible" r:id="rId17"/>
    <sheet xmlns:r="http://schemas.openxmlformats.org/officeDocument/2006/relationships" name="Fixed Assets, Net" sheetId="18" state="visible" r:id="rId18"/>
    <sheet xmlns:r="http://schemas.openxmlformats.org/officeDocument/2006/relationships" name="Amortizable Intangible Assets, " sheetId="19" state="visible" r:id="rId19"/>
    <sheet xmlns:r="http://schemas.openxmlformats.org/officeDocument/2006/relationships" name="Operating Leases" sheetId="20" state="visible" r:id="rId20"/>
    <sheet xmlns:r="http://schemas.openxmlformats.org/officeDocument/2006/relationships" name="Accounts Payable and Accrued Li" sheetId="21" state="visible" r:id="rId21"/>
    <sheet xmlns:r="http://schemas.openxmlformats.org/officeDocument/2006/relationships" name="Long-Term Debt" sheetId="22" state="visible" r:id="rId22"/>
    <sheet xmlns:r="http://schemas.openxmlformats.org/officeDocument/2006/relationships" name="Pension and Other Postretireme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hare Capital" sheetId="26" state="visible" r:id="rId26"/>
    <sheet xmlns:r="http://schemas.openxmlformats.org/officeDocument/2006/relationships" name="Share-Based Compensation" sheetId="27" state="visible" r:id="rId27"/>
    <sheet xmlns:r="http://schemas.openxmlformats.org/officeDocument/2006/relationships" name="Segment Information" sheetId="28" state="visible" r:id="rId28"/>
    <sheet xmlns:r="http://schemas.openxmlformats.org/officeDocument/2006/relationships" name="Condensed Consolidating Financi" sheetId="29" state="visible" r:id="rId29"/>
    <sheet xmlns:r="http://schemas.openxmlformats.org/officeDocument/2006/relationships" name="Quarterly Information"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3" sheetId="34" state="visible" r:id="rId34"/>
    <sheet xmlns:r="http://schemas.openxmlformats.org/officeDocument/2006/relationships" name="Closure Costs, Impairment and_2" sheetId="35" state="visible" r:id="rId35"/>
    <sheet xmlns:r="http://schemas.openxmlformats.org/officeDocument/2006/relationships" name="Accumulated Other Comprehensi_2" sheetId="36" state="visible" r:id="rId36"/>
    <sheet xmlns:r="http://schemas.openxmlformats.org/officeDocument/2006/relationships" name="Net Income (Loss) Per Share (Ta" sheetId="37" state="visible" r:id="rId37"/>
    <sheet xmlns:r="http://schemas.openxmlformats.org/officeDocument/2006/relationships" name="Inventories, Net (Tables)" sheetId="38" state="visible" r:id="rId38"/>
    <sheet xmlns:r="http://schemas.openxmlformats.org/officeDocument/2006/relationships" name="Fixed Assets, Net (Tables)" sheetId="39" state="visible" r:id="rId39"/>
    <sheet xmlns:r="http://schemas.openxmlformats.org/officeDocument/2006/relationships" name="Amortizable Intangible Assets_2" sheetId="40" state="visible" r:id="rId40"/>
    <sheet xmlns:r="http://schemas.openxmlformats.org/officeDocument/2006/relationships" name="Operating Leases (Tables)" sheetId="41" state="visible" r:id="rId41"/>
    <sheet xmlns:r="http://schemas.openxmlformats.org/officeDocument/2006/relationships" name="Accounts Payable and Accrued _2" sheetId="42" state="visible" r:id="rId42"/>
    <sheet xmlns:r="http://schemas.openxmlformats.org/officeDocument/2006/relationships" name="Long-Term Debt (Tables)" sheetId="43" state="visible" r:id="rId43"/>
    <sheet xmlns:r="http://schemas.openxmlformats.org/officeDocument/2006/relationships" name="Pension and Other Postretirem_2"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hare-Based Compensation (Table" sheetId="47" state="visible" r:id="rId47"/>
    <sheet xmlns:r="http://schemas.openxmlformats.org/officeDocument/2006/relationships" name="Segment Information (Tables)" sheetId="48" state="visible" r:id="rId48"/>
    <sheet xmlns:r="http://schemas.openxmlformats.org/officeDocument/2006/relationships" name="Condensed Consolidating Finan_2" sheetId="49" state="visible" r:id="rId49"/>
    <sheet xmlns:r="http://schemas.openxmlformats.org/officeDocument/2006/relationships" name="Quarterly Information (Tables)" sheetId="50" state="visible" r:id="rId50"/>
    <sheet xmlns:r="http://schemas.openxmlformats.org/officeDocument/2006/relationships" name="Organization and Basis of Pre_3" sheetId="51" state="visible" r:id="rId51"/>
    <sheet xmlns:r="http://schemas.openxmlformats.org/officeDocument/2006/relationships" name="Organization and Basis of Pre_4" sheetId="52" state="visible" r:id="rId52"/>
    <sheet xmlns:r="http://schemas.openxmlformats.org/officeDocument/2006/relationships" name="Summary of Significant Accoun_4" sheetId="53" state="visible" r:id="rId53"/>
    <sheet xmlns:r="http://schemas.openxmlformats.org/officeDocument/2006/relationships" name="Closure Costs, Impairment and_3" sheetId="54" state="visible" r:id="rId54"/>
    <sheet xmlns:r="http://schemas.openxmlformats.org/officeDocument/2006/relationships" name="Closure Costs, Impairment and_4" sheetId="55" state="visible" r:id="rId55"/>
    <sheet xmlns:r="http://schemas.openxmlformats.org/officeDocument/2006/relationships" name="Net Gain on Disposition of As_2"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Net Income (Loss) Per Share - S" sheetId="59" state="visible" r:id="rId59"/>
    <sheet xmlns:r="http://schemas.openxmlformats.org/officeDocument/2006/relationships" name="Inventories, Net (Details)" sheetId="60" state="visible" r:id="rId60"/>
    <sheet xmlns:r="http://schemas.openxmlformats.org/officeDocument/2006/relationships" name="Inventories, Net - Additional I" sheetId="61" state="visible" r:id="rId61"/>
    <sheet xmlns:r="http://schemas.openxmlformats.org/officeDocument/2006/relationships" name="Fixed Assets, Net (Details)" sheetId="62" state="visible" r:id="rId62"/>
    <sheet xmlns:r="http://schemas.openxmlformats.org/officeDocument/2006/relationships" name="Fixed Assets, Net Fixed Assets," sheetId="63" state="visible" r:id="rId63"/>
    <sheet xmlns:r="http://schemas.openxmlformats.org/officeDocument/2006/relationships" name="Amortizable Intangible Assets_3" sheetId="64" state="visible" r:id="rId64"/>
    <sheet xmlns:r="http://schemas.openxmlformats.org/officeDocument/2006/relationships" name="Amortizable Intangible Assets_4" sheetId="65" state="visible" r:id="rId65"/>
    <sheet xmlns:r="http://schemas.openxmlformats.org/officeDocument/2006/relationships" name="Amortizable Intangible Assets_5" sheetId="66" state="visible" r:id="rId66"/>
    <sheet xmlns:r="http://schemas.openxmlformats.org/officeDocument/2006/relationships" name="Amortizable Intangible Assets_6" sheetId="67" state="visible" r:id="rId67"/>
    <sheet xmlns:r="http://schemas.openxmlformats.org/officeDocument/2006/relationships" name="Operating Leases - Components o" sheetId="68" state="visible" r:id="rId68"/>
    <sheet xmlns:r="http://schemas.openxmlformats.org/officeDocument/2006/relationships" name="Operating Leases - Supplemental" sheetId="69" state="visible" r:id="rId69"/>
    <sheet xmlns:r="http://schemas.openxmlformats.org/officeDocument/2006/relationships" name="Operating Leases - Supplement_2" sheetId="70" state="visible" r:id="rId70"/>
    <sheet xmlns:r="http://schemas.openxmlformats.org/officeDocument/2006/relationships" name="Operating Leases - Maturities o" sheetId="71" state="visible" r:id="rId71"/>
    <sheet xmlns:r="http://schemas.openxmlformats.org/officeDocument/2006/relationships" name="Operating Leases - Future Minim" sheetId="72" state="visible" r:id="rId72"/>
    <sheet xmlns:r="http://schemas.openxmlformats.org/officeDocument/2006/relationships" name="Operating Leases - Additional I" sheetId="73" state="visible" r:id="rId73"/>
    <sheet xmlns:r="http://schemas.openxmlformats.org/officeDocument/2006/relationships" name="Operating Leases - Parenthetica" sheetId="74" state="visible" r:id="rId74"/>
    <sheet xmlns:r="http://schemas.openxmlformats.org/officeDocument/2006/relationships" name="Accounts Payable and Accrued _3" sheetId="75" state="visible" r:id="rId75"/>
    <sheet xmlns:r="http://schemas.openxmlformats.org/officeDocument/2006/relationships" name="Long-Term Debt - Long Term Debt" sheetId="76" state="visible" r:id="rId76"/>
    <sheet xmlns:r="http://schemas.openxmlformats.org/officeDocument/2006/relationships" name="Long-Term Debt - Debt Redemptio" sheetId="77" state="visible" r:id="rId77"/>
    <sheet xmlns:r="http://schemas.openxmlformats.org/officeDocument/2006/relationships" name="Long-Term Debt - Debt Redempt_2" sheetId="78" state="visible" r:id="rId78"/>
    <sheet xmlns:r="http://schemas.openxmlformats.org/officeDocument/2006/relationships" name="Long-Term Debt - Long-Term Debt" sheetId="79" state="visible" r:id="rId79"/>
    <sheet xmlns:r="http://schemas.openxmlformats.org/officeDocument/2006/relationships" name="Long-Term Debt - Senior Secured" sheetId="80" state="visible" r:id="rId80"/>
    <sheet xmlns:r="http://schemas.openxmlformats.org/officeDocument/2006/relationships" name="Long-Term Debt - Long-Term De_2" sheetId="81" state="visible" r:id="rId81"/>
    <sheet xmlns:r="http://schemas.openxmlformats.org/officeDocument/2006/relationships" name="Long-Term Debt - Long-Term De_3" sheetId="82" state="visible" r:id="rId82"/>
    <sheet xmlns:r="http://schemas.openxmlformats.org/officeDocument/2006/relationships" name="Long-Term Debt - Long-Term Incl"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Pension and Other Postretirem_6" sheetId="87" state="visible" r:id="rId87"/>
    <sheet xmlns:r="http://schemas.openxmlformats.org/officeDocument/2006/relationships" name="Pension and Other Postretirem_7" sheetId="88" state="visible" r:id="rId88"/>
    <sheet xmlns:r="http://schemas.openxmlformats.org/officeDocument/2006/relationships" name="Pension and Other Postretirem_8" sheetId="89" state="visible" r:id="rId89"/>
    <sheet xmlns:r="http://schemas.openxmlformats.org/officeDocument/2006/relationships" name="Pension and Other Postretirem_9" sheetId="90" state="visible" r:id="rId90"/>
    <sheet xmlns:r="http://schemas.openxmlformats.org/officeDocument/2006/relationships" name="Pension and Other Postretire_10" sheetId="91" state="visible" r:id="rId91"/>
    <sheet xmlns:r="http://schemas.openxmlformats.org/officeDocument/2006/relationships" name="Pension and Other Postretire_11" sheetId="92" state="visible" r:id="rId92"/>
    <sheet xmlns:r="http://schemas.openxmlformats.org/officeDocument/2006/relationships" name="Pension and Other Postretire_12" sheetId="93" state="visible" r:id="rId93"/>
    <sheet xmlns:r="http://schemas.openxmlformats.org/officeDocument/2006/relationships" name="Income Taxes - Income (Loss) Be" sheetId="94" state="visible" r:id="rId94"/>
    <sheet xmlns:r="http://schemas.openxmlformats.org/officeDocument/2006/relationships" name="Income Taxes - Income Tax (Prov" sheetId="95" state="visible" r:id="rId95"/>
    <sheet xmlns:r="http://schemas.openxmlformats.org/officeDocument/2006/relationships" name="Income Taxes - Reconciliation o" sheetId="96" state="visible" r:id="rId96"/>
    <sheet xmlns:r="http://schemas.openxmlformats.org/officeDocument/2006/relationships" name="Income Taxes - Deferred Income " sheetId="97" state="visible" r:id="rId97"/>
    <sheet xmlns:r="http://schemas.openxmlformats.org/officeDocument/2006/relationships" name="Income Taxes - Balance of Tax A" sheetId="98" state="visible" r:id="rId98"/>
    <sheet xmlns:r="http://schemas.openxmlformats.org/officeDocument/2006/relationships" name="Income Taxes - Balance of Tax_2" sheetId="99" state="visible" r:id="rId99"/>
    <sheet xmlns:r="http://schemas.openxmlformats.org/officeDocument/2006/relationships" name="Income Taxes - Reconciliation_2" sheetId="100" state="visible" r:id="rId100"/>
    <sheet xmlns:r="http://schemas.openxmlformats.org/officeDocument/2006/relationships" name="Income Taxes - Additional Infor" sheetId="101" state="visible" r:id="rId101"/>
    <sheet xmlns:r="http://schemas.openxmlformats.org/officeDocument/2006/relationships" name="Commitments and Contingencies -" sheetId="102" state="visible" r:id="rId102"/>
    <sheet xmlns:r="http://schemas.openxmlformats.org/officeDocument/2006/relationships" name="Share Capital (Details)" sheetId="103" state="visible" r:id="rId103"/>
    <sheet xmlns:r="http://schemas.openxmlformats.org/officeDocument/2006/relationships" name="Share-Based Compensation - Addi" sheetId="104" state="visible" r:id="rId104"/>
    <sheet xmlns:r="http://schemas.openxmlformats.org/officeDocument/2006/relationships" name="Share-Based Compensation - Stoc" sheetId="105" state="visible" r:id="rId105"/>
    <sheet xmlns:r="http://schemas.openxmlformats.org/officeDocument/2006/relationships" name="Share-Based Compensation - RSU " sheetId="106" state="visible" r:id="rId106"/>
    <sheet xmlns:r="http://schemas.openxmlformats.org/officeDocument/2006/relationships" name="Share-Based Compensation - PSU " sheetId="107" state="visible" r:id="rId107"/>
    <sheet xmlns:r="http://schemas.openxmlformats.org/officeDocument/2006/relationships" name="Segment Information - Schedule " sheetId="108" state="visible" r:id="rId108"/>
    <sheet xmlns:r="http://schemas.openxmlformats.org/officeDocument/2006/relationships" name="Segment Information - Schedul_2" sheetId="109" state="visible" r:id="rId109"/>
    <sheet xmlns:r="http://schemas.openxmlformats.org/officeDocument/2006/relationships" name="Segment Information - Summary o" sheetId="110" state="visible" r:id="rId110"/>
    <sheet xmlns:r="http://schemas.openxmlformats.org/officeDocument/2006/relationships" name="Segment Information - Summary_2" sheetId="111" state="visible" r:id="rId111"/>
    <sheet xmlns:r="http://schemas.openxmlformats.org/officeDocument/2006/relationships" name="Segment Information - Summary_3" sheetId="112" state="visible" r:id="rId112"/>
    <sheet xmlns:r="http://schemas.openxmlformats.org/officeDocument/2006/relationships" name="Condensed Consolidated Financia" sheetId="113" state="visible" r:id="rId113"/>
    <sheet xmlns:r="http://schemas.openxmlformats.org/officeDocument/2006/relationships" name="Condensed Consolidating Finan_3" sheetId="114" state="visible" r:id="rId114"/>
    <sheet xmlns:r="http://schemas.openxmlformats.org/officeDocument/2006/relationships" name="Condensed Consolidating Finan_4" sheetId="115" state="visible" r:id="rId115"/>
    <sheet xmlns:r="http://schemas.openxmlformats.org/officeDocument/2006/relationships" name="Condensed Consolidating Finan_5" sheetId="116" state="visible" r:id="rId116"/>
    <sheet xmlns:r="http://schemas.openxmlformats.org/officeDocument/2006/relationships" name="Quarterly Information - Schedul" sheetId="117" state="visible" r:id="rId117"/>
    <sheet xmlns:r="http://schemas.openxmlformats.org/officeDocument/2006/relationships" name="Subsequent Event (Details)" sheetId="118" state="visible" r:id="rId118"/>
  </sheets>
  <definedNames/>
  <calcPr calcId="124519" fullCalcOnLoad="1"/>
</workbook>
</file>

<file path=xl/sharedStrings.xml><?xml version="1.0" encoding="utf-8"?>
<sst xmlns="http://schemas.openxmlformats.org/spreadsheetml/2006/main" uniqueCount="1220">
  <si>
    <t>Document and Entity Information - USD ($) $ in Millions</t>
  </si>
  <si>
    <t>12 Months Ended</t>
  </si>
  <si>
    <t>Dec. 31, 2019</t>
  </si>
  <si>
    <t>Jan. 31, 2020</t>
  </si>
  <si>
    <t>Jun. 28, 2019</t>
  </si>
  <si>
    <t>Entity Listings [Line Items]</t>
  </si>
  <si>
    <t>Document type</t>
  </si>
  <si>
    <t>10-K</t>
  </si>
  <si>
    <t>Document annual report</t>
  </si>
  <si>
    <t>true</t>
  </si>
  <si>
    <t>Document period end date</t>
  </si>
  <si>
    <t>Dec. 31,
		2019</t>
  </si>
  <si>
    <t>Document transition report</t>
  </si>
  <si>
    <t>false</t>
  </si>
  <si>
    <t>Entity file number</t>
  </si>
  <si>
    <t>001-33776</t>
  </si>
  <si>
    <t>Entity registrant name</t>
  </si>
  <si>
    <t>RESOLUTE FOREST PRODUCTS INC.</t>
  </si>
  <si>
    <t>Entity incorporation state</t>
  </si>
  <si>
    <t>DE</t>
  </si>
  <si>
    <t>Entity tax identification number</t>
  </si>
  <si>
    <t>98-0526415</t>
  </si>
  <si>
    <t>Entity address, address line one</t>
  </si>
  <si>
    <t>111 Robert-Bourassa Boulevard</t>
  </si>
  <si>
    <t>Entity address, address line two</t>
  </si>
  <si>
    <t>Suite 5000</t>
  </si>
  <si>
    <t>Entity address, city</t>
  </si>
  <si>
    <t>Montreal</t>
  </si>
  <si>
    <t>Entity address, province</t>
  </si>
  <si>
    <t>QC</t>
  </si>
  <si>
    <t>Entity address, country</t>
  </si>
  <si>
    <t>CA</t>
  </si>
  <si>
    <t>Entity address, postal zip code</t>
  </si>
  <si>
    <t>H3C 2M1</t>
  </si>
  <si>
    <t>City area code</t>
  </si>
  <si>
    <t>514</t>
  </si>
  <si>
    <t>Local phone number</t>
  </si>
  <si>
    <t>875-2160</t>
  </si>
  <si>
    <t>Title of 12(g) Security</t>
  </si>
  <si>
    <t>Common Stock, par value $0.001 per share</t>
  </si>
  <si>
    <t>Trading symbol</t>
  </si>
  <si>
    <t xml:space="preserve"> RFP</t>
  </si>
  <si>
    <t>Entity well-known seasoned issuer</t>
  </si>
  <si>
    <t>No</t>
  </si>
  <si>
    <t>Entity voluntary filer</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393066</t>
  </si>
  <si>
    <t>Current fiscal year end date</t>
  </si>
  <si>
    <t>--12-31</t>
  </si>
  <si>
    <t>Document fiscal year focus</t>
  </si>
  <si>
    <t>2019</t>
  </si>
  <si>
    <t>Document fiscal period focus</t>
  </si>
  <si>
    <t>FY</t>
  </si>
  <si>
    <t>Amendment flag</t>
  </si>
  <si>
    <t>NEW YORK STOCK EXCHANGE, INC. [Member]</t>
  </si>
  <si>
    <t>Security exchange name</t>
  </si>
  <si>
    <t>NYSE</t>
  </si>
  <si>
    <t>Consolidated Statements of Operations - USD ($) shares in Millions, $ in Millions</t>
  </si>
  <si>
    <t>3 Months Ended</t>
  </si>
  <si>
    <t>Sep. 30, 2019</t>
  </si>
  <si>
    <t>Jun. 30, 2019</t>
  </si>
  <si>
    <t>Mar. 31, 2019</t>
  </si>
  <si>
    <t>Dec. 31, 2018</t>
  </si>
  <si>
    <t>Sep. 30, 2018</t>
  </si>
  <si>
    <t>Jun. 30, 2018</t>
  </si>
  <si>
    <t>Mar. 31, 2018</t>
  </si>
  <si>
    <t>Dec. 31, 2017</t>
  </si>
  <si>
    <t>Sales</t>
  </si>
  <si>
    <t>Costs and expenses:</t>
  </si>
  <si>
    <t>Depreciation and amortization</t>
  </si>
  <si>
    <t>Selling, general and administrative expenses</t>
  </si>
  <si>
    <t>Closure costs, impairment and other related charges</t>
  </si>
  <si>
    <t>Net gain on disposition of assets</t>
  </si>
  <si>
    <t>Operating income (loss)</t>
  </si>
  <si>
    <t>Interest expense</t>
  </si>
  <si>
    <t>Non-operating pension and other postretirement benefit credits</t>
  </si>
  <si>
    <t>Other income (expense), net</t>
  </si>
  <si>
    <t>Income (loss) before income taxes</t>
  </si>
  <si>
    <t>Income tax benefit (provision)</t>
  </si>
  <si>
    <t>Net income (loss) including noncontrolling interests</t>
  </si>
  <si>
    <t>Net income attributable to noncontrolling interests</t>
  </si>
  <si>
    <t>Net income (loss) attributable to Resolute Forest Products Inc.</t>
  </si>
  <si>
    <t>Net (loss) income per share attributable to Resolute Forest Products Inc. common shareholders:</t>
  </si>
  <si>
    <t>Basic (in dollars per share)</t>
  </si>
  <si>
    <t>Diluted (in dollars per share)</t>
  </si>
  <si>
    <t>Weighted-average number of Resolute Forest Products Inc. common shares outstanding:</t>
  </si>
  <si>
    <t>Basic</t>
  </si>
  <si>
    <t>Diluted</t>
  </si>
  <si>
    <t>Product [Member]</t>
  </si>
  <si>
    <t>Cost of sales, excluding depreciation and amortization</t>
  </si>
  <si>
    <t>Distribution costs [Member]</t>
  </si>
  <si>
    <t>Consolidated Statements of Operations Consolidated Statements of Operations (Parenthetical)</t>
  </si>
  <si>
    <t>Income Statement [Abstract]</t>
  </si>
  <si>
    <t>Type of cost, good or service [Extensible List]</t>
  </si>
  <si>
    <t>us-gaap:ProductMember us-gaap:ShippingAndHandlingMember</t>
  </si>
  <si>
    <t>Consolidated Statements of Comprehensive Income (Loss) - USD ($) $ in Millions</t>
  </si>
  <si>
    <t>Statement of Comprehensive Income [Abstract]</t>
  </si>
  <si>
    <t>Net (loss) income including noncontrolling interests</t>
  </si>
  <si>
    <t>Unamortized prior service credits</t>
  </si>
  <si>
    <t>Change in unamortized prior service credits</t>
  </si>
  <si>
    <t>Income tax benefit</t>
  </si>
  <si>
    <t>Change in unamortized prior service credits, net of tax</t>
  </si>
  <si>
    <t>Unamortized actuarial losses</t>
  </si>
  <si>
    <t>Change in unamortized actuarial losses</t>
  </si>
  <si>
    <t>Change in unamortized actuarial losses, net of tax</t>
  </si>
  <si>
    <t>Foreign currency translation</t>
  </si>
  <si>
    <t>Other comprehensive loss, net of tax</t>
  </si>
  <si>
    <t>Comprehensive (loss) income including noncontrolling interests</t>
  </si>
  <si>
    <t>Comprehensive income attributable to noncontrolling interests</t>
  </si>
  <si>
    <t>Comprehensive (loss) income attributable to Resolute Forest Products Inc.</t>
  </si>
  <si>
    <t>Consolidated Balance Sheets - USD ($) $ in Millions</t>
  </si>
  <si>
    <t>Current assets:</t>
  </si>
  <si>
    <t>Cash and cash equivalents</t>
  </si>
  <si>
    <t>Accounts receivable, net:</t>
  </si>
  <si>
    <t>Trade</t>
  </si>
  <si>
    <t>Other</t>
  </si>
  <si>
    <t>Inventories, net</t>
  </si>
  <si>
    <t>Other current assets</t>
  </si>
  <si>
    <t>Total current assets</t>
  </si>
  <si>
    <t>Fixed assets, net</t>
  </si>
  <si>
    <t>Amortizable intangible assets, net</t>
  </si>
  <si>
    <t>Deferred income tax assets</t>
  </si>
  <si>
    <t>Operating lease right-of-use assets</t>
  </si>
  <si>
    <t>Other assets</t>
  </si>
  <si>
    <t>Total assets</t>
  </si>
  <si>
    <t>Current liabilities:</t>
  </si>
  <si>
    <t>Accounts payable and accrued liabilities</t>
  </si>
  <si>
    <t>Current portion of long-term debt</t>
  </si>
  <si>
    <t>Current portion of operating lease liabilities</t>
  </si>
  <si>
    <t>Total current liabilities</t>
  </si>
  <si>
    <t>Long-term debt, net of current portion</t>
  </si>
  <si>
    <t>Pension and other postretirement benefit obligations</t>
  </si>
  <si>
    <t>Operating lease liabilities, net of current portion</t>
  </si>
  <si>
    <t>Other liabilities</t>
  </si>
  <si>
    <t>Total liabilities</t>
  </si>
  <si>
    <t>Resolute Forest Products Inc. shareholders’ equity:</t>
  </si>
  <si>
    <t>Common stock, $0.001 par value. 119.5 shares issued and 86.7 shares outstanding as of December 31, 2019; 118.8 shares issued and 90.8 shares outstanding as of December 31, 2018</t>
  </si>
  <si>
    <t>Additional paid-in capital</t>
  </si>
  <si>
    <t>Deficit</t>
  </si>
  <si>
    <t>Accumulated other comprehensive loss</t>
  </si>
  <si>
    <t>Treasury stock at cost, 32.8 shares and 28.0 shares as of December 31, 2019 and 2018, respectively</t>
  </si>
  <si>
    <t>Total Resolute Forest Products Inc. shareholders’ equity</t>
  </si>
  <si>
    <t>Noncontrolling interest</t>
  </si>
  <si>
    <t>Total equity</t>
  </si>
  <si>
    <t>Total liabilities and equity</t>
  </si>
  <si>
    <t>Consolidated Balance Sheets (Parenthetical) - USD ($) shares in Millions</t>
  </si>
  <si>
    <t>Statement of Financial Position [Abstract]</t>
  </si>
  <si>
    <t>Common stock, par value</t>
  </si>
  <si>
    <t>Common stock, shares issued</t>
  </si>
  <si>
    <t>Common stock, shares outstanding</t>
  </si>
  <si>
    <t>Treasury stock, shares</t>
  </si>
  <si>
    <t>Commitments and contingencies</t>
  </si>
  <si>
    <t xml:space="preserve"> </t>
  </si>
  <si>
    <t>Consolidated Statements of Changes in Equity - USD ($) $ in Millions</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6</t>
  </si>
  <si>
    <t>Increase (Decrease) in Stockholders' Equity [Roll Forward]</t>
  </si>
  <si>
    <t>Share-based compensation, net of withholding taxes</t>
  </si>
  <si>
    <t>Net income (loss)</t>
  </si>
  <si>
    <t>Acquisition of noncontrolling interest</t>
  </si>
  <si>
    <t>Cumulative-effect adjustment on retained earnings</t>
  </si>
  <si>
    <t>Stock unit awards vested, net of shares forfeited for employee withholding taxes</t>
  </si>
  <si>
    <t>Other comprehensive income (loss), net of tax</t>
  </si>
  <si>
    <t>Ending Balance at Dec. 31, 2017</t>
  </si>
  <si>
    <t>Special dividend</t>
  </si>
  <si>
    <t>Ending Balance at Dec. 31, 2018</t>
  </si>
  <si>
    <t>Purchases of treasury stock</t>
  </si>
  <si>
    <t>Ending Balance at Dec. 31, 2019</t>
  </si>
  <si>
    <t>Consolidated Statements of Changes in Equity (Parenthetical) - shares</t>
  </si>
  <si>
    <t>Share repurchase program, shares repurchased</t>
  </si>
  <si>
    <t>Stock options exercised and stock unit awards vested, net of shares forfeited for employee withholding taxes</t>
  </si>
  <si>
    <t>Consolidated Statements of Cash Flows - USD ($) $ in Millions</t>
  </si>
  <si>
    <t>Cash flows from operating activities:</t>
  </si>
  <si>
    <t>Adjustments to reconcile net (loss) income including noncontrolling interests to net cash provided by operating activities:</t>
  </si>
  <si>
    <t>Share-based compensation</t>
  </si>
  <si>
    <t>Inventory write-downs related to closures</t>
  </si>
  <si>
    <t>Deferred income taxes</t>
  </si>
  <si>
    <t>Net pension contributions and other postretirement benefit payments</t>
  </si>
  <si>
    <t>(Gain) loss on translation of foreign currency denominated deferred income taxes</t>
  </si>
  <si>
    <t>Loss (gain) on translation of foreign currency denominated pension and other postretirement benefit obligations</t>
  </si>
  <si>
    <t>Net planned major maintenance amortization (payments)</t>
  </si>
  <si>
    <t>Changes in working capital:</t>
  </si>
  <si>
    <t>Accounts receivable</t>
  </si>
  <si>
    <t>Inventories</t>
  </si>
  <si>
    <t>Other, net</t>
  </si>
  <si>
    <t>Net cash provided by operating activities</t>
  </si>
  <si>
    <t>Cash flows from investing activities:</t>
  </si>
  <si>
    <t>Cash invested in fixed assets</t>
  </si>
  <si>
    <t>Disposition of assets</t>
  </si>
  <si>
    <t>Decrease (increase) in countervailing duty cash deposits on supercalendered paper, net</t>
  </si>
  <si>
    <t>Increase in countervailing and anti-dumping duty cash deposits on softwood lumber</t>
  </si>
  <si>
    <t>Decrease (increase) in countervailing duty cash deposits on uncoated groundwood paper</t>
  </si>
  <si>
    <t>Net cash provided by (used in) investing activities</t>
  </si>
  <si>
    <t>Cash flows from financing activities:</t>
  </si>
  <si>
    <t>Net borrowings (repayments) under revolving credit facilities</t>
  </si>
  <si>
    <t>Payment of special dividend</t>
  </si>
  <si>
    <t>Acquisition of noncontrolling interest in Donohue Malbaie Inc.</t>
  </si>
  <si>
    <t>Repayments of debt</t>
  </si>
  <si>
    <t>Payments of financing and credit facility fees</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t>
  </si>
  <si>
    <t>Beginning of year</t>
  </si>
  <si>
    <t>End of year</t>
  </si>
  <si>
    <t>Cash, Cash Equivalents, Restricted Cash and Restricted Cash Equivalents [Abstract]</t>
  </si>
  <si>
    <t>Restricted cash (included in “Other current assets”)</t>
  </si>
  <si>
    <t>Restricted cash (included in “Other assets”)</t>
  </si>
  <si>
    <t>Cash paid (received) during the year for:</t>
  </si>
  <si>
    <t>Interest</t>
  </si>
  <si>
    <t>Income taxes</t>
  </si>
  <si>
    <t>Consolidated Statements of Cash Flows (Parenthetical) - USD ($) $ in Millions</t>
  </si>
  <si>
    <t>Statement of Cash Flows [Abstract]</t>
  </si>
  <si>
    <t>Capitalized interest paid</t>
  </si>
  <si>
    <t>Restricted cash and cash equivalents, asset, statement of financial position [Extensible List]</t>
  </si>
  <si>
    <t xml:space="preserve">us-gaap:PrepaidExpenseAndOtherAssetsCurrent us-gaap:OtherAssetsNoncurrent
</t>
  </si>
  <si>
    <t>Organization and Basis of Presentation</t>
  </si>
  <si>
    <t>Organization, Consolidation and Presentation of Financial Statements [Abstract]</t>
  </si>
  <si>
    <t>Organization and basis of presentation</t>
  </si>
  <si>
    <t>Note 1. Organization and Basis of Presentation Nature of operations Resolute Forest Products Inc. (with its subsidiari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newsprint and specialty papers, which are marketed in close to 70 countries. We own or operate some 40 facilities, as well as power generation assets, in the U.S. and Canada. Financial statements We have prepared our consolidated financial statements and the accompanying notes (or, the “ Consolidated Financial Statements ”) in accordance with U.S. generally accepted accounting principles (or, “ GAAP ”). All amounts are expressed in U.S. dollars, unless otherwise indicated. Certain prior period amounts in the accompanying notes to our Consolidated Financial Statements have been reclassified to conform to the 2019 presentation. Consolidation Our Consolidated Financial Statements include the accounts of Resolute Forest Products Inc. and its subsidiaries. All transactions and balances between these companies have been eliminated. All consolidated subsidiaries are wholly-owned as of December 31, 2019 , with the exception of the following: Consolidated Subsidiary Resolute Forest Products Ownership Partner Partner Ownership Forest Products Mauricie L.P. 93.2% Coopérative Forestière du Haut Saint-Maurice 6.8% In 2017, we acquired the 49% equity interest held by The New York Times Company in Donohue Malbaie Inc. for a cash purchase price of $15 million . We already owned 51% of the shares of Donohue Malbaie Inc. This acquisition was accounted for as an equity transaction and resulted in an increase of $8 million to “Additional paid-in capital” in our Consolidated Balance Sheet. Equity method investments We account for our investments in companies where we have significant influence or joint control, using the equity method of accounting.</t>
  </si>
  <si>
    <t>Summary of Significant Accounting Policies</t>
  </si>
  <si>
    <t>Accounting Policies [Abstract]</t>
  </si>
  <si>
    <t>Note 2. Summary of Significant Accounting Policies Use of estimates In preparing our Consolidated Financial Statements in accordance with GAAP, management is required to make accounting estimates based on assumptions, judgments, and projections of future results of operations and cash flows. These estimates and assumptions affect the reported amounts of revenues and expenses during the periods presente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r, “ OPEB ”) plans, the recoverability of deferred income tax assets, the carrying values of our long-lived assets and goodwill.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 Cash and cash equivalents, and restricted cash Cash and cash equivalents generally consist of direct obligations of the U.S. and Canadian governments and their agencies, demand deposits, and other short-term, highly liquid securities with a maturity of three months or less from the date of purchase. Restricted cash consists primarily of deposits held as collateral for letters of credit. Accounts receivable Accounts receivable are recorded at cost, net of an allowance for doubtful accounts that is based on expected collectibility, and such carrying value approximates fair value. 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 Assets held for sale Assets held for sale are carried in our Consolidated Balance Sheets at the lower of carrying value or fair value less costs to sell. We cease recording depreciation and amortization when assets are classified as held for sale. 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 “Depreciation and amortization” in our Consolidated Statements of Operations over the related asset’s remaining useful life. Planned major maintenance costs are recorded using the deferral method, whereby the costs of each planned major maintenance activity are capitalized to “Other current assets” or “Other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 Amortizable intangible assets Amortizable intangible assets are stated at acquisition cost less accumulated amortization and impairment. Amortization is provided on a straight-line basis over the estimated useful lives of the assets. Impairment of long-lived assets The unit of accounting for impairment testing for fixed assets, net, amortizable intangible assets, net, and operating lease right-of-use assets (collectively, “ long-lived assets ”) is its group, which includes long-lived assets and liabilities directly related to those assets (herein defined as “ asset group ”).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Long-lived assets to be disposed of other than by sale are classified as held and used until the asset group is disposed of or use of the asset group has ceased. Goodwill Goodwill is not amortized and is evaluated every year, or more frequently, whenever indicators of potential impairment exist.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after assessing the totality of events or circumstances, we determine that it is more likely than not that the fair value of a reporting unit is less than its carrying amount, including goodwill, then an impairment test is performed. We can also elect to bypass the qualitative assessment and proceed directly to the impairment test. The first step of an impairment test is to compare the fair value of a reporting unit to its carrying amount, including goodwill. Significant judgment is required to estimate the fair value of a reporting unit. Using the income method to determine the fair value of a reporting unit, we estimate the fair value of a reporting unit based on the present value of estimated future cash flows. The assumptions used in the model requires estimating future sales volumes, selling prices and costs, changes in working capital, investments in fixed assets,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or the amount by which the reporting unit’s carrying value exceeds its fair value, not to exceed the carrying amount of goodwill in that reporting unit. Goodwill was assigned to the tissue segment for the purposes of impairment testing. We recorded a goodwill impairment charge of $81 million for the year ended December 31, 2018, representing the entire goodwill amount. See Note 3, “Closure Costs, Impairment and Other Related Charges ” for more information. Income taxes We use the asset and liability approach in accounting for income taxes. Under this approach, deferred income tax assets and liabilities are recognized for the expected future tax consequences attributable to differences between the carrying amounts in our Consolidated Financial Statements of existing assets and liabilities and their respective tax bases. This approach also requires the recording of deferred income tax assets related to operating loss and tax credit carryforwards. Deferred income tax assets and liabilities are measured using enacted tax rates applicable when temporary differences and carryforwards are expected to be recovered or settled. We account for global intangible low-taxed income (or, “ GILTI ”) as a period cost, if and when incurred, and apply the tax law ordering approach to assess the impact of GILTI on the realizability of net operating loss carryforwards. We have not provided for the additional U.S. and foreign income taxes that could become payable upon remittance of undistributed earnings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accrued interest and penalties related to unrecognized tax benefits as a component of the income tax provision. 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 Pension and OPEB plans For each defined benefit pension and OPEB plan, a liability is recognized for a plan’s under-funded status, net of the fair value of plan assets, and an asset is recognized for a plan’s over-funded status, net of the plan’s obligations. Changes in the funding status that have not been recognized in our net periodic benefit cost are reflected as an adjustment to our “ Accumulated other comprehensive loss ” in our Consolidated Balance Sheets. We recognize net periodic benefit cost or credit as employees render the services necessary to earn the pension and OPEB. The service cost component of net periodic pension and OPEB cost or credit is recorded in operating expenses (together with other employee compensation costs arising during the period). The other components of the net periodic pension and OPEB cost or credit (or, “ non-operating pension and OPEB credits ”) are reported separately outside any subtotal of operating income . Amounts we contribute to our defined contribution plans are expensed as incurred. 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We categorize assets and liabilities measured at fair value (other than those measured at net asset value, or “ NAV ,”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 Share-based compensation We recognize the cost of our share-based compensation over the requisite service period using the straight-line attribution approach, based on the grant date fair value for equity-based awards, and based on the fair value at the end of each reporting period for liability-based awards. The requisite service period is reduced for those employees who are retirement eligible at the date of the grant or who will become retirement eligible during the vesting period and who will be entitled to continue vesting in their entire award upon retirement. Our stock incentive awards (as defined in Note 17, “Share-Based Compensation ”) may be subject to market, performance and/or service conditions. For equity-based awards, the fair value of stock options is determined using a Black-Scholes option pricing formula, and the fair value of restricted stock units (or, “ RSUs ”), deferred stock units (or, “ DSUs ”) and performance stock units (or, “ PSUs ”) is determined based on the market price of a share of our common stock on the grant date. Liability-based awards, consisting of RSUs, DSUs, and PSUs, are initially measured based on the market price of a share of our common stock on the grant date and remeasured at the end of each reporting period, until settlement. Certain PSUs have a market condition considered in the determination of the fair value of the award, such that the ultimate number of units that vest will be determined in part by total shareholder return relative to a group of peer companies. The fair value of those PSUs is determined using a Monte Carlo simulation model. We estimate forfeitures of stock incentive awards and performance adjustments for our PSUs based on historical experience and forecasts, and recognize compensation cost only for those awards expected to vest. Estimated forfeitures and performance adjustments are updated to reflect new information or actual experience, as it becomes available. Revenue recognition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ales of our other products (green power produced from renewable sources and wood-related products) are recognized when the products are delivered and are included in “Cost of sales, excluding depreciation, amortization and distribution costs” in our Consolidated Statements of Operations. Distribution costs Shipping and handling costs associated with outbound freight after control over a product has transferred to a customer are accounted for as a fulfillment cost and are included in “Distribution costs” in our Consolidated Statements of Operations. 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 as of the balance sheet date. Remaining income and expense items are remeasured into U.S. dollars using a daily or monthly average exchange rate for the period. Gains and losses from foreign currency transactions and from remeasurement of the balance sheet items are reported in “ Other (expense) income, net ” in our Consolidated Statements of Operations. The functional currency of our other operations is their local currency. Assets and liabilities of these operations are translated into U.S. dollars at the exchange rate in effect as of the balance sheet date. Income and expense items are translated using a daily or monthly average exchange rate for the period. The resulting translation gains or losses are recognized as a component of equity in “ Accumulated other comprehensive loss .” Net (loss) income per share We calculate basic net (loss) income per share attributable to Resolute Forest Products Inc. common shareholders by dividing our net (loss) income by the basic weighted-average number of outstanding common shares. We calculate diluted net income per share attributable to Resolute Forest Products Inc. common shareholders by dividing our net income by the basic weighted-average number of outstanding common shares, as adjusted for dilutive potential common shares using the treasury-stock method. Potentially dilutive common shares consist of outstanding stock options, RSUs, DSUs and PSUs. To calculate diluted net loss per share attributable to Resolute Forest Products Inc. common shareholders, no adjustments to our basic weighted-average number of outstanding common shares are made, since the impact of potentially dilutive common shares would be antidilutive. New accounting pronouncements adopted in 2019 ASU 2016-02 “Leases” Effective January 1, 2019, we adopted Accounting Standards Update (or, “ ASU ”) 2016-02, “Leases,” issued by the Financial Accounting Standards Board (or, the “ FASB ”), and the series of related accounting standard updates that followed (collectively, “ Topic 842 ”), through a cumulative-effect adjustment as of that date. The effect of this ASU on our Consolidated Balance Sheet as of January 1, 2019, was as follows: (Unaudited, in millions ) Before ASU Effect of Change As Adjusted Operating lease right-of-use assets $ — $ 65 $ 65 Current portion of operating lease liabilities $ — $ 7 $ 7 Operating lease liabilities, net of current portion $ — $ 60 $ 60 Other liabilities $ 71 $ (2 ) $ 69 On adoption, we elected to apply the package of practical expedients that allows us not to reassess whether expired or existing contracts contain leases, the classification of these leases, and whether previously capitalized initial direct costs would qualify for capitalization under Topic 842. Furthermore, we elected to use hindsight in determining the lease term and assessing impairment of the operating lease right-of-use assets. As a result of the implementation of Topic 842, our leases accounting policy was updated as follows: We determine if a contract contains a lease at inception. Leases are classified as either operating leases or finance leases. Operating leases are included in “Operating lease right-of-use assets,” “Current portion of operating lease liabilities,” and “Operating lease liabilities, net of current portion,” whereas finance leases are included in “Fixed assets, net,” “Current portion of long-term debt,” and “Long-term debt, net of current portion” in our Consolidated Balance Sheets. Leases with a term of less than 12 months are not recorded in our Consolidated Balance Sheets, and are expensed over the term of the lease in our Consolidated Statements of Operations. Operating lease right-of-use assets represent our right to use an underlying asset for the term of the lease, and the related liabilities represent our obligation to make the lease payments arising from the lease. Operating lease right-of-use assets and the related liabilities are recognized at the lease commencement date based on the present value of the lease payments over the term of the lease. Renewal and termination options are included in our lease terms when it is reasonably certain that they will be exercised. In determining the present value of lease payments, we use the implicit rate when readily determinable, or our estimated incremental borrowing rate, which is based on information available at the lease commencement date. Lease payments are expensed in our Consolidated Statements of Operations on a straight-line basis over the term of the lease. For buildings, we account for the lease and non-lease components as a single lease component. For all other contracts, we account for the lease and non-lease components separately. ASU 2018-14 “Changes to the Disclosure Requirements for Defined Benefit Plans” In August 2018, the FASB issued ASU 2018-14, “Changes to the Disclosure Requirements for Defined Benefit Plans,” which intends to add, remove, and clarify disclosure requirements related to defined benefit pension and OPEB plans. This update is effective for fiscal years ending after December 15, 2020. As early adoption is permitted, we adopted this ASU on January 1, 2019. The adoption of this accounting guidance modified the presentation of Note 13, “Pension and Other Postretirement Benefit Plans .” Accounting pronouncements not yet adopted as of December 31, 2019 ASU 2016-13 “Measurement of Credit Losses on Financial Instruments” In June 2016, the FASB issued ASU 2016-13, “Measurement of Credit Losses on Financial Instruments,” amended in November by ASU 2018-19, “Codification Improvements to Topic 326, Financial Instruments – Credit Losses,” which introduces the current expected credit losses model in the estimation of credit losses on financial instruments. This update is effective on a modified retrospective approach for fiscal years beginning after December 15, 2019, and interim periods within those fiscal years. We adopted this ASU on January 1, 2020. The adoption of this accounting guidance did not materially impact our results of operations or financial position. ASU 2018-15 “Customer’s Accounting for Implementation Costs Incurred in a Cloud Computing Arrangement That Is a Service Contract”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19, including interim periods within those fiscal years. We adopted this ASU on January 1, 2020. The adoption of this accounting guidance did not materially impact our results of operations or financial position. ASU 2019-12 “Simplifying the Accounting for Income Taxes” In December 2019, the FASB issued ASU 2019-12, “Simplifying the Accounting for Income Taxes”, which removes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We are still evaluating the impact of this accounting guidance on our results of operations and financial position.</t>
  </si>
  <si>
    <t>Closure Costs, Impairment and Other Related Charges</t>
  </si>
  <si>
    <t>Restructuring and Related Activities [Abstract]</t>
  </si>
  <si>
    <t>Note 3. Closure Costs, Impairment and Other Related Charges Closure costs, impairment and other related charges for the year ended December 31, 2019, were comprised of the following: (In millions) Accelerated Depreciation Severance and Other Costs Total Indefinite idling Paper mill at Augusta (Georgia) $ 8 $ 10 $ 18 Closure costs, impairment and other related charges were $121 million for the year ended December 31, 2018, including $120 million of impairment charges related to the assets from the 2015 acquisition of Atlas Paper Holdings Inc. and its subsidiaries (or, “ Atlas ”). Goodwill impairment charge Following our 2018 annual impairment test of goodwill, we determined that the carrying value of the tissue reporting unit exceeded its estimated fair value. As a result, we recorded a goodwill impairment charge of $81 million for the year ended December 31, 2018, representing the entire goodwill amount. This impairment charge resulted from cumulative losses of the tissue business and lower-than-expected projected cash flows, driven by operating and market-related factors. The fair value of the reporting unit was determined based on the present value of estimated future cash flows. Long-lived assets impairment charges As a result of the deterioration of estimated future cash flows of Atlas, we recorded for the year ended December 31, 2018, fixed assets impairment charges of $29 million and intangible assets impairment charges of $10 million to reduce the carrying value of these assets to their estimated fair value. The fair value of fixed assets was estimated using the market approach, by reference to estimated selling prices for similar assets, less costs to sell. The fair value of intangible assets was estimated using the income approach. Projected discounted cash flows utilized under the income approach included estimates regarding future revenues and expenses attributable to Atlas, projected capital expenditures and a discount rate of 12% . These fair value measurements are considered Level 3 measurements due to the significance of their unobservable inputs. Closure costs, impairment and other related charges for the year ended December 31, 2017, were comprised of the following: (In millions) Impairment of Assets Accelerated Depreciation Severance and Other Costs Total Pulp mill at Coosa Pines (Alabama) (1) $ 55 $ — $ — $ 55 Permanent closures Paper machine at Catawba (South Carolina) 5 — 4 9 Paper machines at Calhoun (Tennessee) — 6 2 8 Paper mill at Mokpo (South Korea) — — 7 7 Other — — 3 3 $ 60 $ 6 $ 16 $ 82 (1) As a result of the continued deterioration of actual and projected cash flows, we recorded long-lived asset impairment charges of $55 million for the year ended December 31,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t>
  </si>
  <si>
    <t>Net Gain on Disposition of Assets</t>
  </si>
  <si>
    <t>Assets Held for Sale, Net [Abstract]</t>
  </si>
  <si>
    <t>Note 4. Net Gain on Disposition of Assets During 2018, we recorded a net gain on disposition of assets of $145 million , which included: the sale of the paper and pulp mill at Catawba for total cash consideration of $280 million , resulting in a net gain of $101 million ; and the sale of the recycled bleached kraft pulp mill at Fairmont (West Virginia) for total cash consideration of $62 million , resulting in a net gain of $40 million . During 2017, we recorded a net gain on disposition of assets of $15 million , which included the sale of the assets of the permanently closed Mokpo paper mill for total consideration of $18 million , resulting in a net gain of $13 million .</t>
  </si>
  <si>
    <t>Accumulated Other Comprehensive Income (Loss)</t>
  </si>
  <si>
    <t>Equity [Abstract]</t>
  </si>
  <si>
    <t>Note 5. Accumulated Other Comprehensive Loss The change in our accumulated other comprehensive loss by component (net of tax) for the years ended December 31, 2019 , 2018 and 2017 , was as follows: (In millions) Unamortized Prior Service Credits Unamortized Actuarial Losses Foreign Currency Translation Total Balance as of December 31, 2016 $ 67 $ (819 ) $ (3 ) $ (755 ) Other comprehensive income (loss) before reclassifications 1 (48 ) (3 ) (50 ) Amounts reclassified from accumulated other comprehensive loss (1) (16 ) 41 — 25 Net current period other comprehensive loss (15 ) (7 ) (3 ) (25 ) Balance as of December 31, 2017 52 (826 ) (6 ) (780 ) Other comprehensive loss before reclassifications (5 ) (162 ) (1 ) (168 ) Amounts reclassified from accumulated other comprehensive loss (1) (19 ) 19 — — Net current period other comprehensive loss (24 ) (143 ) (1 ) (168 ) Reclassification of stranded income tax (Note 14) — (2 ) — (2 ) Balance as of December 31, 2018 28 (971 ) (7 ) (950 ) Other comprehensive (loss) income before reclassifications — (240 ) 1 (239 ) Amounts reclassified from accumulated other comprehensive loss (1) (12 ) 22 — 10 Net current period other comprehensive (loss) income (12 ) (218 ) 1 (229 ) Balance as of December 31, 2019 $ 16 $ (1,189 ) $ (6 ) $ (1,179 ) (1) See the table below for details about these reclassifications. The reclassifications out of accumulated other comprehensive loss for the years ended December 31, 2019 , 2018 and 2017 , were comprised of the following: (In millions) 2019 2018 2017 Affected Line in the Consolidated Statements of Operations Unamortized Prior Service Credits Amortization of prior service credits $ (11 ) $ (15 ) $ (15 ) Non-operating pension and other postretirement benefit credits (1) Other items (1 ) (5 ) (1 ) — 1 — Income tax provision Net of tax (12 ) (19 ) (16 ) Unamortized Actuarial Losses Amortization of actuarial losses 28 33 50 Non-operating pension and other postretirement benefit credits (1) Other items 1 (5 ) 2 (7 ) (9 ) (11 ) Income tax provision Net of tax 22 19 41 Total Reclassifications $ 10 $ — $ 25 (1) These items are included in the computation of net periodic benefit (credit) cost related to our pension and OPEB plans summarized in Note 13, “Pension and Other Postretirement Benefit Plans .”</t>
  </si>
  <si>
    <t>Net (Loss) Income Per Share</t>
  </si>
  <si>
    <t>Earnings Per Share [Abstract]</t>
  </si>
  <si>
    <t>Note 6. Net (Loss) Income Per Share The reconciliation of the basic and diluted net (loss) income per share for the years ended December 31, 2019 , 2018 and 2017 , was as follows: (In millions, except per share amounts) 2019 2018 2017 Numerator: Net (loss) income attributable to Resolute Forest Products Inc. $ (47 ) $ 235 $ (84 ) Denominator: Basic weighted-average number of Resolute Forest Products Inc. common shares outstanding 91.4 91.3 90.5 Dilutive impact of nonvested stock unit awards — 2.0 — Diluted weighted-average number of Resolute Forest Products Inc. common shares outstanding 91.4 93.3 90.5 Net (loss) income per share attributable to Resolute Forest Products Inc. common shareholders: Basic $ (0.51 ) $ 2.57 $ (0.93 ) Diluted $ (0.51 ) $ 2.52 $ (0.93 ) The weighted-average number of outstanding stock options and nonvested equity-classified RSUs, DSUs and PSUs (collectively, “ stock unit awards ”) that were excluded from the calculation of diluted net (loss) income per share, as their impact would have been antidilutive, for the years ended December 31, 2019 , 2018 and 2017 , was as follows: (In millions) 2019 2018 2017 Stock options 1.0 1.2 1.4 Stock unit awards 2.1 — 4.1</t>
  </si>
  <si>
    <t>Inventories, Net</t>
  </si>
  <si>
    <t>Inventory Disclosure [Abstract]</t>
  </si>
  <si>
    <t>Note 7. Inventories, Net Inventories, net as of December 31, 2019 and 2018 , were comprised of the following: (In millions) 2019 2018 Raw materials $ 128 $ 106 Work in process 46 39 Finished goods 164 180 Mill stores and other supplies 184 183 $ 522 $ 508 In 2019, we recorded charges of $13 million for write-downs of mill stores and other supplies due to the indefinite idling of the Augusta paper mill. In 2017, we recorded charges of $24 million for write-downs of mill stores and other supplies, primarily related to the permanent closure of two paper machines at Calhoun, a paper machine at the Catawba paper mill, and the Mokpo paper mill.</t>
  </si>
  <si>
    <t>Fixed Assets, Net</t>
  </si>
  <si>
    <t>Property, Plant and Equipment [Abstract]</t>
  </si>
  <si>
    <t>Note 8. Fixed Assets, Net Fixed assets, net as of December 31, 2019 and 2018 , were comprised of the following: (Dollars in millions) Estimated Useful Lives (Years) 2019 2018 Land and land improvements 5 – 20 $ 52 $ 51 Buildings 10 – 40 313 305 Machinery and equipment (1) 2 – 25 2,256 2,185 Hydroelectric power plants 10 – 40 303 297 Timberlands and timberlands improvements 10 – 20 128 113 Construction in progress 65 62 3,117 3,013 Less: Accumulated depreciation (1,658 ) (1,498 ) $ 1,459 $ 1,515 (1) Internal-use software included in fixed assets, net as of December 31, 2019 and 2018 , was as follows: (In millions) 2019 2018 Machinery and equipment $ 115 $ 114 Less: Accumulated depreciation (76 ) (59 ) $ 39 $ 55 Depreciation expense related to internal-use software is estimated to be $13 million in 2020 and 2021, $9 million in 2022, $4 million in 2023, and $1 million in 2024. As a result of the indefinite idling of our paper mill in Augusta, we recorded accelerated depreciation of $8 million for the year ended December 31, 2019. We also recorded fixed asset impairment charges of $29 million for the year ended December 31, 2018, as a result of the deterioration of estimated future cash flows of Atlas. See Note 3, “Closure Costs, Impairment and Other Related Charges ” for more information. Depreciation expense related to fixed assets was $164 million , $207 million , and $199 million for the years ended December 31, 2019 , 2018 and 2017 , respectively.</t>
  </si>
  <si>
    <t>Amortizable Intangible Assets, Net</t>
  </si>
  <si>
    <t>Finite-Lived Intangible Assets, Net [Abstract]</t>
  </si>
  <si>
    <t>Note 9. Amortizable Intangible Assets, Net Amortizable intangible assets, net as of December 31, 2019 and 2018 , were comprised of the following: 2019 2018 (Dollars in millions) Estimated Useful Lives (Years) Gross Accumulated Net Gross Accumulated Net Water rights (1) 10 – 40 $ 19 $ 8 $ 11 $ 19 $ 7 $ 12 Energy contracts 15 – 25 52 18 34 52 16 36 Customer relationships (2) 10 2 1 1 2 1 1 Other 2 — 2 1 — 1 $ 75 $ 27 $ 48 $ 74 $ 24 $ 50 (1) In order to operate our hydroelectric generation and transmission network, we draw water from various rivers in Quebec. For some of our facilities, the use of such government-owned waters is governed by water power agreements with the province of Quebec, which set out the terms, conditions, and fees (as applicable).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As a result of the deterioration of estimated future cash flows of Atlas, we recorded intangible assets impairment charges of $10 million for the year ended December 31, 2018. See Note 3, “Closure Costs, Impairment and Other Related Charges ” for more information. Amortization expense related to amortizable intangible assets was $3 million for the year ended December 31, 2019, and $5 million for the years ended December 31, 2018 and 2017, respectively. Amortization expense related to amortizable intangible assets is estimated to be $4 million for each of the next two years and $3 million per year for 2022, 2023 and 2024.</t>
  </si>
  <si>
    <t>Operating Leases</t>
  </si>
  <si>
    <t>Leases [Abstract]</t>
  </si>
  <si>
    <t>Leases</t>
  </si>
  <si>
    <t>Note 10. Operating Leases We have operating leases for buildings, machinery, chemical equipment, rail cars, and office equipment with remaining terms from less than one year to 23 years . These leases may include renewal options for up to 15 years . The components of lease expense for the year ended December 31, 2019 , were as follows: (In millions) 2019 Operating lease cost $ 13 Variable lease cost (1) $ 21 (1) Variable lease cost is determined by the consumption of the underlying asset. Supplemental information related to operating leases was as follows: December 31, Weighted-average remaining operating lease term (in years) 11.1 Weighted-average operating lease discount rate 4.7 % (In millions) Year Ended December 31, 2019 Operating cash flow payments for operating lease liabilities $ 11 Operating lease right-of-use assets obtained in exchange for operating lease liabilities $ 4 The maturities of operating lease liabilities as of December 31, 2019 , were as follows: (In millions) Operating Leases 2020 $ 11 2021 10 2022 9 2023 8 2024 6 Thereafter 40 Total lease payments 84 Less: imputed interest 19 Total operating lease liabilities $ 65 The future minimum rental payments under operating leases, as of December 31, 2018, were as follows: (In millions) Operating Leases 2019 $ 9 2020 7 2021 6 2022 3 2023 2 Thereafter 7 $ 34 Operating lease expense for the years ended December 31, 2018 and 2017, was $12 million and $8 million , respectively.</t>
  </si>
  <si>
    <t>Accounts Payable and Accrued Liabilities</t>
  </si>
  <si>
    <t>Payables and Accruals [Abstract]</t>
  </si>
  <si>
    <t xml:space="preserve">Note 11. Accounts Payable and Accrued Liabilities Accounts payable and accrued liabilities as of December 31, 2019 and 2018 , were comprised of the following: (In millions) 2019 2018 Trade accounts payable $ 255 $ 299 Accrued compensation 52 66 Accrued interest 3 5 Pension and other postretirement benefit obligations 15 17 Income and other taxes payable 4 4 Deposits 1 20 Other 12 16 $ 342 $ 427 </t>
  </si>
  <si>
    <t>Long-Term Debt</t>
  </si>
  <si>
    <t>Debt Disclosure [Abstract]</t>
  </si>
  <si>
    <t>Note 12. Long-Term Debt Overview Long-term debt, including current portion, as of December 31, 2019 and 2018 , was comprised of the following: (In millions) 2019 2018 5.875% senior unsecured notes due 2023: Principal amount $ 375 $ 600 Deferred financing costs (3 ) (5 ) Unamortized discount (1 ) (3 ) Total 5.875% senior unsecured notes due 2023 371 592 Term loan due 2025 (repaid October 28, 2019) — 46 Borrowings under revolving credit facilities 71 — Finance lease obligation 7 7 Total debt 449 645 Less: Current portion of 5.875% senior unsecured notes due 2023 — (222 ) Less: Current portion of finance lease obligation (1 ) (1 ) Long-term debt, net of current portion $ 448 $ 422 Debt instruments 2023 Notes We issued $600 million in aggregate principal amount of 5.875% senior unsecured notes due 2023 (or, the “ 2023 Notes ”) on May 8, 2013, pursuant to an indenture as of that date (or, the “ indenture ”). Upon their issuance, the notes were recorded at their fair value of $594 million , which reflected a discount of $6 million that is being amortized to “Interest expense” in our Consolidated Statements of Operations using the interest method over the term of the notes, resulting in an effective interest rate of 6% . Interest on the notes is payable semi-annually beginning November 15, 2013, until their maturity date of May 15, 2023 . In connection with the issuance of the notes, we incurred financing costs of $9 million , which were deferred and recorded as a reduction of the notes. Deferred financing costs are being amortized to “Interest expense” in our Consolidated Statements of Operations using the interest method over the term of the notes. On May 27, 2014, the 2023 Notes and related guarantees were registered under the Securities Act of 1933 (as amended, the “ Securities Act ”). On January 3, 2019, we repurchased $225 million in aggregate principal amount of the 2023 Notes, pursuant to a notes purchase agreement entered into on December 21, 2018, with certain noteholders, at a purchase price equal to 100% of the principal amount thereof, plus accrued and unpaid interest. The aggregate principal amount and related deferred financing costs and unamortized discount were included in “Current portion of long-term debt” in our Consolidated Balance Sheet as of December 31, 2018. As a result of the repurchase, we recorded a net loss on extinguishment of debt of $3 million in “ Other (expense) income, net ” in our Consolidated Statement of Operations for the year ended December 31, 2019 . The 2023 Notes are guaranteed by all of our existing and subsequently acquired or organized direct or indirect wholly-owned U.S. subsidiaries that guarantee the ABL Credit Facility (as defined and discussed below). The notes are unsecured and effectively junior to indebtedness under both the ABL Credit Facility and the Senior Secured Credit Facility (as defined and discussed below), and to future secured indebtedness. In addition, the notes are structurally subordinated to all existing and future liabilities of our subsidiaries that do not guarantee the notes. The terms of the indenture impose certain restrictions, subject to a number of exceptions and qualifications, including limits on our ability to: incur, assume or guarantee additional indebtedness; issue redeemable stock and preferred stock; pay dividends or make distributions or redeem or repurchase capital stock; prepay, redeem or repurchase certain debt; make loans and investments; incur liens; restrict dividends, loans or transfer assets from our subsidiaries; sell or otherwise dispose of assets, including capital stock of subsidiaries; consolidate or merge with or into, or sell substantially all of our assets to, another person; enter into transactions with affiliates; and enter into new lines of business. In the event of a change of control, each holder will have the right to require us to repurchase all or any part of that holder’s notes at a purchase price in cash equal to 101% of the aggregate principal amount of the notes plus any accrued and unpaid interest. If we sell certain of our assets and do not use the proceeds to pay down certain indebtedness, purchase additional assets or make capital expenditures, each as specified in the indenture, we must offer to purchase the notes at a redemption price of 100% of the principal amount thereof plus accrued and unpaid interest with the net cash proceeds from the asset sale. The 2023 Notes are redeemable, in whole or in part, since May 15, 2017, at redemption prices equal to a percentage of the principal amount plus accrued and unpaid interest, as follows: Year (beginning May 15) Redemption Price 2019 101.469% 2020 and thereafter 100.000% The fair value of the 2023 Notes (Level 1) was $380 million and $598 million as of December 31, 2019 and 2018 , respectively. Senior Secured Credit Facility On September 7, 2016, we entered into a senior secured credit facility for up to $185 million . This senior secured credit facility provided a term loan of $46 million with a maturity date of September 7, 2025, and a revolving credit facility of up to $139 million with a maturity date of September 7, 2022. On October 28, 2019, we entered into an amended and restated senior secured credit facility (or, the “ Senior Secured Credit Facility ”) for up to $360 million , replacing our existing $185 million senior secured credit facility. The Senior Secured Credit Facility provides a term loan facility of up to $180 million with a delayed draw period of up to three years , and the choice of maturities of six to 10 years from the date of drawing (or, the “ Term Loan Facility ”), and a six-year revolving credit facility of up to $180 million with a maturity date of October 28, 2025 (or, the “ Revolving Credit Facility ”). There is also an uncommitted option to increase the Senior Secured Credit Facility by up to an additional $360 million , subject to certain terms and conditions. On October 28, 2019, we repaid our $46 million term loan by borrowing under the Revolving Credit Facility. The obligations under the Senior Secured Credit Facility are guaranteed by certain material U.S. subsidiaries of the Company and are secured by a first priority mortgage on the real property of our Calhoun facility and a first priority security interest on the fixtures and equipment located therein. Interest rates under the Senior Secured Credit Facility are based, at the Company’s election, on either a floating rate based on the London Interbank Offered Rate (or, the “ LIBOR ”), or a base rate, in each case plus a spread over the index. The Senior Secured Credit Facility also contains provisions for an expedited amendment procedure for replacing LIBOR if LIBOR quotes are no longer available. The base rate is the highest of (i) the prime rate; (ii) the federal funds rate plus 0.5% ; and (iii) the one-month LIBOR plus 1% . The applicable spread over the index fluctuates quarterly based upon (a) the Company’s capitalization ratio, which is defined as the ratio of the Company’s funded indebtedness to the sum of the Company’s funded indebtedness and its adjusted net worth; and (b) in the case of the loans under the Term Loan Facility, the maturity date of such loans. For loans under the Term Loan Facility, the applicable spread ranges from 0.5% to 1.5% for base rate loans, and from 1.5% to 2.5% for LIBOR loans. For loans under the Revolving Credit Facility, the applicable spread ranges from 0.5% to 1.0% for base rate loans, and from 1.5% to 2.0% for LIBOR loans. The Senior Secured Credit Facility was issued by a syndicate of lenders within the farm credit system and is eligible for patronage refunds. Patronage refunds are distributions of profits from lenders in the farm credit system, which are cooperatives that are required to distribute profits to their members. Patronage distributions, which are made in either cash or stock, are received in the year after they were earned. Future refunds are dependent on future farm credit lender profits, made at the discretion of each farm credit lender. In addition to paying interest on outstanding principal under the Senior Secured Credit Facility, we are required to pay a fee in respect of unutilized commitments based on the average daily utilization for the prior fiscal quarter ranging from 0.275% to 0.325% per annum under the Revolving Credit Facility and ranging from 0.25% to 0.40% for the Term Loan Facility during the delay draw period. The outstanding principal balance of any term loan made under the Term Loan Facility is subject to annual payments of 5% of the initial principal amount of such term loan commencing on the fifth anniversary of each term loan’s draw date with the balance due six to 10 years after the draw date based on the chosen maturity of each term loan. Loans under the Revolving Credit Facility and the Term Loan Facility may be prepaid from time to time at our discretion without premium or penalty but subject to breakage costs, if any, in the case of LIBOR loans. Amounts repaid on the Term Loan Facility may not be subsequently re-borrowed. Principal amounts under the Revolving Credit Facility may be drawn, repaid, and redrawn until October 27, 2025. Pursuant to the Senior Secured Credit Facility, we are also required to maintain (i) a capitalization ratio not greater than 45% at all times; (ii) a collateral coverage ratio of not less than 1.8 :1.0; and (iii) a springing consolidated fixed charge coverage ratio of 1.0 :1.0, which is triggered only when adjusted availability under the ABL Credit Facility falls below the greater of $45 million or 10% of the maximum available borrowing amount under the ABL Credit Facility for two consecutive business days. The consolidated fixed charge coverage ratio is the ratio of (a) consolidated EBITDA less certain capital expenditures and less cash taxes paid, to (b) consolidated fixed charges, as determined under the Senior Secured Credit Facility. In addition, the Senior Secured Credit Facility contains certain covenants applicable to the Company and its subsidiaries, including, among others: (i) requirements to deliver financial statements, other reports and notices; (ii) restrictions on the existence or incurrence and repayment of indebtedness; (iii) restrictions on the existence or incurrence of liens; (iv) restrictions on the Company and certain of its subsidiaries making certain restricted payments; (v) restrictions on making certain investments; (vi) restrictions on certain mergers, consolidations, and asset dispositions; (vii) restrictions on transactions with affiliates; and (viii) restrictions on modifications to material indebtedness. The Senior Secured Credit Facility includes customary representations, warranties and events of default subject to customary grace periods and notice requirements. As of December 31, 2019 , we had $180 million of availability under the Term Loan Facility and $134 million of availability under the Revolving Credit Facility, net of $46 million of borrowings. The fair value of the Term Loan (Level 2) approximated its carrying value as of December 31, 2018 . The fair value of the Revolving Credit Facility (Level 2) approximated its carrying value as of December 31, 2019 . The Revolving Credit Facility was bearing interest at LIBOR plus a spread of 1.63% as of December 31, 2019 ; there were no borrowings as of December 31, 2018 . ABL Credit Facility On May 14, 2019, we entered into an amendment to the five -year credit agreement dated May 22, 2015, for a senior secured asset-based revolving credit facility (or, “ ABL Credit Facility ” ) . The amended credit agreement provides for an extension of the maturity date to May 14, 2024, with an aggregate lender commitment of up to $500 million at any time outstanding, subject to borrowing base availability based on specified advance rates, eligibility criteria and customary reserves. The aggregate lender commitment under the facility includes a $60 million swingline sub-facility and a $200 million letter of credit sub-facility, and we may convert up to $50 million of the commitments under the facility to a first-in last-out facility (or, “ FILO Facility ”), subject to the consent of each converting lender. The ABL Credit Facility also provides for an uncommitted ability to increase the revolving credit facility by up to $500 million , subject to certain terms and conditions set forth in the agreement. Revolving loan (and letter of credit) availability under the facility is subject to a borrowing base, which at any time is equal to the sum of (i) 85% of eligible accounts receivable (or 90% with respect to certain insured or letter of credit backed accounts or with accounts owed by investment grade obligors), plus (ii) the lesser of (A) 70% of the lesser of the cost or market value of eligible inventory or (B) 85% of the net orderly liquidation value of eligible inventory, plus (iii) 100% of the value of eligible cash and 95% of the value of permitted investments held in deposit accounts controlled solely by the administrative and collateral agent (or, the “ agent ”). The credit agreement includes reserves that reduce the borrowing base, including: (i) a reserve commencing March 16, 2023 for the outstanding principal amount due under the 2023 Notes; and (ii) a reserve for the outstanding principal amount due under the Senior Secured Credit Facility, commencing 60 days before its maturity. The borrowing base is subject to other customary reserves and eligibility criteria, in the exercise of the agent’s reasonable discretion. The obligations under the credit agreement are guaranteed by certain material subsidiaries of the Company and are secured by first priority liens on and security interests in accounts receivable, inventory and related assets. Loans under the credit agreement bear interest at a rate equal to a base rate, the LIBOR, or the Canadian Dollar Offered Rate (or, the “ CDOR ”), in each case plus an applicable margin. The applicable margin is between 0.00% and 0.50% with respect to base rate loans and between 1.00% and 1.50% with respect to LIBOR and CDOR loans, in each case based on availability under the credit facility and a leverage ratio. In addition to paying interest on outstanding principal under the ABL Credit Facility, we are required to pay a fee in respect of unutilized commitments under the ABL Credit Facility equal to 0.30% per annum when average daily utilization under the ABL Credit Facility for the prior fiscal quarter is less than 35% of the total revolving commitments, and 0.25% per annum when average daily utilization under the ABL Credit Facility for the prior fiscal quarter is greater than or equal to 35% of the total revolving commitments, as well as a fee in respect of outstanding letters of credit (equal to the applicable margin in respect of LIBOR and CDOR loans plus a fronting fee of 0.125% and certain administrative fees). Loans under the ABL Credit Facility may be repaid from time to time at our discretion without premium or penalty, with the exception of breakage costs for LIBOR and CDOR loans, if any. However, no loans under the FILO Facility can be repaid unless all other loans under the credit agreement are repaid first. We are required to repay outstanding loans that exceed the maximum availability then in effect. The credit agreement contains customary covenants for asset-based credit agreements of this type, including, among other things: (i) requirements to deliver financial statements, other reports and notices; (ii) restrictions on the existence or incurrence and repayment of indebtedness by the Company and its subsidiaries; (iii) restrictions on the existence or incurrence of liens by the Company and its subsidiaries; (iv) restrictions on the Company and certain of its subsidiaries making certain restricted payments; (v) restrictions on the Company and certain of its subsidiaries making certain investments; (vi) restrictions on certain mergers, consolidations and asset dispositions; (vii) restrictions on transactions with affiliates; (viii) restrictions on amendments or modifications to the Canadian pension and benefit plans; (ix) restrictions on modifications to material indebtedness; and (x) a springing requirement for the Company to maintain a minimum consolidated fixed charge coverage ratio, as determined under the credit agreement, of 1.0 :1.0, anytime availability under the facility falls below the greater of $45 million or 10% of the maximum available borrowing amount for two consecutive business days. Subject to customary grace periods and notice requirements, the credit agreement also contains certain customary events of default. As of December 31, 2019 , we had $266 million of availability under the ABL Credit Facility, net of $25 million of borrowings and $51 million of ordinary course letters of credit outstanding. The fair value of the ABL Credit Facility (Level 2) approximated its carrying value as of December 31, 2019 . The ABL Credit Facility was bearing interest at the base rate as of December 31, 2019 ; there were no borrowings as of December 31, 2018 . Finance lease obligation We have a finance lease obligation for a warehouse with a maturity date of December 1, 2027, which can be renewed for 20 years at our option. Minimum monthly payments are determined by an escalatory price clause. Debt maturities The aggregate maturities of long-term debt as of December 31, 2019 , were as follows: (In millions) Long-term debt 2020 $ 1 2021 1 2022 1 2023 372 2024 26 Thereafter 48 $ 449 Assets pledged as collateral The carrying value of assets pledged as collateral for our total debt obligations was $1,284 million as of December 31, 2019 .</t>
  </si>
  <si>
    <t>Pension and Other Postretirement Benefit Plans</t>
  </si>
  <si>
    <t>Retirement Benefits [Abstract]</t>
  </si>
  <si>
    <t>Note 13. Pension and Other Postretirement Benefit Plans We have a number of defined contribution plans covering a portion of our U.S. and Canadian employees. Under the U.S. qualified defined contribution plan, employees are allowed to make contributions that we match, and most employees also receive an automatic company contribution, regardless of the employee’s contribution. The amount of the automatic company contribution, in most instances, is a percentage of the employee’s pay, determined based on age and years of service. The Canadian registered defined contribution plans provide for mandatory contributions by employees and by us, as well as opportunities for employees to make additional optional contributions and receive, in most cases, matching contributions on those optional amounts. Our expense for the defined contribution plans totaled $18 million in 2019 , $20 million in 2018 , and $21 million in 2017 . We also have multiple contributory and non-contributory defined benefit pension plans covering a portion of our U.S. and Canadian employees. Benefits are based on years of service and, depending on the plan, average compensation earned by employees either during their last years of employment or over their careers. Our plan assets and cash contributions to the plans have been sufficient to provide pension benefits to participants and meet the funding requirements of the Employee Retirement Income Security Act of 1974 in the U.S. as well as applicable legislation in Canada. We also sponsor a number of OPEB plans (e.g., health care and life insurance plans) for retirees at certain locations. Certain of the above plans are covered under collective bargaining agreements. The following tables include both our foreign (Canada) and domestic plans. The assumptions used to measure the obligations of each of our foreign and domestic plans are not significantly different from each other, with the exception of the health care trend rates, which are presented below. The changes in our pension and OPEB benefit obligations and plan assets for the years ended December 31, 2019 and 2018 , and the funded status and reconciliation of amounts recognized in our Consolidated Balance Sheets as of December 31, 2019 and 2018 , were as follows: Pension Plans OPEB Plans (In millions) 2019 2018 2019 2018 Change in benefit obligations: Benefit obligations as of beginning of year $ 4,774 $ 5,474 $ 148 $ 172 Service cost 15 19 — 1 Interest cost 181 189 6 6 Actuarial loss (gain) 386 (102 ) 1 (7 ) Participant contributions 7 7 2 2 Plan amendment — — — 5 Settlements (18 ) (25 ) — — Divestiture — (84 ) — (8 ) Benefits paid (347 ) (367 ) (14 ) (15 ) Effect of foreign currency exchange rate changes 190 (337 ) 4 (8 ) Benefit obligations as of end of year 5,188 4,774 147 148 Change in plan assets: Fair value of plan assets as of beginning of year 3,652 4,377 — — Actual return on plan assets 336 (101 ) — — Employer contributions 81 101 12 13 Participant contributions 7 7 2 2 Settlements (18 ) (25 ) — — Divestiture — (58 ) — — Benefits paid (347 ) (367 ) (14 ) (15 ) Effect of foreign currency exchange rate changes 151 (282 ) — — Fair value of plan assets as of end of year 3,862 3,652 — — Funded status as of end of year $ (1,326 ) $ (1,122 ) $ (147 ) $ (148 ) Amounts recognized in our Consolidated Balance Sheets consisted of: Other assets $ 2 $ 4 $ — $ — Accounts payable and accrued liabilities (4 ) (3 ) (11 ) (14 ) Pension and OPEB obligations (1,324 ) (1,123 ) (136 ) (134 ) Net obligations recognized $ (1,326 ) $ (1,122 ) $ (147 ) $ (148 ) The total benefit obligations and the total fair value of plan assets for pension plans with benefit obligations in excess of plan assets were $4,923 million and $3,595 million , respectively, as of December 31, 2019 , and were $4,548 million and $3,422 million , respectively, as of December 31, 2018 . The total accumulated benefit obligations and the total fair value of plan assets for pension plans with accumulated benefit obligations in excess of plan assets were $4,884 million and $3,595 million , respectively, as of December 31, 2019 , and were $4,510 million and $3,422 million , respectively, as of December 31, 2018 . The total accumulated benefit obligations for all pension plans were $5,149 million and $4,735 million as of December 31, 2019 and 2018 , respectively. The actuarial losses impacting the benefit obligations for our pension and OPEB plans in 2019 are primarily due to changes in the economic environment, which resulted in a decrease to the discount rates selected for the plans as of December 31, 2019, compared to December 31, 2018. The actuarial gains impacting the benefit obligations for our pension and OPEB plans in 2018 are primarily due to changes in the economic environment, which resulted in an increase to the discount rates selected for the plans as of December 31, 2018, compared to December 31, 2017. Components of net periodic benefit (credit) cost The components of net periodic benefit (credit) cost relating to our pension and OPEB plans for the years ended December 31, 2019 , 2018 and 2017 , were as follows: Pension Plans OPEB Plans (In millions) 2019 2018 2017 2019 2018 2017 Interest cost $ 181 $ 189 $ 199 $ 6 $ 6 $ 7 Expected return on plan assets (251 ) (264 ) (254 ) — — — Amortization of prior service credits — (1 ) (1 ) (11 ) (14 ) (14 ) Amortization of actuarial losses (gains) 34 38 55 (6 ) (5 ) (5 ) Non-operating credits (36 ) (38 ) (1 ) (11 ) (13 ) (12 ) Service cost 15 19 19 — 1 1 Net periodic benefit (credits) costs before special events (21 ) (19 ) 18 (11 ) (12 ) (11 ) Curtailments, settlements and other losses (gains) — 3 7 — (13 ) (1 ) $ (21 ) $ (16 ) $ 25 $ (11 ) $ (25 ) $ (12 ) The prior service credits and the actuarial gains and losses are amortized to “ Non-operating pension and other postretirement benefit credits ” in our Consolidated Statements of Operations, over the expected average remaining service lifetime or the average future lifetime, as applicable, of the respective plans. Assumptions used to determine benefit obligations and net periodic benefit (credit) cost The weighted-average assumptions used to determine the benefit obligations at the measurement dates (each December 31) and the net periodic benefit (credit) cost for the years ended December 31, 2019 , 2018 and 2017 , were as follows: Pension Plans OPEB Plans 2019 2018 2017 2019 2018 2017 Benefit obligations: Discount rate 3.0 % 3.8 % 3.6 % 3.1 % 3.9 % 3.6 % Rate of compensation increase 2.1 % 2.1 % 2.1 % Net periodic benefit (credit) cost: Discount rate 3.8 % 3.6 % 3.8 % 3.9 % 3.6 % 3.9 % Expected return on assets 6.5 % 6.5 % 6.3 % Rate of compensation increase 2.1 % 2.1 % 2.5 % The discount rate for our domestic and foreign plans was determined with a model that develops a hypothetical high-quality bond portfolio, where the bonds are theoretically purchased to settle the expected benefit payments of the plans. The discount rate reflects the single rate that produces the same discounted values as the value of the theoretical bond portfolio. In determining the expected return on assets, we considered the historical returns and the future expectations for returns for each asset class, as well as the target asset allocation of the pension portfolio. In determining the rate of compensation increase, we reviewed historical salary increases and promotions, while considering current industry conditions, the terms of collective bargaining agreements with our employees, and the outlook for our industry. In determining the life expectancy rate of our domestic and foreign plans, we used the most-recent actuarially-determined mortality tables and improvement scales. For the foreign plans, the mortality tables were adjusted with the result of our historical mortality experience study. The rates used are consistent with our future expectations of life expectancy for the employees who participate in our pension and OPEB plans. The assumed health care cost trend rates used to determine the benefit obligations for our domestic and foreign OPEB plans as of December 31, 2019 and 2018 , were as follows: 2019 2018 Domestic Plan Foreign Plans Domestic Plan Foreign Plans Health care cost trend rate assumed for next year 7.2 % 4.8 % 7.2 % 4.8 % Rate to which the cost trend rate is assumed to decline (ultimate trend rate) 4.5 % 4.5 % 4.5 % 4.5 % Year that the rate reaches the ultimate trend rate 2032 2032 2031 2031 For the health care cost trend rates, we considered historical trends for these costs, actual experience of the plans, recently enacted health care legislation as well as future expectations. Fair value of plan assets The fair value of plan assets held by our pension plans as of December 31, 2019 , was as follows: (In millions) Total Level 1 Level 2 Level 3 Equity securities: U.S. companies $ 717 $ 717 $ — $ — Non-U.S. companies 978 978 — — Debt securities: Corporate and government securities 1,154 145 1,009 — Asset-backed securities 294 — 294 — Cash and cash equivalents 158 158 — — Certain insurance contracts (1) 106 — — 106 Total before investments measured at NAV $ 3,407 $ 1,998 $ 1,303 $ 106 Investments measured at NAV 455 $ 3,862 (1) The Level 3 plan assets were purchased during the year ended December 31, 2019. There were no Level 3 plan asset balances during the year ended December 31, 2018. The fair value of plan assets held by our pension plans as of December 31, 2018 , was as follows: (In millions) Total Level 1 Level 2 Equity securities: U.S. companies $ 725 $ 725 $ — Non-U.S. companies 946 946 — Debt securities: Corporate and government securities 1,021 71 950 Asset-backed securities 309 — 309 Cash and cash equivalents 216 216 — Other plan assets, net 11 — 11 Total before investments measured at NAV $ 3,228 $ 1,958 $ 1,270 Investments measured at NAV 424 $ 3,652 Equity securities include large-cap, mid-cap and small-cap publicly-traded companies mainly located in the U.S., Canada and other developed and emerging countries, as well as commingled equity funds invested in the same types of securities. The fair value of the equity securities is determined based on quoted market prices (Level 1). Debt securities include corporate bond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and market-corroborated inputs such as matrix prices, yield curves and indices (Level 2). Certain insurance contracts include group contracts that have been purchased to cover a portion of the plan members. The fair value of annuity buy-in contracts changes based on fluctuations in the obligation associated with the covered plan members (Level 3). Other plan assets, net, include accrued interest and dividends, and amounts receivable or payable for unsettled security transactions. The fair value of accrued interest and dividends is determined based on market-corroborated inputs such as declared dividends and stated interest rates (Level 2). The fair value of receivables and payables for unsettled security transactions is determined based on market-corroborated inputs such as the trade date fair value of the security (Level 2). Investments measured at NAV are excluded from the fair value hierarchy tables. These investments are commingled funds, composed of either debt securities, equity securities or real estate investments, where the corresponding NAV per share is equal to the total net assets divided by the total number of shares. Long-term strategy and objective Our investment strategy and objective is to maximize the long-term rate of return on our plan assets within an acceptable level of risk in order to meet our current and future obligations to pay benefits to qualifying employees and their beneficiaries while minimizing and stabilizing pension benefit costs and contributions. Diversification of assets is achieved through strategic allocations to various asset classes, and by retaining multiple, experienced third-party investment management firms with complementary investment styles and philosophies to implement these allocations. Risk is further managed by reviewing our investment policies at least annually and monitoring our fund managers at least quarterly for compliance with mandates and performance measures. A series of permitted and prohibited investments are listed in our respective investment policies, which are provided to our fund managers. The use of derivative financial instruments for speculative purposes and investments in the equity or debt securities of Resolute and its affiliates is prohibited. We have established a target asset allocation policy and ranges for each participating defined benefit pension plan based upon analysis of risk and return tradeoffs and correlations of asset mixes given long-term historical returns, prospective capital market returns, forecasted benefit payments and the forecasted timing of those payments. The targeted asset allocation policy of the plan assets is designed to hedge the change in the pension liabilities resulting from fluctuations in the discount rate by investing in debt and other securities, while also generating excess returns required to reduce the unfunded pension deficit by investing in equity securities with higher potential returns. The targeted asset allocation policy of each participating defined benefit pension plan is 50% equity securities, with an allowable range of 30% to 60% , and 50% debt and other securities, with an allowable range of 40% to 70% , including up to 5% in short-term instruments required for near-term liquidity needs. Approximately 60% of the equity securities are targeted to be invested in the U.S. and Canada, with the balance in other developed and emerging countries. Substantially all of the debt securities are targeted to be invested in the U.S. and Canada. The asset allocation for each participating defined benefit pension plan is reviewed periodically and, when necessary, rebalanced to bring the asset allocation within the prescribed ranges. Expected benefit payments and future contributions As of December 31, 2019 , benefit payments expected to be paid over the next 10 years are as follows: (In millions) Pension Plans (1) OPEB Plans 2020 $ 448 $ 13 2021 $ 332 $ 12 2022 $ 327 $ 12 2023 $ 320 $ 12 2024 $ 313 $ 11 2025 - 2029 $ 1,462 $ 47 (1) Benefit payments are expected to be paid from the plans’ net assets. We expect our 2020 pension contributions (excluding contributions to our defined contribution plans) to be approximately $95 million . Canadian pension funding Quebec plans The funding of our Quebec pension plans is subject to Quebec’s Supplemental Pension Plans Act (or, the “ SPPA ”), which is the pension plan funding regime generally applicable to pension plans in that province. Our contributions to our Quebec plans are determined on a going concern basis under the Quebec’s SPPA, or on a solvency basis if the solvency funded status of a multi-jurisdictional pension plan is below 75% . Ontario plans Prior to December 31, 2018, the funding of our material Ontario pension plans was governed by regulation specific to us, adopted by the province of Ontario, which we refer to as the “ funding relief regulation. ” In accordance with the funding relief regulation, on December 21, 2018, we provided notice to the Ontario pension plan regulatory authorities that, effective December 31, 2018, we would voluntarily exit the Ontario funding relief regulation. As a result of our exit from the funding relief regulation, all remaining requirements, including the requirement for corrective measures that was deferred to after the expiration of the funding relief regulation, were removed. Since January 1, 2019, all of our Ontario pension plans have been subject to the Ontario Pension Benefits Act (or, the “ PBA ”), which is the pension plan funding regime generally applicable to pension plans in that province. The PBA provides for funding pension fund deficits on a going concern basis, or on a solvency basis if the solvency funded status of a pension plan is below 85% . Additional undertakings Our principal Canadian subsidiaries had entered into certain undertakings with the Government of Ontario and Quebec, which expired in 2015 and 2016, respectively. The expiration of those undertakings did not eliminate ongoing obligations we incurred under the terms of those undertakings prior to their expiration, including the undertaking requiring us to make an additional solvency deficit reduction contribution to our pension plans of C$75 , payable over four years , for each metric ton of capacity reduced in Quebec or Ontario, in the event of downtime of more than six consecutive months or nine cumulative months over a period of 18 months . Accordingly, we made additional contributions for past capacity reductions of C$12 million and C $4 million in 2018 and 2019, respectively, and will also be required to make our final remaining contributions for past capacity reductions of approximately C$2 million in 2020.</t>
  </si>
  <si>
    <t>Income Taxes</t>
  </si>
  <si>
    <t>Income Tax Disclosure [Abstract]</t>
  </si>
  <si>
    <t>Note 14. Income Taxes Income before income taxes by taxing jurisdiction for the years ended December 31, 2019 , 2018 and 2017 , was as follows: (In millions) 2019 2018 2017 U.S. $ (205 ) $ (90 ) $ (289 ) Foreign 216 477 295 $ 11 $ 387 $ 6 The income tax provision for the years ended December 31, 2019 , 2018 and 2017 , was comprised of the following: (In millions) 2019 2018 2017 U.S. Federal and State: Current $ — $ — $ — Deferred — — 2 — — 2 Foreign: Current — 12 (4 ) Deferred (58 ) (164 ) (82 ) (58 ) (152 ) (86 ) Total: Current — 12 (4 ) Deferred (58 ) (164 ) (80 ) $ (58 ) $ (152 ) $ (84 ) Tax Cuts and Jobs Act On December 22, 2017, the Tax Cuts and Jobs Act (or, “ TCJA ”) was enacted into law which, among other changes, reduced the U.S. federal statutory income tax rate from 35% to 21%, and implemented a new system of taxation for non-U.S. earnings, including the imposition of a one-time transition tax on deemed repatriation of undistributed earnings of non-U.S. subsidiaries. We were required to recognize the effects of tax law changes in the period of enactment. On December 22, 2017, the U.S. Securities and Exchange Commission (or, the “ SEC ”) issued Staff Accounting Bulletin No. 118, Income Tax Accounting Implications of the TCJA, which allowed us to account for the TCJA provisions under the following scenarios: (a) reflect the tax effects of the TCJA for which the accounting is complete, (b) report provisional amounts for those income tax effects of the TCJA where the accounting is incomplete but a reasonable estimate can be determined, or (c) not to report provisional amounts for any income tax effects of the TCJA for which a reasonable estimate cannot be determined until the reporting period in which a reasonable estimate can be determined, and to continue to apply Accounting Standards Codification 740 based on the provision of the tax laws that were in effect immediately prior to the enactment of the TCJA. The SEC provided that the accounting must be completed during the 12-month measurement period following the enactment of the TCJA. Based on available information, we had provisionally estimated the impacts of the TCJA on our 2017 financial results, with the exception of the effects of the newly enacted GILTI regime as we were unable to determine a reasonable estimate. Accordingly, we had provisionally decreased our net U.S. deferred income tax assets and related valuation allowance by $356 million and $359 million , respectively, in 2017, mainly to correspond to the lower U.S. federal statutory income tax rate. We also did not expect to be subject to the one-time transition tax on deemed repatriation of undistributed earnings of non-U.S. subsidiaries. During the 12-month measurement period, we completed the accounting for the impacts of the TCJA with no material changes to provisional amounts recorded in the period of enactment. Effective income tax rate reconciliation The income tax provision attributable to income before income taxes differs from the amounts computed by applying the U.S. federal statutory income tax rate of 21% for the years ended December 31, 2019 , 2018 and 2017 , as a result of the following: (In millions) 2019 2018 2017 Income before income taxes $ 11 $ 387 $ 6 Income tax provision: Expected income tax provision (2 ) (81 ) (1 ) Changes resulting from: U.S. federal tax rate change reconciliation — — (1 ) Valuation allowance (1) (43 ) 59 247 Enactment of change in tax rate (2) — — (368 ) Foreign exchange 2 (29 ) 6 U.S. tax on non-U.S. earnings (7 ) (65 ) (2 ) State income taxes, net of federal income tax benefit 7 4 10 Foreign tax rate differences (11 ) (24 ) 25 Nondeductible expenses (3) (6 ) (15 ) (2 ) Other, net 2 (1 ) 2 $ (58 ) $ (152 ) $ (84 ) (1) During 2019, we recorded an increase to our valuation allowance of $43 million , related to our U.S. operations. During 2018, we recorded a decrease in our valuation allowance of $59 million , primarily related to our U.S. operations. During 2017, we recorded a decrease in our valuation allowance of $359 million , due to the enactment of the TCJA, offset by an increase of $112 million , primarily related to our U.S. operations. (2) During 2017, we recorded decreases to our net deferred income tax assets of $356 million due to the enactment of the TCJA, and $12 million due to a lower foreign income tax rate. (3) During 2018, we recorded an income tax provision of $13 million for a nondeductible goodwill impairment charge, before a corresponding adjustment to valuation allowance. Deferred income taxes At each reporting period, we assess whether it is more likely than not that the deferred income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our deferred income tax assets reflects our expected ability to generate sufficient future taxable income in certain tax jurisdictions to utilize these deferred income tax assets. Following the assessment of our ability to realize the deferred income tax assets of our U.S. operations, we concluded that existing negative evidence outweighed positive evidence. As a result, we recognize a valuation allowance against virtually all of our net U.S. deferred income tax assets. The cumulative loss of our U.S. operations limited our ability to consider other subjective positive evidence. A valuation allowance does not reduce our underlying tax attributes, nor hinders our ability to use them in the future. The weight of positive evidence, which included a review of historical cumulative earnings and our forecasted future earnings, resulted in the conclusion by management that no significant valuation allowances were required for our deferred income tax assets in Canada, as they were determined to be more likely than not to be realized. Net deferred income tax assets as of December 31, 2019 and 2018 , were comprised of the following: (In millions) 2019 2018 Fixed assets $ (28 ) $ (32 ) Operating lease right-of-use assets (16 ) — Other (28 ) (29 ) Deferred income tax liabilities (72 ) (61 ) Fixed assets 346 362 Pension and OPEB plans 378 328 Net operating loss carryforwards 603 586 Net capital loss carryforwards 35 13 Undeducted research and development expenditures 188 176 Tax credit carryforwards 96 93 Operating lease liabilities 16 — Other 78 80 Deferred income tax assets 1,740 1,638 Valuation allowance (753 ) (701 ) Net deferred income tax assets $ 915 $ 876 Amounts recognized in our Consolidated Balance Sheets consisted of: Deferred income tax assets $ 915 $ 876 The balance of tax attributes and their dates of expiration as of December 31, 2019 , were as follows: (In millions) Related Year of Expiration Net operating loss carryforwards: U.S. federal: $2,072 $ 435 (1 ) 2023 – 2037 U.S. federal: $205 43 (1 ) Indefinite U.S. state: $2,032 102 (1 ) 2020 – 2039 U.S. state: $82 4 (1 ) Indefinite Canadian federal and provincial (excluding Quebec): $79 14 2030 – 2038 Quebec: $64 4 2032 – 2038 Other 1 Indefinite $ 603 Net capital loss carryforwards: Canadian federal and provincial (excluding Quebec): $115 $ 30 Indefinite Quebec: $52 5 Indefinite $ 35 Undeducted research and development expenditures: Canadian federal and provincial (excluding Quebec): $669 $ 114 Indefinite Quebec: $807 74 Indefinite $ 188 Tax credit carryforwards: Canadian research and development, and other $ 75 2022 – 2039 U.S. state and other 21 (1 ) 2020 – 2034 $ 96 (1) As of December 31, 2019 , we had a valuation allowance against virtually all of our U.S. net deferred income tax assets. Our U.S. federal net operating loss carryforwards are subject to annual limitations under § 382 of the U.S. Internal Revenue Code of 1986, as amended, (or, “ IRC § 382 ”), resulting from a previous ownership change. We do not expect that IRC § 382 would limit the utilization of our available U.S. federal net operating loss carryforwards prior to their expiration. We consider our foreign earnings to be permanently invested. Accordingly, we do not provide for the additional U.S. and foreign income taxes that could become payable upon remittance of undistributed earnings of our foreign subsidiaries. It is not practicable to estimate the income tax liability that might be incurred if such earnings were remitted to the U.S. Reclassification of stranded income tax In February 2018, the FASB issued ASU 2018-02, “Reclassification of Certain Tax Effects from Accumulated Other Comprehensive Income”, allowing an election to reclassify from accumulated other comprehensive income to retained earnings, stranded income tax effects resulting from the TCJA. We adopted this ASU in 2018, and elected to reclassify the income tax effects, resulting in a $2 million decrease to “Deficit” and a corresponding increase to “Accumulated other comprehensive loss” in our Consolidated Balance Sheet as of December 31, 2018. Deferred tax charge On January 1, 2017, we adopted ASU 2016-16, “Intra-Entity Transfers of Assets Other Than Inventory,” which eliminates the deferral of the tax effects of intra-entity asset transfers other than inventory until the transferred assets are sold to a third party or recovered through use. As a result, a cumulative-effect adjustment of $3 million was recorded to “Deficit” in our Consolidated Balance Sheet as of January 1, 2017. Unrecognized tax benefits The following table summarizes the activity related to our gross unrecognized tax benefits for the years ended December 31, 2019 and 2018 : (In millions) 2019 2018 Beginning of year $ 28 $ 28 Increase (decrease) resulting from: Positions taken in the prior period 2 — Expirations of statute of limitations (1 ) — End of year $ 29 $ 28 If the total amount of unrecognized tax benefits were recognized as of December 31, 2019, $3 million would affect the effective tax rate. In the normal course of business, we are subject to audits from federal, state, provincial and other tax authorities. U.S. federal tax returns for 2016 and subsequent years, as well as Canadian tax returns for 2014 and subsequent years, remain subject to examination by tax authorities. We do not expect a significant change to the amount of unrecognized tax benefits over the next 12 months. However, any adjustments arising from certain ongoing examinations by tax authorities could alter the timing or amount of taxable income or deductions, or the allocation of income among tax jurisdictions, and these adjustments could differ from the amount accrued. We believe that taxes accrued in our Consolidated Balance Sheets fairly represent the amount of income taxes to be settled or realized in the future.</t>
  </si>
  <si>
    <t>Commitments and Contingencies</t>
  </si>
  <si>
    <t>Commitments and Contingencies Disclosure [Abstract]</t>
  </si>
  <si>
    <t>Note 15. Commitments and Contingencies Commitments In the normal course of business, we have entered into various supply agreements, water rights agreements, purchase commitments and harvesting rights agreements (for land that we manage for which we make payments to various Canadian provinces based on the amount of timber harvested). As of December 31, 2019 , these commitments were as follows: (In millions) Commitments (1) 2020 $ 77 2021 70 2022 67 2023 48 2024 4 Thereafter 30 $ 296 (1) Includes energy purchase obligations of $210 million through 2024 for certain of our pulp and paper mills. Legal matters We become involved in various legal proceedings, claims and governmental inquiries, investigation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First Nations claims, antitrust, governmental regulation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December 31, 2019 , will not have a material adverse effect on our Consolidated Financial Statements. Asbestos-related lawsuits We are involved in a number of asbestos-related lawsuits filed primarily in U.S. state courts, including certain cases involving multiple defendants. These lawsuits principally allege direct or indirect personal injury or death resulting from exposure to asbestos-containing premises. While we dispute the plaintiffs’ allegations and intend to vigorously defend these claims, the ultimate resolution of these matters cannot be determined at this time. These lawsuits frequently involve claims for unspecified compensatory and punitive damages, and we are unable to reasonably estimate a range of possible losses. However, unfavorable rulings, judgments or settlement terms could materially impact our Consolidated Financial Statements. Hearings for certain of these matters are scheduled to occur in 2020. Certain cases, including cases that were scheduled in March 2019, were settled without any material impact in our Consolidated Statements of Operations for the year ended December 31, 2019. Countervailing duty and anti-dumping investigations of softwood lumber On November 25, 2016, countervailing duty and anti-dumping petitions were filed with the U.S. Department of Commerce (or, “ Commerce ”) and the U.S. International Trade Commission (or, “ ITC ”) by certain U.S. softwood lumber products producers and forest landowners, requesting that the U.S. government impose countervailing and anti-dumping duties on Canadian-origin softwood lumber products exported to the U.S. One of our subsidiaries was identified in the petitions as being a Canadian exporting producer of softwood lumber products to the U.S. and was selected as a mandatory respondent to be investigated by Commerce in both the countervailing duty and anti-dumping investigations. On April 24, 2017, Commerce announced its preliminary determination in the countervailing duty investigation and, as a result, after April 28, 2017, we were required to pay cash deposits to the U.S. Customs and Border Protection agency (or, “ U.S. Customs ”) at a rate of 12.82% for estimated countervailing duties on our U.S. imports of softwood lumber products produced at our Canadian sawmills. The preliminary rate remained in effect until August 26, 2017. Commerce changed the rate in its final affirmative determination on November 2, 2017, but the new rate did not take effect until December 28, 2017, following the ITC’s final affirmative determination and the publication by Commerce of a countervailing duty order. Since that date, we have been required to resume paying cash deposits to U.S. Customs at a rate of 14.7% for our U.S. imports of Canadian-produced softwood lumber products. This rate will continue until Commerce sets a duty rate in an administrative review, or a new rate may be set through a remand determination by a North American Free Trade Agreement binational panel (or, “ Panel ”) on appeal. Through December 31, 2019 , our cash deposits totaled $128 million and, based on the 14.7% rate and our current operating parameters, could be as high as $50 million per year. On January 31, 2020, Commerce issued its preliminary determination in the countervailing duties administrative review and established our new preliminary rate at 14.86% , which will not be effective until the issuance of the final determination. On June 26, 2017, Commerce announced its preliminary determination in the anti-dumping investigation and, as a result, after June 30, 2017, we were required to pay cash deposits to U.S. Customs at a rate of 4.59% for estimated anti-dumping duties on our U.S. imports of softwood lumber products produced at our Canadian sawmills. On November 2, 2017, Commerce announced its final affirmative determination in the anti-dumping investigation and, as a result, since November 8, 2017, we have been required to pay cash deposits to U.S. Customs, at a rate of 3.2% for our U.S. imports of Canadian-produced softwood lumber products. This rate will apply until Commerce sets a duty rate in an administrative review, or a new rate may be set through a remand determination by a Panel on appeal. Through December 31, 2019 , our cash deposits totaled $34 million and, based on the 3.2% rate and our current operating parameters, could be as high as $10 million per year. On January 31, 2020, Commerce issued its preliminary determination in the anti-dumping administrative review and established our new preliminary rate at 1.18% , which will not be effective until the issuance of the final determination. On April 1, 2019, Commerce published a notice initiating the administrative reviews of the countervailing duty and anti-dumping orders on softwood lumber products from Canada. We were selected as a mandatory respondent in these administrative reviews and we are in the process of responding to Commerce with the information requested. On September 4, 2019, a Panel issued an interim decision upholding the affirmative final injury determinations of the ITC in both investigations of softwood lumber products from Canada. The Panel remanded the ITC to reconsider several findings and ordered the ITC to submit its redetermination on remand within 90 days from the date of the Panel interim decision. On December 19, 2019, the ITC issued its redetermination on remand that maintained the affirmative final injury determinations. We are not presently able to determine the ultimate resolution of these matters, but we believe it is not probable that we will ultimately be assessed with significant duties, if any, on our U.S. imports of Canadian-produced softwood lumber products. Accordingly, no contingent loss was recorded in respect of these petitions in our Consolidated Statements of Operations, and our cash deposits were recorded in “Other assets” in our Consolidated Balance Sheets. Fibrek acquisition Effective July 31, 2012, we completed the final step of the transaction pursuant to which we acquired the remaining 25.4% of the outstanding Fibrek Inc. (or, “ Fibrek ”) shares, following the approval of Fibrek’s shareholders on July 23, 2012, and the issuance of a final order by the Quebec Superior Court in Canada (or, “ Quebec Superior Court ”) approving the arrangement on July 27, 2012. Certain former shareholders of Fibrek exercised rights of dissent in respect of the transaction, asking for a judicial determination of the fair value of their claim under the Canada Business Corporations Act . On September 26, 2019, the Quebec Superior Court rendered a decision fixing the fair value of the shares of the dissenting shareholders at C$1.99 per share, or C$31 million in aggregate, plus interest and an additional indemnity, for a total currently estimated at C$44 million ( $33 million ) payable in cash. As previously reported, we accrued C$14 million ( $10 million ) for the payment of the dissenting shareholders’ claims. Following the court decision, we have accrued an additional C$30 million ( $23 million ), and as a result recorded $23 million in “ Other (expense) income, net ” in our Consolidated Statement of Operations for the year ended December 31, 2019. Of the total amount of C$44 million , C$19 million ( $14 million ) was payable immediately and paid on October 2, 2019, bringing the remaining balance to C$25 million ( $19 million ), which is recorded in “Other liabilities” in our Consolidated Balance Sheet as of December 31, 2019 . We are appealing the decision, therefore the payment of any additional consideration and its timing will depend on the outcome of the appeal. On November 13, 2019, a legal hypothec in the amount of C$30 million ( $23 million ) was registered on our Saint-Félicien (Quebec) immovable and movable property to secure the payment of any additional amounts following the outcome of the appeal.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150 million ( $115 million ), would have to be funded if we do not obtain the relief sought. The hearing in this matter has not yet been scheduled but could occur in 2020. Environmental matters We are subject to a number of federal or national, state, provincial, and local environmental laws, regulations, and orders in various jurisdictions. We believe our operations are in material compliance with current applicable environmental laws and regulations. Environmental regulations promulgated and orders issued in the future could require substantial additional expenditures for compliance and could have a material impact on us, in particular, and the industry in general. We may be a “potentially responsible party” with respect to a hazardous waste site that is being addressed pursuant to the Comprehensive Environmental Response, Compensation and Liability Act of 1980 (commonly known as Superfund). We believe we will not be liable for any significant amounts at this site. We have environmental liabilities of $8 million recorded as of both December 31, 2019 and 2018 ,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also have asset retirement obligations of $26 million and $23 million recorded as of December 31, 2019 and 2018 , respectively, primarily consisting of liabilities associated with landfills, sludge basins and the dismantling of retired assets. These liabilities are included in “Accounts payable and accrued liabilities” or “Other liabilities” in our Consolidated Balance Sheets.</t>
  </si>
  <si>
    <t>Share Capital</t>
  </si>
  <si>
    <t>Note 16. Share Capital Common stock We are authorized under our certificate of incorporation, as amended and restated, to issue up to 190 million shares of common stock, par value $0.001 per share, of which 12,020,960 shares have been reserved for issuance under the Incentive Plans (as defined in Note 17, “Share-Based Compensation ”). Treasury stock With our repurchase of 4.8 million shares at a cost of $24 million during the year ended December 31, 2019, we completed our $150 million share repurchase program, which was launched in 2012. We did not repurchase any shares during 2018 and 2017. Dividends We declared and paid a special dividend of $1.50 per share ( $136 million ) on our common stock in 2018. We did not declare or pay any dividends on our common stock during the years ended December 31, 2019 and 2017. Preferred stock We are authorized under our certificate of incorporation, as amended and restated, to issue 10 million shares of preferred stock, par value $0.001 per share. As of December 31, 2019 and 2018 , no preferred shares were issued and outstanding.</t>
  </si>
  <si>
    <t>Share-Based Compensation</t>
  </si>
  <si>
    <t>Share-based Payment Arrangement [Abstract]</t>
  </si>
  <si>
    <t>Note 17. Share-Based Compensation Incentive Plans The Resolute Forest Products Equity Incentive Plan, as amended (or, the “ Incentive Plan ”), administered by the human resources and compensation/nominating and governance committee of the board of directors, became effective in 2010 and provides for the grant of equity-based and liability-based awards, including stock options, stock appreciation rights, restricted stock, RSUs, DSUs, PSUs (collectively, “ stock incentive awards ”), and cash incentive awards to certain of our officers, directors, employees, consultants and advisors. The Incentive Plan reserved for issuance 9 million shares for stock incentive awards. In 2019, we established and adopted the Resolute Forest Products 2019 Equity Incentive Plan (or, the “2019 Incentive Plan ”), which authorized an additional 3 million shares to be issued as stock incentive awards. Since the adoption of the 2019 Incentive Plan, no more awards can be granted under the Incentive Plan. As of December 31, 2019 , 1.4 million shares were available for grants under the 2019 Incentive Plan. We refer to both the Incentive Plan and the 2019 Incentive Plan as the “ Incentive Plans ”. Awards for employees who retire (upon meeting certain age and service criteria) at least six months after the grant date and prior to the end of the vesting period will continue to vest after retirement, in accordance with the normal vesting schedule. The requisite service periods for the stock incentive awards are reduced on an individual basis, as necessary, to reflect the grantee’s individual retirement eligibility date. For the years ended December 31, 2019 , 2018 and 2017 , share-based compensation expense under the Incentive Plans was $2 million ( no tax benefit), $17 million ( $1 million tax benefit) and $18 million ( no tax benefit), respectively. As of December 31, 2019 , there was $9 million of unrecognized compensation cost, which is expected to be recognized over a remaining service period of three years . Stock options Under the Incentive Plans, stock options become exercisable ratably over a period of four years and, unless terminated earlier in accordance with their terms, expire 10 years from the date of grant. New shares of our common stock are issued upon the exercise of a stock option. In certain cases, we withhold shares in respect of option costs and applicable taxes. We have not granted any stock options since 2013. Since the adoption of the 2019 Incentive Plan, stock options can no longer be granted under our Incentive Plans. The activity of outstanding stock options for the year ended December 31, 2019 , was as follows: Number of Shares Weighted- Average Exercise Price Weighted- Average Contractual Life (years) Balance as of December 31, 2018 1,065,021 $ 16.30 3.8 Expired (105,622 ) $ 18.20 Balance as of December 31, 2019 959,399 $ 16.09 2.8 Exercisable as of December 31, 2019 959,399 $ 16.09 2.8 The total intrinsic value of stock options exercised in 2018 was less than $1 million . No stock options were exercised in 2019 and 2017. Restricted stock units and deferred stock units Under the Incentive Plans, each RSU and DSU granted provides the holder upon vesting the right to receive one share of our common stock for equity-based awards, and the equivalent in cash for liability-based awards. The awards vest ratably over a period of four years for employees and one year for directors. Awards to employees are settled upon vesting, while awards to directors are settled ratably over a period of three years or upon separation from the board of directors, as applicable, based on the director’s country of residency. We withhold shares in respect of applicable taxes. The activity of nonvested RSUs and DSUs for the year ended December 31, 2019 , was as follows: Number of Units Equity-Based Awards Liability-Based Awards Total Weighted- Average Fair Value at Grant Date Balance as of December 31, 2018 1,545,179 518,962 2,064,141 $ 7.00 Granted 606,451 636,083 1,242,534 $ 5.55 Vested (769,984 ) (362,253 ) (1,132,237 ) $ 6.71 Forfeited (25,630 ) (36,858 ) (62,488 ) $ 6.43 Balance as of December 31, 2019 1,356,016 755,934 2,111,950 $ 6.32 There were 236,036 equity-based and 146,330 liability-based RSUs and DSUs granted to directors that vested but were not settled as of December 31, 2019 . The weighted-average grant-date fair value of all RSUs and DSUs granted in 2018 and 2017 , was $8.93 and $7.34 , respectively. The total fair value of RSUs and DSUs vested in 2019 , 2018 and 2017 , was $5 million , $12 million and $8 million , respectively. We paid $1 million , $2 million and $1 million for liability-based RSUs and DSUs in 2019, 2018 and 2017, respectively. Performance stock units Under the Incentive Plans, each PSU provides the holder the right to receive upon vesting one share of our common stock for equity-based awards, and the equivalent in cash for liability-based awards, subject to an adjustment based on market and/or performance conditions. The awards vest after a period of up to 40 months upon which they are settled. No awards vest when the minimum thresholds are not achieved. We withhold shares in respect of applicable taxes. The fair value of PSUs granted in 2019 and certain PSUs granted in 2018 was estimated using a Monte Carlo simulation model, using the following assumptions: 2019 Grants 2018 Grants Expected volatility 56% - 58% 57 % Risk-free interest rate 1.58% - 1.70% 2.73% - 2.99% The activity of nonvested PSUs for the year ended December 31, 2019 , was as follows: Number of Units Equity-Based Awards Liability-Based Awards Total Weighted- Average Fair Value at Grant Date Balance as of December 31, 2018 2,382,174 975,932 3,358,106 $ 6.66 Granted 606,451 313,347 919,798 $ 5.29 Vested (714,891 ) (173,403 ) (888,294 ) $ 7.62 Performance adjustment 87,783 29,693 117,476 $ 4.81 Forfeited (8,097 ) (18,548 ) (26,645 ) $ 6.73 Balance as of December 31, 2019 2,353,420 1,127,021 3,480,441 $ 5.99 The weighted-average grant-date fair value of all PSUs granted in 2018 and 2017 , was $9.01 and $8.63 , respectively. The total fair value of PSUs vested in 2019 and 2018 , was $7 million and $2 million , respectively. No PSUs vested in 2017. We paid $1 million for liability-based PSUs in 2019. There was no cash paid for liability-based PSUs in 2018 and 2017. Deferred Compensation Plan In 2011, the board of directors adopted the Resolute Forest Products Outside Director Deferred Compensation Plan (the “ Deferred Compensation Plan ”), which allows non-employee directors to surrender 50% or 100% of their cash fees in exchange for DSUs or RSUs, as applicable, based on the director’s country of residency. The number of awards issued pursuant to the Deferred Compensation Plan is based on 110% of the fees earned, resulting in a 10% premium incentive. Under the Deferred Compensation Plan, each RSU and DSU granted provides the holder the right to receive payment in cash in an amount equal to the fair market value of one share of our common stock upon vesting. The awards have a nonforfeitable right or vest ratably over a period of three years , as applicable, and are settled with cash ratably over a period of three years or upon separation from the board of directors, as applicable, based on the director’s country of residency. All of our outstanding stock incentive awards pursuant to the Deferred Compensation Plan were accounted for as liability awards. There was a $1 million reversal in share-based compensation expense under the Deferred Compensation plan for the year ended December 31, 2019. Share-based compensation expense for the years December 31, 2018 and 2017 was less than $1 million and $1 million , respectively. RSUs and DSUs outstanding under the Deferred Compensation Plan as of December 31, 2019 and 2018 , were 330,900 and 260,672 , respectively. The total fair value of RSUs and DSUs vested in 2019, 2018 and 2017, was less than $1 million, $1 million , and less than $1 million, respectively.</t>
  </si>
  <si>
    <t>Segment Information</t>
  </si>
  <si>
    <t>Segment Reporting [Abstract]</t>
  </si>
  <si>
    <t xml:space="preserve">Note 18. Segment Information We manage our business based on the products we manufacture. Accordingly, our reportable segments correspond to our principal product lines: market pulp, tissue, wood products, newsprint, and specialty papers. None of the income or loss items following “ Operating income ” in our Consolidated Statements of Operations are allocated to our segments, since those items are reviewed separately by management. For the same reason, closure costs, impairment and other related charges, inventory write-downs related to closures, start-up cost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 each of 2019 , 2018 and 2017 , no assets were identifiable by segment and reviewed by management. Information about certain segment data for the years ended December 31, 2019 , 2018 and 2017 , was as follows: (In millions) Market Pulp (1) Tissue (2) (3) Wood Products (4) Newsprint Specialty Papers Segment Total Corporate and Other Total Sales 2019 $ 797 $ 165 $ 616 $ 773 $ 572 $ 2,923 $ — $ 2,923 2018 $ 1,085 $ 130 $ 823 $ 907 $ 811 $ 3,756 $ — $ 3,756 2017 $ 911 $ 81 $ 797 $ 842 $ 882 $ 3,513 $ — $ 3,513 Depreciation and amortization 2019 $ 23 $ 18 $ 34 $ 29 $ 43 $ 147 $ 20 $ 167 2018 $ 27 $ 15 $ 32 $ 66 $ 47 $ 187 $ 25 $ 212 2017 $ 31 $ 5 $ 33 $ 66 $ 45 $ 180 $ 24 $ 204 Operating income (loss) 2019 $ 39 $ (16 ) $ (6 ) $ 49 $ 33 $ 99 $ (82 ) $ 17 2018 $ 172 $ (30 ) $ 169 $ 74 $ 40 $ 425 $ (46 ) $ 379 2017 $ 79 $ (6 ) $ 186 $ (23 ) $ (9 ) $ 227 $ (185 ) $ 42 Capital expenditures 2019 $ 29 $ 8 $ 23 $ 16 $ 27 $ 103 $ 10 $ 113 2018 $ 53 $ 27 $ 37 $ 18 $ 16 $ 151 $ 4 $ 155 2017 $ 12 $ 101 $ 9 $ 6 $ 20 $ 148 $ 16 $ 164 (1) Inter-segment sales of $36 million , $39 million and $36 million , were excluded from market pulp sales for the years ended December 31, 2019 , 2018 and 2017 , respectively. Effective July 1, 2019, these sales were transacted either at the lowest market price of the previous month or cost. Previously these sales were transacted at cost. This change had no material impact on the segment presentation. (2) The operating results of our Calhoun tissue operations, previously recorded under “corporate and other,” have been recorded in our tissue segment since April 1, 2018. (3) Tissue capital expenditures in 2017 consisted almost entirely of expenditures for the tissue manufacturing and converting facility in Calhoun. (4) Wood products sales to our joint ventures, which are transacted at arm’s length negotiated prices, were $22 million , $26 million and $20 million for the years ended December 31, 2019 , 2018 and 2017 , respectively. Sales are attributed to countries based on the location of the customer. No single customer, related or otherwise, accounted for 10% or more of our 2019 , 2018 or 2017 consolidated sales. No country in the “Other countries” group in the table below exceeded 2% of consolidated sales. Sales by country for the years ended December 31, 2019 , 2018 and 2017 , were as follows: (In millions) 2019 2018 2017 U.S. $ 2,026 $ 2,581 $ 2,387 Foreign countries: Canada 405 513 517 Mexico 87 148 126 Other countries 405 514 483 897 1,175 1,126 $ 2,923 $ 3,756 $ 3,513 Long-lived assets by country as of December 31, 2019 and 2018 , were as follows: (In millions) 2019 2018 U.S. $ 540 $ 525 Canada 1,028 1,040 $ 1,568 $ 1,565 </t>
  </si>
  <si>
    <t>Condensed Consolidating Financial Information</t>
  </si>
  <si>
    <t>Condensed Financial Information Disclosure [Abstract]</t>
  </si>
  <si>
    <t xml:space="preserve">Note 19. Condensed Consolidating Financial Information The following information is presented in accordance with Rule 3-10 of Regulation S-X and the public information requirements of Rule 144 promulgated pursuant to the Securities Act, as amended, in connection with Resolute Forest Products Inc.’s 2023 Notes that are fully and unconditionally guaranteed, on a joint and several basis, by all of our 100% owned material U.S. subsidiaries (or, the “ Guarantor Subsidiaries ”). The 2023 Notes are not guaranteed by our foreign subsidiaries (or, the “ Non-guarantor Subsidiaries ”). The following condensed consolidating financial information sets forth the Statements of Operations and Comprehensive (Loss) Income for the years ended December 31, 2019 , 2018 and 2017 , the Balance Sheets as of December 31, 2019 and 2018 , and the Statements of Cash Flows for the years ended December 31, 2019 , 2018 and 2017 , for the Parent, the Guarantor Subsidiaries on a combined basis, and the Non-guarantor Subsidiaries also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ntries to eliminate the investments in subsidiaries and intercompany balances and transactions. CONDENSED CONSOLIDATING STATEMENT OF OPERATIONS AND COMPREHENSIVE (LOSS) INCOME For the Year Ended December 31, 2019 (In millions) Parent Guarantor Subsidiaries Non-guarantor Subsidiaries Consolidating Adjustments Consolidated Sales $ — $ 2,379 $ 2,210 $ (1,666 ) $ 2,923 Costs and expenses: Cost of sales, excluding depreciation, amortization and distribution costs — 2,371 1,497 (1,670 ) 2,198 Depreciation and amortization — 38 129 — 167 Distribution costs — 94 297 (2 ) 389 Selling, general and administrative expenses 16 45 75 — 136 Closure costs, impairment and other related charges — 18 — — 18 Net gain on disposition of assets — — (2 ) — (2 ) Operating (loss) income (16 ) (187 ) 214 6 17 Interest expense (63 ) (6 ) (11 ) 49 (31 ) Non-operating pension and other postretirement benefit credits — 12 35 — 47 Other (expense) income, net (3 ) 57 (27 ) (49 ) (22 ) Equity in income of subsidiaries 35 18 — (53 ) — (Loss) income before income taxes (47 ) (106 ) 211 (47 ) 11 Income tax provision — — (57 ) (1 ) (58 ) Net (loss) income including noncontrolling interest (47 ) (106 ) 154 (48 ) (47 ) Net income attributable to noncontrolling interest — — — — — Net (loss) income attributable to Resolute Forest Products Inc. $ (47 ) $ (106 ) $ 154 $ (48 ) $ (47 ) Comprehensive (loss) income attributable to Resolute Forest Products Inc. $ (276 ) $ (189 ) $ 1 $ 188 $ (276 ) CONDENSED CONSOLIDATING STATEMENT OF OPERATIONS AND COMPREHENSIVE INCOME For the Year Ended December 31, 2018 (In millions) Parent Guarantor Subsidiaries Non-guarantor Subsidiaries Consolidating Adjustments Consolidated Sales $ — $ 3,123 $ 2,468 $ (1,835 ) $ 3,756 Costs and expenses: Cost of sales, excluding depreciation, amortization and distribution costs — 2,856 1,521 (1,828 ) 2,549 Depreciation and amortization — 78 134 — 212 Distribution costs — 158 320 (3 ) 475 Selling, general and administrative expenses 26 64 75 — 165 Closure costs, impairment and other related charges — 120 1 — 121 Net gain on disposition of assets — (141 ) (4 ) — (145 ) Operating (loss) income (26 ) (12 ) 421 (4 ) 379 Interest expense (87 ) (7 ) (12 ) 59 (47 ) Non-operating pension and other postretirement benefit credits — 14 36 — 50 Other income, net — 52 38 (85 ) 5 Equity in income of subsidiaries 348 99 — (447 ) — Income before income taxes 235 146 483 (477 ) 387 Income tax provision — — (153 ) 1 (152 ) Net income including noncontrolling interest 235 146 330 (476 ) 235 Net income attributable to noncontrolling interest — — — — — Net income attributable to Resolute Forest Products Inc. $ 235 $ 146 $ 330 $ (476 ) $ 235 Comprehensive income attributable to Resolute Forest Products Inc. $ 67 $ 118 $ 185 $ (303 ) $ 67 CONDENSED CONSOLIDATING STATEMENT OF OPERATIONS AND COMPREHENSIVE (LOSS) INCOME For the Year Ended December 31, 2017 (In millions) Parent Guarantor Non-guarantor Consolidating Consolidated Sales $ — $ 2,849 $ 2,264 $ (1,600 ) $ 3,513 Costs and expenses: Cost of sales, excluding depreciation, amortization and distribution costs — 2,707 1,476 (1,595 ) 2,588 Depreciation and amortization — 74 130 — 204 Distribution costs — 159 291 (8 ) 442 Selling, general and administrative expenses 30 68 72 — 170 Closure costs, impairment and other related charges — 71 11 — 82 Net gain on disposition of assets — — (15 ) — (15 ) Operating (loss) income (30 ) (230 ) 299 3 42 Interest expense (95 ) (9 ) (13 ) 68 (49 ) Non-operating pension and other postretirement benefit (costs) credits — (1 ) 8 — 7 Other income (expense), net — 76 (2 ) (68 ) 6 Equity in income of subsidiaries 41 43 — (84 ) — (Loss) income before income taxes (84 ) (121 ) 292 (81 ) 6 Income tax benefit (provision) — 2 (85 ) (1 ) (84 ) Net (loss) income including noncontrolling interests (84 ) (119 ) 207 (82 ) (78 ) Net income attributable to noncontrolling interests — — (6 ) — (6 ) Net (loss) income attributable to Resolute Forest Products Inc. $ (84 ) $ (119 ) $ 201 $ (82 ) $ (84 ) Comprehensive (loss) income attributable to Resolute Forest Products Inc. $ (109 ) $ (135 ) $ 192 $ (57 ) $ (109 ) CONDENSED CONSOLIDATING BALANCE SHEET As of December 31, 2019 (In millions) Parent Guarantor Subsidiaries Non-guarantor Subsidiaries Consolidating Adjustments Consolidated Assets Current assets: Cash and cash equivalents $ — $ 3 $ — $ — $ 3 Accounts receivable, net 1 226 122 — 349 Accounts receivable from affiliates — 268 749 (1,017 ) — Inventories, net — 169 360 (7 ) 522 Advance and interest receivable from parent — 71 — (71 ) — Interest receivable from affiliate — 4 — (4 ) — Other current assets — 12 21 — 33 Total current assets 1 753 1,252 (1,099 ) 907 Fixed assets, net — 510 949 — 1,459 Amortizable intangible assets, net — 3 45 — 48 Deferred income tax assets — 1 912 2 915 Operating lease right-of-use assets — 27 34 — 61 Notes receivable from parent — 1,297 — (1,297 ) — Note receivable from affiliate — 112 — (112 ) — Investments in consolidated subsidiaries and affiliates 3,565 2,076 — (5,641 ) — Other assets — 179 57 — 236 Total assets $ 3,566 $ 4,958 $ 3,249 $ (8,147 ) $ 3,626 Liabilities and equity Current liabilities: Accounts payable and accrued liabilities $ 6 $ 109 $ 227 $ — $ 342 Current portion of long-term debt — 1 — — 1 Current portion of operating lease liabilities — 4 4 — 8 Accounts payable to affiliates 278 784 — (1,062 ) — Advance and interest payable to subsidiary 71 — — (71 ) — Interest payable to affiliate — — 4 (4 ) — Total current liabilities 355 898 235 (1,137 ) 351 Long-term debt, net of current portion 371 77 — — 448 Notes payable to subsidiaries 1,297 — — (1,297 ) — Note payable to affiliate — — 112 (112 ) — Pension and other postretirement benefit obligations — 378 1,082 — 1,460 Operating lease liabilities, net of current portion — 25 32 — 57 Other liabilities — 21 54 — 75 Total liabilities 2,023 1,399 1,515 (2,546 ) 2,391 Total equity 1,543 3,559 1,734 (5,601 ) 1,235 Total liabilities and equity $ 3,566 $ 4,958 $ 3,249 $ (8,147 ) $ 3,626 CONDENSED CONSOLIDATING BALANCE SHEET As of December 31, 2018 (In millions) Parent Guarantor Subsidiaries Non-guarantor Subsidiaries Consolidating Adjustments Consolidated Assets Current assets: Cash and cash equivalents $ — $ 301 $ 3 $ — $ 304 Accounts receivable, net — 301 148 — 449 Accounts receivable from affiliates — 588 1,071 (1,659 ) — Inventories, net — 194 327 (13 ) 508 Note, advance and interest receivable from parent — 422 — (422 ) — Interest receivable from affiliate — 4 — (4 ) — Other current assets — 15 28 — 43 Total current assets — 1,825 1,577 (2,098 ) 1,304 Fixed assets, net — 523 992 — 1,515 Amortizable intangible assets, net — 2 48 — 50 Deferred income tax assets — 1 872 3 876 Notes receivable from parent — 657 — (657 ) — Note receivable from affiliate — 107 — (107 ) — Investments in consolidated subsidiaries and affiliates 4,119 2,205 — (6,324 ) — Other assets — 126 64 — 190 Total assets $ 4,119 $ 5,446 $ 3,553 $ (9,183 ) $ 3,935 Liabilities and equity Current liabilities: Accounts payable and accrued liabilities $ 7 $ 170 $ 250 $ — $ 427 Current portion of long-term debt 222 1 — — 223 Accounts payable to affiliates 592 1,112 — (1,704 ) — Note, advance and interest payable to subsidiaries 422 — — (422 ) — Interest payable to affiliate — — 4 (4 ) — Total current liabilities 1,243 1,283 254 (2,130 ) 650 Long-term debt, net of current portion 370 52 — — 422 Notes payable to subsidiaries 657 — — (657 ) — Note payable to affiliate — — 107 (107 ) — Pension and other postretirement benefit obligations — 342 915 — 1,257 Other liabilities 6 21 44 — 71 Total liabilities 2,276 1,698 1,320 (2,894 ) 2,400 Total equity 1,843 3,748 2,233 (6,289 ) 1,535 Total liabilities and equity $ 4,119 $ 5,446 $ 3,553 $ (9,183 ) $ 3,935 CONDENSED CONSOLIDATING STATEMENT OF CASH FLOWS For the Year Ended December 31, 2019 (In millions) Parent Guarantor Non-guarantor Consolidating Consolidated Net cash provided by operating activities $ — $ 10 $ 75 $ — $ 85 Cash flows from investing activities: Cash invested in fixed assets $ — $ (31 ) $ (82 ) $ — $ (113 ) Disposition of assets — 2 1 — 3 Decrease in countervailing duty cash deposits on supercalendered paper — 1 — — 1 Increase in countervailing and anti-dumping duty cash deposits on softwood lumber — (59 ) — — (59 ) Decrease in countervailing duty cash deposits on uncoated groundwood paper — 6 — — 6 Advance to parent — (12 ) — 12 — Increase in notes receivable from parent — (237 ) — 237 — Net cash used in investing activities — (330 ) (81 ) 249 (162 ) Cash flows from financing activities: Borrowings under revolving credit facilities — 71 — — 71 Repayments of debt (225 ) (46 ) — — (271 ) Purchases of treasury stock (24 ) — — — (24 ) Payments of financing and credit facility fees — (3 ) (1 ) — (4 ) Advance from subsidiary 12 — — (12 ) — Increase in notes payable to subsidiary 237 — — (237 ) — Net cash provided by (used in) financing activities — 22 (1 ) (249 ) (228 ) Effect of exchange rate changes on cash and cash equivalents, and restricted cash — — 2 — 2 Net decrease in cash and cash equivalents, and restricted cash $ — $ (298 ) $ (5 ) $ — $ (303 ) Cash and cash equivalents, and restricted cash: Beginning of year $ — $ 306 $ 39 $ — $ 345 End of year $ — $ 8 $ 34 $ — $ 42 Cash and cash equivalents, and restricted cash at year end: Cash and cash equivalents $ — $ 3 $ — $ — $ 3 Restricted cash (included in “Other assets”) $ — $ 5 $ 34 $ — $ 39 CONDENSED CONSOLIDATING STATEMENT OF CASH FLOWS For the Year Ended December 31, 2018 (In millions) Parent Guarantor Non-guarantor Consolidating Consolidated Net cash provided by operating activities $ — $ 334 $ 101 $ — $ 435 Cash flows from investing activities: Cash invested in fixed assets $ — $ (51 ) $ (104 ) $ — $ (155 ) Disposition of assets — 335 1 — 336 Decrease in countervailing duty cash deposits on supercalendered paper, net — 48 — — 48 Increase in countervailing and anti-dumping duty cash deposits on softwood lumber — (77 ) — — (77 ) Increase in countervailing duty cash deposits on uncoated groundwood paper — (6 ) — — (6 ) Advance to parent — (1 ) — 1 — Increase in notes receivable from affiliate, net — (135 ) — 135 — Net cash provided by (used in) investing activities — 113 (103 ) 136 146 Cash flows from financing activities: Net repayments under revolving credit facilities — (144 ) — — (144 ) Payment of special dividend (136 ) — — — (136 ) Payments of financing and credit facility fees (1 ) — — — (1 ) Advance from subsidiary 1 — — (1 ) — Increase (decrease) in notes payable to affiliate 136 — (1 ) (135 ) — Net cash used in financing activities — (144 ) (1 ) (136 ) (281 ) Effect of exchange rate changes on cash and cash equivalents, and restricted cash — — (4 ) — (4 ) Net increase (decrease) in cash and cash equivalents, and restricted cash $ — $ 303 $ (7 ) $ — $ 296 Cash and cash equivalents, and restricted cash: Beginning of year $ — $ 3 $ 46 $ — $ 49 End of year $ — $ 306 $ 39 $ — $ 345 Cash and cash equivalents, and restricted cash at year end: Cash and cash equivalents $ — $ 301 $ 3 $ — $ 304 Restricted cash (included in “Other assets”) $ — $ 5 $ 36 $ — $ 41 CONDENSED CONSOLIDATING STATEMENT OF CASH FLOWS For the Year Ended December 31, 2017 (In millions) Parent Guarantor Non-guarantor Consolidating Consolidated Net cash provided by operating activities $ — $ 125 $ 33 $ — $ 158 Cash flows from investing activities: Cash invested in fixed assets $ — $ (116 ) $ (48 ) $ — $ (164 ) Disposition of assets — — 21 — 21 Increase in countervailing duty cash deposits on supercalendered paper — (22 ) — — (22 ) Increase in countervailing and anti-dumping duty cash deposits on softwood lumber — (26 ) — — (26 ) Decrease in notes receivable from affiliate, net — 22 — (22 ) — Net cash used in investing activities — (142 ) (27 ) (22 ) (191 ) Cash flows from financing activities: Net borrowings under revolving credit facilities — 19 — — 19 Acquisition of noncontrolling interest in Donohue Malbaie Inc. — — (15 ) — (15 ) Repayment of debt — (1 ) — — (1 ) Decrease in notes payable to affiliate, net — — (22 ) 22 — Net cash provided by (used in) financing activities — 18 (37 ) 22 3 Effect of exchange rate changes on cash and cash equivalents, and restricted cash — — 6 — 6 Net increase (decrease) in cash and cash equivalents, and restricted cash $ — $ 1 $ (25 ) $ — $ (24 ) Cash and cash equivalents, and restricted cash: Beginning of year $ — $ 2 $ 71 $ — $ 73 End of year $ — $ 3 $ 46 $ — $ 49 Cash and cash equivalents, and restricted cash at year end: Cash and cash equivalents $ — $ 3 $ 3 $ — $ 6 Restricted cash (included in “Other current assets”) $ — $ — $ 4 $ — $ 4 Restricted cash (included in “Other assets”) $ — $ — $ 39 $ — $ 39 </t>
  </si>
  <si>
    <t>Quarterly Information</t>
  </si>
  <si>
    <t>Quarterly Financial Information Disclosure [Abstract]</t>
  </si>
  <si>
    <t xml:space="preserve">Note 20. Quarterly Information (Unaudited) 2019 (In millions, except per share amounts) First Quarter Second Quarter Third Quarter Fourth Quarter Year Sales $ 795 $ 755 $ 705 $ 668 $ 2,923 Operating income (loss) $ 64 $ 40 $ (18 ) $ (69 ) $ 17 Net income (loss) attributable to Resolute Forest Products Inc. $ 42 $ 25 $ (43 ) $ (71 ) $ (47 ) Basic net income (loss) per share attributable to Resolute Forest Products Inc. common shareholders $ 0.45 $ 0.27 $ (0.47 ) $ (0.79 ) $ (0.51 ) Diluted net income (loss) per share attributable to Resolute Forest Products Inc. common shareholders $ 0.45 $ 0.27 $ (0.47 ) $ (0.79 ) $ (0.51 ) 2018 (In millions, except per share amounts) First Quarter Second Quarter Third Quarter Fourth Quarter Year Sales $ 874 $ 976 $ 974 $ 932 $ 3,756 Operating income $ 48 $ 121 $ 135 $ 75 $ 379 Net income attributable to Resolute Forest Products Inc. $ 10 $ 72 $ 117 $ 36 $ 235 Basic net income per share attributable to Resolute Forest Products Inc. common shareholders $ 0.11 $ 0.79 $ 1.28 $ 0.39 $ 2.57 Diluted net income per share attributable to Resolute Forest Products Inc. common shareholders $ 0.11 $ 0.77 $ 1.25 $ 0.38 $ 2.52 </t>
  </si>
  <si>
    <t>Subsequent Event</t>
  </si>
  <si>
    <t>Subsequent Events [Abstract]</t>
  </si>
  <si>
    <t>Note 21. Subsequent Event The following significant event occurred subsequent to December 31, 2019 : • On February 1, 2020 (or, the “ Closing Date ”), we acquired from Conifex Timber Inc. all of the equity securities and membership interests in certain of its subsidiaries, the business of which consists mainly in the operation of three sawmills and related assets in Cross City (Florida) and in Glenwood and El Dorado (Arkansas) (or, the “ U.S. Sawmill Business ”). The U.S. Sawmill Business acquired produces construction-grade dimensional lumber and decking products from locally sourced southern yellow pine for distribution within the U.S. The fair value of the consideration, paid in cash at the Closing Date, for the U.S. Sawmill Business acquired was $175 million , subject to post-closing working capital adjustments. We financed the acquisition by borrowing $175 million under our revolving credit facilities. The acquisition will be accounted for using the acquisition method of accounting whereby the net assets acquired and results of operations will be consolidated from the Closing Date. Since the initial accounting for the business combination is incomplete at the time of issuance of our Consolidated Financial Statements, certain disclosures are not included. Specifically, we have not yet completed a preliminary purchase price allocation of the assets acquired and liabilities assumed. This acquisition will diversify our lumber production, and increase our operating capacity in the U.S. South.</t>
  </si>
  <si>
    <t>Summary of Significant Accounting Policies (Policies)</t>
  </si>
  <si>
    <t>Financial statements</t>
  </si>
  <si>
    <t>Financial statements We have prepared our consolidated financial statements and the accompanying notes (or, the “ Consolidated Financial Statements ”) in accordance with U.S. generally accepted accounting principles (or, “ GAAP ”). All amounts are expressed in U.S. dollars, unless otherwise indicated. Certain prior period amounts in the accompanying notes to our Consolidated Financial Statements have been reclassified to conform to the 2019 presentation.</t>
  </si>
  <si>
    <t>Consolidation</t>
  </si>
  <si>
    <t>Equity method investments</t>
  </si>
  <si>
    <t>Equity method investments We account for our investments in companies where we have significant influence or joint control, using the equity method of accounting.</t>
  </si>
  <si>
    <t>Use of estimates</t>
  </si>
  <si>
    <t>Use of estimates In preparing our Consolidated Financial Statements in accordance with GAAP, management is required to make accounting estimates based on assumptions, judgments, and projections of future results of operations and cash flows. These estimates and assumptions affect the reported amounts of revenues and expenses during the periods presente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r, “ OPEB ”) plans, the recoverability of deferred income tax assets, the carrying values of our long-lived assets and goodwill.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t>
  </si>
  <si>
    <t>Cash and cash equivalents, and restricted cash</t>
  </si>
  <si>
    <t>Cash and cash equivalents, and restricted cash Cash and cash equivalents generally consist of direct obligations of the U.S. and Canadian governments and their agencies, demand deposits, and other short-term, highly liquid securities with a maturity of three months or less from the date of purchase. Restricted cash consists primarily of deposits held as collateral for letters of credit.</t>
  </si>
  <si>
    <t>Accounts receivable Accounts receivable are recorded at cost, net of an allowance for doubtful accounts that is based on expected collectibility, and such carrying value approximates fair value.</t>
  </si>
  <si>
    <t>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t>
  </si>
  <si>
    <t>Assets held for sale</t>
  </si>
  <si>
    <t>Assets held for sale Assets held for sale are carried in our Consolidated Balance Sheets at the lower of carrying value or fair value less costs to sell. We cease recording depreciation and amortization when assets are classified as held for sale.</t>
  </si>
  <si>
    <t>Fixed assets</t>
  </si>
  <si>
    <t>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 “Depreciation and amortization” in our Consolidated Statements of Operations over the related asset’s remaining useful life. Planned major maintenance costs are recorded using the deferral method, whereby the costs of each planned major maintenance activity are capitalized to “Other current assets” or “Other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t>
  </si>
  <si>
    <t>Amortizable intangible assets</t>
  </si>
  <si>
    <t>Amortizable intangible assets Amortizable intangible assets are stated at acquisition cost less accumulated amortization and impairment. Amortization is provided on a straight-line basis over the estimated useful lives of the assets.</t>
  </si>
  <si>
    <t>Impairment of long-lived assets</t>
  </si>
  <si>
    <t>The unit of accounting for impairment testing for fixed assets, net, amortizable intangible assets, net, and operating lease right-of-use assets (collectively, “ long-lived assets ”) is its group, which includes long-lived assets and liabilities directly related to those assets (herein defined as “ asset group ”).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Long-lived assets to be disposed of other than by sale are classified as held and used until the asset group is disposed of or use of the asset group has ceased.</t>
  </si>
  <si>
    <t>Goodwill</t>
  </si>
  <si>
    <t>Goodwill Goodwill is not amortized and is evaluated every year, or more frequently, whenever indicators of potential impairment exist.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after assessing the totality of events or circumstances, we determine that it is more likely than not that the fair value of a reporting unit is less than its carrying amount, including goodwill, then an impairment test is performed. We can also elect to bypass the qualitative assessment and proceed directly to the impairment test. The first step of an impairment test is to compare the fair value of a reporting unit to its carrying amount, including goodwill. Significant judgment is required to estimate the fair value of a reporting unit. Using the income method to determine the fair value of a reporting unit, we estimate the fair value of a reporting unit based on the present value of estimated future cash flows. The assumptions used in the model requires estimating future sales volumes, selling prices and costs, changes in working capital, investments in fixed assets,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or the amount by which the reporting unit’s carrying value exceeds its fair value, not to exceed the carrying amount of goodwill in that reporting unit. Goodwill was assigned to the tissue segment for the purposes of impairment testing. We recorded a goodwill impairment charge of $81 million for the year ended December 31, 2018, representing the entire goodwill amount. See Note 3, “Closure Costs, Impairment and Other Related Charges ” for more information.</t>
  </si>
  <si>
    <t>Income taxes We use the asset and liability approach in accounting for income taxes. Under this approach, deferred income tax assets and liabilities are recognized for the expected future tax consequences attributable to differences between the carrying amounts in our Consolidated Financial Statements of existing assets and liabilities and their respective tax bases. This approach also requires the recording of deferred income tax assets related to operating loss and tax credit carryforwards. Deferred income tax assets and liabilities are measured using enacted tax rates applicable when temporary differences and carryforwards are expected to be recovered or settled. We account for global intangible low-taxed income (or, “ GILTI ”) as a period cost, if and when incurred, and apply the tax law ordering approach to assess the impact of GILTI on the realizability of net operating loss carryforwards. We have not provided for the additional U.S. and foreign income taxes that could become payable upon remittance of undistributed earnings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accrued interest and penalties related to unrecognized tax benefits as a component of the income tax provision.</t>
  </si>
  <si>
    <t>Environmental costs</t>
  </si>
  <si>
    <t>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t>
  </si>
  <si>
    <t>Pension and OPEB plans For each defined benefit pension and OPEB plan, a liability is recognized for a plan’s under-funded status, net of the fair value of plan assets, and an asset is recognized for a plan’s over-funded status, net of the plan’s obligations. Changes in the funding status that have not been recognized in our net periodic benefit cost are reflected as an adjustment to our “ Accumulated other comprehensive loss ” in our Consolidated Balance Sheets. We recognize net periodic benefit cost or credit as employees render the services necessary to earn the pension and OPEB. The service cost component of net periodic pension and OPEB cost or credit is recorded in operating expenses (together with other employee compensation costs arising during the period). The other components of the net periodic pension and OPEB cost or credit (or, “ non-operating pension and OPEB credits ”) are reported separately outside any subtotal of operating income . Amounts we contribute to our defined contribution plans are expensed as incurred.</t>
  </si>
  <si>
    <t>Fair value measurements</t>
  </si>
  <si>
    <t>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We categorize assets and liabilities measured at fair value (other than those measured at net asset value, or “ NAV ,”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t>
  </si>
  <si>
    <t>Share-based compensation We recognize the cost of our share-based compensation over the requisite service period using the straight-line attribution approach, based on the grant date fair value for equity-based awards, and based on the fair value at the end of each reporting period for liability-based awards. The requisite service period is reduced for those employees who are retirement eligible at the date of the grant or who will become retirement eligible during the vesting period and who will be entitled to continue vesting in their entire award upon retirement. Our stock incentive awards (as defined in Note 17, “Share-Based Compensation ”) may be subject to market, performance and/or service conditions. For equity-based awards, the fair value of stock options is determined using a Black-Scholes option pricing formula, and the fair value of restricted stock units (or, “ RSUs ”), deferred stock units (or, “ DSUs ”) and performance stock units (or, “ PSUs ”) is determined based on the market price of a share of our common stock on the grant date. Liability-based awards, consisting of RSUs, DSUs, and PSUs, are initially measured based on the market price of a share of our common stock on the grant date and remeasured at the end of each reporting period, until settlement. Certain PSUs have a market condition considered in the determination of the fair value of the award, such that the ultimate number of units that vest will be determined in part by total shareholder return relative to a group of peer companies. The fair value of those PSUs is determined using a Monte Carlo simulation model. We estimate forfeitures of stock incentive awards and performance adjustments for our PSUs based on historical experience and forecasts, and recognize compensation cost only for those awards expected to vest. Estimated forfeitures and performance adjustments are updated to reflect new information or actual experience, as it becomes available.</t>
  </si>
  <si>
    <t>Revenue recognition</t>
  </si>
  <si>
    <t>Revenue recognition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ales of our other products (green power produced from renewable sources and wood-related products) are recognized when the products are delivered and are included in “Cost of sales, excluding depreciation, amortization and distribution costs” in our Consolidated Statements of Operations.</t>
  </si>
  <si>
    <t>Distribution costs</t>
  </si>
  <si>
    <t>Distribution costs Shipping and handling costs associated with outbound freight after control over a product has transferred to a customer are accounted for as a fulfillment cost and are included in “Distribution costs” in our Consolidated Statements of Operations.</t>
  </si>
  <si>
    <t>Translation</t>
  </si>
  <si>
    <t>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 as of the balance sheet date. Remaining income and expense items are remeasured into U.S. dollars using a daily or monthly average exchange rate for the period. Gains and losses from foreign currency transactions and from remeasurement of the balance sheet items are reported in “ Other (expense) income, net ” in our Consolidated Statements of Operations. The functional currency of our other operations is their local currency. Assets and liabilities of these operations are translated into U.S. dollars at the exchange rate in effect as of the balance sheet date. Income and expense items are translated using a daily or monthly average exchange rate for the period. The resulting translation gains or losses are recognized as a component of equity in “ Accumulated other comprehensive loss .”</t>
  </si>
  <si>
    <t>Net (loss) income per share</t>
  </si>
  <si>
    <t>Net (loss) income per share We calculate basic net (loss) income per share attributable to Resolute Forest Products Inc. common shareholders by dividing our net (loss) income by the basic weighted-average number of outstanding common shares. We calculate diluted net income per share attributable to Resolute Forest Products Inc. common shareholders by dividing our net income by the basic weighted-average number of outstanding common shares, as adjusted for dilutive potential common shares using the treasury-stock method. Potentially dilutive common shares consist of outstanding stock options, RSUs, DSUs and PSUs. To calculate diluted net loss per share attributable to Resolute Forest Products Inc. common shareholders, no adjustments to our basic weighted-average number of outstanding common shares are made, since the impact of potentially dilutive common shares would be antidilutive.</t>
  </si>
  <si>
    <t>New accounting pronouncements</t>
  </si>
  <si>
    <t>ASU 2016-02 “Leases” Effective January 1, 2019, we adopted Accounting Standards Update (or, “ ASU ”) 2016-02, “Leases,” issued by the Financial Accounting Standards Board (or, the “ FASB ”), and the series of related accounting standard updates that followed (collectively, “ Topic 842 ”), through a cumulative-effect adjustment as of that date. The effect of this ASU on our Consolidated Balance Sheet as of January 1, 2019, was as follows: (Unaudited, in millions ) Before ASU Effect of Change As Adjusted Operating lease right-of-use assets $ — $ 65 $ 65 Current portion of operating lease liabilities $ — $ 7 $ 7 Operating lease liabilities, net of current portion $ — $ 60 $ 60 Other liabilities $ 71 $ (2 ) $ 69 On adoption, we elected to apply the package of practical expedients that allows us not to reassess whether expired or existing contracts contain leases, the classification of these leases, and whether previously capitalized initial direct costs would qualify for capitalization under Topic 842. Furthermore, we elected to use hindsight in determining the lease term and assessing impairment of the operating lease right-of-use assets. As a result of the implementation of Topic 842, our leases accounting policy was updated as follows: We determine if a contract contains a lease at inception. Leases are classified as either operating leases or finance leases. Operating leases are included in “Operating lease right-of-use assets,” “Current portion of operating lease liabilities,” and “Operating lease liabilities, net of current portion,” whereas finance leases are included in “Fixed assets, net,” “Current portion of long-term debt,” and “Long-term debt, net of current portion” in our Consolidated Balance Sheets. Leases with a term of less than 12 months are not recorded in our Consolidated Balance Sheets, and are expensed over the term of the lease in our Consolidated Statements of Operations. Operating lease right-of-use assets represent our right to use an underlying asset for the term of the lease, and the related liabilities represent our obligation to make the lease payments arising from the lease. Operating lease right-of-use assets and the related liabilities are recognized at the lease commencement date based on the present value of the lease payments over the term of the lease. Renewal and termination options are included in our lease terms when it is reasonably certain that they will be exercised. In determining the present value of lease payments, we use the implicit rate when readily determinable, or our estimated incremental borrowing rate, which is based on information available at the lease commencement date. Lease payments are expensed in our Consolidated Statements of Operations on a straight-line basis over the term of the lease. For buildings, we account for the lease and non-lease components as a single lease component. For all other contracts, we account for the lease and non-lease components separately. ASU 2018-14 “Changes to the Disclosure Requirements for Defined Benefit Plans” In August 2018, the FASB issued ASU 2018-14, “Changes to the Disclosure Requirements for Defined Benefit Plans,” which intends to add, remove, and clarify disclosure requirements related to defined benefit pension and OPEB plans. This update is effective for fiscal years ending after December 15, 2020. As early adoption is permitted, we adopted this ASU on January 1, 2019. The adoption of this accounting guidance modified the presentation of Note 13, “Pension and Other Postretirement Benefit Plans .” Accounting pronouncements not yet adopted as of December 31, 2019 ASU 2016-13 “Measurement of Credit Losses on Financial Instruments” In June 2016, the FASB issued ASU 2016-13, “Measurement of Credit Losses on Financial Instruments,” amended in November by ASU 2018-19, “Codification Improvements to Topic 326, Financial Instruments – Credit Losses,” which introduces the current expected credit losses model in the estimation of credit losses on financial instruments. This update is effective on a modified retrospective approach for fiscal years beginning after December 15, 2019, and interim periods within those fiscal years. We adopted this ASU on January 1, 2020. The adoption of this accounting guidance did not materially impact our results of operations or financial position. ASU 2018-15 “Customer’s Accounting for Implementation Costs Incurred in a Cloud Computing Arrangement That Is a Service Contract”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19, including interim periods within those fiscal years. We adopted this ASU on January 1, 2020. The adoption of this accounting guidance did not materially impact our results of operations or financial position. ASU 2019-12 “Simplifying the Accounting for Income Taxes” In December 2019, the FASB issued ASU 2019-12, “Simplifying the Accounting for Income Taxes”, which removes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We are still evaluating the impact of this accounting guidance on our results of operations and financial position.</t>
  </si>
  <si>
    <t>Organization and Basis of Presentation (Tables)</t>
  </si>
  <si>
    <t>Summary of less than wholly-owned consolidated subsidiaries</t>
  </si>
  <si>
    <t>All consolidated subsidiaries are wholly-owned as of December 31, 2019 , with the exception of the following: Consolidated Subsidiary Resolute Forest Products Ownership Partner Partner Ownership Forest Products Mauricie L.P. 93.2% Coopérative Forestière du Haut Saint-Maurice 6.8%</t>
  </si>
  <si>
    <t>Summary of Significant Accounting Policies (Tables)</t>
  </si>
  <si>
    <t>Schedule of New Accounting Pronouncements [Table Text Block]</t>
  </si>
  <si>
    <t xml:space="preserve">The effect of this ASU on our Consolidated Balance Sheet as of January 1, 2019, was as follows: (Unaudited, in millions ) Before ASU Effect of Change As Adjusted Operating lease right-of-use assets $ — $ 65 $ 65 Current portion of operating lease liabilities $ — $ 7 $ 7 Operating lease liabilities, net of current portion $ — $ 60 $ 60 Other liabilities $ 71 $ (2 ) $ 69 </t>
  </si>
  <si>
    <t>Closure Costs, Impairment and Other Related Charges (Tables)</t>
  </si>
  <si>
    <t>Closure costs, impairment and other related charges for the year ended December 31, 2019, were comprised of the following: (In millions) Accelerated Depreciation Severance and Other Costs Total Indefinite idling Paper mill at Augusta (Georgia) $ 8 $ 10 $ 18 Closure costs, impairment and other related charges were $121 million for the year ended December 31, 2018, including $120 million of impairment charges related to the assets from the 2015 acquisition of Atlas Paper Holdings Inc. and its subsidiaries (or, “ Atlas ”). Goodwill impairment charge Following our 2018 annual impairment test of goodwill, we determined that the carrying value of the tissue reporting unit exceeded its estimated fair value. As a result, we recorded a goodwill impairment charge of $81 million for the year ended December 31, 2018, representing the entire goodwill amount. This impairment charge resulted from cumulative losses of the tissue business and lower-than-expected projected cash flows, driven by operating and market-related factors. The fair value of the reporting unit was determined based on the present value of estimated future cash flows. Long-lived assets impairment charges As a result of the deterioration of estimated future cash flows of Atlas, we recorded for the year ended December 31, 2018, fixed assets impairment charges of $29 million and intangible assets impairment charges of $10 million to reduce the carrying value of these assets to their estimated fair value. The fair value of fixed assets was estimated using the market approach, by reference to estimated selling prices for similar assets, less costs to sell. The fair value of intangible assets was estimated using the income approach. Projected discounted cash flows utilized under the income approach included estimates regarding future revenues and expenses attributable to Atlas, projected capital expenditures and a discount rate of 12% . These fair value measurements are considered Level 3 measurements due to the significance of their unobservable inputs. Closure costs, impairment and other related charges for the year ended December 31, 2017, were comprised of the following: (In millions) Impairment of Assets Accelerated Depreciation Severance and Other Costs Total Pulp mill at Coosa Pines (Alabama) (1) $ 55 $ — $ — $ 55 Permanent closures Paper machine at Catawba (South Carolina) 5 — 4 9 Paper machines at Calhoun (Tennessee) — 6 2 8 Paper mill at Mokpo (South Korea) — — 7 7 Other — — 3 3 $ 60 $ 6 $ 16 $ 82 (1) As a result of the continued deterioration of actual and projected cash flows, we recorded long-lived asset impairment charges of $55 million for the year ended December 31,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t>
  </si>
  <si>
    <t>Accumulated Other Comprehensive Income (Loss) (Tables)</t>
  </si>
  <si>
    <t>Accumulated Other Comprehensive Income (Loss) by Component (Net of Tax)</t>
  </si>
  <si>
    <t>The change in our accumulated other comprehensive loss by component (net of tax) for the years ended December 31, 2019 , 2018 and 2017 , was as follows: (In millions) Unamortized Prior Service Credits Unamortized Actuarial Losses Foreign Currency Translation Total Balance as of December 31, 2016 $ 67 $ (819 ) $ (3 ) $ (755 ) Other comprehensive income (loss) before reclassifications 1 (48 ) (3 ) (50 ) Amounts reclassified from accumulated other comprehensive loss (1) (16 ) 41 — 25 Net current period other comprehensive loss (15 ) (7 ) (3 ) (25 ) Balance as of December 31, 2017 52 (826 ) (6 ) (780 ) Other comprehensive loss before reclassifications (5 ) (162 ) (1 ) (168 ) Amounts reclassified from accumulated other comprehensive loss (1) (19 ) 19 — — Net current period other comprehensive loss (24 ) (143 ) (1 ) (168 ) Reclassification of stranded income tax (Note 14) — (2 ) — (2 ) Balance as of December 31, 2018 28 (971 ) (7 ) (950 ) Other comprehensive (loss) income before reclassifications — (240 ) 1 (239 ) Amounts reclassified from accumulated other comprehensive loss (1) (12 ) 22 — 10 Net current period other comprehensive (loss) income (12 ) (218 ) 1 (229 ) Balance as of December 31, 2019 $ 16 $ (1,189 ) $ (6 ) $ (1,179 ) (1) See the table below for details about these reclassifications.</t>
  </si>
  <si>
    <t>Reclassifications Out of Accumulated Other Comprehensive Income (Loss)</t>
  </si>
  <si>
    <t>The reclassifications out of accumulated other comprehensive loss for the years ended December 31, 2019 , 2018 and 2017 , were comprised of the following: (In millions) 2019 2018 2017 Affected Line in the Consolidated Statements of Operations Unamortized Prior Service Credits Amortization of prior service credits $ (11 ) $ (15 ) $ (15 ) Non-operating pension and other postretirement benefit credits (1) Other items (1 ) (5 ) (1 ) — 1 — Income tax provision Net of tax (12 ) (19 ) (16 ) Unamortized Actuarial Losses Amortization of actuarial losses 28 33 50 Non-operating pension and other postretirement benefit credits (1) Other items 1 (5 ) 2 (7 ) (9 ) (11 ) Income tax provision Net of tax 22 19 41 Total Reclassifications $ 10 $ — $ 25 (1) These items are included in the computation of net periodic benefit (credit) cost related to our pension and OPEB plans summarized in Note 13, “Pension and Other Postretirement Benefit Plans .”</t>
  </si>
  <si>
    <t>Net Income (Loss) Per Share (Tables)</t>
  </si>
  <si>
    <t>Schedule of earnings per share, basic and diluted</t>
  </si>
  <si>
    <t xml:space="preserve">The reconciliation of the basic and diluted net (loss) income per share for the years ended December 31, 2019 , 2018 and 2017 , was as follows: (In millions, except per share amounts) 2019 2018 2017 Numerator: Net (loss) income attributable to Resolute Forest Products Inc. $ (47 ) $ 235 $ (84 ) Denominator: Basic weighted-average number of Resolute Forest Products Inc. common shares outstanding 91.4 91.3 90.5 Dilutive impact of nonvested stock unit awards — 2.0 — Diluted weighted-average number of Resolute Forest Products Inc. common shares outstanding 91.4 93.3 90.5 Net (loss) income per share attributable to Resolute Forest Products Inc. common shareholders: Basic $ (0.51 ) $ 2.57 $ (0.93 ) Diluted $ (0.51 ) $ 2.52 $ (0.93 ) </t>
  </si>
  <si>
    <t>Schedule of outstanding weighted-average stock options and nonvested equity-classified RSUs, DSUs and PSUs</t>
  </si>
  <si>
    <t>The weighted-average number of outstanding stock options and nonvested equity-classified RSUs, DSUs and PSUs (collectively, “ stock unit awards ”) that were excluded from the calculation of diluted net (loss) income per share, as their impact would have been antidilutive, for the years ended December 31, 2019 , 2018 and 2017 , was as follows: (In millions) 2019 2018 2017 Stock options 1.0 1.2 1.4 Stock unit awards 2.1 — 4.1</t>
  </si>
  <si>
    <t>Inventories, Net (Tables)</t>
  </si>
  <si>
    <t xml:space="preserve">Inventories, net as of December 31, 2019 and 2018 , were comprised of the following: (In millions) 2019 2018 Raw materials $ 128 $ 106 Work in process 46 39 Finished goods 164 180 Mill stores and other supplies 184 183 $ 522 $ 508 </t>
  </si>
  <si>
    <t>Fixed Assets, Net (Tables)</t>
  </si>
  <si>
    <t>Fixed assets, net as of December 31, 2019 and 2018 , were comprised of the following: (Dollars in millions) Estimated Useful Lives (Years) 2019 2018 Land and land improvements 5 – 20 $ 52 $ 51 Buildings 10 – 40 313 305 Machinery and equipment (1) 2 – 25 2,256 2,185 Hydroelectric power plants 10 – 40 303 297 Timberlands and timberlands improvements 10 – 20 128 113 Construction in progress 65 62 3,117 3,013 Less: Accumulated depreciation (1,658 ) (1,498 ) $ 1,459 $ 1,515 (1) Internal-use software included in fixed assets, net as of December 31, 2019 and 2018 , was as follows: (In millions) 2019 2018 Machinery and equipment $ 115 $ 114 Less: Accumulated depreciation (76 ) (59 ) $ 39 $ 55 Depreciation expense related to internal-use software is estimated to be $13 million in 2020 and 2021, $9 million in 2022, $4 million in 2023, and $1 million in 2024.</t>
  </si>
  <si>
    <t>Amortizable Intangible Assets, Net (Tables)</t>
  </si>
  <si>
    <t>Summary of Amortizable Intangible Assets, Net</t>
  </si>
  <si>
    <t>Amortizable intangible assets, net as of December 31, 2019 and 2018 , were comprised of the following: 2019 2018 (Dollars in millions) Estimated Useful Lives (Years) Gross Accumulated Net Gross Accumulated Net Water rights (1) 10 – 40 $ 19 $ 8 $ 11 $ 19 $ 7 $ 12 Energy contracts 15 – 25 52 18 34 52 16 36 Customer relationships (2) 10 2 1 1 2 1 1 Other 2 — 2 1 — 1 $ 75 $ 27 $ 48 $ 74 $ 24 $ 50 (1) In order to operate our hydroelectric generation and transmission network, we draw water from various rivers in Quebec. For some of our facilities, the use of such government-owned waters is governed by water power agreements with the province of Quebec, which set out the terms, conditions, and fees (as applicable).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As a result of the deterioration of estimated future cash flows of Atlas, we recorded intangible assets impairment charges of $10 million for the year ended December 31, 2018. See Note 3, “Closure Costs, Impairment and Other Related Charges ” for more information.</t>
  </si>
  <si>
    <t>Operating Leases (Tables)</t>
  </si>
  <si>
    <t>Components of lease expense</t>
  </si>
  <si>
    <t>The components of lease expense for the year ended December 31, 2019 , were as follows: (In millions) 2019 Operating lease cost $ 13 Variable lease cost (1) $ 21 (1) Variable lease cost is determined by the consumption of the underlying asset.</t>
  </si>
  <si>
    <t>Schedule of supplemental balance sheet information related to leases</t>
  </si>
  <si>
    <t xml:space="preserve">Supplemental information related to operating leases was as follows: December 31, Weighted-average remaining operating lease term (in years) 11.1 Weighted-average operating lease discount rate 4.7 % </t>
  </si>
  <si>
    <t>Schedule of supplemental cash flow information related to leases</t>
  </si>
  <si>
    <t xml:space="preserve">(In millions) Year Ended December 31, 2019 Operating cash flow payments for operating lease liabilities $ 11 Operating lease right-of-use assets obtained in exchange for operating lease liabilities $ 4 </t>
  </si>
  <si>
    <t>Maturities of operating lease liabilities</t>
  </si>
  <si>
    <t xml:space="preserve">The maturities of operating lease liabilities as of December 31, 2019 , were as follows: (In millions) Operating Leases 2020 $ 11 2021 10 2022 9 2023 8 2024 6 Thereafter 40 Total lease payments 84 Less: imputed interest 19 Total operating lease liabilities $ 65 </t>
  </si>
  <si>
    <t>Schedule of future minimum rental payments for operating leases</t>
  </si>
  <si>
    <t xml:space="preserve">The future minimum rental payments under operating leases, as of December 31, 2018, were as follows: (In millions) Operating Leases 2019 $ 9 2020 7 2021 6 2022 3 2023 2 Thereafter 7 $ 34 </t>
  </si>
  <si>
    <t>Accounts Payable and Accrued Liabilities (Tables)</t>
  </si>
  <si>
    <t xml:space="preserve">Accounts payable and accrued liabilities as of December 31, 2019 and 2018 , were comprised of the following: (In millions) 2019 2018 Trade accounts payable $ 255 $ 299 Accrued compensation 52 66 Accrued interest 3 5 Pension and other postretirement benefit obligations 15 17 Income and other taxes payable 4 4 Deposits 1 20 Other 12 16 $ 342 $ 427 </t>
  </si>
  <si>
    <t>Long-Term Debt (Tables)</t>
  </si>
  <si>
    <t>Long-Term Debt, Including Current Portion</t>
  </si>
  <si>
    <t xml:space="preserve">Long-term debt, including current portion, as of December 31, 2019 and 2018 , was comprised of the following: (In millions) 2019 2018 5.875% senior unsecured notes due 2023: Principal amount $ 375 $ 600 Deferred financing costs (3 ) (5 ) Unamortized discount (1 ) (3 ) Total 5.875% senior unsecured notes due 2023 371 592 Term loan due 2025 (repaid October 28, 2019) — 46 Borrowings under revolving credit facilities 71 — Finance lease obligation 7 7 Total debt 449 645 Less: Current portion of 5.875% senior unsecured notes due 2023 — (222 ) Less: Current portion of finance lease obligation (1 ) (1 ) Long-term debt, net of current portion $ 448 $ 422 </t>
  </si>
  <si>
    <t>Debt Redemption Schedule</t>
  </si>
  <si>
    <t>The 2023 Notes are redeemable, in whole or in part, since May 15, 2017, at redemption prices equal to a percentage of the principal amount plus accrued and unpaid interest, as follows: Year (beginning May 15) Redemption Price 2019 101.469% 2020 and thereafter 100.000%</t>
  </si>
  <si>
    <t>Debt Maturity Schedule</t>
  </si>
  <si>
    <t xml:space="preserve">The aggregate maturities of long-term debt as of December 31, 2019 , were as follows: (In millions) Long-term debt 2020 $ 1 2021 1 2022 1 2023 372 2024 26 Thereafter 48 $ 449 </t>
  </si>
  <si>
    <t>Pension and Other Postretirement Benefit Plans (Tables)</t>
  </si>
  <si>
    <t>Summary of Changes in Benefit Obligations</t>
  </si>
  <si>
    <t>&amp;lt;div style="font-family:Times New Roman;font-size:10pt;"&amp;gt;&amp;lt;div style="line-height:120%;padding-top:12px;text-align:center;font-size:10pt;"&amp;gt;&amp;lt;div style="padding-left:0px;text-indent:0px;line-height:normal;padding-top:10px;"&amp;gt;&amp;lt;table cellpadding="0" cellspacing="0" style="font-family:Times New Roman;font-size:10pt;margin-left:auto;margin-right:auto;width:685px;border-collapse:collapse;text-align:left;"&amp;gt;&amp;lt;tr&amp;gt;&amp;lt;td colspan="18" rowspan="1"&amp;gt;&amp;lt;/td&amp;gt;&amp;lt;/tr&amp;gt;&amp;lt;tr&amp;gt;&amp;lt;td style="width:324px;" rowspan="1" colspan="1"&amp;gt;&amp;lt;/td&amp;gt;&amp;lt;td style="width:20px;" rowspan="1" colspan="1"&amp;gt;&amp;lt;/td&amp;gt;&amp;lt;td style="width:43px;" rowspan="1" colspan="1"&amp;gt;&amp;lt;/td&amp;gt;&amp;lt;td style="width:4px;" rowspan="1" colspan="1"&amp;gt;&amp;lt;/td&amp;gt;&amp;lt;td style="width:18px;" rowspan="1" colspan="1"&amp;gt;&amp;lt;/td&amp;gt;&amp;lt;td style="width:20px;" rowspan="1" colspan="1"&amp;gt;&amp;lt;/td&amp;gt;&amp;lt;td style="width:43px;" rowspan="1" colspan="1"&amp;gt;&amp;lt;/td&amp;gt;&amp;lt;td style="width:4px;" rowspan="1" colspan="1"&amp;gt;&amp;lt;/td&amp;gt;&amp;lt;td style="width:18px;" rowspan="1" colspan="1"&amp;gt;&amp;lt;/td&amp;gt;&amp;lt;td style="width:13px;" rowspan="1" colspan="1"&amp;gt;&amp;lt;/td&amp;gt;&amp;lt;td style="width:20px;" rowspan="1" colspan="1"&amp;gt;&amp;lt;/td&amp;gt;&amp;lt;td style="width:43px;" rowspan="1" colspan="1"&amp;gt;&amp;lt;/td&amp;gt;&amp;lt;td style="width:4px;" rowspan="1" colspan="1"&amp;gt;&amp;lt;/td&amp;gt;&amp;lt;td style="width:18px;" rowspan="1" colspan="1"&amp;gt;&amp;lt;/td&amp;gt;&amp;lt;td style="width:20px;" rowspan="1" colspan="1"&amp;gt;&amp;lt;/td&amp;gt;&amp;lt;td style="width:43px;" rowspan="1" colspan="1"&amp;gt;&amp;lt;/td&amp;gt;&amp;lt;td style="width:4px;" rowspan="1" colspan="1"&amp;gt;&amp;lt;/td&amp;gt;&amp;lt;td style="width:18px;" rowspan="1" colspan="1"&amp;gt;&amp;lt;/td&amp;gt;&amp;lt;/tr&amp;gt;&amp;lt;tr&amp;gt;&amp;lt;td style="vertical-align:bottom;padding-left:2px;padding-top:2px;padding-bottom:2px;padding-right:2px;border-top:1px solid #000000;" rowspan="1" colspan="1"&amp;gt;&amp;lt;div style="text-align:left;font-size:8pt;"&amp;gt;&amp;lt;font style="font-family:inherit;font-size:8pt;"&amp;gt;&amp;amp;#160;&amp;lt;/font&amp;gt;&amp;lt;/div&amp;gt;&amp;lt;/td&amp;gt;&amp;lt;td colspan="8" style="vertical-align:bottom;border-bottom:1px solid #000000;padding-left:2px;padding-top:2px;padding-bottom:2px;padding-right:2px;border-top:1px solid #000000;" rowspan="1"&amp;gt;&amp;lt;div style="text-align:center;font-size:10pt;"&amp;gt;&amp;lt;font style="font-family:inherit;font-size:10pt;font-weight:bold;"&amp;gt;Pension&amp;amp;#160;Plans&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8" style="vertical-align:bottom;border-bottom:1px solid #000000;padding-left:2px;padding-top:2px;padding-bottom:2px;padding-right:2px;border-top:1px solid #000000;" rowspan="1"&amp;gt;&amp;lt;div style="text-align:center;font-size:10pt;"&amp;gt;&amp;lt;font style="font-family:inherit;font-size:10pt;font-weight:bold;"&amp;gt;OPEB&amp;amp;#160;Plans&amp;lt;/font&amp;gt;&amp;lt;/div&amp;gt;&amp;lt;/td&amp;gt;&amp;lt;/tr&amp;gt;&amp;lt;tr&amp;gt;&amp;lt;td style="vertical-align:bottom;border-bottom:2px solid #000000;padding-left:2px;padding-top:2px;padding-bottom:2px;padding-right:2px;" rowspan="1" colspan="1"&amp;gt;&amp;lt;div style="text-align:left;font-size:10pt;"&amp;gt;&amp;lt;font style="font-family:inherit;font-size:10pt;font-style:italic;"&amp;gt;(In millions)&amp;lt;/font&amp;gt;&amp;lt;/div&amp;gt;&amp;lt;/td&amp;gt;&amp;lt;td colspan="2" style="vertical-align:bottom;border-bottom:2px solid #000000;padding-left:2px;padding-top:2px;padding-bottom:2px;border-top:1px solid #000000;" rowspan="1"&amp;gt;&amp;lt;div style="padding-top:12px;text-align:right;font-size:10pt;"&amp;gt;&amp;lt;font style="font-family:inherit;font-size:10pt;font-weight:bold;"&amp;gt;2019&amp;lt;/font&amp;gt;&amp;lt;/div&amp;gt;&amp;lt;/td&amp;gt;&amp;lt;td style="vertical-align:bottom;border-bottom:2px solid #000000;border-top:1px solid #000000;" rowspan="1" colspan="1"&amp;gt;&amp;lt;div style="overflow:hidden;font-size:10pt;"&amp;gt;&amp;lt;font style="font-family:inherit;font-size:10pt;"&amp;gt;&amp;amp;#160;&amp;lt;/font&amp;gt;&amp;lt;/div&amp;gt;&amp;lt;/td&amp;gt;&amp;lt;td style="vertical-align:bottom;border-bottom:2px solid #000000;padding-left:2px;padding-top:2px;padding-bottom:2px;padding-right:2px;border-top:1px solid #000000;" rowspan="1" colspan="1"&amp;gt;&amp;lt;div style="overflow:hidden;font-size:10pt;"&amp;gt;&amp;lt;font style="font-family:inherit;font-size:10pt;"&amp;gt;&amp;amp;#160;&amp;lt;/font&amp;gt;&amp;lt;/div&amp;gt;&amp;lt;/td&amp;gt;&amp;lt;td colspan="2" style="vertical-align:bottom;border-bottom:2px solid #000000;padding-left:2px;padding-top:2px;padding-bottom:2px;border-top:1px solid #000000;" rowspan="1"&amp;gt;&amp;lt;div style="padding-top:12px;text-align:right;font-size:10pt;"&amp;gt;&amp;lt;font style="font-family:inherit;font-size:10pt;"&amp;gt;2018&amp;lt;/font&amp;gt;&amp;lt;/div&amp;gt;&amp;lt;/td&amp;gt;&amp;lt;td style="vertical-align:bottom;border-bottom:2px solid #000000;border-top:1px solid #000000;" rowspan="1" colspan="1"&amp;gt;&amp;lt;div style="overflow:hidden;font-size:10pt;"&amp;gt;&amp;lt;font style="font-family:inherit;font-size:10pt;"&amp;gt;&amp;amp;#160;&amp;lt;/font&amp;gt;&amp;lt;/div&amp;gt;&amp;lt;/td&amp;gt;&amp;lt;td style="vertical-align:bottom;border-bottom:2px solid #000000;padding-left:2px;padding-top:2px;padding-bottom:2px;padding-right:2px;border-top:1px solid #000000;" rowspan="1" colspan="1"&amp;gt;&amp;lt;div style="overflow:hidden;font-size:10pt;"&amp;gt;&amp;lt;font style="font-family:inherit;font-size:10pt;"&amp;gt;&amp;amp;#160;&amp;lt;/font&amp;gt;&amp;lt;/div&amp;gt;&amp;lt;/td&amp;gt;&amp;lt;td style="vertical-align:bottom;border-bottom:2px solid #000000;padding-left:2px;padding-top:2px;padding-bottom:2px;padding-right:2px;" rowspan="1" colspan="1"&amp;gt;&amp;lt;div style="overflow:hidden;font-size:10pt;"&amp;gt;&amp;lt;font style="font-family:inherit;font-size:10pt;"&amp;gt;&amp;amp;#160;&amp;lt;/font&amp;gt;&amp;lt;/div&amp;gt;&amp;lt;/td&amp;gt;&amp;lt;td colspan="2" style="vertical-align:bottom;border-bottom:2px solid #000000;padding-left:2px;padding-top:2px;padding-bottom:2px;border-top:1px solid #000000;" rowspan="1"&amp;gt;&amp;lt;div style="padding-top:12px;text-align:right;font-size:10pt;"&amp;gt;&amp;lt;font style="font-family:inherit;font-size:10pt;font-weight:bold;"&amp;gt;2019&amp;lt;/font&amp;gt;&amp;lt;/div&amp;gt;&amp;lt;/td&amp;gt;&amp;lt;td style="vertical-align:bottom;border-bottom:2px solid #000000;border-top:1px solid #000000;" rowspan="1" colspan="1"&amp;gt;&amp;lt;div style="overflow:hidden;font-size:10pt;"&amp;gt;&amp;lt;font style="font-family:inherit;font-size:10pt;"&amp;gt;&amp;amp;#160;&amp;lt;/font&amp;gt;&amp;lt;/div&amp;gt;&amp;lt;/td&amp;gt;&amp;lt;td style="vertical-align:bottom;border-bottom:2px solid #000000;padding-left:2px;padding-top:2px;padding-bottom:2px;padding-right:2px;border-top:1px solid #000000;" rowspan="1" colspan="1"&amp;gt;&amp;lt;div style="overflow:hidden;font-size:10pt;"&amp;gt;&amp;lt;font style="font-family:inherit;font-size:10pt;"&amp;gt;&amp;amp;#160;&amp;lt;/font&amp;gt;&amp;lt;/div&amp;gt;&amp;lt;/td&amp;gt;&amp;lt;td colspan="2" style="vertical-align:bottom;border-bottom:2px solid #000000;padding-left:2px;padding-top:2px;padding-bottom:2px;border-top:1px solid #000000;" rowspan="1"&amp;gt;&amp;lt;div style="padding-top:12px;text-align:right;font-size:10pt;"&amp;gt;&amp;lt;font style="font-family:inherit;font-size:10pt;"&amp;gt;2018&amp;lt;/font&amp;gt;&amp;lt;/div&amp;gt;&amp;lt;/td&amp;gt;&amp;lt;td style="vertical-align:bottom;border-bottom:2px solid #000000;border-top:1px solid #000000;" rowspan="1" colspan="1"&amp;gt;&amp;lt;div style="overflow:hidden;font-size:10pt;"&amp;gt;&amp;lt;font style="font-family:inherit;font-size:10pt;"&amp;gt;&amp;amp;#160;&amp;lt;/font&amp;gt;&amp;lt;/div&amp;gt;&amp;lt;/td&amp;gt;&amp;lt;td style="vertical-align:bottom;border-bottom:2px solid #000000;padding-left:2px;padding-top:2px;padding-bottom:2px;padding-right:2px;border-top:1px solid #000000;" rowspan="1" col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Change in benefit obligation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amp;gt;Benefit obligations as of beginning of year&amp;lt;/font&amp;gt;&amp;lt;/div&amp;gt;&amp;lt;/td&amp;gt;&amp;lt;td style="vertical-align:bottom;padding-left:2px;padding-top:2px;padding-bottom:2px;padding-right:2px;" rowspan="1" colspan="1"&amp;gt;&amp;lt;div style="text-align:right;font-size:10pt;"&amp;gt;&amp;lt;font style="font-family:inherit;font-size:10pt;font-weight:bold;"&amp;gt;$&amp;lt;/font&amp;gt;&amp;lt;/div&amp;gt;&amp;lt;/td&amp;gt;&amp;lt;td style="vertical-align:bottom;padding-left:2px;padding-top:2px;padding-bottom:2px;" rowspan="1" colspan="1"&amp;gt;&amp;lt;div style="text-align:right;font-size:10pt;"&amp;gt;&amp;lt;font style="font-family:inherit;font-size:10pt;font-weight:bold;"&amp;gt;4,77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amp;lt;/font&amp;gt;&amp;lt;/div&amp;gt;&amp;lt;/td&amp;gt;&amp;lt;td style="vertical-align:bottom;padding-left:2px;padding-top:2px;padding-bottom:2px;" rowspan="1" colspan="1"&amp;gt;&amp;lt;div style="text-align:right;font-size:10pt;"&amp;gt;&amp;lt;font style="font-family:inherit;font-size:10pt;"&amp;gt;5,47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font-weight:bold;"&amp;gt;$&amp;lt;/font&amp;gt;&amp;lt;/div&amp;gt;&amp;lt;/td&amp;gt;&amp;lt;td style="vertical-align:bottom;padding-left:2px;padding-top:2px;padding-bottom:2px;" rowspan="1" colspan="1"&amp;gt;&amp;lt;div style="text-align:right;font-size:10pt;"&amp;gt;&amp;lt;font style="font-family:inherit;font-size:10pt;font-weight:bold;"&amp;gt;14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amp;lt;/font&amp;gt;&amp;lt;/div&amp;gt;&amp;lt;/td&amp;gt;&amp;lt;td style="vertical-align:bottom;padding-left:2px;padding-top:2px;padding-bottom:2px;" rowspan="1" colspan="1"&amp;gt;&amp;lt;div style="text-align:right;font-size:10pt;"&amp;gt;&amp;lt;font style="font-family:inherit;font-size:10pt;"&amp;gt;17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Service cos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font-weight:bold;"&amp;gt;1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9&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font-weight:bold;"&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amp;gt;Interest cos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font-weight:bold;"&amp;gt;18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89&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font-weight:bold;"&amp;gt;6&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6&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ctuarial loss (gain)&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font-weight:bold;"&amp;gt;386&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02&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font-weight:bold;"&amp;gt;1&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7&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t>
  </si>
  <si>
    <t>Summary of Change in Plan Assets</t>
  </si>
  <si>
    <t>&amp;lt;div style="font-family:Times New Roman;font-size:10pt;"&amp;gt;&amp;lt;div style="line-height:120%;padding-top:12px;text-align:center;font-size:10pt;"&amp;gt;&amp;lt;div style="padding-left:0px;text-indent:0px;line-height:normal;padding-top:10px;"&amp;gt;&amp;lt;table cellpadding="0" cellspacing="0" style="font-family:Times New Roman;font-size:10pt;margin-left:auto;margin-right:auto;width:685px;border-collapse:collapse;text-align:left;"&amp;gt;&amp;lt;tr&amp;gt;&amp;lt;td colspan="18" rowspan="1"&amp;gt;&amp;lt;/td&amp;gt;&amp;lt;/tr&amp;gt;&amp;lt;tr&amp;gt;&amp;lt;td style="width:324px;" rowspan="1" colspan="1"&amp;gt;&amp;lt;/td&amp;gt;&amp;lt;td style="width:20px;" rowspan="1" colspan="1"&amp;gt;&amp;lt;/td&amp;gt;&amp;lt;td style="width:43px;" rowspan="1" colspan="1"&amp;gt;&amp;lt;/td&amp;gt;&amp;lt;td style="width:4px;" rowspan="1" colspan="1"&amp;gt;&amp;lt;/td&amp;gt;&amp;lt;td style="width:18px;" rowspan="1" colspan="1"&amp;gt;&amp;lt;/td&amp;gt;&amp;lt;td style="width:20px;" rowspan="1" colspan="1"&amp;gt;&amp;lt;/td&amp;gt;&amp;lt;td style="width:43px;" rowspan="1" colspan="1"&amp;gt;&amp;lt;/td&amp;gt;&amp;lt;td style="width:4px;" rowspan="1" colspan="1"&amp;gt;&amp;lt;/td&amp;gt;&amp;lt;td style="width:18px;" rowspan="1" colspan="1"&amp;gt;&amp;lt;/td&amp;gt;&amp;lt;td style="width:13px;" rowspan="1" colspan="1"&amp;gt;&amp;lt;/td&amp;gt;&amp;lt;td style="width:20px;" rowspan="1" colspan="1"&amp;gt;&amp;lt;/td&amp;gt;&amp;lt;td style="width:43px;" rowspan="1" colspan="1"&amp;gt;&amp;lt;/td&amp;gt;&amp;lt;td style="width:4px;" rowspan="1" colspan="1"&amp;gt;&amp;lt;/td&amp;gt;&amp;lt;td style="width:18px;" rowspan="1" colspan="1"&amp;gt;&amp;lt;/td&amp;gt;&amp;lt;td style="width:20px;" rowspan="1" colspan="1"&amp;gt;&amp;lt;/td&amp;gt;&amp;lt;td style="width:43px;" rowspan="1" colspan="1"&amp;gt;&amp;lt;/td&amp;gt;&amp;lt;td style="width:4px;" rowspan="1" colspan="1"&amp;gt;&amp;lt;/td&amp;gt;&amp;lt;td style="width:18px;" rowspan="1" colspan="1"&amp;gt;&amp;lt;/td&amp;gt;&amp;lt;/tr&amp;gt;&amp;lt;tr&amp;gt;&amp;lt;td style="vertical-align:bottom;background-color:#cceeff;padding-left:2px;padding-top:2px;padding-bottom:2px;padding-right:2px;border-top:1px solid #000000;" rowspan="1" colspan="1"&amp;gt;&amp;lt;div style="text-align:left;font-size:10pt;"&amp;gt;&amp;lt;font style="font-family:inherit;font-size:10pt;"&amp;gt;Change in plan assets:&amp;lt;/font&amp;gt;&amp;lt;/div&amp;gt;&amp;lt;/td&amp;gt;&amp;lt;td style="vertical-align:bottom;background-color:#cceeff;padding-left:2px;padding-top:2px;padding-bottom:2px;padding-right:2px;border-top:1px solid #000000;"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border-top:1px solid #000000;" row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border-top:1px solid #000000;" row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border-top:1px solid #000000;" row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border-top:1px solid #000000;" row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amp;gt;Fair value of plan assets as of beginning of year&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font-weight:bold;"&amp;gt;3,65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4,377&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font-weight:bold;"&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ctual return on plan asset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font-weight:bold;"&amp;gt;336&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01&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font-weight:bold;"&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amp;gt;Employer contribution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font-weight:bold;"&amp;gt;8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0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font-weight:bold;"&amp;gt;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3&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Participant contribution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font-weight:bold;"&amp;gt;7&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7&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font-weight:bold;"&amp;gt;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amp;gt;Settlement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font-weight:bold;"&amp;gt;(18&amp;lt;/font&amp;gt;&amp;lt;/div&amp;gt;&amp;lt;/td&amp;gt;&amp;lt;td style="vertical-align:bottom;padding-right:2px;padding-top:2px;padding-bottom:2px;" rowspan="1" colspan="1"&amp;gt;&amp;lt;div style="text-align:left;font-size:10pt;"&amp;gt;&amp;lt;font style="font-family:inherit;font-size:10pt;font-weight:bold;"&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25&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font-weight:bold;"&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Divestiture&amp;lt;/font&amp;gt;&amp;lt;/div&amp;gt;&amp;lt;/td&amp;gt;&amp;lt;td style="vertical-align:bottom;background-color:#cceeff;padding-left:2px;padding-top:2px;padding-bottom:2px;padding-right:2px;" rowspan="1" colspan="1"&amp;gt;&amp;lt;div style="overflow:hidden;font-size:10pt;"&amp;gt;&amp;lt</t>
  </si>
  <si>
    <t>Summary of Amounts Recognized in Consolidated Balance Sheets</t>
  </si>
  <si>
    <t>&amp;lt;div style="font-family:Times New Roman;font-size:10pt;"&amp;gt;&amp;lt;div style="line-height:120%;padding-top:12px;text-align:center;font-size:10pt;"&amp;gt;&amp;lt;div style="padding-left:0px;text-indent:0px;line-height:normal;padding-top:10px;"&amp;gt;&amp;lt;table cellpadding="0" cellspacing="0" style="font-family:Times New Roman;font-size:10pt;margin-left:auto;margin-right:auto;width:685px;border-collapse:collapse;text-align:left;"&amp;gt;&amp;lt;tr&amp;gt;&amp;lt;td colspan="18" rowspan="1"&amp;gt;&amp;lt;/td&amp;gt;&amp;lt;/tr&amp;gt;&amp;lt;tr&amp;gt;&amp;lt;td style="width:324px;" rowspan="1" colspan="1"&amp;gt;&amp;lt;/td&amp;gt;&amp;lt;td style="width:20px;" rowspan="1" colspan="1"&amp;gt;&amp;lt;/td&amp;gt;&amp;lt;td style="width:43px;" rowspan="1" colspan="1"&amp;gt;&amp;lt;/td&amp;gt;&amp;lt;td style="width:4px;" rowspan="1" colspan="1"&amp;gt;&amp;lt;/td&amp;gt;&amp;lt;td style="width:18px;" rowspan="1" colspan="1"&amp;gt;&amp;lt;/td&amp;gt;&amp;lt;td style="width:20px;" rowspan="1" colspan="1"&amp;gt;&amp;lt;/td&amp;gt;&amp;lt;td style="width:43px;" rowspan="1" colspan="1"&amp;gt;&amp;lt;/td&amp;gt;&amp;lt;td style="width:4px;" rowspan="1" colspan="1"&amp;gt;&amp;lt;/td&amp;gt;&amp;lt;td style="width:18px;" rowspan="1" colspan="1"&amp;gt;&amp;lt;/td&amp;gt;&amp;lt;td style="width:13px;" rowspan="1" colspan="1"&amp;gt;&amp;lt;/td&amp;gt;&amp;lt;td style="width:20px;" rowspan="1" colspan="1"&amp;gt;&amp;lt;/td&amp;gt;&amp;lt;td style="width:43px;" rowspan="1" colspan="1"&amp;gt;&amp;lt;/td&amp;gt;&amp;lt;td style="width:4px;" rowspan="1" colspan="1"&amp;gt;&amp;lt;/td&amp;gt;&amp;lt;td style="width:18px;" rowspan="1" colspan="1"&amp;gt;&amp;lt;/td&amp;gt;&amp;lt;td style="width:20px;" rowspan="1" colspan="1"&amp;gt;&amp;lt;/td&amp;gt;&amp;lt;td style="width:43px;" rowspan="1" colspan="1"&amp;gt;&amp;lt;/td&amp;gt;&amp;lt;td style="width:4px;" rowspan="1" colspan="1"&amp;gt;&amp;lt;/td&amp;gt;&amp;lt;td style="width:18px;" rowspan="1" colspan="1"&amp;gt;&amp;lt;/td&amp;gt;&amp;lt;/tr&amp;gt;&amp;lt;tr&amp;gt;&amp;lt;td style="vertical-align:bottom;background-color:#cceeff;padding-left:2px;padding-top:2px;padding-bottom:2px;padding-right:2px;border-top:2px solid #000000;" rowspan="1" colspan="1"&amp;gt;&amp;lt;div style="text-align:left;padding-left:12px;text-indent:-12px;font-size:10pt;"&amp;gt;&amp;lt;font style="font-family:inherit;font-size:10pt;"&amp;gt;Amounts recognized in our Consolidated Balance Sheets consisted of:&amp;lt;/font&amp;gt;&amp;lt;/div&amp;gt;&amp;lt;/td&amp;gt;&amp;lt;td style="vertical-align:bottom;background-color:#cceeff;padding-left:2px;padding-top:2px;padding-bottom:2px;padding-right:2px;border-top:2px solid #000000;"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border-top:2px solid #000000;" rowspan="1"&amp;gt;&amp;lt;div style="overflow:hidden;font-size:10pt;"&amp;gt;&amp;lt;font style="font-family:inherit;font-size:10pt;"&amp;gt;&amp;amp;#160;&amp;lt;/font&amp;gt;&amp;lt;/div&amp;gt;&amp;lt;/td&amp;gt;&amp;lt;td style="vertical-align:bottom;background-color:#cceeff;padding-left:2px;padding-top:2px;padding-bottom:2px;padding-right:2px;border-top:2px solid #000000;"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2px solid #000000;"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border-top:2px solid #000000;" rowspan="1"&amp;gt;&amp;lt;div style="overflow:hidden;font-size:10pt;"&amp;gt;&amp;lt;font style="font-family:inherit;font-size:10pt;"&amp;gt;&amp;amp;#160;&amp;lt;/font&amp;gt;&amp;lt;/div&amp;gt;&amp;lt;/td&amp;gt;&amp;lt;td style="vertical-align:bottom;background-color:#cceeff;padding-left:2px;padding-top:2px;padding-bottom:2px;padding-right:2px;border-top:2px solid #000000;"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2px solid #000000;"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2px solid #000000;"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border-top:2px solid #000000;" rowspan="1"&amp;gt;&amp;lt;div style="overflow:hidden;font-size:10pt;"&amp;gt;&amp;lt;font style="font-family:inherit;font-size:10pt;"&amp;gt;&amp;amp;#160;&amp;lt;/font&amp;gt;&amp;lt;/div&amp;gt;&amp;lt;/td&amp;gt;&amp;lt;td style="vertical-align:bottom;background-color:#cceeff;padding-left:2px;padding-top:2px;padding-bottom:2px;padding-right:2px;border-top:2px solid #000000;"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2px solid #000000;"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border-top:2px solid #000000;" rowspan="1"&amp;gt;&amp;lt;div style="overflow:hidden;font-size:10pt;"&amp;gt;&amp;lt;font style="font-family:inherit;font-size:10pt;"&amp;gt;&amp;amp;#160;&amp;lt;/font&amp;gt;&amp;lt;/div&amp;gt;&amp;lt;/td&amp;gt;&amp;lt;td style="vertical-align:bottom;background-color:#cceeff;padding-left:2px;padding-top:2px;padding-bottom:2px;padding-right:2px;border-top:2px solid #000000;" rowspan="1" col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10pt;"&amp;gt;&amp;lt;font style="font-family:inherit;font-size:10pt;"&amp;gt;Other assets&amp;lt;/font&amp;gt;&amp;lt;/div&amp;gt;&amp;lt;/td&amp;gt;&amp;lt;td style="vertical-align:bottom;padding-left:2px;padding-top:2px;padding-bottom:2px;padding-right:2px;" rowspan="1" colspan="1"&amp;gt;&amp;lt;div style="text-align:right;font-size:10pt;"&amp;gt;&amp;lt;font style="font-family:inherit;font-size:10pt;font-weight:bold;"&amp;gt;$&amp;lt;/font&amp;gt;&amp;lt;/div&amp;gt;&amp;lt;/td&amp;gt;&amp;lt;td style="vertical-align:bottom;padding-left:2px;padding-top:2px;padding-bottom:2px;" rowspan="1" colspan="1"&amp;gt;&amp;lt;div style="text-align:right;font-size:10pt;"&amp;gt;&amp;lt;font style="font-family:inherit;font-size:10pt;font-weight:bold;"&amp;gt;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amp;lt;/font&amp;gt;&amp;lt;/div&amp;gt;&amp;lt;/td&amp;gt;&amp;lt;td style="vertical-align:bottom;padding-left:2px;padding-top:2px;padding-bottom:2px;" rowspan="1" colspan="1"&amp;gt;&amp;lt;div style="text-align:right;font-size:10pt;"&amp;gt;&amp;lt;font style="font-family:inherit;font-size:10pt;"&amp;gt;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font-weight:bold;"&amp;gt;$&amp;lt;/font&amp;gt;&amp;lt;/div&amp;gt;&amp;lt;/td&amp;gt;&amp;lt;td style="vertical-align:bottom;padding-left:2px;padding-top:2px;padding-bottom:2px;" rowspan="1" colspan="1"&amp;gt;&amp;lt;div style="text-align:right;font-size:10pt;"&amp;gt;&amp;lt;font style="font-family:inherit;font-size:10pt;font-weight:bold;"&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amp;lt;/font&amp;gt;&amp;lt;/div&amp;gt;&amp;lt;/td&amp;gt;&amp;lt;td style="vertical-align:bottom;padding-left:2px;padding-top:2px;padding-bottom:2px;" rowspan="1" col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ccounts payable and accrued liabiliti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font-weight:bold;"&amp;gt;(4&amp;lt;/font&amp;gt;&amp;lt;/div&amp;gt;&amp;lt;/td&amp;gt;&amp;lt;td style="vertical-align:bottom;background-color:#cceeff;padding-right:2px;padding-top:2px;padding-bottom:2px;" rowspan="1" colspan="1"&amp;gt;&amp;lt;div style="text-align:left;font-size:10pt;"&amp;gt;&amp;lt;font style="font-family:inherit;font-size:10pt;font-weight:bold;"&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3&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font-weight:bold;"&amp;gt;(11&amp;lt;/font&amp;gt;&amp;lt;/div&amp;gt;&amp;lt;/td&amp;gt;&amp;lt;td style="vertical-align:bottom;background-color:#cceeff;padding-right:2px;padding-top:2px;padding-bottom:2px;" rowspan="1" colspan="1"&amp;gt;&amp;lt;div style="text-align:left;font-size:10pt;"&amp;gt;&amp;lt;font style="font-family:inherit;font-size:10pt;font-weight:bold;"&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4&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r&amp;gt;&amp;lt;tr&amp;gt;&amp;lt;td style="vertical-align:bottom;border-bottom:1px solid #000000;padding-left:2px;padding-top:2px;padding-bottom:2px;padding-right:2px;" rowspan="1" colspan="1"&amp;gt;&amp;lt;div style="text-align:left;font-size:10pt;"&amp;gt;&amp;lt;font style="font-family:inherit;font-size:10pt;"&amp;gt;Pension and OPEB obligations&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 rowspan="1" colspan="1"&amp;gt;&amp;lt;div style="text-align:right;font-size:10pt;"&amp;gt;&amp;lt;font style="font-family:inherit;font-size:10pt;font-weight:bold;"&amp;gt;(1,324&amp;lt;/font&amp;gt;&amp;lt;/div&amp;gt;&amp;lt;/td&amp;gt;&amp;lt;td style="vertical-align:bottom;border-bottom:1px solid #000000;padding-right:2px;padding-top:2px;padding-bottom:2px;" rowspan="1" colspan="1"&amp;gt;&amp;lt;div style="text-align:left;font-size:10pt;"&amp;gt;&amp;lt;font style="font-family:inherit;font-size:10pt;font-weight:bold;"&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 rowspan="1" colspan="1"&amp;gt;&amp;lt;div style="text-align:right;font-size:10pt;"&amp;gt;&amp;lt;font style="font-family:inherit;font-size:10pt;"&amp;gt;(1,123&amp;lt;/font&amp;gt;&amp;lt;/div&amp;gt;&amp;lt;/td&amp;gt;&amp;lt;td style="vertical-align:bottom;border-bottom:1px solid #000000;padding-right:2px;padding-top:2px;padding-bottom:2px;" rowspan="1" colspan="1"&amp;gt;&amp;lt;div style="text-align:left;font-size:10pt;"&amp;gt;&amp;lt;font style="font-family:inherit;font-size:10pt;"&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 rowspan="1" colspan="1"&amp;gt;&amp;lt;div style="text-align:right;font-size:10pt;"&amp;gt;&amp;lt;font style="font-family:inherit;font-size:10pt;font-weight:bold;"&amp;gt;(136&amp;lt;/font&amp;gt;&amp;lt;/div&amp;gt;&amp;lt;/td&amp;gt;&amp;lt;td style="vertical-align:bottom;border-bottom:1px solid #000000;padding-right:2px;padding-top:2px;padding-bottom:2px;" rowspan="1" colspan="1"&amp;gt;&amp;lt;div style="text-align:left;font-size:10pt;"&amp;gt;&amp;lt;font style="font-family:inherit;font-size:10pt;font-weight:bold;"&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 rowspan="1" colspan="1"&amp;gt;&amp;lt;div style="text-align:right;font-size:10pt;"&amp;gt;&amp;lt;font style="font-family:inherit;font-size:10pt;"&amp;gt;(134&amp;lt;/font&amp;gt;&amp;lt;/div&amp;gt;&amp;lt;/td&amp;gt;&amp;lt;td style="vertical-align:bottom;border-bottom:1px solid #000000;padding-right:2px;padding-top:2px;padding-bottom:2px;" rowspan="1" colspan="1"&amp;gt;&amp;lt;div style="text-align:left;font-size:10pt;"&amp;gt;&amp;lt;font style="font-family:inherit;font-size:10pt;"&amp;gt;)&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r&amp;gt;&amp;lt;tr&amp;gt;&amp;lt;td style="vertical-align:bottom;border-bottom:2px solid #000000;background-color:#cceeff;padding-left:2px;padding-top:2px;padding-bottom:2px;padding-right:2px;" rowspan="1" colspan="1"&amp;gt;&amp;lt;div style="text-align:left;font-size:10pt;"&amp;gt;&amp;lt;font style="font-family:inherit;font-size:10pt;"&amp;gt;Net obligations recognized&amp;lt;/font&amp;gt;&amp;lt;/div&amp;gt;&amp;lt;/td&amp;gt;&amp;lt;td style="vertical-align:bottom;border-bottom:2px solid #000000;background-color:#cceeff;padding-left:2px;padding-top:2px;padding-bottom:2px;padding-right:2px;" rowspan="1" colspan="1"&amp;gt;&amp;lt;div style="text-align:right;font-size:10pt;"&amp;gt;&amp;lt;font style="font-family:inherit;font-size:10pt;font-weight:bold;"&amp;gt;$&amp;lt;/font&amp;gt;&amp;lt;/div&amp;gt;&amp;lt;/td&amp;gt;&amp;lt;td style="vertical-align:bottom;border-bottom:2px solid #000000;background-color:#cceeff;padding-left:2px;padding-top:2px;padding-bottom:2px;" rowspan="1" colspan="1"&amp;gt;&amp;lt;div style="text-align:right;font-size:10pt;"&amp;gt;&amp;lt;font style="font-family:inherit;font-size:10pt;font-weight:bold;"&amp;gt;(1,326&amp;lt;/font&amp;gt;&amp;lt;/div&amp;gt;&amp;lt;/td&amp;gt;&amp;lt;td style="vertical-align:bottom;border-bottom:2px solid #000000;background-color:#cceeff;padding-right:2px;padding-top:2px;padding-bottom:2px;" rowspan="1" colspan="1"&amp;gt;&amp;lt;div style="text-align:left;font-size:10pt;"&amp;gt;&amp;lt;font style="font-family:inherit;font-size:10pt;font-weight:bold;"&amp;gt;)&amp;lt;/font&amp;gt;&amp;lt;/div&amp;gt;&amp;lt;/td&amp;gt;&amp;lt;td style="vertical-align:bottom;border-bottom:2px solid #000000;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2px solid #000000;background-color:#cceeff;padding-left:2px;padding-top:2px;padding-bottom:2px;padding-right:2px;" rowspan="1" colspan="1"&amp;gt;&amp;lt;div style="text-align:right;font-size:10pt;"&amp;gt;&amp;lt;font style="font-family:inherit;font-size:10pt;"&amp;gt;$&amp;lt;/font&amp;gt;&amp;lt;/div&amp;gt;&amp;lt;/td&amp;gt;&amp;lt;td style="vertical-align:bottom;border-bottom:2px solid #000000;background-color:#cceeff;padding-left:2px;padding-top:2px;padding-bottom:2px;" rowspan="1" colspan="1"&amp;gt;&amp;lt;div style="text-align:right;font-size:10pt;"&amp;gt;&amp;lt;font style="font-family:inherit;font-size:10pt;"&amp;gt;(1,122&amp;lt;/font&amp;gt;&amp;lt;/div&amp;gt;&amp;lt;/td&amp;gt;&amp;lt;td style="vertical-align:bottom;border-bottom:2px solid #000000;background-color:#cceeff;padding-right:2px;padding-top:2px;padding-bottom:2px;" rowspan="1" colspan="1"&amp;gt;&amp;lt;div style="text-align:left;font-size:10pt;"&amp;gt;&amp;lt;font style="font-family:inherit;font-size:10pt;"&amp;gt;)&amp;lt;/font&amp;gt;&amp;lt;/div&amp;gt;&amp;lt;/td&amp;gt;&amp;lt;td style="vertical-align:bottom;border-bottom:2px solid #000000;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2px solid #000000;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2px solid #000000;background-color:#cceeff;padding-left:2px;padding-top:2px;padding-bottom:2px;padding-right:2px;" rowspan="1" colspan="1"&amp;gt;&amp;lt;div style="text-align:right;font-size:10pt;"&amp;gt;&amp;lt;font style="font-family:inherit;font-size:10pt;font-weight:bold;"&amp;gt;$&amp;lt;/font&amp;gt;&amp;lt;/div&amp;gt;&amp;lt;/td&amp;gt;&amp;lt;td style="vertical-align:bottom;border-bottom:2px solid #000000;background-color:#cceeff;padding-left:2px;padding-top:2px;padding-bottom:2px;" rowspan="1" colspan="1"&amp;gt;&amp;lt;div style="text-align:right;font-size:10pt;"&amp;gt;&amp;lt;font style="font-family:inherit;font-size:10pt;font-weight:bold;"&amp;gt;(147&amp;lt;/font&amp;gt;&amp;lt;/div&amp;gt;&amp;lt;/td&amp;gt;&amp;lt;td style="vertical-align:bottom;border-bottom:2px solid #000000;background-color:#cceeff;padding-right:2px;padding-top:2px;padding-bottom:2px;" rowspan="1" colspan="1"&amp;gt;&amp;lt;div style="text-align:left;font-size:10pt;"&amp;gt;&amp;lt;font style="font-family:inherit;font-size:10pt;font-weight:bold;"&amp;gt;)&amp;lt;/font&amp;gt;&amp;lt;/div&amp;gt;&amp;lt;/td&amp;gt;&amp;lt;td style="vertical-align:bottom;border-bottom:2px solid #000000;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2px solid #000000;background-color:#cceeff;padding-left:2px;padding-top:2px;padding-bottom:2px;padding-right:2px;" rowspan="1" colspan="1"&amp;gt;&amp;lt;div style="text-align:right;font-size:10pt;"&amp;gt;&amp;lt;font style="font-family:inherit;font-size:10pt;"&amp;gt;$&amp;lt;/font&amp;gt;&amp;lt;/div&amp;gt;&amp;lt;/td&amp;gt;&amp;lt;td style="vertical-align:bottom;border-bottom:2px solid #000000;background-color:#cceeff;padding-left:2px;padding-top:2px;padding-bottom:2px;" rowspan="1" colspan="1"&amp;gt;&amp;lt;div style="text-align:right;font-size:10pt;"&amp;gt;&amp;lt;font style="font-family:inherit;font-size:10pt;"&amp;gt;(148&amp;lt;/font&amp;gt;&amp;lt;/div&amp;gt;&amp;lt;/td&amp;gt;&amp;lt;td style="vertical-align:bottom;border-bottom:2px solid #000000;background-color:#cceeff;padding-right:2px;padding-top:2px;padding-bottom:2px;" rowspan="1" colspan="1"&amp;gt;&amp;lt;div style="text-align:left;font-size:10pt;"&amp;gt;&amp;lt;font style="font-family:inherit;font-size:10pt;"&amp;gt;)&amp;lt;/font&amp;gt;&amp;lt;/div&amp;gt;&amp;lt;/td&amp;gt;&amp;lt;td style="vertical-align:bottom;border-bottom:2px solid #000000;background-color:#cceeff;padding-left:2px;padding-top:2px;padding-bottom:2px;padding-right:2px;" rowspan="1" colspan="1"&amp;gt;&amp;lt;div style="overflow:hidden;font-size:10pt;"&amp;gt;&amp;lt;font style="font-family:inherit;font-size:10pt;"&amp;gt;&amp;amp;#160;&amp;lt;/font&amp;gt;&amp;lt;/div&amp;gt;&amp;lt;/td&amp;gt;&amp;lt;/tr&amp;gt;&amp;lt;/table&amp;gt;&amp;lt;/div&amp;gt;&amp;lt;/div&amp;gt;&amp;lt;/div&amp;gt;</t>
  </si>
  <si>
    <t>Components of Net Periodic Benefit Cost Relating to Pension and OPEB Plans</t>
  </si>
  <si>
    <t xml:space="preserve">The components of net periodic benefit (credit) cost relating to our pension and OPEB plans for the years ended December 31, 2019 , 2018 and 2017 , were as follows: Pension Plans OPEB Plans (In millions) 2019 2018 2017 2019 2018 2017 Interest cost $ 181 $ 189 $ 199 $ 6 $ 6 $ 7 Expected return on plan assets (251 ) (264 ) (254 ) — — — Amortization of prior service credits — (1 ) (1 ) (11 ) (14 ) (14 ) Amortization of actuarial losses (gains) 34 38 55 (6 ) (5 ) (5 ) Non-operating credits (36 ) (38 ) (1 ) (11 ) (13 ) (12 ) Service cost 15 19 19 — 1 1 Net periodic benefit (credits) costs before special events (21 ) (19 ) 18 (11 ) (12 ) (11 ) Curtailments, settlements and other losses (gains) — 3 7 — (13 ) (1 ) $ (21 ) $ (16 ) $ 25 $ (11 ) $ (25 ) $ (12 ) </t>
  </si>
  <si>
    <t>Weighted-Average Assumptions Used to Determine Projected Benefit Obligations and Net Periodic Benefit Cost</t>
  </si>
  <si>
    <t xml:space="preserve">The weighted-average assumptions used to determine the benefit obligations at the measurement dates (each December 31) and the net periodic benefit (credit) cost for the years ended December 31, 2019 , 2018 and 2017 , were as follows: Pension Plans OPEB Plans 2019 2018 2017 2019 2018 2017 Benefit obligations: Discount rate 3.0 % 3.8 % 3.6 % 3.1 % 3.9 % 3.6 % Rate of compensation increase 2.1 % 2.1 % 2.1 % Net periodic benefit (credit) cost: Discount rate 3.8 % 3.6 % 3.8 % 3.9 % 3.6 % 3.9 % Expected return on assets 6.5 % 6.5 % 6.3 % Rate of compensation increase 2.1 % 2.1 % 2.5 % </t>
  </si>
  <si>
    <t>Assumed Health Care Cost Trend Rates Used to Determine Benefit Obligations</t>
  </si>
  <si>
    <t xml:space="preserve">The assumed health care cost trend rates used to determine the benefit obligations for our domestic and foreign OPEB plans as of December 31, 2019 and 2018 , were as follows: 2019 2018 Domestic Plan Foreign Plans Domestic Plan Foreign Plans Health care cost trend rate assumed for next year 7.2 % 4.8 % 7.2 % 4.8 % Rate to which the cost trend rate is assumed to decline (ultimate trend rate) 4.5 % 4.5 % 4.5 % 4.5 % Year that the rate reaches the ultimate trend rate 2032 2032 2031 2031 </t>
  </si>
  <si>
    <t>Fair Value of Plan Assets Held by Pension Plans</t>
  </si>
  <si>
    <t xml:space="preserve">The fair value of plan assets held by our pension plans as of December 31, 2019 , was as follows: (In millions) Total Level 1 Level 2 Level 3 Equity securities: U.S. companies $ 717 $ 717 $ — $ — Non-U.S. companies 978 978 — — Debt securities: Corporate and government securities 1,154 145 1,009 — Asset-backed securities 294 — 294 — Cash and cash equivalents 158 158 — — Certain insurance contracts (1) 106 — — 106 Total before investments measured at NAV $ 3,407 $ 1,998 $ 1,303 $ 106 Investments measured at NAV 455 $ 3,862 (1) The Level 3 plan assets were purchased during the year ended December 31, 2019. There were no Level 3 plan asset balances during the year ended December 31, 2018. The fair value of plan assets held by our pension plans as of December 31, 2018 , was as follows: (In millions) Total Level 1 Level 2 Equity securities: U.S. companies $ 725 $ 725 $ — Non-U.S. companies 946 946 — Debt securities: Corporate and government securities 1,021 71 950 Asset-backed securities 309 — 309 Cash and cash equivalents 216 216 — Other plan assets, net 11 — 11 Total before investments measured at NAV $ 3,228 $ 1,958 $ 1,270 Investments measured at NAV 424 $ 3,652 </t>
  </si>
  <si>
    <t>Expected Benefit Payments and Future Contributions</t>
  </si>
  <si>
    <t>As of December 31, 2019 , benefit payments expected to be paid over the next 10 years are as follows: (In millions) Pension Plans (1) OPEB Plans 2020 $ 448 $ 13 2021 $ 332 $ 12 2022 $ 327 $ 12 2023 $ 320 $ 12 2024 $ 313 $ 11 2025 - 2029 $ 1,462 $ 47 (1) Benefit payments are expected to be paid from the plans’ net assets.</t>
  </si>
  <si>
    <t>Income Taxes (Tables)</t>
  </si>
  <si>
    <t>Income (Loss) Before Income Taxes by Taxing Jurisdiction</t>
  </si>
  <si>
    <t xml:space="preserve">Income before income taxes by taxing jurisdiction for the years ended December 31, 2019 , 2018 and 2017 , was as follows: (In millions) 2019 2018 2017 U.S. $ (205 ) $ (90 ) $ (289 ) Foreign 216 477 295 $ 11 $ 387 $ 6 </t>
  </si>
  <si>
    <t>Income Tax (Provision) Benefit</t>
  </si>
  <si>
    <t xml:space="preserve">The income tax provision for the years ended December 31, 2019 , 2018 and 2017 , was comprised of the following: (In millions) 2019 2018 2017 U.S. Federal and State: Current $ — $ — $ — Deferred — — 2 — — 2 Foreign: Current — 12 (4 ) Deferred (58 ) (164 ) (82 ) (58 ) (152 ) (86 ) Total: Current — 12 (4 ) Deferred (58 ) (164 ) (80 ) $ (58 ) $ (152 ) $ (84 ) </t>
  </si>
  <si>
    <t>Reconciliation of Statutory Tax Benefit (Provision) to Income Tax Benefit (Provision)</t>
  </si>
  <si>
    <t>The income tax provision attributable to income before income taxes differs from the amounts computed by applying the U.S. federal statutory income tax rate of 21% for the years ended December 31, 2019 , 2018 and 2017 , as a result of the following: (In millions) 2019 2018 2017 Income before income taxes $ 11 $ 387 $ 6 Income tax provision: Expected income tax provision (2 ) (81 ) (1 ) Changes resulting from: U.S. federal tax rate change reconciliation — — (1 ) Valuation allowance (1) (43 ) 59 247 Enactment of change in tax rate (2) — — (368 ) Foreign exchange 2 (29 ) 6 U.S. tax on non-U.S. earnings (7 ) (65 ) (2 ) State income taxes, net of federal income tax benefit 7 4 10 Foreign tax rate differences (11 ) (24 ) 25 Nondeductible expenses (3) (6 ) (15 ) (2 ) Other, net 2 (1 ) 2 $ (58 ) $ (152 ) $ (84 ) (1) During 2019, we recorded an increase to our valuation allowance of $43 million , related to our U.S. operations. During 2018, we recorded a decrease in our valuation allowance of $59 million , primarily related to our U.S. operations. During 2017, we recorded a decrease in our valuation allowance of $359 million , due to the enactment of the TCJA, offset by an increase of $112 million , primarily related to our U.S. operations. (2) During 2017, we recorded decreases to our net deferred income tax assets of $356 million due to the enactment of the TCJA, and $12 million due to a lower foreign income tax rate. (3) During 2018, we recorded an income tax provision of $13 million for a nondeductible goodwill impairment charge, before a corresponding adjustment to valuation allowance.</t>
  </si>
  <si>
    <t>Deferred Income Taxes</t>
  </si>
  <si>
    <t xml:space="preserve">Net deferred income tax assets as of December 31, 2019 and 2018 , were comprised of the following: (In millions) 2019 2018 Fixed assets $ (28 ) $ (32 ) Operating lease right-of-use assets (16 ) — Other (28 ) (29 ) Deferred income tax liabilities (72 ) (61 ) Fixed assets 346 362 Pension and OPEB plans 378 328 Net operating loss carryforwards 603 586 Net capital loss carryforwards 35 13 Undeducted research and development expenditures 188 176 Tax credit carryforwards 96 93 Operating lease liabilities 16 — Other 78 80 Deferred income tax assets 1,740 1,638 Valuation allowance (753 ) (701 ) Net deferred income tax assets $ 915 $ 876 Amounts recognized in our Consolidated Balance Sheets consisted of: Deferred income tax assets $ 915 $ 876 </t>
  </si>
  <si>
    <t>Balance of Tax Attributes and Their Dates of Expiration</t>
  </si>
  <si>
    <t>The balance of tax attributes and their dates of expiration as of December 31, 2019 , were as follows: (In millions) Related Year of Expiration Net operating loss carryforwards: U.S. federal: $2,072 $ 435 (1 ) 2023 – 2037 U.S. federal: $205 43 (1 ) Indefinite U.S. state: $2,032 102 (1 ) 2020 – 2039 U.S. state: $82 4 (1 ) Indefinite Canadian federal and provincial (excluding Quebec): $79 14 2030 – 2038 Quebec: $64 4 2032 – 2038 Other 1 Indefinite $ 603 Net capital loss carryforwards: Canadian federal and provincial (excluding Quebec): $115 $ 30 Indefinite Quebec: $52 5 Indefinite $ 35 Undeducted research and development expenditures: Canadian federal and provincial (excluding Quebec): $669 $ 114 Indefinite Quebec: $807 74 Indefinite $ 188 Tax credit carryforwards: Canadian research and development, and other $ 75 2022 – 2039 U.S. state and other 21 (1 ) 2020 – 2034 $ 96 (1) As of December 31, 2019 , we had a valuation allowance against virtually all of our U.S. net deferred income tax assets.</t>
  </si>
  <si>
    <t>Reconciliation of Beginning and Ending Amounts of Unrecognized Tax Benefits</t>
  </si>
  <si>
    <t xml:space="preserve">The following table summarizes the activity related to our gross unrecognized tax benefits for the years ended December 31, 2019 and 2018 : (In millions) 2019 2018 Beginning of year $ 28 $ 28 Increase (decrease) resulting from: Positions taken in the prior period 2 — Expirations of statute of limitations (1 ) — End of year $ 29 $ 28 </t>
  </si>
  <si>
    <t>Commitments and Contingencies (Tables)</t>
  </si>
  <si>
    <t>Unrecorded Unconditional Purchase Obligations Disclosure [Table Text Block]</t>
  </si>
  <si>
    <t>As of December 31, 2019 , these commitments were as follows: (In millions) Commitments (1) 2020 $ 77 2021 70 2022 67 2023 48 2024 4 Thereafter 30 $ 296 (1) Includes energy purchase obligations of $210 million through 2024 for certain of our pulp and paper mills.</t>
  </si>
  <si>
    <t>Share-Based Compensation (Tables)</t>
  </si>
  <si>
    <t>Stock Options Activity</t>
  </si>
  <si>
    <t xml:space="preserve">The activity of outstanding stock options for the year ended December 31, 2019 , was as follows: Number of Shares Weighted- Average Exercise Price Weighted- Average Contractual Life (years) Balance as of December 31, 2018 1,065,021 $ 16.30 3.8 Expired (105,622 ) $ 18.20 Balance as of December 31, 2019 959,399 $ 16.09 2.8 Exercisable as of December 31, 2019 959,399 $ 16.09 2.8 </t>
  </si>
  <si>
    <t>RSU and DSU Activity</t>
  </si>
  <si>
    <t xml:space="preserve">The activity of nonvested RSUs and DSUs for the year ended December 31, 2019 , was as follows: Number of Units Equity-Based Awards Liability-Based Awards Total Weighted- Average Fair Value at Grant Date Balance as of December 31, 2018 1,545,179 518,962 2,064,141 $ 7.00 Granted 606,451 636,083 1,242,534 $ 5.55 Vested (769,984 ) (362,253 ) (1,132,237 ) $ 6.71 Forfeited (25,630 ) (36,858 ) (62,488 ) $ 6.43 Balance as of December 31, 2019 1,356,016 755,934 2,111,950 $ 6.32 </t>
  </si>
  <si>
    <t>Fair value assumptions of PSUs</t>
  </si>
  <si>
    <t xml:space="preserve">The fair value of PSUs granted in 2019 and certain PSUs granted in 2018 was estimated using a Monte Carlo simulation model, using the following assumptions: 2019 Grants 2018 Grants Expected volatility 56% - 58% 57 % Risk-free interest rate 1.58% - 1.70% 2.73% - 2.99% </t>
  </si>
  <si>
    <t>PSU Activity</t>
  </si>
  <si>
    <t xml:space="preserve">The activity of nonvested PSUs for the year ended December 31, 2019 , was as follows: Number of Units Equity-Based Awards Liability-Based Awards Total Weighted- Average Fair Value at Grant Date Balance as of December 31, 2018 2,382,174 975,932 3,358,106 $ 6.66 Granted 606,451 313,347 919,798 $ 5.29 Vested (714,891 ) (173,403 ) (888,294 ) $ 7.62 Performance adjustment 87,783 29,693 117,476 $ 4.81 Forfeited (8,097 ) (18,548 ) (26,645 ) $ 6.73 Balance as of December 31, 2019 2,353,420 1,127,021 3,480,441 $ 5.99 </t>
  </si>
  <si>
    <t>Segment Information (Tables)</t>
  </si>
  <si>
    <t>Schedule of Segment Reporting Information</t>
  </si>
  <si>
    <t>Information about certain segment data for the years ended December 31, 2019 , 2018 and 2017 , was as follows: (In millions) Market Pulp (1) Tissue (2) (3) Wood Products (4) Newsprint Specialty Papers Segment Total Corporate and Other Total Sales 2019 $ 797 $ 165 $ 616 $ 773 $ 572 $ 2,923 $ — $ 2,923 2018 $ 1,085 $ 130 $ 823 $ 907 $ 811 $ 3,756 $ — $ 3,756 2017 $ 911 $ 81 $ 797 $ 842 $ 882 $ 3,513 $ — $ 3,513 Depreciation and amortization 2019 $ 23 $ 18 $ 34 $ 29 $ 43 $ 147 $ 20 $ 167 2018 $ 27 $ 15 $ 32 $ 66 $ 47 $ 187 $ 25 $ 212 2017 $ 31 $ 5 $ 33 $ 66 $ 45 $ 180 $ 24 $ 204 Operating income (loss) 2019 $ 39 $ (16 ) $ (6 ) $ 49 $ 33 $ 99 $ (82 ) $ 17 2018 $ 172 $ (30 ) $ 169 $ 74 $ 40 $ 425 $ (46 ) $ 379 2017 $ 79 $ (6 ) $ 186 $ (23 ) $ (9 ) $ 227 $ (185 ) $ 42 Capital expenditures 2019 $ 29 $ 8 $ 23 $ 16 $ 27 $ 103 $ 10 $ 113 2018 $ 53 $ 27 $ 37 $ 18 $ 16 $ 151 $ 4 $ 155 2017 $ 12 $ 101 $ 9 $ 6 $ 20 $ 148 $ 16 $ 164 (1) Inter-segment sales of $36 million , $39 million and $36 million , were excluded from market pulp sales for the years ended December 31, 2019 , 2018 and 2017 , respectively. Effective July 1, 2019, these sales were transacted either at the lowest market price of the previous month or cost. Previously these sales were transacted at cost. This change had no material impact on the segment presentation. (2) The operating results of our Calhoun tissue operations, previously recorded under “corporate and other,” have been recorded in our tissue segment since April 1, 2018. (3) Tissue capital expenditures in 2017 consisted almost entirely of expenditures for the tissue manufacturing and converting facility in Calhoun. (4) Wood products sales to our joint ventures, which are transacted at arm’s length negotiated prices, were $22 million , $26 million and $20 million for the years ended December 31, 2019 , 2018 and 2017 , respectively.</t>
  </si>
  <si>
    <t>Summary of Sales by Country</t>
  </si>
  <si>
    <t xml:space="preserve">Sales by country for the years ended December 31, 2019 , 2018 and 2017 , were as follows: (In millions) 2019 2018 2017 U.S. $ 2,026 $ 2,581 $ 2,387 Foreign countries: Canada 405 513 517 Mexico 87 148 126 Other countries 405 514 483 897 1,175 1,126 $ 2,923 $ 3,756 $ 3,513 </t>
  </si>
  <si>
    <t>Summary of Long-Lived Assets, by Country</t>
  </si>
  <si>
    <t xml:space="preserve">Long-lived assets by country as of December 31, 2019 and 2018 , were as follows: (In millions) 2019 2018 U.S. $ 540 $ 525 Canada 1,028 1,040 $ 1,568 $ 1,565 </t>
  </si>
  <si>
    <t>Condensed Consolidating Financial Information (Tables)</t>
  </si>
  <si>
    <t>Condensed Consolidating Statement of Operations and Comprehensive (Loss) Income</t>
  </si>
  <si>
    <t xml:space="preserve">CONDENSED CONSOLIDATING STATEMENT OF OPERATIONS AND COMPREHENSIVE (LOSS) INCOME For the Year Ended December 31, 2019 (In millions) Parent Guarantor Subsidiaries Non-guarantor Subsidiaries Consolidating Adjustments Consolidated Sales $ — $ 2,379 $ 2,210 $ (1,666 ) $ 2,923 Costs and expenses: Cost of sales, excluding depreciation, amortization and distribution costs — 2,371 1,497 (1,670 ) 2,198 Depreciation and amortization — 38 129 — 167 Distribution costs — 94 297 (2 ) 389 Selling, general and administrative expenses 16 45 75 — 136 Closure costs, impairment and other related charges — 18 — — 18 Net gain on disposition of assets — — (2 ) — (2 ) Operating (loss) income (16 ) (187 ) 214 6 17 Interest expense (63 ) (6 ) (11 ) 49 (31 ) Non-operating pension and other postretirement benefit credits — 12 35 — 47 Other (expense) income, net (3 ) 57 (27 ) (49 ) (22 ) Equity in income of subsidiaries 35 18 — (53 ) — (Loss) income before income taxes (47 ) (106 ) 211 (47 ) 11 Income tax provision — — (57 ) (1 ) (58 ) Net (loss) income including noncontrolling interest (47 ) (106 ) 154 (48 ) (47 ) Net income attributable to noncontrolling interest — — — — — Net (loss) income attributable to Resolute Forest Products Inc. $ (47 ) $ (106 ) $ 154 $ (48 ) $ (47 ) Comprehensive (loss) income attributable to Resolute Forest Products Inc. $ (276 ) $ (189 ) $ 1 $ 188 $ (276 ) CONDENSED CONSOLIDATING STATEMENT OF OPERATIONS AND COMPREHENSIVE INCOME For the Year Ended December 31, 2018 (In millions) Parent Guarantor Subsidiaries Non-guarantor Subsidiaries Consolidating Adjustments Consolidated Sales $ — $ 3,123 $ 2,468 $ (1,835 ) $ 3,756 Costs and expenses: Cost of sales, excluding depreciation, amortization and distribution costs — 2,856 1,521 (1,828 ) 2,549 Depreciation and amortization — 78 134 — 212 Distribution costs — 158 320 (3 ) 475 Selling, general and administrative expenses 26 64 75 — 165 Closure costs, impairment and other related charges — 120 1 — 121 Net gain on disposition of assets — (141 ) (4 ) — (145 ) Operating (loss) income (26 ) (12 ) 421 (4 ) 379 Interest expense (87 ) (7 ) (12 ) 59 (47 ) Non-operating pension and other postretirement benefit credits — 14 36 — 50 Other income, net — 52 38 (85 ) 5 Equity in income of subsidiaries 348 99 — (447 ) — Income before income taxes 235 146 483 (477 ) 387 Income tax provision — — (153 ) 1 (152 ) Net income including noncontrolling interest 235 146 330 (476 ) 235 Net income attributable to noncontrolling interest — — — — — Net income attributable to Resolute Forest Products Inc. $ 235 $ 146 $ 330 $ (476 ) $ 235 Comprehensive income attributable to Resolute Forest Products Inc. $ 67 $ 118 $ 185 $ (303 ) $ 67 CONDENSED CONSOLIDATING STATEMENT OF OPERATIONS AND COMPREHENSIVE (LOSS) INCOME For the Year Ended December 31, 2017 (In millions) Parent Guarantor Non-guarantor Consolidating Consolidated Sales $ — $ 2,849 $ 2,264 $ (1,600 ) $ 3,513 Costs and expenses: Cost of sales, excluding depreciation, amortization and distribution costs — 2,707 1,476 (1,595 ) 2,588 Depreciation and amortization — 74 130 — 204 Distribution costs — 159 291 (8 ) 442 Selling, general and administrative expenses 30 68 72 — 170 Closure costs, impairment and other related charges — 71 11 — 82 Net gain on disposition of assets — — (15 ) — (15 ) Operating (loss) income (30 ) (230 ) 299 3 42 Interest expense (95 ) (9 ) (13 ) 68 (49 ) Non-operating pension and other postretirement benefit (costs) credits — (1 ) 8 — 7 Other income (expense), net — 76 (2 ) (68 ) 6 Equity in income of subsidiaries 41 43 — (84 ) — (Loss) income before income taxes (84 ) (121 ) 292 (81 ) 6 Income tax benefit (provision) — 2 (85 ) (1 ) (84 ) Net (loss) income including noncontrolling interests (84 ) (119 ) 207 (82 ) (78 ) Net income attributable to noncontrolling interests — — (6 ) — (6 ) Net (loss) income attributable to Resolute Forest Products Inc. $ (84 ) $ (119 ) $ 201 $ (82 ) $ (84 ) Comprehensive (loss) income attributable to Resolute Forest Products Inc. $ (109 ) $ (135 ) $ 192 $ (57 ) $ (109 ) </t>
  </si>
  <si>
    <t>Condensed Consolidating Balance Sheet</t>
  </si>
  <si>
    <t xml:space="preserve">CONDENSED CONSOLIDATING BALANCE SHEET As of December 31, 2019 (In millions) Parent Guarantor Subsidiaries Non-guarantor Subsidiaries Consolidating Adjustments Consolidated Assets Current assets: Cash and cash equivalents $ — $ 3 $ — $ — $ 3 Accounts receivable, net 1 226 122 — 349 Accounts receivable from affiliates — 268 749 (1,017 ) — Inventories, net — 169 360 (7 ) 522 Advance and interest receivable from parent — 71 — (71 ) — Interest receivable from affiliate — 4 — (4 ) — Other current assets — 12 21 — 33 Total current assets 1 753 1,252 (1,099 ) 907 Fixed assets, net — 510 949 — 1,459 Amortizable intangible assets, net — 3 45 — 48 Deferred income tax assets — 1 912 2 915 Operating lease right-of-use assets — 27 34 — 61 Notes receivable from parent — 1,297 — (1,297 ) — Note receivable from affiliate — 112 — (112 ) — Investments in consolidated subsidiaries and affiliates 3,565 2,076 — (5,641 ) — Other assets — 179 57 — 236 Total assets $ 3,566 $ 4,958 $ 3,249 $ (8,147 ) $ 3,626 Liabilities and equity Current liabilities: Accounts payable and accrued liabilities $ 6 $ 109 $ 227 $ — $ 342 Current portion of long-term debt — 1 — — 1 Current portion of operating lease liabilities — 4 4 — 8 Accounts payable to affiliates 278 784 — (1,062 ) — Advance and interest payable to subsidiary 71 — — (71 ) — Interest payable to affiliate — — 4 (4 ) — Total current liabilities 355 898 235 (1,137 ) 351 Long-term debt, net of current portion 371 77 — — 448 Notes payable to subsidiaries 1,297 — — (1,297 ) — Note payable to affiliate — — 112 (112 ) — Pension and other postretirement benefit obligations — 378 1,082 — 1,460 Operating lease liabilities, net of current portion — 25 32 — 57 Other liabilities — 21 54 — 75 Total liabilities 2,023 1,399 1,515 (2,546 ) 2,391 Total equity 1,543 3,559 1,734 (5,601 ) 1,235 Total liabilities and equity $ 3,566 $ 4,958 $ 3,249 $ (8,147 ) $ 3,626 CONDENSED CONSOLIDATING BALANCE SHEET As of December 31, 2018 (In millions) Parent Guarantor Subsidiaries Non-guarantor Subsidiaries Consolidating Adjustments Consolidated Assets Current assets: Cash and cash equivalents $ — $ 301 $ 3 $ — $ 304 Accounts receivable, net — 301 148 — 449 Accounts receivable from affiliates — 588 1,071 (1,659 ) — Inventories, net — 194 327 (13 ) 508 Note, advance and interest receivable from parent — 422 — (422 ) — Interest receivable from affiliate — 4 — (4 ) — Other current assets — 15 28 — 43 Total current assets — 1,825 1,577 (2,098 ) 1,304 Fixed assets, net — 523 992 — 1,515 Amortizable intangible assets, net — 2 48 — 50 Deferred income tax assets — 1 872 3 876 Notes receivable from parent — 657 — (657 ) — Note receivable from affiliate — 107 — (107 ) — Investments in consolidated subsidiaries and affiliates 4,119 2,205 — (6,324 ) — Other assets — 126 64 — 190 Total assets $ 4,119 $ 5,446 $ 3,553 $ (9,183 ) $ 3,935 Liabilities and equity Current liabilities: Accounts payable and accrued liabilities $ 7 $ 170 $ 250 $ — $ 427 Current portion of long-term debt 222 1 — — 223 Accounts payable to affiliates 592 1,112 — (1,704 ) — Note, advance and interest payable to subsidiaries 422 — — (422 ) — Interest payable to affiliate — — 4 (4 ) — Total current liabilities 1,243 1,283 254 (2,130 ) 650 Long-term debt, net of current portion 370 52 — — 422 Notes payable to subsidiaries 657 — — (657 ) — Note payable to affiliate — — 107 (107 ) — Pension and other postretirement benefit obligations — 342 915 — 1,257 Other liabilities 6 21 44 — 71 Total liabilities 2,276 1,698 1,320 (2,894 ) 2,400 Total equity 1,843 3,748 2,233 (6,289 ) 1,535 Total liabilities and equity $ 4,119 $ 5,446 $ 3,553 $ (9,183 ) $ 3,935 </t>
  </si>
  <si>
    <t>Condensed Consolidating Statement of Cash Flows</t>
  </si>
  <si>
    <t xml:space="preserve">CONDENSED CONSOLIDATING STATEMENT OF CASH FLOWS For the Year Ended December 31, 2019 (In millions) Parent Guarantor Non-guarantor Consolidating Consolidated Net cash provided by operating activities $ — $ 10 $ 75 $ — $ 85 Cash flows from investing activities: Cash invested in fixed assets $ — $ (31 ) $ (82 ) $ — $ (113 ) Disposition of assets — 2 1 — 3 Decrease in countervailing duty cash deposits on supercalendered paper — 1 — — 1 Increase in countervailing and anti-dumping duty cash deposits on softwood lumber — (59 ) — — (59 ) Decrease in countervailing duty cash deposits on uncoated groundwood paper — 6 — — 6 Advance to parent — (12 ) — 12 — Increase in notes receivable from parent — (237 ) — 237 — Net cash used in investing activities — (330 ) (81 ) 249 (162 ) Cash flows from financing activities: Borrowings under revolving credit facilities — 71 — — 71 Repayments of debt (225 ) (46 ) — — (271 ) Purchases of treasury stock (24 ) — — — (24 ) Payments of financing and credit facility fees — (3 ) (1 ) — (4 ) Advance from subsidiary 12 — — (12 ) — Increase in notes payable to subsidiary 237 — — (237 ) — Net cash provided by (used in) financing activities — 22 (1 ) (249 ) (228 ) Effect of exchange rate changes on cash and cash equivalents, and restricted cash — — 2 — 2 Net decrease in cash and cash equivalents, and restricted cash $ — $ (298 ) $ (5 ) $ — $ (303 ) Cash and cash equivalents, and restricted cash: Beginning of year $ — $ 306 $ 39 $ — $ 345 End of year $ — $ 8 $ 34 $ — $ 42 Cash and cash equivalents, and restricted cash at year end: Cash and cash equivalents $ — $ 3 $ — $ — $ 3 Restricted cash (included in “Other assets”) $ — $ 5 $ 34 $ — $ 39 CONDENSED CONSOLIDATING STATEMENT OF CASH FLOWS For the Year Ended December 31, 2018 (In millions) Parent Guarantor Non-guarantor Consolidating Consolidated Net cash provided by operating activities $ — $ 334 $ 101 $ — $ 435 Cash flows from investing activities: Cash invested in fixed assets $ — $ (51 ) $ (104 ) $ — $ (155 ) Disposition of assets — 335 1 — 336 Decrease in countervailing duty cash deposits on supercalendered paper, net — 48 — — 48 Increase in countervailing and anti-dumping duty cash deposits on softwood lumber — (77 ) — — (77 ) Increase in countervailing duty cash deposits on uncoated groundwood paper — (6 ) — — (6 ) Advance to parent — (1 ) — 1 — Increase in notes receivable from affiliate, net — (135 ) — 135 — Net cash provided by (used in) investing activities — 113 (103 ) 136 146 Cash flows from financing activities: Net repayments under revolving credit facilities — (144 ) — — (144 ) Payment of special dividend (136 ) — — — (136 ) Payments of financing and credit facility fees (1 ) — — — (1 ) Advance from subsidiary 1 — — (1 ) — Increase (decrease) in notes payable to affiliate 136 — (1 ) (135 ) — Net cash used in financing activities — (144 ) (1 ) (136 ) (281 ) Effect of exchange rate changes on cash and cash equivalents, and restricted cash — — (4 ) — (4 ) Net increase (decrease) in cash and cash equivalents, and restricted cash $ — $ 303 $ (7 ) $ — $ 296 Cash and cash equivalents, and restricted cash: Beginning of year $ — $ 3 $ 46 $ — $ 49 End of year $ — $ 306 $ 39 $ — $ 345 Cash and cash equivalents, and restricted cash at year end: Cash and cash equivalents $ — $ 301 $ 3 $ — $ 304 Restricted cash (included in “Other assets”) $ — $ 5 $ 36 $ — $ 41 CONDENSED CONSOLIDATING STATEMENT OF CASH FLOWS For the Year Ended December 31, 2017 (In millions) Parent Guarantor Non-guarantor Consolidating Consolidated Net cash provided by operating activities $ — $ 125 $ 33 $ — $ 158 Cash flows from investing activities: Cash invested in fixed assets $ — $ (116 ) $ (48 ) $ — $ (164 ) Disposition of assets — — 21 — 21 Increase in countervailing duty cash deposits on supercalendered paper — (22 ) — — (22 ) Increase in countervailing and anti-dumping duty cash deposits on softwood lumber — (26 ) — — (26 ) Decrease in notes receivable from affiliate, net — 22 — (22 ) — Net cash used in investing activities — (142 ) (27 ) (22 ) (191 ) Cash flows from financing activities: Net borrowings under revolving credit facilities — 19 — — 19 Acquisition of noncontrolling interest in Donohue Malbaie Inc. — — (15 ) — (15 ) Repayment of debt — (1 ) — — (1 ) Decrease in notes payable to affiliate, net — — (22 ) 22 — Net cash provided by (used in) financing activities — 18 (37 ) 22 3 Effect of exchange rate changes on cash and cash equivalents, and restricted cash — — 6 — 6 Net increase (decrease) in cash and cash equivalents, and restricted cash $ — $ 1 $ (25 ) $ — $ (24 ) Cash and cash equivalents, and restricted cash: Beginning of year $ — $ 2 $ 71 $ — $ 73 End of year $ — $ 3 $ 46 $ — $ 49 Cash and cash equivalents, and restricted cash at year end: Cash and cash equivalents $ — $ 3 $ 3 $ — $ 6 Restricted cash (included in “Other current assets”) $ — $ — $ 4 $ — $ 4 Restricted cash (included in “Other assets”) $ — $ — $ 39 $ — $ 39 </t>
  </si>
  <si>
    <t>Quarterly Information (Tables)</t>
  </si>
  <si>
    <t>Schedule of Unaudited Quarterly Financial Data</t>
  </si>
  <si>
    <t xml:space="preserve"> 2019 (In millions, except per share amounts) First Quarter Second Quarter Third Quarter Fourth Quarter Year Sales $ 795 $ 755 $ 705 $ 668 $ 2,923 Operating income (loss) $ 64 $ 40 $ (18 ) $ (69 ) $ 17 Net income (loss) attributable to Resolute Forest Products Inc. $ 42 $ 25 $ (43 ) $ (71 ) $ (47 ) Basic net income (loss) per share attributable to Resolute Forest Products Inc. common shareholders $ 0.45 $ 0.27 $ (0.47 ) $ (0.79 ) $ (0.51 ) Diluted net income (loss) per share attributable to Resolute Forest Products Inc. common shareholders $ 0.45 $ 0.27 $ (0.47 ) $ (0.79 ) $ (0.51 ) 2018 (In millions, except per share amounts) First Quarter Second Quarter Third Quarter Fourth Quarter Year Sales $ 874 $ 976 $ 974 $ 932 $ 3,756 Operating income $ 48 $ 121 $ 135 $ 75 $ 379 Net income attributable to Resolute Forest Products Inc. $ 10 $ 72 $ 117 $ 36 $ 235 Basic net income per share attributable to Resolute Forest Products Inc. common shareholders $ 0.11 $ 0.79 $ 1.28 $ 0.39 $ 2.57 Diluted net income per share attributable to Resolute Forest Products Inc. common shareholders $ 0.11 $ 0.77 $ 1.25 $ 0.38 $ 2.52 </t>
  </si>
  <si>
    <t>Organization and Basis of Presentation - Nature of Operations (Details)</t>
  </si>
  <si>
    <t>Dec. 31, 2019sitecountry</t>
  </si>
  <si>
    <t>Number of countries products are marketed in (approximate) | country</t>
  </si>
  <si>
    <t>Number of manufacturing facilities (approximate) | site</t>
  </si>
  <si>
    <t>Organization and Basis of Presentation - Summary of Less Than Wholly-Owned Consolidated Subsidiaries (Details) - USD ($) $ in Millions</t>
  </si>
  <si>
    <t>Consolidation, Less than Wholly Owned Subsidiary, Ownership Interests [Line Items]</t>
  </si>
  <si>
    <t>Equity interest ownership percentage acquired from noncontrolling owners</t>
  </si>
  <si>
    <t>49.00%</t>
  </si>
  <si>
    <t>Cash purchase price of noncontrolling interest in Donohue Malbaie Inc.</t>
  </si>
  <si>
    <t>Percentage of ownership before acquisition</t>
  </si>
  <si>
    <t>51.00%</t>
  </si>
  <si>
    <t>Forest Products Mauricie L.P. [Member]</t>
  </si>
  <si>
    <t>Resolute Forest Products ownership</t>
  </si>
  <si>
    <t>93.20%</t>
  </si>
  <si>
    <t>Partner ownership</t>
  </si>
  <si>
    <t>6.80%</t>
  </si>
  <si>
    <t>Summary of Significant Accounting Policies (Details) - USD ($) $ in Millions</t>
  </si>
  <si>
    <t>Jan. 01, 2019</t>
  </si>
  <si>
    <t>New Accounting Pronouncements or Change in Accounting Principle [Line Items]</t>
  </si>
  <si>
    <t>Before accounting standards update [Member] | Accounting Standards Update 2016-02 [Member]</t>
  </si>
  <si>
    <t>Effect of change [Member] | Accounting Standards Update 2016-02 [Member]</t>
  </si>
  <si>
    <t>Atlas Paper Holdings Inc. [Member]</t>
  </si>
  <si>
    <t>Goodwill impairment charges</t>
  </si>
  <si>
    <t>Closure Costs, Impairment and Other Related Charges (Details) - USD ($) $ in Millions</t>
  </si>
  <si>
    <t>Restructuring Cost and Reserve [Line Items]</t>
  </si>
  <si>
    <t>Impairment of assets</t>
  </si>
  <si>
    <t>Accelerated depreciation</t>
  </si>
  <si>
    <t>Severance and other costs</t>
  </si>
  <si>
    <t>Paper mill in Augusta, Georgia [Member]</t>
  </si>
  <si>
    <t>Pulp mill at Coosa Pines, Alabama [Member]</t>
  </si>
  <si>
    <t>[1]</t>
  </si>
  <si>
    <t>Permanent closure of paper machine at Catawba, South Carolina [Member]</t>
  </si>
  <si>
    <t>Permanent closure of paper machines at Calhoun, Tennessee [Member]</t>
  </si>
  <si>
    <t>Permanent closure of paper mill at Mokpo, South Korea [Member]</t>
  </si>
  <si>
    <t>Other [Member]</t>
  </si>
  <si>
    <t>As a result of the continued deterioration of actual and projected cash flows, we recorded long-lived asset impairment charges of $55 million for the year ended December 31,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t>
  </si>
  <si>
    <t>Closure Costs, Impairment and Other Related Charges - Additional Information (Details) $ in Millions</t>
  </si>
  <si>
    <t>Dec. 31, 2019USD ($)</t>
  </si>
  <si>
    <t>Dec. 31, 2018USD ($)</t>
  </si>
  <si>
    <t>Dec. 31, 2017USD ($)</t>
  </si>
  <si>
    <t>Long-lived asset impairment charges</t>
  </si>
  <si>
    <t>Fixed asset impairment charges</t>
  </si>
  <si>
    <t>Intangible asset impairment charges</t>
  </si>
  <si>
    <t>Measurement Input, Discount Rate [Member]</t>
  </si>
  <si>
    <t>Discount rate</t>
  </si>
  <si>
    <t>Net Gain on Disposition of Assets (Details) - USD ($) $ in Millions</t>
  </si>
  <si>
    <t>Long Lived Assets Held-for-sale [Line Items]</t>
  </si>
  <si>
    <t>Paper and pulp mill at Catawba, South Carolina [Member]</t>
  </si>
  <si>
    <t>Consideration received from disposition of assets</t>
  </si>
  <si>
    <t>Recycled bleached kraft pulp mill in Fairmont, West Virginia [Member]</t>
  </si>
  <si>
    <t>Paper mill in Mokpo, South Korea [Member]</t>
  </si>
  <si>
    <t>Accumulated Other Comprehensive Income (Loss) - Accumulated Other Comprehensive Income (Loss) by Component (Net of Tax) (Details) - USD ($) $ in Millions</t>
  </si>
  <si>
    <t>Increase (Decrease) in Accumulated Other Comprehensive Income (Loss) [Roll Forward]</t>
  </si>
  <si>
    <t>Beginning balance</t>
  </si>
  <si>
    <t>Other comprehensive income (loss) before reclassifications</t>
  </si>
  <si>
    <t>Amounts reclassified from accumulated other comprehensive loss</t>
  </si>
  <si>
    <t>Reclassification of stranded income tax</t>
  </si>
  <si>
    <t>Ending balance</t>
  </si>
  <si>
    <t>Unamortized Prior Service Credits [Member]</t>
  </si>
  <si>
    <t>Unamortized Actuarial Losses [Member]</t>
  </si>
  <si>
    <t>Foreign Currency Translation [Member]</t>
  </si>
  <si>
    <t>See the table below for details about these reclassifications.</t>
  </si>
  <si>
    <t>Accumulated Other Comprehensive Income (Loss) - Reclassifications Out of Accumulated Other Comprehensive Income (Loss) (Details) - USD ($) $ in Millions</t>
  </si>
  <si>
    <t>Reclassification Adjustment out of Accumulated Other Comprehensive Income (Loss) [Line Items]</t>
  </si>
  <si>
    <t>Non-operating pension and other postretirement credits (costs)</t>
  </si>
  <si>
    <t>Income tax provision (benefit)</t>
  </si>
  <si>
    <t>Net of tax</t>
  </si>
  <si>
    <t>Amounts Reclassified from Accumulated Other Comprehensive Loss [Member]</t>
  </si>
  <si>
    <t>Unamortized Prior Service Credits [Member] | Amounts Reclassified from Accumulated Other Comprehensive Loss [Member]</t>
  </si>
  <si>
    <t>Other items</t>
  </si>
  <si>
    <t>Unamortized Actuarial Losses [Member] | Amounts Reclassified from Accumulated Other Comprehensive Loss [Member]</t>
  </si>
  <si>
    <t>These items are included in the computation of net periodic benefit (credit) cost related to our pension and OPEB plans summarized in Note 13, “Pension and Other Postretirement Benefit Plans .”</t>
  </si>
  <si>
    <t>Net Income (Loss) Per Share - Schedule of Weighted-Average Outstanding Stock Options and Nonvested Equity-Classified RSUs, DSUs and PSUs (Details) - USD ($) $ / shares in Units, shares in Millions, $ in Millions</t>
  </si>
  <si>
    <t>Net (loss) income attributable to Resolute Forest Products Inc.</t>
  </si>
  <si>
    <t>Basic weighted-average number of Resolute Forest Products Inc. common shares outstanding</t>
  </si>
  <si>
    <t>Dilutive impact of nonvested stock incentive awards</t>
  </si>
  <si>
    <t>Diluted weighted-average number of Resolute Forest Products Inc. common shares outstanding</t>
  </si>
  <si>
    <t>Stock options [Member]</t>
  </si>
  <si>
    <t>Antidilutive Securities Excluded from Computation of Earnings Per Share [Line Items]</t>
  </si>
  <si>
    <t>Antidilutive securities excluded from computation of earnings per share</t>
  </si>
  <si>
    <t>Stock unit awards [Member]</t>
  </si>
  <si>
    <t>Inventories, Net (Details) - USD ($) $ in Millions</t>
  </si>
  <si>
    <t>Raw materials</t>
  </si>
  <si>
    <t>Work in process</t>
  </si>
  <si>
    <t>Finished goods</t>
  </si>
  <si>
    <t>Mill stores and other supplies</t>
  </si>
  <si>
    <t>Inventories, Net - Additional Information (Details) - USD ($) $ in Millions</t>
  </si>
  <si>
    <t>Fixed Assets, Net (Details) - USD ($) $ in Millions</t>
  </si>
  <si>
    <t>Property, Plant and Equipment [Line Items]</t>
  </si>
  <si>
    <t>Fixed assets, gross</t>
  </si>
  <si>
    <t>Less: accumulated depreciation</t>
  </si>
  <si>
    <t>Land and land improvements [Member]</t>
  </si>
  <si>
    <t>Buildings [Member]</t>
  </si>
  <si>
    <t>Machinery and equipment [Member]</t>
  </si>
  <si>
    <t>Hydroelectric power plants [Member]</t>
  </si>
  <si>
    <t>Timber and timberlands improvements [Member]</t>
  </si>
  <si>
    <t>Construction in progress [Member]</t>
  </si>
  <si>
    <t>Internal-use software [Member]</t>
  </si>
  <si>
    <t>Internal-use software included in fixed assets, net as of December 31, 2019 and 2018 , was as follows: (In millions) 2019 2018 Machinery and equipment $ 115 $ 114 Less: Accumulated depreciation (76 ) (59 ) $ 39 $ 55 Depreciation expense related to internal-use software is estimated to be $13 million in 2020 and 2021, $9 million in 2022, $4 million in 2023, and $1 million in 2024.</t>
  </si>
  <si>
    <t>Fixed Assets, Net Fixed Assets, Net (Parenthetical) (Details) - USD ($) $ in Millions</t>
  </si>
  <si>
    <t>Depreciation expense</t>
  </si>
  <si>
    <t>Land and land improvements [Member] | Minimum [Member]</t>
  </si>
  <si>
    <t>Estimated useful life</t>
  </si>
  <si>
    <t>5 years</t>
  </si>
  <si>
    <t>Land and land improvements [Member] | Maximum [Member]</t>
  </si>
  <si>
    <t>20 years</t>
  </si>
  <si>
    <t>Buildings [Member] | Minimum [Member]</t>
  </si>
  <si>
    <t>10 years</t>
  </si>
  <si>
    <t>Buildings [Member] | Maximum [Member]</t>
  </si>
  <si>
    <t>40 years</t>
  </si>
  <si>
    <t>Machinery and equipment [Member] | Minimum [Member]</t>
  </si>
  <si>
    <t>2 years</t>
  </si>
  <si>
    <t>Machinery and equipment [Member] | Maximum [Member]</t>
  </si>
  <si>
    <t>25 years</t>
  </si>
  <si>
    <t>Hydroelectric power plants [Member] | Minimum [Member]</t>
  </si>
  <si>
    <t>Hydroelectric power plants [Member] | Maximum [Member]</t>
  </si>
  <si>
    <t>Timber and timberlands improvements [Member] | Minimum [Member]</t>
  </si>
  <si>
    <t>Timber and timberlands improvements [Member] | Maximum [Member]</t>
  </si>
  <si>
    <t>Estimated depreciation expense, 2020</t>
  </si>
  <si>
    <t>Estimated depreciation expense, 2021</t>
  </si>
  <si>
    <t>Estimated depreciation expense, 2022</t>
  </si>
  <si>
    <t>Estimated depreciation expense, 2023</t>
  </si>
  <si>
    <t>Estimated depreciation expense, 2024</t>
  </si>
  <si>
    <t>Amortizable Intangible Assets, Net - Summary of Amortizable Intangible Assets, Net (Details) - USD ($) $ in Millions</t>
  </si>
  <si>
    <t>Finite-Lived Intangible Assets [Line Items]</t>
  </si>
  <si>
    <t>Gross carrying value</t>
  </si>
  <si>
    <t>Accumulated amortization</t>
  </si>
  <si>
    <t>Net</t>
  </si>
  <si>
    <t>Water rights [Member]</t>
  </si>
  <si>
    <t>Energy contracts [Member]</t>
  </si>
  <si>
    <t>Customer Relationships [Member]</t>
  </si>
  <si>
    <t>[2]</t>
  </si>
  <si>
    <t>Other Intangible Assets [Member]</t>
  </si>
  <si>
    <t>In order to operate our hydroelectric generation and transmission network, we draw water from various rivers in Quebec. For some of our facilities, the use of such government-owned waters is governed by water power agreements with the province of Quebec, which set out the terms, conditions, and fees (as applicable).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t>
  </si>
  <si>
    <t>As a result of the deterioration of estimated future cash flows of Atlas, we recorded intangible assets impairment charges of $10 million for the year ended December 31, 2018. See Note 3, “Closure Costs, Impairment and Other Related Charges ” for more information.</t>
  </si>
  <si>
    <t>Amortizable Intangible Assets, Net - Summary of Amortizable Intangible Assets, Net (Parenthetical) (Details)</t>
  </si>
  <si>
    <t>Water rights [Member] | Minimum [Member]</t>
  </si>
  <si>
    <t>Water rights [Member] | Maximum [Member]</t>
  </si>
  <si>
    <t>Energy contracts [Member] | Minimum [Member]</t>
  </si>
  <si>
    <t>15 years</t>
  </si>
  <si>
    <t>Energy contracts [Member] | Maximum [Member]</t>
  </si>
  <si>
    <t>Customer Relationships [Member] | Minimum [Member]</t>
  </si>
  <si>
    <t>Customer Relationships [Member] | Maximum [Member]</t>
  </si>
  <si>
    <t>Amortizable Intangible Assets, Net - Additional Information (Details) $ in Millions</t>
  </si>
  <si>
    <t>Amortizable Intangible Assets, Net - Additional Information (Parenthetical) (Details) - USD ($) $ in Millions</t>
  </si>
  <si>
    <t>Amortization expense related to amortizable intangible assets</t>
  </si>
  <si>
    <t>Finite-Lived Intangible Assets, Net, Amortization Expense, Fiscal Year Maturity [Abstract]</t>
  </si>
  <si>
    <t>Estimated amortization expense, 2020</t>
  </si>
  <si>
    <t>Estimated amortization expense, 2021</t>
  </si>
  <si>
    <t>Estimated amortization expense, 2022</t>
  </si>
  <si>
    <t>Estimated amortization expense, 2023</t>
  </si>
  <si>
    <t>Estimated amortization expense, 2024</t>
  </si>
  <si>
    <t>Operating Leases - Components of Lease Expense (Details) $ in Millions</t>
  </si>
  <si>
    <t>Operating lease cost</t>
  </si>
  <si>
    <t>Variable lease cost</t>
  </si>
  <si>
    <t>Variable lease cost is determined by the consumption of the underlying asset.</t>
  </si>
  <si>
    <t>Operating Leases - Supplemental Balance Sheet Information (Details)</t>
  </si>
  <si>
    <t>Weighted-average remaining operating lease term (in years)</t>
  </si>
  <si>
    <t>11 years 1 month 6 days</t>
  </si>
  <si>
    <t>Weighted-average operating lease discount rate</t>
  </si>
  <si>
    <t>4.70%</t>
  </si>
  <si>
    <t>Operating Leases - Supplemental Cash Flow Information (Details) $ in Millions</t>
  </si>
  <si>
    <t>Operating cash flow payments for operating lease liabilities</t>
  </si>
  <si>
    <t>Operating lease right-of-use assets obtained in exchange for operating lease liabilities</t>
  </si>
  <si>
    <t>Operating Leases - Maturities of Operating Lease Liabilities (Details) $ in Millions</t>
  </si>
  <si>
    <t>Lease payments maturing in 2020</t>
  </si>
  <si>
    <t>Lease payments maturing in 2021</t>
  </si>
  <si>
    <t>Lease payments maturing in 2022</t>
  </si>
  <si>
    <t>Lease payments maturing in 2023</t>
  </si>
  <si>
    <t>Lease payments maturing in 2024</t>
  </si>
  <si>
    <t>Lease payments maturing after 2024</t>
  </si>
  <si>
    <t>Total lease payments</t>
  </si>
  <si>
    <t>Less: imputed interest</t>
  </si>
  <si>
    <t>Total operating lease liabilities</t>
  </si>
  <si>
    <t>Operating Leases - Future Minimum Rental Payments (Details) $ in Millions</t>
  </si>
  <si>
    <t>Future minimum payments due in 2019</t>
  </si>
  <si>
    <t>Future minimum payments due in 2020</t>
  </si>
  <si>
    <t>Future minimum payments due in 2021</t>
  </si>
  <si>
    <t>Future minimum payments due in 2022</t>
  </si>
  <si>
    <t>Future minimum payments due in 2023</t>
  </si>
  <si>
    <t>Future minimum payments due after 2023</t>
  </si>
  <si>
    <t>Future minimum payments due</t>
  </si>
  <si>
    <t>Operating Leases - Additional Information (Details) - USD ($) $ in Millions</t>
  </si>
  <si>
    <t>Lessee, Lease, Description [Line Items]</t>
  </si>
  <si>
    <t>Operating lease expense</t>
  </si>
  <si>
    <t>Minimum [Member]</t>
  </si>
  <si>
    <t>Operating lease term of contracts</t>
  </si>
  <si>
    <t>1 year</t>
  </si>
  <si>
    <t>Maximum [Member]</t>
  </si>
  <si>
    <t>23 years</t>
  </si>
  <si>
    <t>Operating lease renewal term</t>
  </si>
  <si>
    <t>Operating Leases - Parenthetical (Details)</t>
  </si>
  <si>
    <t>Operating Lease, Liability, Statement of Financial Position [Extensible List]</t>
  </si>
  <si>
    <t>us-gaap:OperatingLeaseLiabilityCurrent us-gaap:OperatingLeaseLiabilityNoncurrent</t>
  </si>
  <si>
    <t>Accounts Payable and Accrued Liabilities (Details) - USD ($) $ in Millions</t>
  </si>
  <si>
    <t>Trade accounts payable</t>
  </si>
  <si>
    <t>Accrued compensation</t>
  </si>
  <si>
    <t>Accrued interest</t>
  </si>
  <si>
    <t>Income and other taxes payable</t>
  </si>
  <si>
    <t>Deposits</t>
  </si>
  <si>
    <t>Long-Term Debt - Long Term Debt Including Current Portion (Details) - USD ($) $ in Millions</t>
  </si>
  <si>
    <t>Debt Instrument [Line Items]</t>
  </si>
  <si>
    <t>Borrowings under revolving credit facilities</t>
  </si>
  <si>
    <t>Finance lease obligation</t>
  </si>
  <si>
    <t>Total debt</t>
  </si>
  <si>
    <t>Less: Current portion of 5.875% senior unsecured notes due 2023</t>
  </si>
  <si>
    <t>Less: Current portion of finance lease obligation</t>
  </si>
  <si>
    <t>Secured Debt [Member] | Senior Secured Credit Facility [Member]</t>
  </si>
  <si>
    <t>Net carrying amount</t>
  </si>
  <si>
    <t>Senior Notes [Member] | Senior Notes Due Two Thousand Twenty-Three [Member]</t>
  </si>
  <si>
    <t>Principal amount</t>
  </si>
  <si>
    <t>Deferred finance costs</t>
  </si>
  <si>
    <t>Unamortized discount</t>
  </si>
  <si>
    <t>Long-Term Debt - Debt Redemption Schedule (Details) - Redemption Including Accrued And Unpaid Interest [Member] - Senior Notes Due Two Thousand Twenty-Three [Member] - Senior Notes [Member]</t>
  </si>
  <si>
    <t>Twelve Month Period Beginning May 15, 2019 [Member]</t>
  </si>
  <si>
    <t>Debt Instrument, Redemption [Line Items]</t>
  </si>
  <si>
    <t>Redemption price</t>
  </si>
  <si>
    <t>101.469%</t>
  </si>
  <si>
    <t>Twelve Month Period Beginning May 15, 2020 and Thereafter [Member]</t>
  </si>
  <si>
    <t>100.00%</t>
  </si>
  <si>
    <t>Long-Term Debt - Debt Redemption Schedule - Additional Information (Details) - Senior Notes [Member] - Senior Notes Due Two Thousand Twenty-Three [Member]</t>
  </si>
  <si>
    <t>Redemption Including Accrued And Unpaid Interest Upon A Change Of Control [Member]</t>
  </si>
  <si>
    <t>101.00%</t>
  </si>
  <si>
    <t>Redemption Including Accrued And Unpaid Interest Using Net Cash Proceeds From Asset Sales [Member]</t>
  </si>
  <si>
    <t>Long-Term Debt - Long-Term Debt Including Current Portion - 2023 Notes (Details) - Senior Notes Due Two Thousand Twenty-Three [Member] - Senior Notes [Member] - USD ($)</t>
  </si>
  <si>
    <t>May 08, 2013</t>
  </si>
  <si>
    <t>Jan. 03, 2019</t>
  </si>
  <si>
    <t>Principal amount of debt</t>
  </si>
  <si>
    <t>Interest rate of notes</t>
  </si>
  <si>
    <t>5.875%</t>
  </si>
  <si>
    <t>Fair value of senior notes</t>
  </si>
  <si>
    <t>Effective interest rate of debt</t>
  </si>
  <si>
    <t>6.00%</t>
  </si>
  <si>
    <t>Maturity date</t>
  </si>
  <si>
    <t>May 15,
		2023</t>
  </si>
  <si>
    <t>Deferred financing costs</t>
  </si>
  <si>
    <t>Debt Instrument, repurchased face amount</t>
  </si>
  <si>
    <t>Purchase price to principal amount, percentage</t>
  </si>
  <si>
    <t>Loss on extinguishment of debt</t>
  </si>
  <si>
    <t>Long-Term Debt - Senior Secured Credit Facility (Details) - Senior Secured Credit Facility [Member] - USD ($)</t>
  </si>
  <si>
    <t>Oct. 28, 2019</t>
  </si>
  <si>
    <t>Sep. 07, 2016</t>
  </si>
  <si>
    <t>Maximum capitalization ratio</t>
  </si>
  <si>
    <t>45.00%</t>
  </si>
  <si>
    <t>Minimum collateral coverage ratio</t>
  </si>
  <si>
    <t>Minimum fixed charge coverage ratio required if excess availability falls below certain conditions</t>
  </si>
  <si>
    <t>Minimum excess availability of credit facility before triggering fixed coverage ratio requirement, amount</t>
  </si>
  <si>
    <t>Minimum excess availability of credit facility before triggering fixed coverage ratio requirement, percentage of the maximum available borrowing amount</t>
  </si>
  <si>
    <t>10.00%</t>
  </si>
  <si>
    <t>Secured Debt [Member]</t>
  </si>
  <si>
    <t>Delay draw period of debt instrument</t>
  </si>
  <si>
    <t>3 years</t>
  </si>
  <si>
    <t>Repayment of debt</t>
  </si>
  <si>
    <t>Annual debt payment commencing on the fifth anniversary of each loan's draw date, percentage</t>
  </si>
  <si>
    <t>5.00%</t>
  </si>
  <si>
    <t>Available credit facility borrowing capacity</t>
  </si>
  <si>
    <t>Secured Debt [Member] | Minimum [Member]</t>
  </si>
  <si>
    <t>Debt instrument, term</t>
  </si>
  <si>
    <t>6 years</t>
  </si>
  <si>
    <t>Credit facility commitment fee percentage, unutilized commitments</t>
  </si>
  <si>
    <t>0.25%</t>
  </si>
  <si>
    <t>Secured Debt [Member] | Maximum [Member]</t>
  </si>
  <si>
    <t>0.40%</t>
  </si>
  <si>
    <t>Secured Debt [Member] | Base Rate [Member] | Minimum [Member]</t>
  </si>
  <si>
    <t>Interest rate margin applicable to borrowings</t>
  </si>
  <si>
    <t>0.50%</t>
  </si>
  <si>
    <t>Secured Debt [Member] | Base Rate [Member] | Maximum [Member]</t>
  </si>
  <si>
    <t>1.50%</t>
  </si>
  <si>
    <t>Secured Debt [Member] | London Interbank Offered Rate (LIBOR) [Member] | Minimum [Member]</t>
  </si>
  <si>
    <t>Secured Debt [Member] | London Interbank Offered Rate (LIBOR) [Member] | Maximum [Member]</t>
  </si>
  <si>
    <t>2.50%</t>
  </si>
  <si>
    <t>Line of Credit [Member]</t>
  </si>
  <si>
    <t>Credit facility lender commitment amount</t>
  </si>
  <si>
    <t>Uncommitted ability to increase borrowing capacity, maximum</t>
  </si>
  <si>
    <t>Credit facility borrowings</t>
  </si>
  <si>
    <t>Line of Credit [Member] | Minimum [Member]</t>
  </si>
  <si>
    <t>0.275%</t>
  </si>
  <si>
    <t>Line of Credit [Member] | Maximum [Member]</t>
  </si>
  <si>
    <t>0.325%</t>
  </si>
  <si>
    <t>Line of Credit [Member] | Base Rate [Member] | Minimum [Member]</t>
  </si>
  <si>
    <t>Line of Credit [Member] | Base Rate [Member] | Maximum [Member]</t>
  </si>
  <si>
    <t>1.00%</t>
  </si>
  <si>
    <t>Line of Credit [Member] | London Interbank Offered Rate (LIBOR) [Member]</t>
  </si>
  <si>
    <t>1.63%</t>
  </si>
  <si>
    <t>Line of Credit [Member] | London Interbank Offered Rate (LIBOR) [Member] | Minimum [Member]</t>
  </si>
  <si>
    <t>Line of Credit [Member] | London Interbank Offered Rate (LIBOR) [Member] | Maximum [Member]</t>
  </si>
  <si>
    <t>2.00%</t>
  </si>
  <si>
    <t>Federal Funds Effective Swap Rate [Member] | Base Rate [Member]</t>
  </si>
  <si>
    <t>London Interbank Offered Rate (LIBOR) [Member] | Base Rate [Member]</t>
  </si>
  <si>
    <t>Long-Term Debt - Long-Term Debt Including Current Portion - ABL Credit Facility (Details) - Revolving Credit Facility [Member] - USD ($)</t>
  </si>
  <si>
    <t>May 14, 2019</t>
  </si>
  <si>
    <t>Line of Credit Facility [Line Items]</t>
  </si>
  <si>
    <t>Credit facility, term</t>
  </si>
  <si>
    <t>Borrowing base availability, eligible accounts receivable, percentage</t>
  </si>
  <si>
    <t>85.00%</t>
  </si>
  <si>
    <t>Borrowing base availability, eligible insured or letter of credit backed accounts and accounts owed by investment grade obligors, percentage</t>
  </si>
  <si>
    <t>90.00%</t>
  </si>
  <si>
    <t>Borrowing base availability, cost or market value of eligible inventory, percentage</t>
  </si>
  <si>
    <t>70.00%</t>
  </si>
  <si>
    <t>Borrowing base availability, net orderly liquidation value of eligible inventory, percentage</t>
  </si>
  <si>
    <t>Borrowing base availability, value of eligible cash, percentage</t>
  </si>
  <si>
    <t>Borrowing base availability, value of permitted investments held in deposit accounts controlled solely by the agent, percentage</t>
  </si>
  <si>
    <t>95.00%</t>
  </si>
  <si>
    <t>Number of days before the maturity date of the senior secured credit facility that the credit agreement reserve commences</t>
  </si>
  <si>
    <t>60 days</t>
  </si>
  <si>
    <t>Average daily utilization threshold, percentage</t>
  </si>
  <si>
    <t>35.00%</t>
  </si>
  <si>
    <t>Credit facility, fronting fee percentage</t>
  </si>
  <si>
    <t>0.125%</t>
  </si>
  <si>
    <t>Letters of credit amount outstanding</t>
  </si>
  <si>
    <t>Swingline [Member]</t>
  </si>
  <si>
    <t>Letter of Credit [Member]</t>
  </si>
  <si>
    <t>Minimum [Member] | Canadian Dollar Offered Rate [Member]</t>
  </si>
  <si>
    <t>Minimum [Member] | Base Rate [Member]</t>
  </si>
  <si>
    <t>0.00%</t>
  </si>
  <si>
    <t>Minimum [Member] | London Interbank Offered Rate (LIBOR) [Member]</t>
  </si>
  <si>
    <t>0.30%</t>
  </si>
  <si>
    <t>Maximum [Member] | FIFO Facility [Member]</t>
  </si>
  <si>
    <t>Commitments of the ABL Credit Facility convertible to a first-in last-out facility</t>
  </si>
  <si>
    <t>Maximum [Member] | Canadian Dollar Offered Rate [Member]</t>
  </si>
  <si>
    <t>Maximum [Member] | Base Rate [Member]</t>
  </si>
  <si>
    <t>Maximum [Member] | London Interbank Offered Rate (LIBOR) [Member]</t>
  </si>
  <si>
    <t>Long-Term Debt - Long-Term Debt Including Current Portion - Debt Maturities (Details) - USD ($) $ in Millions</t>
  </si>
  <si>
    <t>Debt maturities in 2020</t>
  </si>
  <si>
    <t>Debt maturities in 2021</t>
  </si>
  <si>
    <t>Debt maturities in 2022</t>
  </si>
  <si>
    <t>Debt maturities in 2023</t>
  </si>
  <si>
    <t>Debt maturities in 2024</t>
  </si>
  <si>
    <t>Debt maturities after 2024</t>
  </si>
  <si>
    <t>Long-Term Debt - Long-Term Including Current Portion - Other Debt (Details) $ in Millions</t>
  </si>
  <si>
    <t>Length of warehouse capital lease obligation renewal option</t>
  </si>
  <si>
    <t>Carrying value of assets pledged as collateral for total debt</t>
  </si>
  <si>
    <t>Current portion of finance lease obligation, balance sheet [Extensible List]</t>
  </si>
  <si>
    <t>us-gaap:LongTermDebtAndCapitalLeaseObligationsCurrent</t>
  </si>
  <si>
    <t>Finance lease obligation, balance sheet [Extensible List]</t>
  </si>
  <si>
    <t>us-gaap:LongTermDebtAndCapitalLeaseObligations</t>
  </si>
  <si>
    <t>Pension and Other Postretirement Benefit Plans - Additional Information (Details) $ in Millions</t>
  </si>
  <si>
    <t>Dec. 31, 2019CAD ($)</t>
  </si>
  <si>
    <t>Dec. 31, 2018CAD ($)</t>
  </si>
  <si>
    <t>Pension Plans, Postretirement and Other Employee Benefits [Line Items]</t>
  </si>
  <si>
    <t>Expense for the defined contribution plans, total</t>
  </si>
  <si>
    <t>Total benefit obligations for pension plans with benefit obligations in excess of plan assets</t>
  </si>
  <si>
    <t>Total fair value of plan assets for pension plans with benefit obligations in excess of plan assets</t>
  </si>
  <si>
    <t>Total accumulated benefit obligations for pension plans with accumulated benefit obligations in excess of plan assets</t>
  </si>
  <si>
    <t>Total fair value of plan assets for pension plans with accumulated benefit obligations in excess of plan assets</t>
  </si>
  <si>
    <t>Total accumulated benefit obligations for all pension plans</t>
  </si>
  <si>
    <t>Estimated pension contributions in the next fiscal year</t>
  </si>
  <si>
    <t>Additional contribution per metric ton of capacity reduced due to downtime required under the Canadian pension funding relief regulations</t>
  </si>
  <si>
    <t>Additional contribution per metric ton of capacity reduced due to downtime required under the Canadian pension funding relief regulations, payment period</t>
  </si>
  <si>
    <t>4 years</t>
  </si>
  <si>
    <t>Additional contribution per metric ton of capacity reduced due to downtime required under the Canadian pension funding relief regulations, period covering cumulative period of downtime threshold</t>
  </si>
  <si>
    <t>18 months</t>
  </si>
  <si>
    <t>Annual additional contribution related to downtime under the Canadian pension funding relief regulations</t>
  </si>
  <si>
    <t>Expected annual additional contribution related to downtime expected in 2020 under the Canadian pension funding relief regulations</t>
  </si>
  <si>
    <t>Equity Securities [Member]</t>
  </si>
  <si>
    <t>Targeted asset allocation of plan assets</t>
  </si>
  <si>
    <t>50.00%</t>
  </si>
  <si>
    <t>Debt Securities [Member]</t>
  </si>
  <si>
    <t>Minimum [Member] | Equity Securities [Member]</t>
  </si>
  <si>
    <t>30.00%</t>
  </si>
  <si>
    <t>Minimum [Member] | Debt Securities [Member]</t>
  </si>
  <si>
    <t>40.00%</t>
  </si>
  <si>
    <t>Maximum [Member] | Equity Securities [Member]</t>
  </si>
  <si>
    <t>60.00%</t>
  </si>
  <si>
    <t>Maximum [Member] | Debt Securities [Member]</t>
  </si>
  <si>
    <t>Near-Term Liquidity [Member] | Maximum [Member]</t>
  </si>
  <si>
    <t>Ontario [Member]</t>
  </si>
  <si>
    <t>Solvency funded status below which funding on solvency basis required</t>
  </si>
  <si>
    <t>Quebec [Member]</t>
  </si>
  <si>
    <t>75.00%</t>
  </si>
  <si>
    <t>United States and Canada [Member] | Equity Securities [Member]</t>
  </si>
  <si>
    <t>Pension and Other Postretirement Benefit Plans Pension and Other Postretirement Benefit Plans - Additional Information (Parenthetical) (Details)</t>
  </si>
  <si>
    <t>Interest cost, statements of operations [Extensible List]</t>
  </si>
  <si>
    <t>us-gaap:NetPeriodicDefinedBenefitsExpenseReversalOfExpenseExcludingServiceCostComponent</t>
  </si>
  <si>
    <t>Expected return on plan assets, statements of operations [Extensible List]</t>
  </si>
  <si>
    <t xml:space="preserve">us-gaap:NetPeriodicDefinedBenefitsExpenseReversalOfExpenseExcludingServiceCostComponent
</t>
  </si>
  <si>
    <t>Amortization of actuarial gains (losses), statements of operations [Extensible List]</t>
  </si>
  <si>
    <t>Amortization of prior service costs (credits), statements of operations [Extensible List]</t>
  </si>
  <si>
    <t>Net periodic benefit cost (credit) excluding service cost, statement of operations [Extensible List]</t>
  </si>
  <si>
    <t>Curtailments, settlements and other losses [Extensible List]</t>
  </si>
  <si>
    <t>Pension and Other Postretirement Benefit Plans - Summary of Changes in Benefit Obligations (Details) - USD ($) $ in Millions</t>
  </si>
  <si>
    <t>Pension Plans [Member]</t>
  </si>
  <si>
    <t>Defined Benefit Plan, Change in Benefit Obligations [Roll Forward]</t>
  </si>
  <si>
    <t>Benefit obligations as of beginning of year</t>
  </si>
  <si>
    <t>Service cost</t>
  </si>
  <si>
    <t>Interest cost</t>
  </si>
  <si>
    <t>Actuarial loss (gain)</t>
  </si>
  <si>
    <t>Participant contributions</t>
  </si>
  <si>
    <t>Plan amendment</t>
  </si>
  <si>
    <t>Settlements</t>
  </si>
  <si>
    <t>Divestiture</t>
  </si>
  <si>
    <t>Benefits paid</t>
  </si>
  <si>
    <t>Effect of foreign currency exchange rate changes</t>
  </si>
  <si>
    <t>Benefit obligations as of end of year</t>
  </si>
  <si>
    <t>OPEB Plans [Member]</t>
  </si>
  <si>
    <t>Pension and Other Postretirement Benefit Plans - Summary of Change in Plan Assets (Details) - USD ($) $ in Millions</t>
  </si>
  <si>
    <t>Defined Benefit Plan, Change in Fair Value of Plan Assets [Roll Forward]</t>
  </si>
  <si>
    <t>Fair value of plan assets as of beginning of year</t>
  </si>
  <si>
    <t>Fair value of plan assets as of end of year</t>
  </si>
  <si>
    <t>Actual return on plan assets</t>
  </si>
  <si>
    <t>Employer contributions</t>
  </si>
  <si>
    <t>Funded status as of end of year</t>
  </si>
  <si>
    <t>Pension and Other Postretirement Benefit Plans - Summary of Amounts Recognized in our Consolidated Balance Sheets (Details) - USD ($) $ in Millions</t>
  </si>
  <si>
    <t>Pension and OPEB obligations</t>
  </si>
  <si>
    <t>Net obligations recognized</t>
  </si>
  <si>
    <t>Pension and Other Postretirement Benefit Plans - Components of Net Periodic Benefit Cost Relating to Pension and OPEB Plans (Details) - USD ($) $ in Millions</t>
  </si>
  <si>
    <t>Non-operating credits</t>
  </si>
  <si>
    <t>Expected return on plan assets</t>
  </si>
  <si>
    <t>Amortization of prior service credits</t>
  </si>
  <si>
    <t>Amortization of actuarial losses (gains)</t>
  </si>
  <si>
    <t>Net periodic benefit (credits) costs before special events</t>
  </si>
  <si>
    <t>Curtailments, settlements and other losses (gains)</t>
  </si>
  <si>
    <t>Net periodic benefit cost</t>
  </si>
  <si>
    <t>Pension and Other Postretirement Benefit Plans - Weighted-Average Assumptions Used to Determine Projected Benefit Obligations and Net Periodic Benefit Cost (Details)</t>
  </si>
  <si>
    <t>Defined Benefit Plan, Weighted Average Assumptions Used in Calculating Benefit Obligation [Abstract]</t>
  </si>
  <si>
    <t>3.00%</t>
  </si>
  <si>
    <t>3.80%</t>
  </si>
  <si>
    <t>3.60%</t>
  </si>
  <si>
    <t>Rate of compensation increase</t>
  </si>
  <si>
    <t>2.10%</t>
  </si>
  <si>
    <t>Defined Benefit Plan, Weighted Average Assumptions Used in Calculating Net Periodic Benefit Cost [Abstract]</t>
  </si>
  <si>
    <t>Expected return on assets</t>
  </si>
  <si>
    <t>6.50%</t>
  </si>
  <si>
    <t>6.30%</t>
  </si>
  <si>
    <t>3.10%</t>
  </si>
  <si>
    <t>3.90%</t>
  </si>
  <si>
    <t>Pension and Other Postretirement Benefit Plans - Assumed Health Care Cost Trend Rates Used to Determine Benefit Obligations (Details)</t>
  </si>
  <si>
    <t>United States [Member]</t>
  </si>
  <si>
    <t>Health care cost trend rate assumed for next year</t>
  </si>
  <si>
    <t>7.20%</t>
  </si>
  <si>
    <t>Rate to which the cost trend rate is assumed to decline (ultimate trend rate)</t>
  </si>
  <si>
    <t>4.50%</t>
  </si>
  <si>
    <t>Year that the rate reaches the ultimate trend rate</t>
  </si>
  <si>
    <t>2032</t>
  </si>
  <si>
    <t>2031</t>
  </si>
  <si>
    <t>Canada [Member]</t>
  </si>
  <si>
    <t>4.80%</t>
  </si>
  <si>
    <t>Pension and Other Postretirement Benefit Plans - Fair Value of Plan Assets Held by Pension Plans (Details) - USD ($) $ in Millions</t>
  </si>
  <si>
    <t>Fair value of plan assets held by pension plans</t>
  </si>
  <si>
    <t>Level 1, 2 and 3 [Member]</t>
  </si>
  <si>
    <t>Level 1 [Member]</t>
  </si>
  <si>
    <t>Level 2 [Member]</t>
  </si>
  <si>
    <t>Fair Value, Inputs, Level 3 [Member]</t>
  </si>
  <si>
    <t>Investments measured at NAV [Member]</t>
  </si>
  <si>
    <t>U.S. company equity securities [Member] | Level 1, 2 and 3 [Member]</t>
  </si>
  <si>
    <t>U.S. company equity securities [Member] | Level 1 [Member]</t>
  </si>
  <si>
    <t>U.S. company equity securities [Member] | Level 2 [Member]</t>
  </si>
  <si>
    <t>U.S. company equity securities [Member] | Fair Value, Inputs, Level 3 [Member]</t>
  </si>
  <si>
    <t>Non-U.S. company equity securities | Level 1, 2 and 3 [Member]</t>
  </si>
  <si>
    <t>Non-U.S. company equity securities | Level 1 [Member]</t>
  </si>
  <si>
    <t>Non-U.S. company equity securities | Level 2 [Member]</t>
  </si>
  <si>
    <t>Non-U.S. company equity securities | Fair Value, Inputs, Level 3 [Member]</t>
  </si>
  <si>
    <t>Corporate and government debt securities [Member] | Level 1, 2 and 3 [Member]</t>
  </si>
  <si>
    <t>Corporate and government debt securities [Member] | Level 1 [Member]</t>
  </si>
  <si>
    <t>Corporate and government debt securities [Member] | Level 2 [Member]</t>
  </si>
  <si>
    <t>Corporate and government debt securities [Member] | Fair Value, Inputs, Level 3 [Member]</t>
  </si>
  <si>
    <t>Asset-backed securities [Member] | Level 1, 2 and 3 [Member]</t>
  </si>
  <si>
    <t>Asset-backed securities [Member] | Level 1 [Member]</t>
  </si>
  <si>
    <t>Asset-backed securities [Member] | Level 2 [Member]</t>
  </si>
  <si>
    <t>Asset-backed securities [Member] | Fair Value, Inputs, Level 3 [Member]</t>
  </si>
  <si>
    <t>Cash and cash equivalents [Member] | Level 1, 2 and 3 [Member]</t>
  </si>
  <si>
    <t>Cash and cash equivalents [Member] | Level 1 [Member]</t>
  </si>
  <si>
    <t>Cash and cash equivalents [Member] | Level 2 [Member]</t>
  </si>
  <si>
    <t>Cash and cash equivalents [Member] | Fair Value, Inputs, Level 3 [Member]</t>
  </si>
  <si>
    <t>Certain insurance contracts [Member] | Level 1, 2 and 3 [Member]</t>
  </si>
  <si>
    <t>Certain insurance contracts [Member] | Level 1 [Member]</t>
  </si>
  <si>
    <t>Certain insurance contracts [Member] | Level 2 [Member]</t>
  </si>
  <si>
    <t>Certain insurance contracts [Member] | Fair Value, Inputs, Level 3 [Member]</t>
  </si>
  <si>
    <t>Other plan assets, net [Member] | Level 1, 2 and 3 [Member]</t>
  </si>
  <si>
    <t>Other plan assets, net [Member] | Level 1 [Member]</t>
  </si>
  <si>
    <t>Other plan assets, net [Member] | Level 2 [Member]</t>
  </si>
  <si>
    <t>The Level 3 plan assets were purchased during the year ended December 31, 2019. There were no Level 3 plan asset balances during the year ended December 31, 2018.</t>
  </si>
  <si>
    <t>Pension and Other Postretirement Benefit Plans - Expected Benefit Payments and Future Contributions (Details) $ in Millions</t>
  </si>
  <si>
    <t>2020 Expected benefit payments</t>
  </si>
  <si>
    <t>2021 Expected benefit payments</t>
  </si>
  <si>
    <t>2022 Expected benefit payments</t>
  </si>
  <si>
    <t>2023 Expected benefit payments</t>
  </si>
  <si>
    <t>2024 Expected benefit payments</t>
  </si>
  <si>
    <t>2025 - 2029 Expected benefit payments</t>
  </si>
  <si>
    <t>Benefit payments are expected to be paid from the plans’ net assets.</t>
  </si>
  <si>
    <t>Income Taxes - Income (Loss) Before Income Taxes by Taxing Jurisdiction (Details) - USD ($) $ in Millions</t>
  </si>
  <si>
    <t>United States</t>
  </si>
  <si>
    <t>Foreign</t>
  </si>
  <si>
    <t>Income Taxes - Income Tax (Provision) Benefit (Details) - USD ($) $ in Millions</t>
  </si>
  <si>
    <t>U.S. Federal and State:</t>
  </si>
  <si>
    <t>Current</t>
  </si>
  <si>
    <t>Deferred</t>
  </si>
  <si>
    <t>U.S. Federal and State, Total</t>
  </si>
  <si>
    <t>Foreign:</t>
  </si>
  <si>
    <t>Foreign, Total</t>
  </si>
  <si>
    <t>Total:</t>
  </si>
  <si>
    <t>Income Taxes - Reconciliation of Statutory Tax Benefit (Provision) to Income Tax Benefit (Provision) (Details) - USD ($) $ in Millions</t>
  </si>
  <si>
    <t>Income before income taxes</t>
  </si>
  <si>
    <t>Income tax provision:</t>
  </si>
  <si>
    <t>Expected income tax provision</t>
  </si>
  <si>
    <t>Changes resulting from:</t>
  </si>
  <si>
    <t>U.S. federal tax rate change reconciliation</t>
  </si>
  <si>
    <t>Valuation allowance</t>
  </si>
  <si>
    <t>Enactment of change in tax rate</t>
  </si>
  <si>
    <t>Foreign exchange</t>
  </si>
  <si>
    <t>U.S. tax on non-U.S. earnings</t>
  </si>
  <si>
    <t>State income taxes, net of federal income tax benefit</t>
  </si>
  <si>
    <t>Foreign tax rate differences</t>
  </si>
  <si>
    <t>Nondeductible expenses</t>
  </si>
  <si>
    <t>[3]</t>
  </si>
  <si>
    <t>During 2019, we recorded an increase to our valuation allowance of $43 million , related to our U.S. operations. During 2018, we recorded a decrease in our valuation allowance of $59 million , primarily related to our U.S. operations. During 2017, we recorded a decrease in our valuation allowance of $359 million , due to the enactment of the TCJA, offset by an increase of $112 million , primarily related to our U.S. operations.</t>
  </si>
  <si>
    <t>During 2017, we recorded decreases to our net deferred income tax assets of $356 million due to the enactment of the TCJA, and $12 million due to a lower foreign income tax rate.</t>
  </si>
  <si>
    <t>During 2018, we recorded an income tax provision of $13 million for a nondeductible goodwill impairment charge, before a corresponding adjustment to valuation allowance.</t>
  </si>
  <si>
    <t>Income Taxes - Deferred Income Taxes (Details) - USD ($) $ in Millions</t>
  </si>
  <si>
    <t>Deferred income tax liabilities</t>
  </si>
  <si>
    <t>Pension and OPEB plans</t>
  </si>
  <si>
    <t>Net operating loss carryforwards</t>
  </si>
  <si>
    <t>Net capital loss carryforwards</t>
  </si>
  <si>
    <t>Undeducted research and development expenditures</t>
  </si>
  <si>
    <t>Tax credit carryforwards</t>
  </si>
  <si>
    <t>Operating lease liabilities</t>
  </si>
  <si>
    <t>Net deferred income tax assets</t>
  </si>
  <si>
    <t>Amounts recognized in our Consolidated Balance Sheets consisted of:</t>
  </si>
  <si>
    <t>Income Taxes - Balance of Tax Attributes and Their Dates of Expiration (Details) - USD ($) $ in Millions</t>
  </si>
  <si>
    <t>Significant Tax Attributes And Dates Of Expiration [Line Items]</t>
  </si>
  <si>
    <t>U.S. Federal [Member]</t>
  </si>
  <si>
    <t>U.S. Federal - Indefinite [Member]</t>
  </si>
  <si>
    <t>U.S. State [Member]</t>
  </si>
  <si>
    <t>U.S. State - Indefinite [Member]</t>
  </si>
  <si>
    <t>Canada Federal and Provincial (Excluding Quebec) [Member]</t>
  </si>
  <si>
    <t>Research Tax Credit Carryforward [Member] | Canadian [Member]</t>
  </si>
  <si>
    <t>As of December 31, 2019 , we had a valuation allowance against virtually all of our U.S. net deferred income tax assets.</t>
  </si>
  <si>
    <t>Income Taxes - Balance of Tax Attributes and Their Dates of Expiration (Parenthetical) (Details) $ in Millions</t>
  </si>
  <si>
    <t>Operating loss carryforwards</t>
  </si>
  <si>
    <t>Capital Loss Carryforward [Member] | Canada Federal and Provincial (Excluding Quebec) [Member]</t>
  </si>
  <si>
    <t>Capital Loss Carryforward [Member] | Quebec [Member]</t>
  </si>
  <si>
    <t>Research Tax Credit Carryforward [Member] | Canada Federal and Provincial (Excluding Quebec) [Member]</t>
  </si>
  <si>
    <t>Research Tax Credit Carryforward [Member] | Quebec [Member]</t>
  </si>
  <si>
    <t>Income Taxes - Reconciliation of Beginning and Ending Amounts of Unrecognized Tax Benefits (Details) - USD ($) $ in Millions</t>
  </si>
  <si>
    <t>Reconciliation of Unrecognized Tax Benefits</t>
  </si>
  <si>
    <t>Increase (decrease) resulting from:</t>
  </si>
  <si>
    <t>Positions taken in the prior period</t>
  </si>
  <si>
    <t>Expirations of statute of limitations</t>
  </si>
  <si>
    <t>Income Taxes - Additional Information (Detail) - USD ($) $ in Millions</t>
  </si>
  <si>
    <t>Jan. 01, 2017</t>
  </si>
  <si>
    <t>Dec. 31, 2016</t>
  </si>
  <si>
    <t>Change in U.S. deferred income tax assets due to tax reform</t>
  </si>
  <si>
    <t>Change in valuation allowance due to tax reform</t>
  </si>
  <si>
    <t>U.S. federal statutory income tax rate</t>
  </si>
  <si>
    <t>21.00%</t>
  </si>
  <si>
    <t>Increase (decrease) in valuation allowance</t>
  </si>
  <si>
    <t>Other change in valuation allowance</t>
  </si>
  <si>
    <t>Decrease in deferred income tax assets due to change in foreign income tax rate</t>
  </si>
  <si>
    <t>Nondeductible goodwill impairment expense</t>
  </si>
  <si>
    <t>New Accounting Pronouncement, Early Adoption [Line Items]</t>
  </si>
  <si>
    <t>Unrecognized tax benefits that would impact the effective tax rate</t>
  </si>
  <si>
    <t>Accounting Standards Update 2018-02 [Member]</t>
  </si>
  <si>
    <t>Accounting Standards Update 2016-16 [Member]</t>
  </si>
  <si>
    <t>Commitments and Contingencies - Additional Information (Details) $ / shares in Units, $ in Millions, $ in Millions</t>
  </si>
  <si>
    <t>Dec. 31, 2019CAD ($)$ / shares</t>
  </si>
  <si>
    <t>Jan. 01, 2019USD ($)</t>
  </si>
  <si>
    <t>Nov. 02, 2017</t>
  </si>
  <si>
    <t>Jun. 30, 2017</t>
  </si>
  <si>
    <t>Apr. 28, 2017</t>
  </si>
  <si>
    <t>Jul. 31, 2012</t>
  </si>
  <si>
    <t>Unconditional Purchase Obligations (Excluding Capital Stock Redemptions) [Abstract]</t>
  </si>
  <si>
    <t>Purchase Obligations, 2020</t>
  </si>
  <si>
    <t>Purchase Obligations, 2021</t>
  </si>
  <si>
    <t>Purchase Obligations, 2022</t>
  </si>
  <si>
    <t>Purchase Obligations, 2023</t>
  </si>
  <si>
    <t>Purchase Obligations, 2024</t>
  </si>
  <si>
    <t>Purchase Obligations, Thereafter</t>
  </si>
  <si>
    <t>Purchase Obligations, Total</t>
  </si>
  <si>
    <t>Purchase obligations - energy purchase obligations</t>
  </si>
  <si>
    <t>Loss Contingencies [Line Items]</t>
  </si>
  <si>
    <t>Preliminary countervailing duty rate on certain Canadian softwood lumber imported to the U.S. market</t>
  </si>
  <si>
    <t>12.82%</t>
  </si>
  <si>
    <t>Final determination countervailing duty rate on certain Canadian softwood lumber imported to the U.S. market</t>
  </si>
  <si>
    <t>14.70%</t>
  </si>
  <si>
    <t>Accumulated countervailing duty cash deposits made on softwood lumber exports</t>
  </si>
  <si>
    <t>Preliminary anti-dumping rate on certain Canadian softwood lumber imported to the U.S. market</t>
  </si>
  <si>
    <t>4.59%</t>
  </si>
  <si>
    <t>Final determination anti-dumping rate on certain Canadian softwood lumber imported to the U.S. market</t>
  </si>
  <si>
    <t>3.20%</t>
  </si>
  <si>
    <t>Accumulated anti-dumping cash deposits made on softwood lumber exports</t>
  </si>
  <si>
    <t>Maximum deficit from partial wind-up of pension plans to be funded</t>
  </si>
  <si>
    <t>Legal hypothec on immovable and movable property</t>
  </si>
  <si>
    <t>Environmental Remediation Obligations [Abstract]</t>
  </si>
  <si>
    <t>Environmental liabilities</t>
  </si>
  <si>
    <t>Asset retirement obligations</t>
  </si>
  <si>
    <t>Fibrek [Member]</t>
  </si>
  <si>
    <t>Percentage of outstanding shares acquired</t>
  </si>
  <si>
    <t>25.40%</t>
  </si>
  <si>
    <t>Determined per share fair value of dissenting shareholders' shares | $ / shares</t>
  </si>
  <si>
    <t>Determined fair value of dissenting shareholders' shares</t>
  </si>
  <si>
    <t>Determined fair value of dissenting shareholders' shares including interest and indemnity</t>
  </si>
  <si>
    <t>Amount accrued to be contingently distributed</t>
  </si>
  <si>
    <t>Change in amount of contingent consideration</t>
  </si>
  <si>
    <t>Accrued expense due to legal decision</t>
  </si>
  <si>
    <t>Amount paid, contingent consideration, business combination</t>
  </si>
  <si>
    <t>Softwood Lumber Duties Investigations [Member]</t>
  </si>
  <si>
    <t>Contingent loss recorded</t>
  </si>
  <si>
    <t>Yearly countervailing duty cash deposits on imports of certain Canadian softwood lumber imported to the U.S. market</t>
  </si>
  <si>
    <t>Yearly anti-dumping cash deposits on imports of certain Canadian softwood lumber imported to the U.S. market</t>
  </si>
  <si>
    <t>Subsequent Event [Member]</t>
  </si>
  <si>
    <t>14.86%</t>
  </si>
  <si>
    <t>1.18%</t>
  </si>
  <si>
    <t>Includes energy purchase obligations of $210 million through 2024 for certain of our pulp and paper mills.</t>
  </si>
  <si>
    <t>Share Capital (Details) - USD ($)</t>
  </si>
  <si>
    <t>Share-based Compensation Arrangement by Share-based Payment Award [Line Items]</t>
  </si>
  <si>
    <t>Common stock, shares authorized</t>
  </si>
  <si>
    <t>Share repurchase program, aggregate purchase price</t>
  </si>
  <si>
    <t>Share repurchase program, authorized amount</t>
  </si>
  <si>
    <t>Common stock, dividends declared</t>
  </si>
  <si>
    <t>Common stock, dividends paid</t>
  </si>
  <si>
    <t>Preferred stock, shares authorized</t>
  </si>
  <si>
    <t>Preferred stock, par value</t>
  </si>
  <si>
    <t>Preferred stock, shares issued</t>
  </si>
  <si>
    <t>Preferred stock, shares outstanding</t>
  </si>
  <si>
    <t>Incentive Plans [Member]</t>
  </si>
  <si>
    <t>Shares authorized for issuance as stock incentive awards</t>
  </si>
  <si>
    <t>Share-Based Compensation - Additional Information (Details) - USD ($)</t>
  </si>
  <si>
    <t>Resolute Forest Products Equity Incentive Plan [Member]</t>
  </si>
  <si>
    <t>Resolute Forest Products 2019 Equity Incentive Plan [Member]</t>
  </si>
  <si>
    <t>Shares available for issuance</t>
  </si>
  <si>
    <t>Share-based compensation expense</t>
  </si>
  <si>
    <t>Tax benefit from share-based compensation expense</t>
  </si>
  <si>
    <t>Unrecognized compensation cost related to equity awards</t>
  </si>
  <si>
    <t>Remaining requisite service period for equity awards to be recognized</t>
  </si>
  <si>
    <t>Incentive Plans [Member] | Stock options [Member]</t>
  </si>
  <si>
    <t>Period incentive awards become exercisable or vest</t>
  </si>
  <si>
    <t>Stock options granted</t>
  </si>
  <si>
    <t>Intrinsic value of stock options exercised</t>
  </si>
  <si>
    <t>Stock options exercised</t>
  </si>
  <si>
    <t>Incentive Plans [Member] | RSUs and DSUs [Member]</t>
  </si>
  <si>
    <t>Number of shares of common stock received per stock unit converted</t>
  </si>
  <si>
    <t>Weighted-average grant-date fair value of awards granted</t>
  </si>
  <si>
    <t>Total fair value - stock units vested</t>
  </si>
  <si>
    <t>Awards vested in period</t>
  </si>
  <si>
    <t>Cash paid for liability-based awards</t>
  </si>
  <si>
    <t>Stock units outstanding</t>
  </si>
  <si>
    <t>Incentive Plans [Member] | Performance Shares [Member]</t>
  </si>
  <si>
    <t>Deferred Compensation Plan [Member]</t>
  </si>
  <si>
    <t>Equity-based awards issuable as a percentage of director cash fees surrendered</t>
  </si>
  <si>
    <t>110.00%</t>
  </si>
  <si>
    <t>Premium incentive in the form of additional equity-based awards for cash fees surrendered</t>
  </si>
  <si>
    <t>Deferred Compensation Plan [Member] | RSUs and DSUs [Member]</t>
  </si>
  <si>
    <t>Number of common shares upon which value of cash payments on conversion of stock units is derived</t>
  </si>
  <si>
    <t>Director [Member] | Incentive Plans [Member] | RSUs and DSUs [Member]</t>
  </si>
  <si>
    <t>Employees [Member] | Incentive Plans [Member] | RSUs and DSUs [Member]</t>
  </si>
  <si>
    <t>Maximum [Member] | Incentive Plans [Member] | Stock options [Member]</t>
  </si>
  <si>
    <t>Expiration period from the grant date for stock options</t>
  </si>
  <si>
    <t>Maximum [Member] | Incentive Plans [Member] | Performance Shares [Member]</t>
  </si>
  <si>
    <t>40 months</t>
  </si>
  <si>
    <t>Maximum [Member] | Deferred Compensation Plan [Member]</t>
  </si>
  <si>
    <t>Director cash fees eligible to be surrendered for equity-based awards</t>
  </si>
  <si>
    <t>Maximum [Member] | Deferred Compensation Plan [Member] | RSUs and DSUs [Member]</t>
  </si>
  <si>
    <t>Settlement period for awards once vested</t>
  </si>
  <si>
    <t>Maximum [Member] | Director [Member] | Incentive Plans [Member] | RSUs and DSUs [Member]</t>
  </si>
  <si>
    <t>Minimum [Member] | Incentive Plans [Member]</t>
  </si>
  <si>
    <t>Retirement eligibility period</t>
  </si>
  <si>
    <t>6 months</t>
  </si>
  <si>
    <t>Minimum [Member] | Deferred Compensation Plan [Member]</t>
  </si>
  <si>
    <t>Equity-based Awards [Member] | Incentive Plans [Member] | RSUs and DSUs [Member]</t>
  </si>
  <si>
    <t>Equity-based Awards [Member] | Incentive Plans [Member] | Performance Shares [Member]</t>
  </si>
  <si>
    <t>Equity-based Awards [Member] | Director [Member] | Incentive Plans [Member] | RSUs and DSUs [Member]</t>
  </si>
  <si>
    <t>Shares granted to directors that vested but were not settled in period</t>
  </si>
  <si>
    <t>Liability-based Awards [Member] | Incentive Plans [Member] | RSUs and DSUs [Member]</t>
  </si>
  <si>
    <t>Liability-based Awards [Member] | Incentive Plans [Member] | Performance Shares [Member]</t>
  </si>
  <si>
    <t>Liability-based Awards [Member] | Director [Member] | Incentive Plans [Member] | RSUs and DSUs [Member]</t>
  </si>
  <si>
    <t>Share-Based Compensation - Stock Options Activity (Details) - Stock options [Member] - Incentive Plans [Member] - $ / shares</t>
  </si>
  <si>
    <t>Stock Options Outstanding [Roll Forward]</t>
  </si>
  <si>
    <t>Outstanding - beginning of year</t>
  </si>
  <si>
    <t>Expired</t>
  </si>
  <si>
    <t>Outstanding - end of year</t>
  </si>
  <si>
    <t>Exercisable - end of year</t>
  </si>
  <si>
    <t>Weighted-Average Exercise Price of Stock Options Outstanding [Roll Forward]</t>
  </si>
  <si>
    <t>Stock Options, Additional Disclosures [Abstract]</t>
  </si>
  <si>
    <t>Weighted average contractual life - stock options outstanding</t>
  </si>
  <si>
    <t>2 years 9 months 18 days</t>
  </si>
  <si>
    <t>3 years 9 months 18 days</t>
  </si>
  <si>
    <t>Weighted average contractual life - stock options exercisable</t>
  </si>
  <si>
    <t>Share-Based Compensation - RSU and DSU Activity (Details) - Incentive Plans [Member] - RSUs and DSUs [Member] - $ / shares</t>
  </si>
  <si>
    <t>Nonvested Units Activity [Roll Forward]</t>
  </si>
  <si>
    <t>Granted</t>
  </si>
  <si>
    <t>Vested</t>
  </si>
  <si>
    <t>Forfeited</t>
  </si>
  <si>
    <t>Weighted-Average Fair Value at Grant Date of Stock Units Outstanding [Roll Forward]</t>
  </si>
  <si>
    <t>Equity-based Awards [Member]</t>
  </si>
  <si>
    <t>Liability-based Awards [Member]</t>
  </si>
  <si>
    <t>Share-Based Compensation - PSU Activity (Details) - $ / shares</t>
  </si>
  <si>
    <t>Share-based Compensation Arrangement by Share-based Payment Award, Fair Value Assumptions and Methodology [Abstract]</t>
  </si>
  <si>
    <t>Expected volatility</t>
  </si>
  <si>
    <t>57.00%</t>
  </si>
  <si>
    <t>Expected volatility, minimum</t>
  </si>
  <si>
    <t>56.00%</t>
  </si>
  <si>
    <t>Expected volatility, maximum</t>
  </si>
  <si>
    <t>58.00%</t>
  </si>
  <si>
    <t>Risk-free interest rate, minimum</t>
  </si>
  <si>
    <t>1.58%</t>
  </si>
  <si>
    <t>2.73%</t>
  </si>
  <si>
    <t>Risk-free interest rate, maximum</t>
  </si>
  <si>
    <t>1.70%</t>
  </si>
  <si>
    <t>2.99%</t>
  </si>
  <si>
    <t>Stock Units Outstanding [Roll Forward]</t>
  </si>
  <si>
    <t>Performance adjustment</t>
  </si>
  <si>
    <t>Segment Information - Schedule of Segment Reporting Information (Details) - USD ($) $ in Millions</t>
  </si>
  <si>
    <t>Segment Reporting Information [Line Items]</t>
  </si>
  <si>
    <t>Capital expenditures</t>
  </si>
  <si>
    <t>Operating segments [Member] | Market Pulp [Member]</t>
  </si>
  <si>
    <t>Operating segments [Member] | Tissue [Member]</t>
  </si>
  <si>
    <t>[2],[3]</t>
  </si>
  <si>
    <t>Operating segments [Member] | Wood Products [Member]</t>
  </si>
  <si>
    <t>[4]</t>
  </si>
  <si>
    <t>Operating segments [Member] | Newsprint [Member]</t>
  </si>
  <si>
    <t>Operating segments [Member] | Specialty Papers [Member]</t>
  </si>
  <si>
    <t>Operating segments [Member] | Segment Total [Member]</t>
  </si>
  <si>
    <t>Corporate, non-segment [Member] | Corporate and Other [Member]</t>
  </si>
  <si>
    <t>Inter-segment sales of $36 million , $39 million and $36 million , were excluded from market pulp sales for the years ended December 31, 2019 , 2018 and 2017 , respectively. Effective July 1, 2019, these sales were transacted either at the lowest market price of the previous month or cost. Previously these sales were transacted at cost. This change had no material impact on the segment presentation.</t>
  </si>
  <si>
    <t>The operating results of our Calhoun tissue operations, previously recorded under “corporate and other,” have been recorded in our tissue segment since April 1, 2018.</t>
  </si>
  <si>
    <t>Tissue capital expenditures in 2017 consisted almost entirely of expenditures for the tissue manufacturing and converting facility in Calhoun.</t>
  </si>
  <si>
    <t>Wood products sales to our joint ventures, which are transacted at arm’s length negotiated prices, were $22 million , $26 million and $20 million for the years ended December 31, 2019 , 2018 and 2017 , respectively.</t>
  </si>
  <si>
    <t>Segment Information - Schedule of Segment Reporting Information - Additional Information (Details) - USD ($) $ in Millions</t>
  </si>
  <si>
    <t>Market Pulp [Member] | Intersegment Eliminations [Member]</t>
  </si>
  <si>
    <t>Market Pulp [Member] | Operating segments [Member]</t>
  </si>
  <si>
    <t>Wood Products [Member] | Operating segments [Member]</t>
  </si>
  <si>
    <t>Sales to joint-ventures</t>
  </si>
  <si>
    <t>Segment Information - Summary of Sales by Country (Details) - USD ($) $ in Millions</t>
  </si>
  <si>
    <t>Revenues from External Customers and Long-Lived Assets [Line Items]</t>
  </si>
  <si>
    <t>Foreign countries [Member]</t>
  </si>
  <si>
    <t>Mexico [Member]</t>
  </si>
  <si>
    <t>Other countries [Member]</t>
  </si>
  <si>
    <t>Segment Information - Summary of Sales by Country (Parenthetical) (Details)</t>
  </si>
  <si>
    <t>Percentage (of consolidated sales) used to determine a significant portion of sales per individual country (in the other countries group)</t>
  </si>
  <si>
    <t>Segment Information - Summary of Long-Lived Assets, by Country (Details) - USD ($) $ in Millions</t>
  </si>
  <si>
    <t>Long-lived assets</t>
  </si>
  <si>
    <t>Condensed Consolidated Financial Information - Additional Information (Details)</t>
  </si>
  <si>
    <t>Guarantor Subsidiaries [Member]</t>
  </si>
  <si>
    <t>Condensed Financial Statements, Captions [Line Items]</t>
  </si>
  <si>
    <t>Percentage owned of material U.S. subsidiaries</t>
  </si>
  <si>
    <t>Condensed Consolidating Financial Information - Condensed Consolidating Statements of Operations and Comprehensive (Loss) Income (Details) - USD ($) $ in Millions</t>
  </si>
  <si>
    <t>Equity in (loss) income of subsidiaries</t>
  </si>
  <si>
    <t>Net (income) loss attributable to noncontrolling interests</t>
  </si>
  <si>
    <t>Parent [Member]</t>
  </si>
  <si>
    <t>Non-guarantor Subsidiaries [Member]</t>
  </si>
  <si>
    <t>Consolidating Adjustments [Member]</t>
  </si>
  <si>
    <t>Product [Member] | Parent [Member]</t>
  </si>
  <si>
    <t>Product [Member] | Guarantor Subsidiaries [Member]</t>
  </si>
  <si>
    <t>Product [Member] | Non-guarantor Subsidiaries [Member]</t>
  </si>
  <si>
    <t>Product [Member] | Consolidating Adjustments [Member]</t>
  </si>
  <si>
    <t>Distribution costs [Member] | Parent [Member]</t>
  </si>
  <si>
    <t>Distribution costs [Member] | Guarantor Subsidiaries [Member]</t>
  </si>
  <si>
    <t>Distribution costs [Member] | Non-guarantor Subsidiaries [Member]</t>
  </si>
  <si>
    <t>Distribution costs [Member] | Consolidating Adjustments [Member]</t>
  </si>
  <si>
    <t>Condensed Consolidating Financial Information - Condensed Consolidating Balance Sheets (Details) - USD ($) $ in Millions</t>
  </si>
  <si>
    <t>Accounts receivable, net</t>
  </si>
  <si>
    <t>Accounts receivable from affiliates</t>
  </si>
  <si>
    <t>Note, advance and interest receivable from parent</t>
  </si>
  <si>
    <t>Notes and interest receivable from affiliates</t>
  </si>
  <si>
    <t>Notes receivable from parent</t>
  </si>
  <si>
    <t>Notes receivable from affiliates</t>
  </si>
  <si>
    <t>Investments in consolidated subsidiaries and affiliates</t>
  </si>
  <si>
    <t>Accounts payable to affiliates</t>
  </si>
  <si>
    <t>Note, advance and interest payable to subsidiaries</t>
  </si>
  <si>
    <t>Notes and interest payable to affiliates</t>
  </si>
  <si>
    <t>Notes payable to subsidiaries</t>
  </si>
  <si>
    <t>Notes payable to affiliates</t>
  </si>
  <si>
    <t>Condensed Consolidating Financial Information - Condensed Consolidating Statements of Cash Flows (Details) - USD ($) $ in Millions</t>
  </si>
  <si>
    <t>Net cash (used in) provided by operating activities</t>
  </si>
  <si>
    <t>(Increase) decrease in countervailing duty cash deposits on supercalendered paper, net</t>
  </si>
  <si>
    <t>(Increase) decrease in countervailing and anti-dumping duty cash deposits on softwood lumber, net</t>
  </si>
  <si>
    <t>(Increase) decrease in countervailing duty cash deposits on uncoated groundwood paper, net</t>
  </si>
  <si>
    <t>Advance to parent</t>
  </si>
  <si>
    <t>(Increase) decrease in notes receivable from and advance to affiliates, net</t>
  </si>
  <si>
    <t>Advance from subsidiary</t>
  </si>
  <si>
    <t>Increase (decrease) in notes payable to and advance from affiliates, net</t>
  </si>
  <si>
    <t>Cash and cash equivalents, and restricted cash at year end:</t>
  </si>
  <si>
    <t>Quarterly Information - Schedule of Unaudited Quarterly Financial Data (Details) - USD ($) $ / shares in Units, $ in Millions</t>
  </si>
  <si>
    <t>Basic net income (loss) per share attributable to Resolute Forest Products Inc. common shareholders</t>
  </si>
  <si>
    <t>Diluted net income (loss) per share attributable to Resolute Forest Products Inc. common shareholders</t>
  </si>
  <si>
    <t>Subsequent Event (Details) - Subsequent Event [Member] - USD ($) $ in Millions</t>
  </si>
  <si>
    <t>Feb. 01, 2020</t>
  </si>
  <si>
    <t>Feb. 29, 2020</t>
  </si>
  <si>
    <t>Subsequent Event [Line Items]</t>
  </si>
  <si>
    <t>Fair value of consideration transferred</t>
  </si>
  <si>
    <t>Additional borrowings post period en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29</v>
      </c>
    </row>
    <row r="31" spans="1:4">
      <c r="A31" s="4" t="s">
        <v>54</v>
      </c>
      <c r="C31" s="6" t="n">
        <v>86694188</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row>
    <row r="38" spans="1:4">
      <c r="A38" s="3" t="s">
        <v>5</v>
      </c>
    </row>
    <row r="39" spans="1:4">
      <c r="A39" s="4" t="s">
        <v>65</v>
      </c>
      <c r="B39"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227</v>
      </c>
      <c r="B1" s="2" t="s">
        <v>1</v>
      </c>
    </row>
    <row r="2" spans="1:4">
      <c r="B2" s="2" t="s">
        <v>2</v>
      </c>
      <c r="C2" s="2" t="s">
        <v>72</v>
      </c>
      <c r="D2" s="2" t="s">
        <v>76</v>
      </c>
    </row>
    <row r="3" spans="1:4">
      <c r="A3" s="3" t="s">
        <v>228</v>
      </c>
    </row>
    <row r="4" spans="1:4">
      <c r="A4" s="4" t="s">
        <v>229</v>
      </c>
      <c r="B4" s="5" t="n">
        <v>0</v>
      </c>
      <c r="C4" s="5" t="n">
        <v>1</v>
      </c>
      <c r="D4" s="5" t="n">
        <v>1</v>
      </c>
    </row>
    <row r="5" spans="1:4">
      <c r="A5" s="4" t="s">
        <v>230</v>
      </c>
      <c r="B5" s="4" t="s">
        <v>23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72</v>
      </c>
    </row>
    <row r="3" spans="1:3">
      <c r="A3" s="3" t="s">
        <v>973</v>
      </c>
    </row>
    <row r="4" spans="1:3">
      <c r="A4" s="4" t="s">
        <v>219</v>
      </c>
      <c r="B4" s="5" t="n">
        <v>28</v>
      </c>
      <c r="C4" s="5" t="n">
        <v>28</v>
      </c>
    </row>
    <row r="5" spans="1:3">
      <c r="A5" s="3" t="s">
        <v>974</v>
      </c>
    </row>
    <row r="6" spans="1:3">
      <c r="A6" s="4" t="s">
        <v>975</v>
      </c>
      <c r="B6" s="6" t="n">
        <v>2</v>
      </c>
      <c r="C6" s="6" t="n">
        <v>0</v>
      </c>
    </row>
    <row r="7" spans="1:3">
      <c r="A7" s="4" t="s">
        <v>976</v>
      </c>
      <c r="B7" s="6" t="n">
        <v>-1</v>
      </c>
      <c r="C7" s="6" t="n">
        <v>0</v>
      </c>
    </row>
    <row r="8" spans="1:3">
      <c r="A8" s="4" t="s">
        <v>220</v>
      </c>
      <c r="B8" s="5" t="n">
        <v>29</v>
      </c>
      <c r="C8" s="5" t="n">
        <v>2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977</v>
      </c>
      <c r="C1" s="2" t="s">
        <v>1</v>
      </c>
    </row>
    <row r="2" spans="1:7">
      <c r="C2" s="2" t="s">
        <v>2</v>
      </c>
      <c r="D2" s="2" t="s">
        <v>72</v>
      </c>
      <c r="E2" s="2" t="s">
        <v>76</v>
      </c>
      <c r="F2" s="2" t="s">
        <v>978</v>
      </c>
      <c r="G2" s="2" t="s">
        <v>979</v>
      </c>
    </row>
    <row r="3" spans="1:7">
      <c r="A3" s="3" t="s">
        <v>274</v>
      </c>
    </row>
    <row r="4" spans="1:7">
      <c r="A4" s="4" t="s">
        <v>980</v>
      </c>
      <c r="E4" s="5" t="n">
        <v>356</v>
      </c>
    </row>
    <row r="5" spans="1:7">
      <c r="A5" s="4" t="s">
        <v>981</v>
      </c>
      <c r="E5" s="5" t="n">
        <v>359</v>
      </c>
    </row>
    <row r="6" spans="1:7">
      <c r="A6" s="4" t="s">
        <v>982</v>
      </c>
      <c r="C6" s="4" t="s">
        <v>983</v>
      </c>
      <c r="D6" s="4" t="s">
        <v>983</v>
      </c>
      <c r="E6" s="4" t="s">
        <v>983</v>
      </c>
    </row>
    <row r="7" spans="1:7">
      <c r="A7" s="4" t="s">
        <v>984</v>
      </c>
      <c r="B7" s="4" t="s">
        <v>469</v>
      </c>
      <c r="C7" s="5" t="n">
        <v>43</v>
      </c>
      <c r="D7" s="5" t="n">
        <v>-59</v>
      </c>
      <c r="E7" s="5" t="n">
        <v>-247</v>
      </c>
    </row>
    <row r="8" spans="1:7">
      <c r="A8" s="4" t="s">
        <v>985</v>
      </c>
      <c r="E8" s="6" t="n">
        <v>112</v>
      </c>
    </row>
    <row r="9" spans="1:7">
      <c r="A9" s="4" t="s">
        <v>986</v>
      </c>
      <c r="E9" s="6" t="n">
        <v>12</v>
      </c>
    </row>
    <row r="10" spans="1:7">
      <c r="A10" s="4" t="s">
        <v>987</v>
      </c>
      <c r="D10" s="6" t="n">
        <v>13</v>
      </c>
    </row>
    <row r="11" spans="1:7">
      <c r="A11" s="3" t="s">
        <v>988</v>
      </c>
    </row>
    <row r="12" spans="1:7">
      <c r="A12" s="4" t="s">
        <v>148</v>
      </c>
      <c r="C12" s="6" t="n">
        <v>1245</v>
      </c>
      <c r="D12" s="6" t="n">
        <v>1198</v>
      </c>
    </row>
    <row r="13" spans="1:7">
      <c r="A13" s="4" t="s">
        <v>149</v>
      </c>
      <c r="C13" s="6" t="n">
        <v>1179</v>
      </c>
      <c r="D13" s="6" t="n">
        <v>950</v>
      </c>
      <c r="E13" s="5" t="n">
        <v>780</v>
      </c>
      <c r="G13" s="5" t="n">
        <v>755</v>
      </c>
    </row>
    <row r="14" spans="1:7">
      <c r="A14" s="4" t="s">
        <v>989</v>
      </c>
      <c r="C14" s="5" t="n">
        <v>3</v>
      </c>
    </row>
    <row r="15" spans="1:7">
      <c r="A15" s="4" t="s">
        <v>990</v>
      </c>
    </row>
    <row r="16" spans="1:7">
      <c r="A16" s="3" t="s">
        <v>988</v>
      </c>
    </row>
    <row r="17" spans="1:7">
      <c r="A17" s="4" t="s">
        <v>148</v>
      </c>
      <c r="D17" s="6" t="n">
        <v>-2</v>
      </c>
    </row>
    <row r="18" spans="1:7">
      <c r="A18" s="4" t="s">
        <v>149</v>
      </c>
      <c r="D18" s="5" t="n">
        <v>2</v>
      </c>
    </row>
    <row r="19" spans="1:7">
      <c r="A19" s="4" t="s">
        <v>991</v>
      </c>
    </row>
    <row r="20" spans="1:7">
      <c r="A20" s="3" t="s">
        <v>988</v>
      </c>
    </row>
    <row r="21" spans="1:7">
      <c r="A21" s="4" t="s">
        <v>148</v>
      </c>
      <c r="F21" s="5" t="n">
        <v>3</v>
      </c>
    </row>
    <row r="22" spans="1:7"/>
    <row r="23" spans="1:7">
      <c r="A23" s="4" t="s">
        <v>469</v>
      </c>
      <c r="B23" s="4" t="s">
        <v>944</v>
      </c>
    </row>
  </sheetData>
  <mergeCells count="4">
    <mergeCell ref="A1:B2"/>
    <mergeCell ref="C1:E1"/>
    <mergeCell ref="A22:F22"/>
    <mergeCell ref="B23:F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31"/>
    <col customWidth="1" max="7" min="7" width="21"/>
    <col customWidth="1" max="8" min="8" width="21"/>
    <col customWidth="1" max="9" min="9" width="14"/>
    <col customWidth="1" max="10" min="10" width="14"/>
    <col customWidth="1" max="11" min="11" width="14"/>
    <col customWidth="1" max="12" min="12" width="14"/>
  </cols>
  <sheetData>
    <row r="1" spans="1:12">
      <c r="A1" s="1" t="s">
        <v>992</v>
      </c>
      <c r="C1" s="2" t="s">
        <v>1</v>
      </c>
    </row>
    <row r="2" spans="1:12">
      <c r="C2" s="2" t="s">
        <v>476</v>
      </c>
      <c r="D2" s="2" t="s">
        <v>776</v>
      </c>
      <c r="E2" s="2" t="s">
        <v>3</v>
      </c>
      <c r="F2" s="2" t="s">
        <v>993</v>
      </c>
      <c r="G2" s="2" t="s">
        <v>994</v>
      </c>
      <c r="H2" s="2" t="s">
        <v>477</v>
      </c>
      <c r="I2" s="2" t="s">
        <v>995</v>
      </c>
      <c r="J2" s="2" t="s">
        <v>996</v>
      </c>
      <c r="K2" s="2" t="s">
        <v>997</v>
      </c>
      <c r="L2" s="2" t="s">
        <v>998</v>
      </c>
    </row>
    <row r="3" spans="1:12">
      <c r="A3" s="3" t="s">
        <v>999</v>
      </c>
    </row>
    <row r="4" spans="1:12">
      <c r="A4" s="4" t="s">
        <v>1000</v>
      </c>
      <c r="B4" s="4" t="s">
        <v>469</v>
      </c>
      <c r="C4" s="5" t="n">
        <v>77</v>
      </c>
    </row>
    <row r="5" spans="1:12">
      <c r="A5" s="4" t="s">
        <v>1001</v>
      </c>
      <c r="B5" s="4" t="s">
        <v>469</v>
      </c>
      <c r="C5" s="6" t="n">
        <v>70</v>
      </c>
    </row>
    <row r="6" spans="1:12">
      <c r="A6" s="4" t="s">
        <v>1002</v>
      </c>
      <c r="B6" s="4" t="s">
        <v>469</v>
      </c>
      <c r="C6" s="6" t="n">
        <v>67</v>
      </c>
    </row>
    <row r="7" spans="1:12">
      <c r="A7" s="4" t="s">
        <v>1003</v>
      </c>
      <c r="B7" s="4" t="s">
        <v>469</v>
      </c>
      <c r="C7" s="6" t="n">
        <v>48</v>
      </c>
    </row>
    <row r="8" spans="1:12">
      <c r="A8" s="4" t="s">
        <v>1004</v>
      </c>
      <c r="B8" s="4" t="s">
        <v>469</v>
      </c>
      <c r="C8" s="6" t="n">
        <v>4</v>
      </c>
    </row>
    <row r="9" spans="1:12">
      <c r="A9" s="4" t="s">
        <v>1005</v>
      </c>
      <c r="B9" s="4" t="s">
        <v>469</v>
      </c>
      <c r="C9" s="6" t="n">
        <v>30</v>
      </c>
    </row>
    <row r="10" spans="1:12">
      <c r="A10" s="4" t="s">
        <v>1006</v>
      </c>
      <c r="B10" s="4" t="s">
        <v>469</v>
      </c>
      <c r="C10" s="6" t="n">
        <v>296</v>
      </c>
    </row>
    <row r="11" spans="1:12">
      <c r="A11" s="4" t="s">
        <v>1007</v>
      </c>
      <c r="C11" s="6" t="n">
        <v>210</v>
      </c>
    </row>
    <row r="12" spans="1:12">
      <c r="A12" s="3" t="s">
        <v>1008</v>
      </c>
    </row>
    <row r="13" spans="1:12">
      <c r="A13" s="4" t="s">
        <v>1009</v>
      </c>
      <c r="K13" s="4" t="s">
        <v>1010</v>
      </c>
    </row>
    <row r="14" spans="1:12">
      <c r="A14" s="4" t="s">
        <v>1011</v>
      </c>
      <c r="I14" s="4" t="s">
        <v>1012</v>
      </c>
    </row>
    <row r="15" spans="1:12">
      <c r="A15" s="4" t="s">
        <v>1013</v>
      </c>
      <c r="C15" s="6" t="n">
        <v>128</v>
      </c>
    </row>
    <row r="16" spans="1:12">
      <c r="A16" s="4" t="s">
        <v>1014</v>
      </c>
      <c r="J16" s="4" t="s">
        <v>1015</v>
      </c>
    </row>
    <row r="17" spans="1:12">
      <c r="A17" s="4" t="s">
        <v>1016</v>
      </c>
      <c r="I17" s="4" t="s">
        <v>1017</v>
      </c>
    </row>
    <row r="18" spans="1:12">
      <c r="A18" s="4" t="s">
        <v>1018</v>
      </c>
      <c r="C18" s="6" t="n">
        <v>34</v>
      </c>
    </row>
    <row r="19" spans="1:12">
      <c r="A19" s="4" t="s">
        <v>1019</v>
      </c>
      <c r="C19" s="6" t="n">
        <v>115</v>
      </c>
      <c r="D19" s="5" t="n">
        <v>150</v>
      </c>
    </row>
    <row r="20" spans="1:12">
      <c r="A20" s="4" t="s">
        <v>143</v>
      </c>
      <c r="C20" s="6" t="n">
        <v>75</v>
      </c>
      <c r="G20" s="5" t="n">
        <v>69</v>
      </c>
      <c r="H20" s="5" t="n">
        <v>71</v>
      </c>
    </row>
    <row r="21" spans="1:12">
      <c r="A21" s="4" t="s">
        <v>1020</v>
      </c>
      <c r="C21" s="6" t="n">
        <v>23</v>
      </c>
      <c r="F21" s="5" t="n">
        <v>30</v>
      </c>
    </row>
    <row r="22" spans="1:12">
      <c r="A22" s="3" t="s">
        <v>1021</v>
      </c>
    </row>
    <row r="23" spans="1:12">
      <c r="A23" s="4" t="s">
        <v>1022</v>
      </c>
      <c r="C23" s="6" t="n">
        <v>8</v>
      </c>
      <c r="H23" s="6" t="n">
        <v>8</v>
      </c>
    </row>
    <row r="24" spans="1:12">
      <c r="A24" s="4" t="s">
        <v>1023</v>
      </c>
      <c r="C24" s="6" t="n">
        <v>26</v>
      </c>
      <c r="H24" s="5" t="n">
        <v>23</v>
      </c>
    </row>
    <row r="25" spans="1:12">
      <c r="A25" s="4" t="s">
        <v>1024</v>
      </c>
    </row>
    <row r="26" spans="1:12">
      <c r="A26" s="3" t="s">
        <v>1008</v>
      </c>
    </row>
    <row r="27" spans="1:12">
      <c r="A27" s="4" t="s">
        <v>1025</v>
      </c>
      <c r="L27" s="4" t="s">
        <v>1026</v>
      </c>
    </row>
    <row r="28" spans="1:12">
      <c r="A28" s="4" t="s">
        <v>1027</v>
      </c>
      <c r="F28" s="7" t="n">
        <v>1.99</v>
      </c>
    </row>
    <row r="29" spans="1:12">
      <c r="A29" s="4" t="s">
        <v>1028</v>
      </c>
      <c r="F29" s="5" t="n">
        <v>31</v>
      </c>
    </row>
    <row r="30" spans="1:12">
      <c r="A30" s="4" t="s">
        <v>1029</v>
      </c>
      <c r="C30" s="6" t="n">
        <v>33</v>
      </c>
      <c r="F30" s="6" t="n">
        <v>44</v>
      </c>
    </row>
    <row r="31" spans="1:12">
      <c r="A31" s="4" t="s">
        <v>1030</v>
      </c>
      <c r="C31" s="6" t="n">
        <v>10</v>
      </c>
      <c r="F31" s="6" t="n">
        <v>14</v>
      </c>
    </row>
    <row r="32" spans="1:12">
      <c r="A32" s="4" t="s">
        <v>1031</v>
      </c>
      <c r="C32" s="6" t="n">
        <v>23</v>
      </c>
      <c r="D32" s="5" t="n">
        <v>30</v>
      </c>
    </row>
    <row r="33" spans="1:12">
      <c r="A33" s="4" t="s">
        <v>1032</v>
      </c>
      <c r="C33" s="6" t="n">
        <v>23</v>
      </c>
    </row>
    <row r="34" spans="1:12">
      <c r="A34" s="4" t="s">
        <v>1033</v>
      </c>
      <c r="C34" s="6" t="n">
        <v>14</v>
      </c>
      <c r="F34" s="6" t="n">
        <v>19</v>
      </c>
    </row>
    <row r="35" spans="1:12">
      <c r="A35" s="4" t="s">
        <v>1034</v>
      </c>
    </row>
    <row r="36" spans="1:12">
      <c r="A36" s="3" t="s">
        <v>1008</v>
      </c>
    </row>
    <row r="37" spans="1:12">
      <c r="A37" s="4" t="s">
        <v>1035</v>
      </c>
      <c r="C37" s="6" t="n">
        <v>0</v>
      </c>
    </row>
    <row r="38" spans="1:12">
      <c r="A38" s="4" t="s">
        <v>627</v>
      </c>
    </row>
    <row r="39" spans="1:12">
      <c r="A39" s="3" t="s">
        <v>1008</v>
      </c>
    </row>
    <row r="40" spans="1:12">
      <c r="A40" s="4" t="s">
        <v>1036</v>
      </c>
      <c r="C40" s="6" t="n">
        <v>50</v>
      </c>
    </row>
    <row r="41" spans="1:12">
      <c r="A41" s="4" t="s">
        <v>1037</v>
      </c>
      <c r="C41" s="6" t="n">
        <v>10</v>
      </c>
    </row>
    <row r="42" spans="1:12">
      <c r="A42" s="4" t="s">
        <v>1024</v>
      </c>
    </row>
    <row r="43" spans="1:12">
      <c r="A43" s="3" t="s">
        <v>1008</v>
      </c>
    </row>
    <row r="44" spans="1:12">
      <c r="A44" s="4" t="s">
        <v>143</v>
      </c>
      <c r="C44" s="5" t="n">
        <v>19</v>
      </c>
      <c r="F44" s="5" t="n">
        <v>25</v>
      </c>
    </row>
    <row r="45" spans="1:12">
      <c r="A45" s="4" t="s">
        <v>1038</v>
      </c>
    </row>
    <row r="46" spans="1:12">
      <c r="A46" s="3" t="s">
        <v>1008</v>
      </c>
    </row>
    <row r="47" spans="1:12">
      <c r="A47" s="4" t="s">
        <v>1009</v>
      </c>
      <c r="E47" s="4" t="s">
        <v>1039</v>
      </c>
    </row>
    <row r="48" spans="1:12">
      <c r="A48" s="4" t="s">
        <v>1014</v>
      </c>
      <c r="E48" s="4" t="s">
        <v>1040</v>
      </c>
    </row>
    <row r="49" spans="1:12"/>
    <row r="50" spans="1:12">
      <c r="A50" s="4" t="s">
        <v>469</v>
      </c>
      <c r="B50" s="4" t="s">
        <v>1041</v>
      </c>
    </row>
  </sheetData>
  <mergeCells count="4">
    <mergeCell ref="A1:B2"/>
    <mergeCell ref="C1:D1"/>
    <mergeCell ref="A49:K49"/>
    <mergeCell ref="B50:K5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2</v>
      </c>
      <c r="B1" s="2" t="s">
        <v>1</v>
      </c>
    </row>
    <row r="2" spans="1:4">
      <c r="B2" s="2" t="s">
        <v>2</v>
      </c>
      <c r="C2" s="2" t="s">
        <v>72</v>
      </c>
      <c r="D2" s="2" t="s">
        <v>76</v>
      </c>
    </row>
    <row r="3" spans="1:4">
      <c r="A3" s="3" t="s">
        <v>1043</v>
      </c>
    </row>
    <row r="4" spans="1:4">
      <c r="A4" s="4" t="s">
        <v>1044</v>
      </c>
      <c r="B4" s="6" t="n">
        <v>190000000</v>
      </c>
    </row>
    <row r="5" spans="1:4">
      <c r="A5" s="4" t="s">
        <v>157</v>
      </c>
      <c r="B5" s="9" t="n">
        <v>0.001</v>
      </c>
      <c r="C5" s="9" t="n">
        <v>0.001</v>
      </c>
    </row>
    <row r="6" spans="1:4">
      <c r="A6" s="4" t="s">
        <v>185</v>
      </c>
      <c r="B6" s="6" t="n">
        <v>4800000</v>
      </c>
      <c r="C6" s="6" t="n">
        <v>0</v>
      </c>
      <c r="D6" s="6" t="n">
        <v>0</v>
      </c>
    </row>
    <row r="7" spans="1:4">
      <c r="A7" s="4" t="s">
        <v>1045</v>
      </c>
      <c r="B7" s="5" t="n">
        <v>24000000</v>
      </c>
    </row>
    <row r="8" spans="1:4">
      <c r="A8" s="4" t="s">
        <v>1046</v>
      </c>
      <c r="B8" s="5" t="n">
        <v>150000000</v>
      </c>
    </row>
    <row r="9" spans="1:4">
      <c r="A9" s="4" t="s">
        <v>1047</v>
      </c>
      <c r="B9" s="5" t="n">
        <v>0</v>
      </c>
      <c r="C9" s="7" t="n">
        <v>1.5</v>
      </c>
      <c r="D9" s="5" t="n">
        <v>0</v>
      </c>
    </row>
    <row r="10" spans="1:4">
      <c r="A10" s="4" t="s">
        <v>1048</v>
      </c>
      <c r="B10" s="5" t="n">
        <v>0</v>
      </c>
      <c r="C10" s="5" t="n">
        <v>136000000</v>
      </c>
      <c r="D10" s="5" t="n">
        <v>0</v>
      </c>
    </row>
    <row r="11" spans="1:4">
      <c r="A11" s="4" t="s">
        <v>1049</v>
      </c>
      <c r="B11" s="6" t="n">
        <v>10000000</v>
      </c>
    </row>
    <row r="12" spans="1:4">
      <c r="A12" s="4" t="s">
        <v>1050</v>
      </c>
      <c r="B12" s="9" t="n">
        <v>0.001</v>
      </c>
    </row>
    <row r="13" spans="1:4">
      <c r="A13" s="4" t="s">
        <v>1051</v>
      </c>
      <c r="B13" s="6" t="n">
        <v>0</v>
      </c>
      <c r="C13" s="6" t="n">
        <v>0</v>
      </c>
    </row>
    <row r="14" spans="1:4">
      <c r="A14" s="4" t="s">
        <v>1052</v>
      </c>
      <c r="B14" s="6" t="n">
        <v>0</v>
      </c>
      <c r="C14" s="6" t="n">
        <v>0</v>
      </c>
    </row>
    <row r="15" spans="1:4">
      <c r="A15" s="4" t="s">
        <v>1053</v>
      </c>
    </row>
    <row r="16" spans="1:4">
      <c r="A16" s="3" t="s">
        <v>1043</v>
      </c>
    </row>
    <row r="17" spans="1:4">
      <c r="A17" s="4" t="s">
        <v>1054</v>
      </c>
      <c r="B17" s="6" t="n">
        <v>120209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72</v>
      </c>
      <c r="D2" s="2" t="s">
        <v>76</v>
      </c>
    </row>
    <row r="3" spans="1:4">
      <c r="A3" s="4" t="s">
        <v>1056</v>
      </c>
    </row>
    <row r="4" spans="1:4">
      <c r="A4" s="3" t="s">
        <v>1043</v>
      </c>
    </row>
    <row r="5" spans="1:4">
      <c r="A5" s="4" t="s">
        <v>1054</v>
      </c>
      <c r="B5" s="6" t="n">
        <v>9000000</v>
      </c>
    </row>
    <row r="6" spans="1:4">
      <c r="A6" s="4" t="s">
        <v>1057</v>
      </c>
    </row>
    <row r="7" spans="1:4">
      <c r="A7" s="3" t="s">
        <v>1043</v>
      </c>
    </row>
    <row r="8" spans="1:4">
      <c r="A8" s="4" t="s">
        <v>1054</v>
      </c>
      <c r="B8" s="6" t="n">
        <v>3000000</v>
      </c>
    </row>
    <row r="9" spans="1:4">
      <c r="A9" s="4" t="s">
        <v>1053</v>
      </c>
    </row>
    <row r="10" spans="1:4">
      <c r="A10" s="3" t="s">
        <v>1043</v>
      </c>
    </row>
    <row r="11" spans="1:4">
      <c r="A11" s="4" t="s">
        <v>1054</v>
      </c>
      <c r="B11" s="6" t="n">
        <v>12020960</v>
      </c>
    </row>
    <row r="12" spans="1:4">
      <c r="A12" s="4" t="s">
        <v>1058</v>
      </c>
      <c r="B12" s="6" t="n">
        <v>1400000</v>
      </c>
    </row>
    <row r="13" spans="1:4">
      <c r="A13" s="4" t="s">
        <v>1059</v>
      </c>
      <c r="B13" s="5" t="n">
        <v>2000000</v>
      </c>
      <c r="C13" s="5" t="n">
        <v>17000000</v>
      </c>
      <c r="D13" s="5" t="n">
        <v>18000000</v>
      </c>
    </row>
    <row r="14" spans="1:4">
      <c r="A14" s="4" t="s">
        <v>1060</v>
      </c>
      <c r="B14" s="6" t="n">
        <v>0</v>
      </c>
      <c r="C14" s="5" t="n">
        <v>1000000</v>
      </c>
      <c r="D14" s="5" t="n">
        <v>0</v>
      </c>
    </row>
    <row r="15" spans="1:4">
      <c r="A15" s="4" t="s">
        <v>1061</v>
      </c>
      <c r="B15" s="5" t="n">
        <v>9000000</v>
      </c>
    </row>
    <row r="16" spans="1:4">
      <c r="A16" s="4" t="s">
        <v>1062</v>
      </c>
      <c r="B16" s="4" t="s">
        <v>690</v>
      </c>
    </row>
    <row r="17" spans="1:4">
      <c r="A17" s="4" t="s">
        <v>1063</v>
      </c>
    </row>
    <row r="18" spans="1:4">
      <c r="A18" s="3" t="s">
        <v>1043</v>
      </c>
    </row>
    <row r="19" spans="1:4">
      <c r="A19" s="4" t="s">
        <v>1064</v>
      </c>
      <c r="B19" s="4" t="s">
        <v>788</v>
      </c>
    </row>
    <row r="20" spans="1:4">
      <c r="A20" s="4" t="s">
        <v>1065</v>
      </c>
      <c r="B20" s="6" t="n">
        <v>0</v>
      </c>
      <c r="C20" s="6" t="n">
        <v>0</v>
      </c>
      <c r="D20" s="6" t="n">
        <v>0</v>
      </c>
    </row>
    <row r="21" spans="1:4">
      <c r="A21" s="4" t="s">
        <v>1066</v>
      </c>
      <c r="C21" s="5" t="n">
        <v>1000000</v>
      </c>
    </row>
    <row r="22" spans="1:4">
      <c r="A22" s="4" t="s">
        <v>1067</v>
      </c>
      <c r="B22" s="6" t="n">
        <v>0</v>
      </c>
      <c r="D22" s="6" t="n">
        <v>0</v>
      </c>
    </row>
    <row r="23" spans="1:4">
      <c r="A23" s="4" t="s">
        <v>1068</v>
      </c>
    </row>
    <row r="24" spans="1:4">
      <c r="A24" s="3" t="s">
        <v>1043</v>
      </c>
    </row>
    <row r="25" spans="1:4">
      <c r="A25" s="4" t="s">
        <v>1069</v>
      </c>
      <c r="B25" s="6" t="n">
        <v>1</v>
      </c>
    </row>
    <row r="26" spans="1:4">
      <c r="A26" s="4" t="s">
        <v>1070</v>
      </c>
      <c r="B26" s="7" t="n">
        <v>5.55</v>
      </c>
      <c r="C26" s="7" t="n">
        <v>8.93</v>
      </c>
      <c r="D26" s="7" t="n">
        <v>7.34</v>
      </c>
    </row>
    <row r="27" spans="1:4">
      <c r="A27" s="4" t="s">
        <v>1071</v>
      </c>
      <c r="B27" s="5" t="n">
        <v>5000000</v>
      </c>
      <c r="C27" s="5" t="n">
        <v>12000000</v>
      </c>
      <c r="D27" s="5" t="n">
        <v>8000000</v>
      </c>
    </row>
    <row r="28" spans="1:4">
      <c r="A28" s="4" t="s">
        <v>1072</v>
      </c>
      <c r="B28" s="6" t="n">
        <v>1132237</v>
      </c>
    </row>
    <row r="29" spans="1:4">
      <c r="A29" s="4" t="s">
        <v>1073</v>
      </c>
      <c r="B29" s="5" t="n">
        <v>1000000</v>
      </c>
      <c r="C29" s="5" t="n">
        <v>2000000</v>
      </c>
      <c r="D29" s="5" t="n">
        <v>1000000</v>
      </c>
    </row>
    <row r="30" spans="1:4">
      <c r="A30" s="4" t="s">
        <v>1074</v>
      </c>
      <c r="B30" s="6" t="n">
        <v>2111950</v>
      </c>
      <c r="C30" s="6" t="n">
        <v>2064141</v>
      </c>
    </row>
    <row r="31" spans="1:4">
      <c r="A31" s="4" t="s">
        <v>1075</v>
      </c>
    </row>
    <row r="32" spans="1:4">
      <c r="A32" s="3" t="s">
        <v>1043</v>
      </c>
    </row>
    <row r="33" spans="1:4">
      <c r="A33" s="4" t="s">
        <v>1069</v>
      </c>
      <c r="B33" s="6" t="n">
        <v>1</v>
      </c>
    </row>
    <row r="34" spans="1:4">
      <c r="A34" s="4" t="s">
        <v>1070</v>
      </c>
      <c r="B34" s="7" t="n">
        <v>5.29</v>
      </c>
      <c r="C34" s="7" t="n">
        <v>9.01</v>
      </c>
      <c r="D34" s="7" t="n">
        <v>8.630000000000001</v>
      </c>
    </row>
    <row r="35" spans="1:4">
      <c r="A35" s="4" t="s">
        <v>1071</v>
      </c>
      <c r="B35" s="5" t="n">
        <v>7000000</v>
      </c>
      <c r="C35" s="5" t="n">
        <v>2000000</v>
      </c>
    </row>
    <row r="36" spans="1:4">
      <c r="A36" s="4" t="s">
        <v>1072</v>
      </c>
      <c r="B36" s="6" t="n">
        <v>888294</v>
      </c>
      <c r="D36" s="6" t="n">
        <v>0</v>
      </c>
    </row>
    <row r="37" spans="1:4">
      <c r="A37" s="4" t="s">
        <v>1073</v>
      </c>
      <c r="B37" s="5" t="n">
        <v>1000000</v>
      </c>
      <c r="C37" s="5" t="n">
        <v>0</v>
      </c>
      <c r="D37" s="5" t="n">
        <v>0</v>
      </c>
    </row>
    <row r="38" spans="1:4">
      <c r="A38" s="4" t="s">
        <v>1074</v>
      </c>
      <c r="B38" s="6" t="n">
        <v>3480441</v>
      </c>
      <c r="C38" s="6" t="n">
        <v>3358106</v>
      </c>
    </row>
    <row r="39" spans="1:4">
      <c r="A39" s="4" t="s">
        <v>1076</v>
      </c>
    </row>
    <row r="40" spans="1:4">
      <c r="A40" s="3" t="s">
        <v>1043</v>
      </c>
    </row>
    <row r="41" spans="1:4">
      <c r="A41" s="4" t="s">
        <v>1059</v>
      </c>
      <c r="B41" s="5" t="n">
        <v>1000000</v>
      </c>
      <c r="C41" s="5" t="n">
        <v>0</v>
      </c>
      <c r="D41" s="6" t="n">
        <v>1000000</v>
      </c>
    </row>
    <row r="42" spans="1:4">
      <c r="A42" s="4" t="s">
        <v>1077</v>
      </c>
      <c r="B42" s="4" t="s">
        <v>1078</v>
      </c>
    </row>
    <row r="43" spans="1:4">
      <c r="A43" s="4" t="s">
        <v>1079</v>
      </c>
      <c r="B43" s="4" t="s">
        <v>687</v>
      </c>
    </row>
    <row r="44" spans="1:4">
      <c r="A44" s="4" t="s">
        <v>1080</v>
      </c>
    </row>
    <row r="45" spans="1:4">
      <c r="A45" s="3" t="s">
        <v>1043</v>
      </c>
    </row>
    <row r="46" spans="1:4">
      <c r="A46" s="4" t="s">
        <v>1071</v>
      </c>
      <c r="B46" s="5" t="n">
        <v>0</v>
      </c>
      <c r="C46" s="5" t="n">
        <v>1000000</v>
      </c>
      <c r="D46" s="5" t="n">
        <v>0</v>
      </c>
    </row>
    <row r="47" spans="1:4">
      <c r="A47" s="4" t="s">
        <v>1081</v>
      </c>
      <c r="B47" s="6" t="n">
        <v>1</v>
      </c>
    </row>
    <row r="48" spans="1:4">
      <c r="A48" s="4" t="s">
        <v>1074</v>
      </c>
      <c r="B48" s="6" t="n">
        <v>330900</v>
      </c>
      <c r="C48" s="6" t="n">
        <v>260672</v>
      </c>
    </row>
    <row r="49" spans="1:4">
      <c r="A49" s="4" t="s">
        <v>1082</v>
      </c>
    </row>
    <row r="50" spans="1:4">
      <c r="A50" s="3" t="s">
        <v>1043</v>
      </c>
    </row>
    <row r="51" spans="1:4">
      <c r="A51" s="4" t="s">
        <v>1064</v>
      </c>
      <c r="B51" s="4" t="s">
        <v>626</v>
      </c>
    </row>
    <row r="52" spans="1:4">
      <c r="A52" s="4" t="s">
        <v>1083</v>
      </c>
    </row>
    <row r="53" spans="1:4">
      <c r="A53" s="3" t="s">
        <v>1043</v>
      </c>
    </row>
    <row r="54" spans="1:4">
      <c r="A54" s="4" t="s">
        <v>1064</v>
      </c>
      <c r="B54" s="4" t="s">
        <v>788</v>
      </c>
    </row>
    <row r="55" spans="1:4">
      <c r="A55" s="4" t="s">
        <v>1084</v>
      </c>
    </row>
    <row r="56" spans="1:4">
      <c r="A56" s="3" t="s">
        <v>1043</v>
      </c>
    </row>
    <row r="57" spans="1:4">
      <c r="A57" s="4" t="s">
        <v>1085</v>
      </c>
      <c r="B57" s="4" t="s">
        <v>546</v>
      </c>
    </row>
    <row r="58" spans="1:4">
      <c r="A58" s="4" t="s">
        <v>1086</v>
      </c>
    </row>
    <row r="59" spans="1:4">
      <c r="A59" s="3" t="s">
        <v>1043</v>
      </c>
    </row>
    <row r="60" spans="1:4">
      <c r="A60" s="4" t="s">
        <v>1064</v>
      </c>
      <c r="B60" s="4" t="s">
        <v>1087</v>
      </c>
    </row>
    <row r="61" spans="1:4">
      <c r="A61" s="4" t="s">
        <v>1088</v>
      </c>
    </row>
    <row r="62" spans="1:4">
      <c r="A62" s="3" t="s">
        <v>1043</v>
      </c>
    </row>
    <row r="63" spans="1:4">
      <c r="A63" s="4" t="s">
        <v>1089</v>
      </c>
      <c r="B63" s="4" t="s">
        <v>658</v>
      </c>
    </row>
    <row r="64" spans="1:4">
      <c r="A64" s="4" t="s">
        <v>1090</v>
      </c>
    </row>
    <row r="65" spans="1:4">
      <c r="A65" s="3" t="s">
        <v>1043</v>
      </c>
    </row>
    <row r="66" spans="1:4">
      <c r="A66" s="4" t="s">
        <v>1064</v>
      </c>
      <c r="B66" s="4" t="s">
        <v>690</v>
      </c>
    </row>
    <row r="67" spans="1:4">
      <c r="A67" s="4" t="s">
        <v>1091</v>
      </c>
      <c r="B67" s="4" t="s">
        <v>690</v>
      </c>
    </row>
    <row r="68" spans="1:4">
      <c r="A68" s="4" t="s">
        <v>1092</v>
      </c>
    </row>
    <row r="69" spans="1:4">
      <c r="A69" s="3" t="s">
        <v>1043</v>
      </c>
    </row>
    <row r="70" spans="1:4">
      <c r="A70" s="4" t="s">
        <v>1091</v>
      </c>
      <c r="B70" s="4" t="s">
        <v>690</v>
      </c>
    </row>
    <row r="71" spans="1:4">
      <c r="A71" s="4" t="s">
        <v>1093</v>
      </c>
    </row>
    <row r="72" spans="1:4">
      <c r="A72" s="3" t="s">
        <v>1043</v>
      </c>
    </row>
    <row r="73" spans="1:4">
      <c r="A73" s="4" t="s">
        <v>1094</v>
      </c>
      <c r="B73" s="4" t="s">
        <v>1095</v>
      </c>
    </row>
    <row r="74" spans="1:4">
      <c r="A74" s="4" t="s">
        <v>1096</v>
      </c>
    </row>
    <row r="75" spans="1:4">
      <c r="A75" s="3" t="s">
        <v>1043</v>
      </c>
    </row>
    <row r="76" spans="1:4">
      <c r="A76" s="4" t="s">
        <v>1089</v>
      </c>
      <c r="B76" s="4" t="s">
        <v>795</v>
      </c>
    </row>
    <row r="77" spans="1:4">
      <c r="A77" s="4" t="s">
        <v>1097</v>
      </c>
    </row>
    <row r="78" spans="1:4">
      <c r="A78" s="3" t="s">
        <v>1043</v>
      </c>
    </row>
    <row r="79" spans="1:4">
      <c r="A79" s="4" t="s">
        <v>1072</v>
      </c>
      <c r="B79" s="6" t="n">
        <v>769984</v>
      </c>
    </row>
    <row r="80" spans="1:4">
      <c r="A80" s="4" t="s">
        <v>1074</v>
      </c>
      <c r="B80" s="6" t="n">
        <v>1356016</v>
      </c>
      <c r="C80" s="6" t="n">
        <v>1545179</v>
      </c>
    </row>
    <row r="81" spans="1:4">
      <c r="A81" s="4" t="s">
        <v>1098</v>
      </c>
    </row>
    <row r="82" spans="1:4">
      <c r="A82" s="3" t="s">
        <v>1043</v>
      </c>
    </row>
    <row r="83" spans="1:4">
      <c r="A83" s="4" t="s">
        <v>1072</v>
      </c>
      <c r="B83" s="6" t="n">
        <v>714891</v>
      </c>
    </row>
    <row r="84" spans="1:4">
      <c r="A84" s="4" t="s">
        <v>1074</v>
      </c>
      <c r="B84" s="6" t="n">
        <v>2353420</v>
      </c>
      <c r="C84" s="6" t="n">
        <v>2382174</v>
      </c>
    </row>
    <row r="85" spans="1:4">
      <c r="A85" s="4" t="s">
        <v>1099</v>
      </c>
    </row>
    <row r="86" spans="1:4">
      <c r="A86" s="3" t="s">
        <v>1043</v>
      </c>
    </row>
    <row r="87" spans="1:4">
      <c r="A87" s="4" t="s">
        <v>1100</v>
      </c>
      <c r="B87" s="6" t="n">
        <v>236036</v>
      </c>
    </row>
    <row r="88" spans="1:4">
      <c r="A88" s="4" t="s">
        <v>1101</v>
      </c>
    </row>
    <row r="89" spans="1:4">
      <c r="A89" s="3" t="s">
        <v>1043</v>
      </c>
    </row>
    <row r="90" spans="1:4">
      <c r="A90" s="4" t="s">
        <v>1072</v>
      </c>
      <c r="B90" s="6" t="n">
        <v>362253</v>
      </c>
    </row>
    <row r="91" spans="1:4">
      <c r="A91" s="4" t="s">
        <v>1074</v>
      </c>
      <c r="B91" s="6" t="n">
        <v>755934</v>
      </c>
      <c r="C91" s="6" t="n">
        <v>518962</v>
      </c>
    </row>
    <row r="92" spans="1:4">
      <c r="A92" s="4" t="s">
        <v>1102</v>
      </c>
    </row>
    <row r="93" spans="1:4">
      <c r="A93" s="3" t="s">
        <v>1043</v>
      </c>
    </row>
    <row r="94" spans="1:4">
      <c r="A94" s="4" t="s">
        <v>1072</v>
      </c>
      <c r="B94" s="6" t="n">
        <v>173403</v>
      </c>
    </row>
    <row r="95" spans="1:4">
      <c r="A95" s="4" t="s">
        <v>1074</v>
      </c>
      <c r="B95" s="6" t="n">
        <v>1127021</v>
      </c>
      <c r="C95" s="6" t="n">
        <v>975932</v>
      </c>
    </row>
    <row r="96" spans="1:4">
      <c r="A96" s="4" t="s">
        <v>1103</v>
      </c>
    </row>
    <row r="97" spans="1:4">
      <c r="A97" s="3" t="s">
        <v>1043</v>
      </c>
    </row>
    <row r="98" spans="1:4">
      <c r="A98" s="4" t="s">
        <v>1100</v>
      </c>
      <c r="B98" s="6" t="n">
        <v>1463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4</v>
      </c>
      <c r="B1" s="2" t="s">
        <v>1</v>
      </c>
    </row>
    <row r="2" spans="1:3">
      <c r="B2" s="2" t="s">
        <v>2</v>
      </c>
      <c r="C2" s="2" t="s">
        <v>72</v>
      </c>
    </row>
    <row r="3" spans="1:3">
      <c r="A3" s="3" t="s">
        <v>1105</v>
      </c>
    </row>
    <row r="4" spans="1:3">
      <c r="A4" s="4" t="s">
        <v>1106</v>
      </c>
      <c r="B4" s="6" t="n">
        <v>1065021</v>
      </c>
    </row>
    <row r="5" spans="1:3">
      <c r="A5" s="4" t="s">
        <v>1107</v>
      </c>
      <c r="B5" s="6" t="n">
        <v>-105622</v>
      </c>
    </row>
    <row r="6" spans="1:3">
      <c r="A6" s="4" t="s">
        <v>1108</v>
      </c>
      <c r="B6" s="6" t="n">
        <v>959399</v>
      </c>
      <c r="C6" s="6" t="n">
        <v>1065021</v>
      </c>
    </row>
    <row r="7" spans="1:3">
      <c r="A7" s="4" t="s">
        <v>1109</v>
      </c>
      <c r="B7" s="6" t="n">
        <v>959399</v>
      </c>
    </row>
    <row r="8" spans="1:3">
      <c r="A8" s="3" t="s">
        <v>1110</v>
      </c>
    </row>
    <row r="9" spans="1:3">
      <c r="A9" s="4" t="s">
        <v>1106</v>
      </c>
      <c r="B9" s="7" t="n">
        <v>16.3</v>
      </c>
    </row>
    <row r="10" spans="1:3">
      <c r="A10" s="4" t="s">
        <v>1107</v>
      </c>
      <c r="B10" s="10" t="n">
        <v>18.2</v>
      </c>
    </row>
    <row r="11" spans="1:3">
      <c r="A11" s="4" t="s">
        <v>1108</v>
      </c>
      <c r="B11" s="10" t="n">
        <v>16.09</v>
      </c>
      <c r="C11" s="7" t="n">
        <v>16.3</v>
      </c>
    </row>
    <row r="12" spans="1:3">
      <c r="A12" s="4" t="s">
        <v>1109</v>
      </c>
      <c r="B12" s="7" t="n">
        <v>16.09</v>
      </c>
    </row>
    <row r="13" spans="1:3">
      <c r="A13" s="3" t="s">
        <v>1111</v>
      </c>
    </row>
    <row r="14" spans="1:3">
      <c r="A14" s="4" t="s">
        <v>1112</v>
      </c>
      <c r="B14" s="4" t="s">
        <v>1113</v>
      </c>
      <c r="C14" s="4" t="s">
        <v>1114</v>
      </c>
    </row>
    <row r="15" spans="1:3">
      <c r="A15" s="4" t="s">
        <v>1115</v>
      </c>
      <c r="B15" s="4" t="s">
        <v>111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72</v>
      </c>
      <c r="D2" s="2" t="s">
        <v>76</v>
      </c>
    </row>
    <row r="3" spans="1:4">
      <c r="A3" s="3" t="s">
        <v>1117</v>
      </c>
    </row>
    <row r="4" spans="1:4">
      <c r="A4" s="4" t="s">
        <v>1106</v>
      </c>
      <c r="B4" s="6" t="n">
        <v>2064141</v>
      </c>
    </row>
    <row r="5" spans="1:4">
      <c r="A5" s="4" t="s">
        <v>1118</v>
      </c>
      <c r="B5" s="6" t="n">
        <v>1242534</v>
      </c>
    </row>
    <row r="6" spans="1:4">
      <c r="A6" s="4" t="s">
        <v>1119</v>
      </c>
      <c r="B6" s="6" t="n">
        <v>-1132237</v>
      </c>
    </row>
    <row r="7" spans="1:4">
      <c r="A7" s="4" t="s">
        <v>1120</v>
      </c>
      <c r="B7" s="6" t="n">
        <v>-62488</v>
      </c>
    </row>
    <row r="8" spans="1:4">
      <c r="A8" s="4" t="s">
        <v>1108</v>
      </c>
      <c r="B8" s="6" t="n">
        <v>2111950</v>
      </c>
      <c r="C8" s="6" t="n">
        <v>2064141</v>
      </c>
    </row>
    <row r="9" spans="1:4">
      <c r="A9" s="3" t="s">
        <v>1121</v>
      </c>
    </row>
    <row r="10" spans="1:4">
      <c r="A10" s="4" t="s">
        <v>1106</v>
      </c>
      <c r="B10" s="5" t="n">
        <v>7</v>
      </c>
    </row>
    <row r="11" spans="1:4">
      <c r="A11" s="4" t="s">
        <v>1118</v>
      </c>
      <c r="B11" s="10" t="n">
        <v>5.55</v>
      </c>
      <c r="C11" s="7" t="n">
        <v>8.93</v>
      </c>
      <c r="D11" s="7" t="n">
        <v>7.34</v>
      </c>
    </row>
    <row r="12" spans="1:4">
      <c r="A12" s="4" t="s">
        <v>1119</v>
      </c>
      <c r="B12" s="10" t="n">
        <v>6.71</v>
      </c>
    </row>
    <row r="13" spans="1:4">
      <c r="A13" s="4" t="s">
        <v>1120</v>
      </c>
      <c r="B13" s="10" t="n">
        <v>6.43</v>
      </c>
    </row>
    <row r="14" spans="1:4">
      <c r="A14" s="4" t="s">
        <v>1108</v>
      </c>
      <c r="B14" s="7" t="n">
        <v>6.32</v>
      </c>
      <c r="C14" s="5" t="n">
        <v>7</v>
      </c>
    </row>
    <row r="15" spans="1:4">
      <c r="A15" s="4" t="s">
        <v>1122</v>
      </c>
    </row>
    <row r="16" spans="1:4">
      <c r="A16" s="3" t="s">
        <v>1117</v>
      </c>
    </row>
    <row r="17" spans="1:4">
      <c r="A17" s="4" t="s">
        <v>1106</v>
      </c>
      <c r="B17" s="6" t="n">
        <v>1545179</v>
      </c>
    </row>
    <row r="18" spans="1:4">
      <c r="A18" s="4" t="s">
        <v>1118</v>
      </c>
      <c r="B18" s="6" t="n">
        <v>606451</v>
      </c>
    </row>
    <row r="19" spans="1:4">
      <c r="A19" s="4" t="s">
        <v>1119</v>
      </c>
      <c r="B19" s="6" t="n">
        <v>-769984</v>
      </c>
    </row>
    <row r="20" spans="1:4">
      <c r="A20" s="4" t="s">
        <v>1120</v>
      </c>
      <c r="B20" s="6" t="n">
        <v>-25630</v>
      </c>
    </row>
    <row r="21" spans="1:4">
      <c r="A21" s="4" t="s">
        <v>1108</v>
      </c>
      <c r="B21" s="6" t="n">
        <v>1356016</v>
      </c>
      <c r="C21" s="6" t="n">
        <v>1545179</v>
      </c>
    </row>
    <row r="22" spans="1:4">
      <c r="A22" s="4" t="s">
        <v>1123</v>
      </c>
    </row>
    <row r="23" spans="1:4">
      <c r="A23" s="3" t="s">
        <v>1117</v>
      </c>
    </row>
    <row r="24" spans="1:4">
      <c r="A24" s="4" t="s">
        <v>1106</v>
      </c>
      <c r="B24" s="6" t="n">
        <v>518962</v>
      </c>
    </row>
    <row r="25" spans="1:4">
      <c r="A25" s="4" t="s">
        <v>1118</v>
      </c>
      <c r="B25" s="6" t="n">
        <v>636083</v>
      </c>
    </row>
    <row r="26" spans="1:4">
      <c r="A26" s="4" t="s">
        <v>1119</v>
      </c>
      <c r="B26" s="6" t="n">
        <v>-362253</v>
      </c>
    </row>
    <row r="27" spans="1:4">
      <c r="A27" s="4" t="s">
        <v>1120</v>
      </c>
      <c r="B27" s="6" t="n">
        <v>-36858</v>
      </c>
    </row>
    <row r="28" spans="1:4">
      <c r="A28" s="4" t="s">
        <v>1108</v>
      </c>
      <c r="B28" s="6" t="n">
        <v>755934</v>
      </c>
      <c r="C28" s="6" t="n">
        <v>5189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72</v>
      </c>
      <c r="D2" s="2" t="s">
        <v>76</v>
      </c>
    </row>
    <row r="3" spans="1:4">
      <c r="A3" s="3" t="s">
        <v>1125</v>
      </c>
    </row>
    <row r="4" spans="1:4">
      <c r="A4" s="4" t="s">
        <v>1126</v>
      </c>
      <c r="C4" s="4" t="s">
        <v>1127</v>
      </c>
    </row>
    <row r="5" spans="1:4">
      <c r="A5" s="4" t="s">
        <v>1128</v>
      </c>
      <c r="B5" s="4" t="s">
        <v>1129</v>
      </c>
    </row>
    <row r="6" spans="1:4">
      <c r="A6" s="4" t="s">
        <v>1130</v>
      </c>
      <c r="B6" s="4" t="s">
        <v>1131</v>
      </c>
    </row>
    <row r="7" spans="1:4">
      <c r="A7" s="4" t="s">
        <v>1132</v>
      </c>
      <c r="B7" s="4" t="s">
        <v>1133</v>
      </c>
      <c r="C7" s="4" t="s">
        <v>1134</v>
      </c>
    </row>
    <row r="8" spans="1:4">
      <c r="A8" s="4" t="s">
        <v>1135</v>
      </c>
      <c r="B8" s="4" t="s">
        <v>1136</v>
      </c>
      <c r="C8" s="4" t="s">
        <v>1137</v>
      </c>
    </row>
    <row r="9" spans="1:4">
      <c r="A9" s="4" t="s">
        <v>1075</v>
      </c>
    </row>
    <row r="10" spans="1:4">
      <c r="A10" s="3" t="s">
        <v>1138</v>
      </c>
    </row>
    <row r="11" spans="1:4">
      <c r="A11" s="4" t="s">
        <v>1106</v>
      </c>
      <c r="B11" s="6" t="n">
        <v>3358106</v>
      </c>
    </row>
    <row r="12" spans="1:4">
      <c r="A12" s="4" t="s">
        <v>1118</v>
      </c>
      <c r="B12" s="6" t="n">
        <v>919798</v>
      </c>
    </row>
    <row r="13" spans="1:4">
      <c r="A13" s="4" t="s">
        <v>1119</v>
      </c>
      <c r="B13" s="6" t="n">
        <v>-888294</v>
      </c>
      <c r="D13" s="6" t="n">
        <v>0</v>
      </c>
    </row>
    <row r="14" spans="1:4">
      <c r="A14" s="4" t="s">
        <v>1139</v>
      </c>
      <c r="B14" s="6" t="n">
        <v>117476</v>
      </c>
    </row>
    <row r="15" spans="1:4">
      <c r="A15" s="4" t="s">
        <v>1120</v>
      </c>
      <c r="B15" s="6" t="n">
        <v>-26645</v>
      </c>
    </row>
    <row r="16" spans="1:4">
      <c r="A16" s="4" t="s">
        <v>1108</v>
      </c>
      <c r="B16" s="6" t="n">
        <v>3480441</v>
      </c>
      <c r="C16" s="6" t="n">
        <v>3358106</v>
      </c>
    </row>
    <row r="17" spans="1:4">
      <c r="A17" s="3" t="s">
        <v>1121</v>
      </c>
    </row>
    <row r="18" spans="1:4">
      <c r="A18" s="4" t="s">
        <v>1106</v>
      </c>
      <c r="B18" s="7" t="n">
        <v>6.66</v>
      </c>
    </row>
    <row r="19" spans="1:4">
      <c r="A19" s="4" t="s">
        <v>1118</v>
      </c>
      <c r="B19" s="10" t="n">
        <v>5.29</v>
      </c>
      <c r="C19" s="7" t="n">
        <v>9.01</v>
      </c>
      <c r="D19" s="7" t="n">
        <v>8.630000000000001</v>
      </c>
    </row>
    <row r="20" spans="1:4">
      <c r="A20" s="4" t="s">
        <v>1119</v>
      </c>
      <c r="B20" s="10" t="n">
        <v>7.62</v>
      </c>
    </row>
    <row r="21" spans="1:4">
      <c r="A21" s="4" t="s">
        <v>1139</v>
      </c>
      <c r="B21" s="10" t="n">
        <v>4.81</v>
      </c>
    </row>
    <row r="22" spans="1:4">
      <c r="A22" s="4" t="s">
        <v>1120</v>
      </c>
      <c r="B22" s="10" t="n">
        <v>6.73</v>
      </c>
    </row>
    <row r="23" spans="1:4">
      <c r="A23" s="4" t="s">
        <v>1108</v>
      </c>
      <c r="B23" s="7" t="n">
        <v>5.99</v>
      </c>
      <c r="C23" s="7" t="n">
        <v>6.66</v>
      </c>
    </row>
    <row r="24" spans="1:4">
      <c r="A24" s="4" t="s">
        <v>1098</v>
      </c>
    </row>
    <row r="25" spans="1:4">
      <c r="A25" s="3" t="s">
        <v>1138</v>
      </c>
    </row>
    <row r="26" spans="1:4">
      <c r="A26" s="4" t="s">
        <v>1106</v>
      </c>
      <c r="B26" s="6" t="n">
        <v>2382174</v>
      </c>
    </row>
    <row r="27" spans="1:4">
      <c r="A27" s="4" t="s">
        <v>1118</v>
      </c>
      <c r="B27" s="6" t="n">
        <v>606451</v>
      </c>
    </row>
    <row r="28" spans="1:4">
      <c r="A28" s="4" t="s">
        <v>1119</v>
      </c>
      <c r="B28" s="6" t="n">
        <v>-714891</v>
      </c>
    </row>
    <row r="29" spans="1:4">
      <c r="A29" s="4" t="s">
        <v>1139</v>
      </c>
      <c r="B29" s="6" t="n">
        <v>87783</v>
      </c>
    </row>
    <row r="30" spans="1:4">
      <c r="A30" s="4" t="s">
        <v>1120</v>
      </c>
      <c r="B30" s="6" t="n">
        <v>-8097</v>
      </c>
    </row>
    <row r="31" spans="1:4">
      <c r="A31" s="4" t="s">
        <v>1108</v>
      </c>
      <c r="B31" s="6" t="n">
        <v>2353420</v>
      </c>
      <c r="C31" s="6" t="n">
        <v>2382174</v>
      </c>
    </row>
    <row r="32" spans="1:4">
      <c r="A32" s="4" t="s">
        <v>1102</v>
      </c>
    </row>
    <row r="33" spans="1:4">
      <c r="A33" s="3" t="s">
        <v>1138</v>
      </c>
    </row>
    <row r="34" spans="1:4">
      <c r="A34" s="4" t="s">
        <v>1106</v>
      </c>
      <c r="B34" s="6" t="n">
        <v>975932</v>
      </c>
    </row>
    <row r="35" spans="1:4">
      <c r="A35" s="4" t="s">
        <v>1118</v>
      </c>
      <c r="B35" s="6" t="n">
        <v>313347</v>
      </c>
    </row>
    <row r="36" spans="1:4">
      <c r="A36" s="4" t="s">
        <v>1119</v>
      </c>
      <c r="B36" s="6" t="n">
        <v>-173403</v>
      </c>
    </row>
    <row r="37" spans="1:4">
      <c r="A37" s="4" t="s">
        <v>1139</v>
      </c>
      <c r="B37" s="6" t="n">
        <v>29693</v>
      </c>
    </row>
    <row r="38" spans="1:4">
      <c r="A38" s="4" t="s">
        <v>1120</v>
      </c>
      <c r="B38" s="6" t="n">
        <v>-18548</v>
      </c>
    </row>
    <row r="39" spans="1:4">
      <c r="A39" s="4" t="s">
        <v>1108</v>
      </c>
      <c r="B39" s="6" t="n">
        <v>1127021</v>
      </c>
      <c r="C39" s="6" t="n">
        <v>9759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0</v>
      </c>
      <c r="C1" s="2" t="s">
        <v>68</v>
      </c>
      <c r="K1" s="2" t="s">
        <v>1</v>
      </c>
    </row>
    <row r="2" spans="1:13">
      <c r="C2" s="2" t="s">
        <v>2</v>
      </c>
      <c r="D2" s="2" t="s">
        <v>69</v>
      </c>
      <c r="E2" s="2" t="s">
        <v>70</v>
      </c>
      <c r="F2" s="2" t="s">
        <v>71</v>
      </c>
      <c r="G2" s="2" t="s">
        <v>72</v>
      </c>
      <c r="H2" s="2" t="s">
        <v>73</v>
      </c>
      <c r="I2" s="2" t="s">
        <v>74</v>
      </c>
      <c r="J2" s="2" t="s">
        <v>75</v>
      </c>
      <c r="K2" s="2" t="s">
        <v>2</v>
      </c>
      <c r="L2" s="2" t="s">
        <v>72</v>
      </c>
      <c r="M2" s="2" t="s">
        <v>76</v>
      </c>
    </row>
    <row r="3" spans="1:13">
      <c r="A3" s="3" t="s">
        <v>1141</v>
      </c>
    </row>
    <row r="4" spans="1:13">
      <c r="A4" s="4" t="s">
        <v>77</v>
      </c>
      <c r="C4" s="5" t="n">
        <v>668</v>
      </c>
      <c r="D4" s="5" t="n">
        <v>705</v>
      </c>
      <c r="E4" s="5" t="n">
        <v>755</v>
      </c>
      <c r="F4" s="5" t="n">
        <v>795</v>
      </c>
      <c r="G4" s="5" t="n">
        <v>932</v>
      </c>
      <c r="H4" s="5" t="n">
        <v>974</v>
      </c>
      <c r="I4" s="5" t="n">
        <v>976</v>
      </c>
      <c r="J4" s="5" t="n">
        <v>874</v>
      </c>
      <c r="K4" s="5" t="n">
        <v>2923</v>
      </c>
      <c r="L4" s="5" t="n">
        <v>3756</v>
      </c>
      <c r="M4" s="5" t="n">
        <v>3513</v>
      </c>
    </row>
    <row r="5" spans="1:13">
      <c r="A5" s="4" t="s">
        <v>79</v>
      </c>
      <c r="K5" s="6" t="n">
        <v>167</v>
      </c>
      <c r="L5" s="6" t="n">
        <v>212</v>
      </c>
      <c r="M5" s="6" t="n">
        <v>204</v>
      </c>
    </row>
    <row r="6" spans="1:13">
      <c r="A6" s="4" t="s">
        <v>83</v>
      </c>
      <c r="C6" s="5" t="n">
        <v>-69</v>
      </c>
      <c r="D6" s="5" t="n">
        <v>-18</v>
      </c>
      <c r="E6" s="5" t="n">
        <v>40</v>
      </c>
      <c r="F6" s="5" t="n">
        <v>64</v>
      </c>
      <c r="G6" s="5" t="n">
        <v>75</v>
      </c>
      <c r="H6" s="5" t="n">
        <v>135</v>
      </c>
      <c r="I6" s="5" t="n">
        <v>121</v>
      </c>
      <c r="J6" s="5" t="n">
        <v>48</v>
      </c>
      <c r="K6" s="6" t="n">
        <v>17</v>
      </c>
      <c r="L6" s="6" t="n">
        <v>379</v>
      </c>
      <c r="M6" s="6" t="n">
        <v>42</v>
      </c>
    </row>
    <row r="7" spans="1:13">
      <c r="A7" s="4" t="s">
        <v>1142</v>
      </c>
      <c r="K7" s="6" t="n">
        <v>113</v>
      </c>
      <c r="L7" s="6" t="n">
        <v>155</v>
      </c>
      <c r="M7" s="6" t="n">
        <v>164</v>
      </c>
    </row>
    <row r="8" spans="1:13">
      <c r="A8" s="4" t="s">
        <v>1143</v>
      </c>
    </row>
    <row r="9" spans="1:13">
      <c r="A9" s="3" t="s">
        <v>1141</v>
      </c>
    </row>
    <row r="10" spans="1:13">
      <c r="A10" s="4" t="s">
        <v>77</v>
      </c>
      <c r="B10" s="4" t="s">
        <v>469</v>
      </c>
      <c r="K10" s="6" t="n">
        <v>797</v>
      </c>
      <c r="L10" s="6" t="n">
        <v>1085</v>
      </c>
      <c r="M10" s="6" t="n">
        <v>911</v>
      </c>
    </row>
    <row r="11" spans="1:13">
      <c r="A11" s="4" t="s">
        <v>79</v>
      </c>
      <c r="B11" s="4" t="s">
        <v>469</v>
      </c>
      <c r="K11" s="6" t="n">
        <v>23</v>
      </c>
      <c r="L11" s="6" t="n">
        <v>27</v>
      </c>
      <c r="M11" s="6" t="n">
        <v>31</v>
      </c>
    </row>
    <row r="12" spans="1:13">
      <c r="A12" s="4" t="s">
        <v>83</v>
      </c>
      <c r="B12" s="4" t="s">
        <v>469</v>
      </c>
      <c r="K12" s="6" t="n">
        <v>39</v>
      </c>
      <c r="L12" s="6" t="n">
        <v>172</v>
      </c>
      <c r="M12" s="6" t="n">
        <v>79</v>
      </c>
    </row>
    <row r="13" spans="1:13">
      <c r="A13" s="4" t="s">
        <v>1142</v>
      </c>
      <c r="B13" s="4" t="s">
        <v>469</v>
      </c>
      <c r="K13" s="6" t="n">
        <v>29</v>
      </c>
      <c r="L13" s="6" t="n">
        <v>53</v>
      </c>
      <c r="M13" s="6" t="n">
        <v>12</v>
      </c>
    </row>
    <row r="14" spans="1:13">
      <c r="A14" s="4" t="s">
        <v>1144</v>
      </c>
    </row>
    <row r="15" spans="1:13">
      <c r="A15" s="3" t="s">
        <v>1141</v>
      </c>
    </row>
    <row r="16" spans="1:13">
      <c r="A16" s="4" t="s">
        <v>77</v>
      </c>
      <c r="B16" s="4" t="s">
        <v>1145</v>
      </c>
      <c r="K16" s="6" t="n">
        <v>165</v>
      </c>
      <c r="L16" s="6" t="n">
        <v>130</v>
      </c>
      <c r="M16" s="6" t="n">
        <v>81</v>
      </c>
    </row>
    <row r="17" spans="1:13">
      <c r="A17" s="4" t="s">
        <v>79</v>
      </c>
      <c r="B17" s="4" t="s">
        <v>1145</v>
      </c>
      <c r="K17" s="6" t="n">
        <v>18</v>
      </c>
      <c r="L17" s="6" t="n">
        <v>15</v>
      </c>
      <c r="M17" s="6" t="n">
        <v>5</v>
      </c>
    </row>
    <row r="18" spans="1:13">
      <c r="A18" s="4" t="s">
        <v>83</v>
      </c>
      <c r="B18" s="4" t="s">
        <v>1145</v>
      </c>
      <c r="K18" s="6" t="n">
        <v>-16</v>
      </c>
      <c r="L18" s="6" t="n">
        <v>-30</v>
      </c>
      <c r="M18" s="6" t="n">
        <v>-6</v>
      </c>
    </row>
    <row r="19" spans="1:13">
      <c r="A19" s="4" t="s">
        <v>1142</v>
      </c>
      <c r="B19" s="4" t="s">
        <v>1145</v>
      </c>
      <c r="K19" s="6" t="n">
        <v>8</v>
      </c>
      <c r="L19" s="6" t="n">
        <v>27</v>
      </c>
      <c r="M19" s="6" t="n">
        <v>101</v>
      </c>
    </row>
    <row r="20" spans="1:13">
      <c r="A20" s="4" t="s">
        <v>1146</v>
      </c>
    </row>
    <row r="21" spans="1:13">
      <c r="A21" s="3" t="s">
        <v>1141</v>
      </c>
    </row>
    <row r="22" spans="1:13">
      <c r="A22" s="4" t="s">
        <v>77</v>
      </c>
      <c r="B22" s="4" t="s">
        <v>1147</v>
      </c>
      <c r="K22" s="6" t="n">
        <v>616</v>
      </c>
      <c r="L22" s="6" t="n">
        <v>823</v>
      </c>
      <c r="M22" s="6" t="n">
        <v>797</v>
      </c>
    </row>
    <row r="23" spans="1:13">
      <c r="A23" s="4" t="s">
        <v>79</v>
      </c>
      <c r="B23" s="4" t="s">
        <v>1147</v>
      </c>
      <c r="K23" s="6" t="n">
        <v>34</v>
      </c>
      <c r="L23" s="6" t="n">
        <v>32</v>
      </c>
      <c r="M23" s="6" t="n">
        <v>33</v>
      </c>
    </row>
    <row r="24" spans="1:13">
      <c r="A24" s="4" t="s">
        <v>83</v>
      </c>
      <c r="B24" s="4" t="s">
        <v>1147</v>
      </c>
      <c r="K24" s="6" t="n">
        <v>-6</v>
      </c>
      <c r="L24" s="6" t="n">
        <v>169</v>
      </c>
      <c r="M24" s="6" t="n">
        <v>186</v>
      </c>
    </row>
    <row r="25" spans="1:13">
      <c r="A25" s="4" t="s">
        <v>1142</v>
      </c>
      <c r="B25" s="4" t="s">
        <v>1147</v>
      </c>
      <c r="K25" s="6" t="n">
        <v>23</v>
      </c>
      <c r="L25" s="6" t="n">
        <v>37</v>
      </c>
      <c r="M25" s="6" t="n">
        <v>9</v>
      </c>
    </row>
    <row r="26" spans="1:13">
      <c r="A26" s="4" t="s">
        <v>1148</v>
      </c>
    </row>
    <row r="27" spans="1:13">
      <c r="A27" s="3" t="s">
        <v>1141</v>
      </c>
    </row>
    <row r="28" spans="1:13">
      <c r="A28" s="4" t="s">
        <v>77</v>
      </c>
      <c r="K28" s="6" t="n">
        <v>773</v>
      </c>
      <c r="L28" s="6" t="n">
        <v>907</v>
      </c>
      <c r="M28" s="6" t="n">
        <v>842</v>
      </c>
    </row>
    <row r="29" spans="1:13">
      <c r="A29" s="4" t="s">
        <v>79</v>
      </c>
      <c r="K29" s="6" t="n">
        <v>29</v>
      </c>
      <c r="L29" s="6" t="n">
        <v>66</v>
      </c>
      <c r="M29" s="6" t="n">
        <v>66</v>
      </c>
    </row>
    <row r="30" spans="1:13">
      <c r="A30" s="4" t="s">
        <v>83</v>
      </c>
      <c r="K30" s="6" t="n">
        <v>49</v>
      </c>
      <c r="L30" s="6" t="n">
        <v>74</v>
      </c>
      <c r="M30" s="6" t="n">
        <v>-23</v>
      </c>
    </row>
    <row r="31" spans="1:13">
      <c r="A31" s="4" t="s">
        <v>1142</v>
      </c>
      <c r="K31" s="6" t="n">
        <v>16</v>
      </c>
      <c r="L31" s="6" t="n">
        <v>18</v>
      </c>
      <c r="M31" s="6" t="n">
        <v>6</v>
      </c>
    </row>
    <row r="32" spans="1:13">
      <c r="A32" s="4" t="s">
        <v>1149</v>
      </c>
    </row>
    <row r="33" spans="1:13">
      <c r="A33" s="3" t="s">
        <v>1141</v>
      </c>
    </row>
    <row r="34" spans="1:13">
      <c r="A34" s="4" t="s">
        <v>77</v>
      </c>
      <c r="K34" s="6" t="n">
        <v>572</v>
      </c>
      <c r="L34" s="6" t="n">
        <v>811</v>
      </c>
      <c r="M34" s="6" t="n">
        <v>882</v>
      </c>
    </row>
    <row r="35" spans="1:13">
      <c r="A35" s="4" t="s">
        <v>79</v>
      </c>
      <c r="K35" s="6" t="n">
        <v>43</v>
      </c>
      <c r="L35" s="6" t="n">
        <v>47</v>
      </c>
      <c r="M35" s="6" t="n">
        <v>45</v>
      </c>
    </row>
    <row r="36" spans="1:13">
      <c r="A36" s="4" t="s">
        <v>83</v>
      </c>
      <c r="K36" s="6" t="n">
        <v>33</v>
      </c>
      <c r="L36" s="6" t="n">
        <v>40</v>
      </c>
      <c r="M36" s="6" t="n">
        <v>-9</v>
      </c>
    </row>
    <row r="37" spans="1:13">
      <c r="A37" s="4" t="s">
        <v>1142</v>
      </c>
      <c r="K37" s="6" t="n">
        <v>27</v>
      </c>
      <c r="L37" s="6" t="n">
        <v>16</v>
      </c>
      <c r="M37" s="6" t="n">
        <v>20</v>
      </c>
    </row>
    <row r="38" spans="1:13">
      <c r="A38" s="4" t="s">
        <v>1150</v>
      </c>
    </row>
    <row r="39" spans="1:13">
      <c r="A39" s="3" t="s">
        <v>1141</v>
      </c>
    </row>
    <row r="40" spans="1:13">
      <c r="A40" s="4" t="s">
        <v>77</v>
      </c>
      <c r="K40" s="6" t="n">
        <v>2923</v>
      </c>
      <c r="L40" s="6" t="n">
        <v>3756</v>
      </c>
      <c r="M40" s="6" t="n">
        <v>3513</v>
      </c>
    </row>
    <row r="41" spans="1:13">
      <c r="A41" s="4" t="s">
        <v>79</v>
      </c>
      <c r="K41" s="6" t="n">
        <v>147</v>
      </c>
      <c r="L41" s="6" t="n">
        <v>187</v>
      </c>
      <c r="M41" s="6" t="n">
        <v>180</v>
      </c>
    </row>
    <row r="42" spans="1:13">
      <c r="A42" s="4" t="s">
        <v>83</v>
      </c>
      <c r="K42" s="6" t="n">
        <v>99</v>
      </c>
      <c r="L42" s="6" t="n">
        <v>425</v>
      </c>
      <c r="M42" s="6" t="n">
        <v>227</v>
      </c>
    </row>
    <row r="43" spans="1:13">
      <c r="A43" s="4" t="s">
        <v>1142</v>
      </c>
      <c r="K43" s="6" t="n">
        <v>103</v>
      </c>
      <c r="L43" s="6" t="n">
        <v>151</v>
      </c>
      <c r="M43" s="6" t="n">
        <v>148</v>
      </c>
    </row>
    <row r="44" spans="1:13">
      <c r="A44" s="4" t="s">
        <v>1151</v>
      </c>
    </row>
    <row r="45" spans="1:13">
      <c r="A45" s="3" t="s">
        <v>1141</v>
      </c>
    </row>
    <row r="46" spans="1:13">
      <c r="A46" s="4" t="s">
        <v>77</v>
      </c>
      <c r="K46" s="6" t="n">
        <v>0</v>
      </c>
      <c r="L46" s="6" t="n">
        <v>0</v>
      </c>
      <c r="M46" s="6" t="n">
        <v>0</v>
      </c>
    </row>
    <row r="47" spans="1:13">
      <c r="A47" s="4" t="s">
        <v>79</v>
      </c>
      <c r="K47" s="6" t="n">
        <v>20</v>
      </c>
      <c r="L47" s="6" t="n">
        <v>25</v>
      </c>
      <c r="M47" s="6" t="n">
        <v>24</v>
      </c>
    </row>
    <row r="48" spans="1:13">
      <c r="A48" s="4" t="s">
        <v>83</v>
      </c>
      <c r="K48" s="6" t="n">
        <v>-82</v>
      </c>
      <c r="L48" s="6" t="n">
        <v>-46</v>
      </c>
      <c r="M48" s="6" t="n">
        <v>-185</v>
      </c>
    </row>
    <row r="49" spans="1:13">
      <c r="A49" s="4" t="s">
        <v>1142</v>
      </c>
      <c r="K49" s="5" t="n">
        <v>10</v>
      </c>
      <c r="L49" s="5" t="n">
        <v>4</v>
      </c>
      <c r="M49" s="5" t="n">
        <v>16</v>
      </c>
    </row>
    <row r="50" spans="1:13"/>
    <row r="51" spans="1:13">
      <c r="A51" s="4" t="s">
        <v>469</v>
      </c>
      <c r="B51" s="4" t="s">
        <v>1152</v>
      </c>
    </row>
    <row r="52" spans="1:13">
      <c r="A52" s="4" t="s">
        <v>570</v>
      </c>
      <c r="B52" s="4" t="s">
        <v>1153</v>
      </c>
    </row>
    <row r="53" spans="1:13">
      <c r="A53" s="4" t="s">
        <v>943</v>
      </c>
      <c r="B53" s="4" t="s">
        <v>1154</v>
      </c>
    </row>
    <row r="54" spans="1:13">
      <c r="A54" s="4" t="s">
        <v>1147</v>
      </c>
      <c r="B54" s="4" t="s">
        <v>1155</v>
      </c>
    </row>
  </sheetData>
  <mergeCells count="8">
    <mergeCell ref="A1:B2"/>
    <mergeCell ref="C1:J1"/>
    <mergeCell ref="K1:M1"/>
    <mergeCell ref="A50:L50"/>
    <mergeCell ref="B51:L51"/>
    <mergeCell ref="B52:L52"/>
    <mergeCell ref="B53:L53"/>
    <mergeCell ref="B54:L5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6</v>
      </c>
      <c r="C1" s="2" t="s">
        <v>68</v>
      </c>
      <c r="K1" s="2" t="s">
        <v>1</v>
      </c>
    </row>
    <row r="2" spans="1:13">
      <c r="C2" s="2" t="s">
        <v>2</v>
      </c>
      <c r="D2" s="2" t="s">
        <v>69</v>
      </c>
      <c r="E2" s="2" t="s">
        <v>70</v>
      </c>
      <c r="F2" s="2" t="s">
        <v>71</v>
      </c>
      <c r="G2" s="2" t="s">
        <v>72</v>
      </c>
      <c r="H2" s="2" t="s">
        <v>73</v>
      </c>
      <c r="I2" s="2" t="s">
        <v>74</v>
      </c>
      <c r="J2" s="2" t="s">
        <v>75</v>
      </c>
      <c r="K2" s="2" t="s">
        <v>2</v>
      </c>
      <c r="L2" s="2" t="s">
        <v>72</v>
      </c>
      <c r="M2" s="2" t="s">
        <v>76</v>
      </c>
    </row>
    <row r="3" spans="1:13">
      <c r="A3" s="3" t="s">
        <v>1141</v>
      </c>
    </row>
    <row r="4" spans="1:13">
      <c r="A4" s="4" t="s">
        <v>77</v>
      </c>
      <c r="C4" s="5" t="n">
        <v>668</v>
      </c>
      <c r="D4" s="5" t="n">
        <v>705</v>
      </c>
      <c r="E4" s="5" t="n">
        <v>755</v>
      </c>
      <c r="F4" s="5" t="n">
        <v>795</v>
      </c>
      <c r="G4" s="5" t="n">
        <v>932</v>
      </c>
      <c r="H4" s="5" t="n">
        <v>974</v>
      </c>
      <c r="I4" s="5" t="n">
        <v>976</v>
      </c>
      <c r="J4" s="5" t="n">
        <v>874</v>
      </c>
      <c r="K4" s="5" t="n">
        <v>2923</v>
      </c>
      <c r="L4" s="5" t="n">
        <v>3756</v>
      </c>
      <c r="M4" s="5" t="n">
        <v>3513</v>
      </c>
    </row>
    <row r="5" spans="1:13">
      <c r="A5" s="4" t="s">
        <v>1157</v>
      </c>
    </row>
    <row r="6" spans="1:13">
      <c r="A6" s="3" t="s">
        <v>1141</v>
      </c>
    </row>
    <row r="7" spans="1:13">
      <c r="A7" s="4" t="s">
        <v>77</v>
      </c>
      <c r="K7" s="6" t="n">
        <v>36</v>
      </c>
      <c r="L7" s="6" t="n">
        <v>39</v>
      </c>
      <c r="M7" s="6" t="n">
        <v>36</v>
      </c>
    </row>
    <row r="8" spans="1:13">
      <c r="A8" s="4" t="s">
        <v>1158</v>
      </c>
    </row>
    <row r="9" spans="1:13">
      <c r="A9" s="3" t="s">
        <v>1141</v>
      </c>
    </row>
    <row r="10" spans="1:13">
      <c r="A10" s="4" t="s">
        <v>77</v>
      </c>
      <c r="B10" s="4" t="s">
        <v>469</v>
      </c>
      <c r="K10" s="6" t="n">
        <v>797</v>
      </c>
      <c r="L10" s="6" t="n">
        <v>1085</v>
      </c>
      <c r="M10" s="6" t="n">
        <v>911</v>
      </c>
    </row>
    <row r="11" spans="1:13">
      <c r="A11" s="4" t="s">
        <v>1159</v>
      </c>
    </row>
    <row r="12" spans="1:13">
      <c r="A12" s="3" t="s">
        <v>1141</v>
      </c>
    </row>
    <row r="13" spans="1:13">
      <c r="A13" s="4" t="s">
        <v>77</v>
      </c>
      <c r="B13" s="4" t="s">
        <v>570</v>
      </c>
      <c r="K13" s="6" t="n">
        <v>616</v>
      </c>
      <c r="L13" s="6" t="n">
        <v>823</v>
      </c>
      <c r="M13" s="6" t="n">
        <v>797</v>
      </c>
    </row>
    <row r="14" spans="1:13">
      <c r="A14" s="4" t="s">
        <v>1160</v>
      </c>
      <c r="K14" s="5" t="n">
        <v>22</v>
      </c>
      <c r="L14" s="5" t="n">
        <v>26</v>
      </c>
      <c r="M14" s="5" t="n">
        <v>20</v>
      </c>
    </row>
    <row r="15" spans="1:13"/>
    <row r="16" spans="1:13">
      <c r="A16" s="4" t="s">
        <v>469</v>
      </c>
      <c r="B16" s="4" t="s">
        <v>1152</v>
      </c>
    </row>
    <row r="17" spans="1:13">
      <c r="A17" s="4" t="s">
        <v>570</v>
      </c>
      <c r="B17" s="4" t="s">
        <v>1155</v>
      </c>
    </row>
  </sheetData>
  <mergeCells count="6">
    <mergeCell ref="A1:B2"/>
    <mergeCell ref="C1:J1"/>
    <mergeCell ref="K1:M1"/>
    <mergeCell ref="A15:L15"/>
    <mergeCell ref="B16:L16"/>
    <mergeCell ref="B17:L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68</v>
      </c>
      <c r="J1" s="2" t="s">
        <v>1</v>
      </c>
    </row>
    <row r="2" spans="1:12">
      <c r="B2" s="2" t="s">
        <v>2</v>
      </c>
      <c r="C2" s="2" t="s">
        <v>69</v>
      </c>
      <c r="D2" s="2" t="s">
        <v>70</v>
      </c>
      <c r="E2" s="2" t="s">
        <v>71</v>
      </c>
      <c r="F2" s="2" t="s">
        <v>72</v>
      </c>
      <c r="G2" s="2" t="s">
        <v>73</v>
      </c>
      <c r="H2" s="2" t="s">
        <v>74</v>
      </c>
      <c r="I2" s="2" t="s">
        <v>75</v>
      </c>
      <c r="J2" s="2" t="s">
        <v>2</v>
      </c>
      <c r="K2" s="2" t="s">
        <v>72</v>
      </c>
      <c r="L2" s="2" t="s">
        <v>76</v>
      </c>
    </row>
    <row r="3" spans="1:12">
      <c r="A3" s="3" t="s">
        <v>1162</v>
      </c>
    </row>
    <row r="4" spans="1:12">
      <c r="A4" s="4" t="s">
        <v>77</v>
      </c>
      <c r="B4" s="5" t="n">
        <v>668</v>
      </c>
      <c r="C4" s="5" t="n">
        <v>705</v>
      </c>
      <c r="D4" s="5" t="n">
        <v>755</v>
      </c>
      <c r="E4" s="5" t="n">
        <v>795</v>
      </c>
      <c r="F4" s="5" t="n">
        <v>932</v>
      </c>
      <c r="G4" s="5" t="n">
        <v>974</v>
      </c>
      <c r="H4" s="5" t="n">
        <v>976</v>
      </c>
      <c r="I4" s="5" t="n">
        <v>874</v>
      </c>
      <c r="J4" s="5" t="n">
        <v>2923</v>
      </c>
      <c r="K4" s="5" t="n">
        <v>3756</v>
      </c>
      <c r="L4" s="5" t="n">
        <v>3513</v>
      </c>
    </row>
    <row r="5" spans="1:12">
      <c r="A5" s="4" t="s">
        <v>866</v>
      </c>
    </row>
    <row r="6" spans="1:12">
      <c r="A6" s="3" t="s">
        <v>1162</v>
      </c>
    </row>
    <row r="7" spans="1:12">
      <c r="A7" s="4" t="s">
        <v>77</v>
      </c>
      <c r="J7" s="6" t="n">
        <v>2026</v>
      </c>
      <c r="K7" s="6" t="n">
        <v>2581</v>
      </c>
      <c r="L7" s="6" t="n">
        <v>2387</v>
      </c>
    </row>
    <row r="8" spans="1:12">
      <c r="A8" s="4" t="s">
        <v>1163</v>
      </c>
    </row>
    <row r="9" spans="1:12">
      <c r="A9" s="3" t="s">
        <v>1162</v>
      </c>
    </row>
    <row r="10" spans="1:12">
      <c r="A10" s="4" t="s">
        <v>77</v>
      </c>
      <c r="J10" s="6" t="n">
        <v>897</v>
      </c>
      <c r="K10" s="6" t="n">
        <v>1175</v>
      </c>
      <c r="L10" s="6" t="n">
        <v>1126</v>
      </c>
    </row>
    <row r="11" spans="1:12">
      <c r="A11" s="4" t="s">
        <v>874</v>
      </c>
    </row>
    <row r="12" spans="1:12">
      <c r="A12" s="3" t="s">
        <v>1162</v>
      </c>
    </row>
    <row r="13" spans="1:12">
      <c r="A13" s="4" t="s">
        <v>77</v>
      </c>
      <c r="J13" s="6" t="n">
        <v>405</v>
      </c>
      <c r="K13" s="6" t="n">
        <v>513</v>
      </c>
      <c r="L13" s="6" t="n">
        <v>517</v>
      </c>
    </row>
    <row r="14" spans="1:12">
      <c r="A14" s="4" t="s">
        <v>1164</v>
      </c>
    </row>
    <row r="15" spans="1:12">
      <c r="A15" s="3" t="s">
        <v>1162</v>
      </c>
    </row>
    <row r="16" spans="1:12">
      <c r="A16" s="4" t="s">
        <v>77</v>
      </c>
      <c r="J16" s="6" t="n">
        <v>87</v>
      </c>
      <c r="K16" s="6" t="n">
        <v>148</v>
      </c>
      <c r="L16" s="6" t="n">
        <v>126</v>
      </c>
    </row>
    <row r="17" spans="1:12">
      <c r="A17" s="4" t="s">
        <v>1165</v>
      </c>
    </row>
    <row r="18" spans="1:12">
      <c r="A18" s="3" t="s">
        <v>1162</v>
      </c>
    </row>
    <row r="19" spans="1:12">
      <c r="A19" s="4" t="s">
        <v>77</v>
      </c>
      <c r="J19" s="5" t="n">
        <v>405</v>
      </c>
      <c r="K19" s="5" t="n">
        <v>514</v>
      </c>
      <c r="L19" s="5" t="n">
        <v>48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72</v>
      </c>
      <c r="D2" s="2" t="s">
        <v>76</v>
      </c>
    </row>
    <row r="3" spans="1:4">
      <c r="A3" s="3" t="s">
        <v>285</v>
      </c>
    </row>
    <row r="4" spans="1:4">
      <c r="A4" s="4" t="s">
        <v>1167</v>
      </c>
      <c r="B4" s="4" t="s">
        <v>725</v>
      </c>
      <c r="C4" s="4" t="s">
        <v>725</v>
      </c>
      <c r="D4" s="4" t="s">
        <v>7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72</v>
      </c>
    </row>
    <row r="2" spans="1:3">
      <c r="A2" s="3" t="s">
        <v>1162</v>
      </c>
    </row>
    <row r="3" spans="1:3">
      <c r="A3" s="4" t="s">
        <v>1169</v>
      </c>
      <c r="B3" s="5" t="n">
        <v>1568</v>
      </c>
      <c r="C3" s="5" t="n">
        <v>1565</v>
      </c>
    </row>
    <row r="4" spans="1:3">
      <c r="A4" s="4" t="s">
        <v>866</v>
      </c>
    </row>
    <row r="5" spans="1:3">
      <c r="A5" s="3" t="s">
        <v>1162</v>
      </c>
    </row>
    <row r="6" spans="1:3">
      <c r="A6" s="4" t="s">
        <v>1169</v>
      </c>
      <c r="B6" s="6" t="n">
        <v>540</v>
      </c>
      <c r="C6" s="6" t="n">
        <v>525</v>
      </c>
    </row>
    <row r="7" spans="1:3">
      <c r="A7" s="4" t="s">
        <v>874</v>
      </c>
    </row>
    <row r="8" spans="1:3">
      <c r="A8" s="3" t="s">
        <v>1162</v>
      </c>
    </row>
    <row r="9" spans="1:3">
      <c r="A9" s="4" t="s">
        <v>1169</v>
      </c>
      <c r="B9" s="5" t="n">
        <v>1028</v>
      </c>
      <c r="C9" s="5" t="n">
        <v>104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70</v>
      </c>
      <c r="B1" s="2" t="s">
        <v>1</v>
      </c>
    </row>
    <row r="2" spans="1:2">
      <c r="B2" s="2" t="s">
        <v>2</v>
      </c>
    </row>
    <row r="3" spans="1:2">
      <c r="A3" s="4" t="s">
        <v>1171</v>
      </c>
    </row>
    <row r="4" spans="1:2">
      <c r="A4" s="3" t="s">
        <v>1172</v>
      </c>
    </row>
    <row r="5" spans="1:2">
      <c r="A5" s="4" t="s">
        <v>1173</v>
      </c>
      <c r="B5" s="4" t="s">
        <v>65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68</v>
      </c>
      <c r="J1" s="2" t="s">
        <v>1</v>
      </c>
    </row>
    <row r="2" spans="1:12">
      <c r="B2" s="2" t="s">
        <v>2</v>
      </c>
      <c r="C2" s="2" t="s">
        <v>69</v>
      </c>
      <c r="D2" s="2" t="s">
        <v>70</v>
      </c>
      <c r="E2" s="2" t="s">
        <v>71</v>
      </c>
      <c r="F2" s="2" t="s">
        <v>72</v>
      </c>
      <c r="G2" s="2" t="s">
        <v>73</v>
      </c>
      <c r="H2" s="2" t="s">
        <v>74</v>
      </c>
      <c r="I2" s="2" t="s">
        <v>75</v>
      </c>
      <c r="J2" s="2" t="s">
        <v>2</v>
      </c>
      <c r="K2" s="2" t="s">
        <v>72</v>
      </c>
      <c r="L2" s="2" t="s">
        <v>76</v>
      </c>
    </row>
    <row r="3" spans="1:12">
      <c r="A3" s="3" t="s">
        <v>1172</v>
      </c>
    </row>
    <row r="4" spans="1:12">
      <c r="A4" s="4" t="s">
        <v>77</v>
      </c>
      <c r="B4" s="5" t="n">
        <v>668</v>
      </c>
      <c r="C4" s="5" t="n">
        <v>705</v>
      </c>
      <c r="D4" s="5" t="n">
        <v>755</v>
      </c>
      <c r="E4" s="5" t="n">
        <v>795</v>
      </c>
      <c r="F4" s="5" t="n">
        <v>932</v>
      </c>
      <c r="G4" s="5" t="n">
        <v>974</v>
      </c>
      <c r="H4" s="5" t="n">
        <v>976</v>
      </c>
      <c r="I4" s="5" t="n">
        <v>874</v>
      </c>
      <c r="J4" s="5" t="n">
        <v>2923</v>
      </c>
      <c r="K4" s="5" t="n">
        <v>3756</v>
      </c>
      <c r="L4" s="5" t="n">
        <v>3513</v>
      </c>
    </row>
    <row r="5" spans="1:12">
      <c r="A5" s="3" t="s">
        <v>78</v>
      </c>
    </row>
    <row r="6" spans="1:12">
      <c r="A6" s="4" t="s">
        <v>79</v>
      </c>
      <c r="J6" s="6" t="n">
        <v>167</v>
      </c>
      <c r="K6" s="6" t="n">
        <v>212</v>
      </c>
      <c r="L6" s="6" t="n">
        <v>204</v>
      </c>
    </row>
    <row r="7" spans="1:12">
      <c r="A7" s="4" t="s">
        <v>80</v>
      </c>
      <c r="J7" s="6" t="n">
        <v>136</v>
      </c>
      <c r="K7" s="6" t="n">
        <v>165</v>
      </c>
      <c r="L7" s="6" t="n">
        <v>170</v>
      </c>
    </row>
    <row r="8" spans="1:12">
      <c r="A8" s="4" t="s">
        <v>81</v>
      </c>
      <c r="J8" s="6" t="n">
        <v>18</v>
      </c>
      <c r="K8" s="6" t="n">
        <v>121</v>
      </c>
      <c r="L8" s="6" t="n">
        <v>82</v>
      </c>
    </row>
    <row r="9" spans="1:12">
      <c r="A9" s="4" t="s">
        <v>82</v>
      </c>
      <c r="J9" s="6" t="n">
        <v>-2</v>
      </c>
      <c r="K9" s="6" t="n">
        <v>-145</v>
      </c>
      <c r="L9" s="6" t="n">
        <v>-15</v>
      </c>
    </row>
    <row r="10" spans="1:12">
      <c r="A10" s="4" t="s">
        <v>83</v>
      </c>
      <c r="B10" s="6" t="n">
        <v>-69</v>
      </c>
      <c r="C10" s="6" t="n">
        <v>-18</v>
      </c>
      <c r="D10" s="6" t="n">
        <v>40</v>
      </c>
      <c r="E10" s="6" t="n">
        <v>64</v>
      </c>
      <c r="F10" s="6" t="n">
        <v>75</v>
      </c>
      <c r="G10" s="6" t="n">
        <v>135</v>
      </c>
      <c r="H10" s="6" t="n">
        <v>121</v>
      </c>
      <c r="I10" s="6" t="n">
        <v>48</v>
      </c>
      <c r="J10" s="6" t="n">
        <v>17</v>
      </c>
      <c r="K10" s="6" t="n">
        <v>379</v>
      </c>
      <c r="L10" s="6" t="n">
        <v>42</v>
      </c>
    </row>
    <row r="11" spans="1:12">
      <c r="A11" s="4" t="s">
        <v>84</v>
      </c>
      <c r="J11" s="6" t="n">
        <v>-31</v>
      </c>
      <c r="K11" s="6" t="n">
        <v>-47</v>
      </c>
      <c r="L11" s="6" t="n">
        <v>-49</v>
      </c>
    </row>
    <row r="12" spans="1:12">
      <c r="A12" s="4" t="s">
        <v>503</v>
      </c>
      <c r="J12" s="6" t="n">
        <v>47</v>
      </c>
      <c r="K12" s="6" t="n">
        <v>50</v>
      </c>
      <c r="L12" s="6" t="n">
        <v>7</v>
      </c>
    </row>
    <row r="13" spans="1:12">
      <c r="A13" s="4" t="s">
        <v>86</v>
      </c>
      <c r="J13" s="6" t="n">
        <v>-22</v>
      </c>
      <c r="K13" s="6" t="n">
        <v>5</v>
      </c>
      <c r="L13" s="6" t="n">
        <v>6</v>
      </c>
    </row>
    <row r="14" spans="1:12">
      <c r="A14" s="4" t="s">
        <v>1175</v>
      </c>
      <c r="J14" s="6" t="n">
        <v>0</v>
      </c>
      <c r="K14" s="6" t="n">
        <v>0</v>
      </c>
      <c r="L14" s="6" t="n">
        <v>0</v>
      </c>
    </row>
    <row r="15" spans="1:12">
      <c r="A15" s="4" t="s">
        <v>87</v>
      </c>
      <c r="J15" s="6" t="n">
        <v>11</v>
      </c>
      <c r="K15" s="6" t="n">
        <v>387</v>
      </c>
      <c r="L15" s="6" t="n">
        <v>6</v>
      </c>
    </row>
    <row r="16" spans="1:12">
      <c r="A16" s="4" t="s">
        <v>88</v>
      </c>
      <c r="J16" s="6" t="n">
        <v>-58</v>
      </c>
      <c r="K16" s="6" t="n">
        <v>-152</v>
      </c>
      <c r="L16" s="6" t="n">
        <v>-84</v>
      </c>
    </row>
    <row r="17" spans="1:12">
      <c r="A17" s="4" t="s">
        <v>89</v>
      </c>
      <c r="J17" s="6" t="n">
        <v>-47</v>
      </c>
      <c r="K17" s="6" t="n">
        <v>235</v>
      </c>
      <c r="L17" s="6" t="n">
        <v>-78</v>
      </c>
    </row>
    <row r="18" spans="1:12">
      <c r="A18" s="4" t="s">
        <v>1176</v>
      </c>
      <c r="J18" s="6" t="n">
        <v>0</v>
      </c>
      <c r="K18" s="6" t="n">
        <v>0</v>
      </c>
      <c r="L18" s="6" t="n">
        <v>-6</v>
      </c>
    </row>
    <row r="19" spans="1:12">
      <c r="A19" s="4" t="s">
        <v>91</v>
      </c>
      <c r="B19" s="5" t="n">
        <v>-71</v>
      </c>
      <c r="C19" s="5" t="n">
        <v>-43</v>
      </c>
      <c r="D19" s="5" t="n">
        <v>25</v>
      </c>
      <c r="E19" s="5" t="n">
        <v>42</v>
      </c>
      <c r="F19" s="5" t="n">
        <v>36</v>
      </c>
      <c r="G19" s="5" t="n">
        <v>117</v>
      </c>
      <c r="H19" s="5" t="n">
        <v>72</v>
      </c>
      <c r="I19" s="5" t="n">
        <v>10</v>
      </c>
      <c r="J19" s="6" t="n">
        <v>-47</v>
      </c>
      <c r="K19" s="6" t="n">
        <v>235</v>
      </c>
      <c r="L19" s="6" t="n">
        <v>-84</v>
      </c>
    </row>
    <row r="20" spans="1:12">
      <c r="A20" s="4" t="s">
        <v>119</v>
      </c>
      <c r="J20" s="6" t="n">
        <v>-276</v>
      </c>
      <c r="K20" s="6" t="n">
        <v>67</v>
      </c>
      <c r="L20" s="6" t="n">
        <v>-109</v>
      </c>
    </row>
    <row r="21" spans="1:12">
      <c r="A21" s="4" t="s">
        <v>1177</v>
      </c>
    </row>
    <row r="22" spans="1:12">
      <c r="A22" s="3" t="s">
        <v>1172</v>
      </c>
    </row>
    <row r="23" spans="1:12">
      <c r="A23" s="4" t="s">
        <v>77</v>
      </c>
      <c r="J23" s="6" t="n">
        <v>0</v>
      </c>
      <c r="K23" s="6" t="n">
        <v>0</v>
      </c>
      <c r="L23" s="6" t="n">
        <v>0</v>
      </c>
    </row>
    <row r="24" spans="1:12">
      <c r="A24" s="3" t="s">
        <v>78</v>
      </c>
    </row>
    <row r="25" spans="1:12">
      <c r="A25" s="4" t="s">
        <v>79</v>
      </c>
      <c r="J25" s="6" t="n">
        <v>0</v>
      </c>
      <c r="K25" s="6" t="n">
        <v>0</v>
      </c>
      <c r="L25" s="6" t="n">
        <v>0</v>
      </c>
    </row>
    <row r="26" spans="1:12">
      <c r="A26" s="4" t="s">
        <v>80</v>
      </c>
      <c r="J26" s="6" t="n">
        <v>16</v>
      </c>
      <c r="K26" s="6" t="n">
        <v>26</v>
      </c>
      <c r="L26" s="6" t="n">
        <v>30</v>
      </c>
    </row>
    <row r="27" spans="1:12">
      <c r="A27" s="4" t="s">
        <v>81</v>
      </c>
      <c r="J27" s="6" t="n">
        <v>0</v>
      </c>
      <c r="K27" s="6" t="n">
        <v>0</v>
      </c>
      <c r="L27" s="6" t="n">
        <v>0</v>
      </c>
    </row>
    <row r="28" spans="1:12">
      <c r="A28" s="4" t="s">
        <v>82</v>
      </c>
      <c r="J28" s="6" t="n">
        <v>0</v>
      </c>
      <c r="K28" s="6" t="n">
        <v>0</v>
      </c>
      <c r="L28" s="6" t="n">
        <v>0</v>
      </c>
    </row>
    <row r="29" spans="1:12">
      <c r="A29" s="4" t="s">
        <v>83</v>
      </c>
      <c r="J29" s="6" t="n">
        <v>-16</v>
      </c>
      <c r="K29" s="6" t="n">
        <v>-26</v>
      </c>
      <c r="L29" s="6" t="n">
        <v>-30</v>
      </c>
    </row>
    <row r="30" spans="1:12">
      <c r="A30" s="4" t="s">
        <v>84</v>
      </c>
      <c r="J30" s="6" t="n">
        <v>-63</v>
      </c>
      <c r="K30" s="6" t="n">
        <v>-87</v>
      </c>
      <c r="L30" s="6" t="n">
        <v>-95</v>
      </c>
    </row>
    <row r="31" spans="1:12">
      <c r="A31" s="4" t="s">
        <v>503</v>
      </c>
      <c r="J31" s="6" t="n">
        <v>0</v>
      </c>
      <c r="K31" s="6" t="n">
        <v>0</v>
      </c>
      <c r="L31" s="6" t="n">
        <v>0</v>
      </c>
    </row>
    <row r="32" spans="1:12">
      <c r="A32" s="4" t="s">
        <v>86</v>
      </c>
      <c r="J32" s="6" t="n">
        <v>-3</v>
      </c>
      <c r="K32" s="6" t="n">
        <v>0</v>
      </c>
      <c r="L32" s="6" t="n">
        <v>0</v>
      </c>
    </row>
    <row r="33" spans="1:12">
      <c r="A33" s="4" t="s">
        <v>1175</v>
      </c>
      <c r="J33" s="6" t="n">
        <v>35</v>
      </c>
      <c r="K33" s="6" t="n">
        <v>348</v>
      </c>
      <c r="L33" s="6" t="n">
        <v>41</v>
      </c>
    </row>
    <row r="34" spans="1:12">
      <c r="A34" s="4" t="s">
        <v>87</v>
      </c>
      <c r="J34" s="6" t="n">
        <v>-47</v>
      </c>
      <c r="K34" s="6" t="n">
        <v>235</v>
      </c>
      <c r="L34" s="6" t="n">
        <v>-84</v>
      </c>
    </row>
    <row r="35" spans="1:12">
      <c r="A35" s="4" t="s">
        <v>88</v>
      </c>
      <c r="J35" s="6" t="n">
        <v>0</v>
      </c>
      <c r="K35" s="6" t="n">
        <v>0</v>
      </c>
      <c r="L35" s="6" t="n">
        <v>0</v>
      </c>
    </row>
    <row r="36" spans="1:12">
      <c r="A36" s="4" t="s">
        <v>89</v>
      </c>
      <c r="J36" s="6" t="n">
        <v>-47</v>
      </c>
      <c r="K36" s="6" t="n">
        <v>235</v>
      </c>
      <c r="L36" s="6" t="n">
        <v>-84</v>
      </c>
    </row>
    <row r="37" spans="1:12">
      <c r="A37" s="4" t="s">
        <v>1176</v>
      </c>
      <c r="J37" s="6" t="n">
        <v>0</v>
      </c>
      <c r="K37" s="6" t="n">
        <v>0</v>
      </c>
      <c r="L37" s="6" t="n">
        <v>0</v>
      </c>
    </row>
    <row r="38" spans="1:12">
      <c r="A38" s="4" t="s">
        <v>91</v>
      </c>
      <c r="J38" s="6" t="n">
        <v>-47</v>
      </c>
      <c r="K38" s="6" t="n">
        <v>235</v>
      </c>
      <c r="L38" s="6" t="n">
        <v>-84</v>
      </c>
    </row>
    <row r="39" spans="1:12">
      <c r="A39" s="4" t="s">
        <v>119</v>
      </c>
      <c r="J39" s="6" t="n">
        <v>-276</v>
      </c>
      <c r="K39" s="6" t="n">
        <v>67</v>
      </c>
      <c r="L39" s="6" t="n">
        <v>-109</v>
      </c>
    </row>
    <row r="40" spans="1:12">
      <c r="A40" s="4" t="s">
        <v>1171</v>
      </c>
    </row>
    <row r="41" spans="1:12">
      <c r="A41" s="3" t="s">
        <v>1172</v>
      </c>
    </row>
    <row r="42" spans="1:12">
      <c r="A42" s="4" t="s">
        <v>77</v>
      </c>
      <c r="J42" s="6" t="n">
        <v>2379</v>
      </c>
      <c r="K42" s="6" t="n">
        <v>3123</v>
      </c>
      <c r="L42" s="6" t="n">
        <v>2849</v>
      </c>
    </row>
    <row r="43" spans="1:12">
      <c r="A43" s="3" t="s">
        <v>78</v>
      </c>
    </row>
    <row r="44" spans="1:12">
      <c r="A44" s="4" t="s">
        <v>79</v>
      </c>
      <c r="J44" s="6" t="n">
        <v>38</v>
      </c>
      <c r="K44" s="6" t="n">
        <v>78</v>
      </c>
      <c r="L44" s="6" t="n">
        <v>74</v>
      </c>
    </row>
    <row r="45" spans="1:12">
      <c r="A45" s="4" t="s">
        <v>80</v>
      </c>
      <c r="J45" s="6" t="n">
        <v>45</v>
      </c>
      <c r="K45" s="6" t="n">
        <v>64</v>
      </c>
      <c r="L45" s="6" t="n">
        <v>68</v>
      </c>
    </row>
    <row r="46" spans="1:12">
      <c r="A46" s="4" t="s">
        <v>81</v>
      </c>
      <c r="J46" s="6" t="n">
        <v>18</v>
      </c>
      <c r="K46" s="6" t="n">
        <v>120</v>
      </c>
      <c r="L46" s="6" t="n">
        <v>71</v>
      </c>
    </row>
    <row r="47" spans="1:12">
      <c r="A47" s="4" t="s">
        <v>82</v>
      </c>
      <c r="J47" s="6" t="n">
        <v>0</v>
      </c>
      <c r="K47" s="6" t="n">
        <v>-141</v>
      </c>
      <c r="L47" s="6" t="n">
        <v>0</v>
      </c>
    </row>
    <row r="48" spans="1:12">
      <c r="A48" s="4" t="s">
        <v>83</v>
      </c>
      <c r="J48" s="6" t="n">
        <v>-187</v>
      </c>
      <c r="K48" s="6" t="n">
        <v>-12</v>
      </c>
      <c r="L48" s="6" t="n">
        <v>-230</v>
      </c>
    </row>
    <row r="49" spans="1:12">
      <c r="A49" s="4" t="s">
        <v>84</v>
      </c>
      <c r="J49" s="6" t="n">
        <v>-6</v>
      </c>
      <c r="K49" s="6" t="n">
        <v>-7</v>
      </c>
      <c r="L49" s="6" t="n">
        <v>-9</v>
      </c>
    </row>
    <row r="50" spans="1:12">
      <c r="A50" s="4" t="s">
        <v>503</v>
      </c>
      <c r="J50" s="6" t="n">
        <v>12</v>
      </c>
      <c r="K50" s="6" t="n">
        <v>14</v>
      </c>
      <c r="L50" s="6" t="n">
        <v>-1</v>
      </c>
    </row>
    <row r="51" spans="1:12">
      <c r="A51" s="4" t="s">
        <v>86</v>
      </c>
      <c r="J51" s="6" t="n">
        <v>57</v>
      </c>
      <c r="K51" s="6" t="n">
        <v>52</v>
      </c>
      <c r="L51" s="6" t="n">
        <v>76</v>
      </c>
    </row>
    <row r="52" spans="1:12">
      <c r="A52" s="4" t="s">
        <v>1175</v>
      </c>
      <c r="J52" s="6" t="n">
        <v>18</v>
      </c>
      <c r="K52" s="6" t="n">
        <v>99</v>
      </c>
      <c r="L52" s="6" t="n">
        <v>43</v>
      </c>
    </row>
    <row r="53" spans="1:12">
      <c r="A53" s="4" t="s">
        <v>87</v>
      </c>
      <c r="J53" s="6" t="n">
        <v>-106</v>
      </c>
      <c r="K53" s="6" t="n">
        <v>146</v>
      </c>
      <c r="L53" s="6" t="n">
        <v>-121</v>
      </c>
    </row>
    <row r="54" spans="1:12">
      <c r="A54" s="4" t="s">
        <v>88</v>
      </c>
      <c r="J54" s="6" t="n">
        <v>0</v>
      </c>
      <c r="K54" s="6" t="n">
        <v>0</v>
      </c>
      <c r="L54" s="6" t="n">
        <v>2</v>
      </c>
    </row>
    <row r="55" spans="1:12">
      <c r="A55" s="4" t="s">
        <v>89</v>
      </c>
      <c r="J55" s="6" t="n">
        <v>-106</v>
      </c>
      <c r="K55" s="6" t="n">
        <v>146</v>
      </c>
      <c r="L55" s="6" t="n">
        <v>-119</v>
      </c>
    </row>
    <row r="56" spans="1:12">
      <c r="A56" s="4" t="s">
        <v>1176</v>
      </c>
      <c r="J56" s="6" t="n">
        <v>0</v>
      </c>
      <c r="K56" s="6" t="n">
        <v>0</v>
      </c>
      <c r="L56" s="6" t="n">
        <v>0</v>
      </c>
    </row>
    <row r="57" spans="1:12">
      <c r="A57" s="4" t="s">
        <v>91</v>
      </c>
      <c r="J57" s="6" t="n">
        <v>-106</v>
      </c>
      <c r="K57" s="6" t="n">
        <v>146</v>
      </c>
      <c r="L57" s="6" t="n">
        <v>-119</v>
      </c>
    </row>
    <row r="58" spans="1:12">
      <c r="A58" s="4" t="s">
        <v>119</v>
      </c>
      <c r="J58" s="6" t="n">
        <v>-189</v>
      </c>
      <c r="K58" s="6" t="n">
        <v>118</v>
      </c>
      <c r="L58" s="6" t="n">
        <v>-135</v>
      </c>
    </row>
    <row r="59" spans="1:12">
      <c r="A59" s="4" t="s">
        <v>1178</v>
      </c>
    </row>
    <row r="60" spans="1:12">
      <c r="A60" s="3" t="s">
        <v>1172</v>
      </c>
    </row>
    <row r="61" spans="1:12">
      <c r="A61" s="4" t="s">
        <v>77</v>
      </c>
      <c r="J61" s="6" t="n">
        <v>2210</v>
      </c>
      <c r="K61" s="6" t="n">
        <v>2468</v>
      </c>
      <c r="L61" s="6" t="n">
        <v>2264</v>
      </c>
    </row>
    <row r="62" spans="1:12">
      <c r="A62" s="3" t="s">
        <v>78</v>
      </c>
    </row>
    <row r="63" spans="1:12">
      <c r="A63" s="4" t="s">
        <v>79</v>
      </c>
      <c r="J63" s="6" t="n">
        <v>129</v>
      </c>
      <c r="K63" s="6" t="n">
        <v>134</v>
      </c>
      <c r="L63" s="6" t="n">
        <v>130</v>
      </c>
    </row>
    <row r="64" spans="1:12">
      <c r="A64" s="4" t="s">
        <v>80</v>
      </c>
      <c r="J64" s="6" t="n">
        <v>75</v>
      </c>
      <c r="K64" s="6" t="n">
        <v>75</v>
      </c>
      <c r="L64" s="6" t="n">
        <v>72</v>
      </c>
    </row>
    <row r="65" spans="1:12">
      <c r="A65" s="4" t="s">
        <v>81</v>
      </c>
      <c r="J65" s="6" t="n">
        <v>0</v>
      </c>
      <c r="K65" s="6" t="n">
        <v>1</v>
      </c>
      <c r="L65" s="6" t="n">
        <v>11</v>
      </c>
    </row>
    <row r="66" spans="1:12">
      <c r="A66" s="4" t="s">
        <v>82</v>
      </c>
      <c r="J66" s="6" t="n">
        <v>-2</v>
      </c>
      <c r="K66" s="6" t="n">
        <v>-4</v>
      </c>
      <c r="L66" s="6" t="n">
        <v>-15</v>
      </c>
    </row>
    <row r="67" spans="1:12">
      <c r="A67" s="4" t="s">
        <v>83</v>
      </c>
      <c r="J67" s="6" t="n">
        <v>214</v>
      </c>
      <c r="K67" s="6" t="n">
        <v>421</v>
      </c>
      <c r="L67" s="6" t="n">
        <v>299</v>
      </c>
    </row>
    <row r="68" spans="1:12">
      <c r="A68" s="4" t="s">
        <v>84</v>
      </c>
      <c r="J68" s="6" t="n">
        <v>-11</v>
      </c>
      <c r="K68" s="6" t="n">
        <v>-12</v>
      </c>
      <c r="L68" s="6" t="n">
        <v>-13</v>
      </c>
    </row>
    <row r="69" spans="1:12">
      <c r="A69" s="4" t="s">
        <v>503</v>
      </c>
      <c r="J69" s="6" t="n">
        <v>35</v>
      </c>
      <c r="K69" s="6" t="n">
        <v>36</v>
      </c>
      <c r="L69" s="6" t="n">
        <v>8</v>
      </c>
    </row>
    <row r="70" spans="1:12">
      <c r="A70" s="4" t="s">
        <v>86</v>
      </c>
      <c r="J70" s="6" t="n">
        <v>-27</v>
      </c>
      <c r="K70" s="6" t="n">
        <v>38</v>
      </c>
      <c r="L70" s="6" t="n">
        <v>-2</v>
      </c>
    </row>
    <row r="71" spans="1:12">
      <c r="A71" s="4" t="s">
        <v>1175</v>
      </c>
      <c r="J71" s="6" t="n">
        <v>0</v>
      </c>
      <c r="K71" s="6" t="n">
        <v>0</v>
      </c>
      <c r="L71" s="6" t="n">
        <v>0</v>
      </c>
    </row>
    <row r="72" spans="1:12">
      <c r="A72" s="4" t="s">
        <v>87</v>
      </c>
      <c r="J72" s="6" t="n">
        <v>211</v>
      </c>
      <c r="K72" s="6" t="n">
        <v>483</v>
      </c>
      <c r="L72" s="6" t="n">
        <v>292</v>
      </c>
    </row>
    <row r="73" spans="1:12">
      <c r="A73" s="4" t="s">
        <v>88</v>
      </c>
      <c r="J73" s="6" t="n">
        <v>-57</v>
      </c>
      <c r="K73" s="6" t="n">
        <v>-153</v>
      </c>
      <c r="L73" s="6" t="n">
        <v>-85</v>
      </c>
    </row>
    <row r="74" spans="1:12">
      <c r="A74" s="4" t="s">
        <v>89</v>
      </c>
      <c r="J74" s="6" t="n">
        <v>154</v>
      </c>
      <c r="K74" s="6" t="n">
        <v>330</v>
      </c>
      <c r="L74" s="6" t="n">
        <v>207</v>
      </c>
    </row>
    <row r="75" spans="1:12">
      <c r="A75" s="4" t="s">
        <v>1176</v>
      </c>
      <c r="J75" s="6" t="n">
        <v>0</v>
      </c>
      <c r="K75" s="6" t="n">
        <v>0</v>
      </c>
      <c r="L75" s="6" t="n">
        <v>-6</v>
      </c>
    </row>
    <row r="76" spans="1:12">
      <c r="A76" s="4" t="s">
        <v>91</v>
      </c>
      <c r="J76" s="6" t="n">
        <v>154</v>
      </c>
      <c r="K76" s="6" t="n">
        <v>330</v>
      </c>
      <c r="L76" s="6" t="n">
        <v>201</v>
      </c>
    </row>
    <row r="77" spans="1:12">
      <c r="A77" s="4" t="s">
        <v>119</v>
      </c>
      <c r="J77" s="6" t="n">
        <v>1</v>
      </c>
      <c r="K77" s="6" t="n">
        <v>185</v>
      </c>
      <c r="L77" s="6" t="n">
        <v>192</v>
      </c>
    </row>
    <row r="78" spans="1:12">
      <c r="A78" s="4" t="s">
        <v>1179</v>
      </c>
    </row>
    <row r="79" spans="1:12">
      <c r="A79" s="3" t="s">
        <v>1172</v>
      </c>
    </row>
    <row r="80" spans="1:12">
      <c r="A80" s="4" t="s">
        <v>77</v>
      </c>
      <c r="J80" s="6" t="n">
        <v>-1666</v>
      </c>
      <c r="K80" s="6" t="n">
        <v>-1835</v>
      </c>
      <c r="L80" s="6" t="n">
        <v>-1600</v>
      </c>
    </row>
    <row r="81" spans="1:12">
      <c r="A81" s="3" t="s">
        <v>78</v>
      </c>
    </row>
    <row r="82" spans="1:12">
      <c r="A82" s="4" t="s">
        <v>79</v>
      </c>
      <c r="J82" s="6" t="n">
        <v>0</v>
      </c>
      <c r="K82" s="6" t="n">
        <v>0</v>
      </c>
      <c r="L82" s="6" t="n">
        <v>0</v>
      </c>
    </row>
    <row r="83" spans="1:12">
      <c r="A83" s="4" t="s">
        <v>80</v>
      </c>
      <c r="J83" s="6" t="n">
        <v>0</v>
      </c>
      <c r="K83" s="6" t="n">
        <v>0</v>
      </c>
      <c r="L83" s="6" t="n">
        <v>0</v>
      </c>
    </row>
    <row r="84" spans="1:12">
      <c r="A84" s="4" t="s">
        <v>81</v>
      </c>
      <c r="J84" s="6" t="n">
        <v>0</v>
      </c>
      <c r="K84" s="6" t="n">
        <v>0</v>
      </c>
      <c r="L84" s="6" t="n">
        <v>0</v>
      </c>
    </row>
    <row r="85" spans="1:12">
      <c r="A85" s="4" t="s">
        <v>82</v>
      </c>
      <c r="J85" s="6" t="n">
        <v>0</v>
      </c>
      <c r="K85" s="6" t="n">
        <v>0</v>
      </c>
      <c r="L85" s="6" t="n">
        <v>0</v>
      </c>
    </row>
    <row r="86" spans="1:12">
      <c r="A86" s="4" t="s">
        <v>83</v>
      </c>
      <c r="J86" s="6" t="n">
        <v>6</v>
      </c>
      <c r="K86" s="6" t="n">
        <v>-4</v>
      </c>
      <c r="L86" s="6" t="n">
        <v>3</v>
      </c>
    </row>
    <row r="87" spans="1:12">
      <c r="A87" s="4" t="s">
        <v>84</v>
      </c>
      <c r="J87" s="6" t="n">
        <v>49</v>
      </c>
      <c r="K87" s="6" t="n">
        <v>59</v>
      </c>
      <c r="L87" s="6" t="n">
        <v>68</v>
      </c>
    </row>
    <row r="88" spans="1:12">
      <c r="A88" s="4" t="s">
        <v>503</v>
      </c>
      <c r="J88" s="6" t="n">
        <v>0</v>
      </c>
      <c r="K88" s="6" t="n">
        <v>0</v>
      </c>
      <c r="L88" s="6" t="n">
        <v>0</v>
      </c>
    </row>
    <row r="89" spans="1:12">
      <c r="A89" s="4" t="s">
        <v>86</v>
      </c>
      <c r="J89" s="6" t="n">
        <v>-49</v>
      </c>
      <c r="K89" s="6" t="n">
        <v>-85</v>
      </c>
      <c r="L89" s="6" t="n">
        <v>-68</v>
      </c>
    </row>
    <row r="90" spans="1:12">
      <c r="A90" s="4" t="s">
        <v>1175</v>
      </c>
      <c r="J90" s="6" t="n">
        <v>-53</v>
      </c>
      <c r="K90" s="6" t="n">
        <v>-447</v>
      </c>
      <c r="L90" s="6" t="n">
        <v>-84</v>
      </c>
    </row>
    <row r="91" spans="1:12">
      <c r="A91" s="4" t="s">
        <v>87</v>
      </c>
      <c r="J91" s="6" t="n">
        <v>-47</v>
      </c>
      <c r="K91" s="6" t="n">
        <v>-477</v>
      </c>
      <c r="L91" s="6" t="n">
        <v>-81</v>
      </c>
    </row>
    <row r="92" spans="1:12">
      <c r="A92" s="4" t="s">
        <v>88</v>
      </c>
      <c r="J92" s="6" t="n">
        <v>-1</v>
      </c>
      <c r="K92" s="6" t="n">
        <v>1</v>
      </c>
      <c r="L92" s="6" t="n">
        <v>-1</v>
      </c>
    </row>
    <row r="93" spans="1:12">
      <c r="A93" s="4" t="s">
        <v>89</v>
      </c>
      <c r="J93" s="6" t="n">
        <v>-48</v>
      </c>
      <c r="K93" s="6" t="n">
        <v>-476</v>
      </c>
      <c r="L93" s="6" t="n">
        <v>-82</v>
      </c>
    </row>
    <row r="94" spans="1:12">
      <c r="A94" s="4" t="s">
        <v>1176</v>
      </c>
      <c r="J94" s="6" t="n">
        <v>0</v>
      </c>
      <c r="K94" s="6" t="n">
        <v>0</v>
      </c>
      <c r="L94" s="6" t="n">
        <v>0</v>
      </c>
    </row>
    <row r="95" spans="1:12">
      <c r="A95" s="4" t="s">
        <v>91</v>
      </c>
      <c r="J95" s="6" t="n">
        <v>-48</v>
      </c>
      <c r="K95" s="6" t="n">
        <v>-476</v>
      </c>
      <c r="L95" s="6" t="n">
        <v>-82</v>
      </c>
    </row>
    <row r="96" spans="1:12">
      <c r="A96" s="4" t="s">
        <v>119</v>
      </c>
      <c r="J96" s="6" t="n">
        <v>188</v>
      </c>
      <c r="K96" s="6" t="n">
        <v>-303</v>
      </c>
      <c r="L96" s="6" t="n">
        <v>-57</v>
      </c>
    </row>
    <row r="97" spans="1:12">
      <c r="A97" s="4" t="s">
        <v>98</v>
      </c>
    </row>
    <row r="98" spans="1:12">
      <c r="A98" s="3" t="s">
        <v>78</v>
      </c>
    </row>
    <row r="99" spans="1:12">
      <c r="A99" s="4" t="s">
        <v>99</v>
      </c>
      <c r="J99" s="6" t="n">
        <v>2198</v>
      </c>
      <c r="K99" s="6" t="n">
        <v>2549</v>
      </c>
      <c r="L99" s="6" t="n">
        <v>2588</v>
      </c>
    </row>
    <row r="100" spans="1:12">
      <c r="A100" s="4" t="s">
        <v>1180</v>
      </c>
    </row>
    <row r="101" spans="1:12">
      <c r="A101" s="3" t="s">
        <v>78</v>
      </c>
    </row>
    <row r="102" spans="1:12">
      <c r="A102" s="4" t="s">
        <v>99</v>
      </c>
      <c r="J102" s="6" t="n">
        <v>0</v>
      </c>
      <c r="K102" s="6" t="n">
        <v>0</v>
      </c>
      <c r="L102" s="6" t="n">
        <v>0</v>
      </c>
    </row>
    <row r="103" spans="1:12">
      <c r="A103" s="4" t="s">
        <v>1181</v>
      </c>
    </row>
    <row r="104" spans="1:12">
      <c r="A104" s="3" t="s">
        <v>78</v>
      </c>
    </row>
    <row r="105" spans="1:12">
      <c r="A105" s="4" t="s">
        <v>99</v>
      </c>
      <c r="J105" s="6" t="n">
        <v>2371</v>
      </c>
      <c r="K105" s="6" t="n">
        <v>2856</v>
      </c>
      <c r="L105" s="6" t="n">
        <v>2707</v>
      </c>
    </row>
    <row r="106" spans="1:12">
      <c r="A106" s="4" t="s">
        <v>1182</v>
      </c>
    </row>
    <row r="107" spans="1:12">
      <c r="A107" s="3" t="s">
        <v>78</v>
      </c>
    </row>
    <row r="108" spans="1:12">
      <c r="A108" s="4" t="s">
        <v>99</v>
      </c>
      <c r="J108" s="6" t="n">
        <v>1497</v>
      </c>
      <c r="K108" s="6" t="n">
        <v>1521</v>
      </c>
      <c r="L108" s="6" t="n">
        <v>1476</v>
      </c>
    </row>
    <row r="109" spans="1:12">
      <c r="A109" s="4" t="s">
        <v>1183</v>
      </c>
    </row>
    <row r="110" spans="1:12">
      <c r="A110" s="3" t="s">
        <v>78</v>
      </c>
    </row>
    <row r="111" spans="1:12">
      <c r="A111" s="4" t="s">
        <v>99</v>
      </c>
      <c r="J111" s="6" t="n">
        <v>-1670</v>
      </c>
      <c r="K111" s="6" t="n">
        <v>-1828</v>
      </c>
      <c r="L111" s="6" t="n">
        <v>-1595</v>
      </c>
    </row>
    <row r="112" spans="1:12">
      <c r="A112" s="4" t="s">
        <v>100</v>
      </c>
    </row>
    <row r="113" spans="1:12">
      <c r="A113" s="3" t="s">
        <v>78</v>
      </c>
    </row>
    <row r="114" spans="1:12">
      <c r="A114" s="4" t="s">
        <v>99</v>
      </c>
      <c r="J114" s="6" t="n">
        <v>389</v>
      </c>
      <c r="K114" s="6" t="n">
        <v>475</v>
      </c>
      <c r="L114" s="6" t="n">
        <v>442</v>
      </c>
    </row>
    <row r="115" spans="1:12">
      <c r="A115" s="4" t="s">
        <v>1184</v>
      </c>
    </row>
    <row r="116" spans="1:12">
      <c r="A116" s="3" t="s">
        <v>78</v>
      </c>
    </row>
    <row r="117" spans="1:12">
      <c r="A117" s="4" t="s">
        <v>99</v>
      </c>
      <c r="J117" s="6" t="n">
        <v>0</v>
      </c>
      <c r="K117" s="6" t="n">
        <v>0</v>
      </c>
      <c r="L117" s="6" t="n">
        <v>0</v>
      </c>
    </row>
    <row r="118" spans="1:12">
      <c r="A118" s="4" t="s">
        <v>1185</v>
      </c>
    </row>
    <row r="119" spans="1:12">
      <c r="A119" s="3" t="s">
        <v>78</v>
      </c>
    </row>
    <row r="120" spans="1:12">
      <c r="A120" s="4" t="s">
        <v>99</v>
      </c>
      <c r="J120" s="6" t="n">
        <v>94</v>
      </c>
      <c r="K120" s="6" t="n">
        <v>158</v>
      </c>
      <c r="L120" s="6" t="n">
        <v>159</v>
      </c>
    </row>
    <row r="121" spans="1:12">
      <c r="A121" s="4" t="s">
        <v>1186</v>
      </c>
    </row>
    <row r="122" spans="1:12">
      <c r="A122" s="3" t="s">
        <v>78</v>
      </c>
    </row>
    <row r="123" spans="1:12">
      <c r="A123" s="4" t="s">
        <v>99</v>
      </c>
      <c r="J123" s="6" t="n">
        <v>297</v>
      </c>
      <c r="K123" s="6" t="n">
        <v>320</v>
      </c>
      <c r="L123" s="6" t="n">
        <v>291</v>
      </c>
    </row>
    <row r="124" spans="1:12">
      <c r="A124" s="4" t="s">
        <v>1187</v>
      </c>
    </row>
    <row r="125" spans="1:12">
      <c r="A125" s="3" t="s">
        <v>78</v>
      </c>
    </row>
    <row r="126" spans="1:12">
      <c r="A126" s="4" t="s">
        <v>99</v>
      </c>
      <c r="J126" s="5" t="n">
        <v>-2</v>
      </c>
      <c r="K126" s="5" t="n">
        <v>-3</v>
      </c>
      <c r="L126" s="5" t="n">
        <v>-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8</v>
      </c>
      <c r="B1" s="2" t="s">
        <v>2</v>
      </c>
      <c r="C1" s="2" t="s">
        <v>456</v>
      </c>
      <c r="D1" s="2" t="s">
        <v>72</v>
      </c>
      <c r="E1" s="2" t="s">
        <v>76</v>
      </c>
      <c r="F1" s="2" t="s">
        <v>979</v>
      </c>
    </row>
    <row r="2" spans="1:6">
      <c r="A2" s="3" t="s">
        <v>121</v>
      </c>
    </row>
    <row r="3" spans="1:6">
      <c r="A3" s="4" t="s">
        <v>122</v>
      </c>
      <c r="B3" s="5" t="n">
        <v>3</v>
      </c>
      <c r="D3" s="5" t="n">
        <v>304</v>
      </c>
      <c r="E3" s="5" t="n">
        <v>6</v>
      </c>
    </row>
    <row r="4" spans="1:6">
      <c r="A4" s="4" t="s">
        <v>1189</v>
      </c>
      <c r="B4" s="6" t="n">
        <v>349</v>
      </c>
      <c r="D4" s="6" t="n">
        <v>449</v>
      </c>
    </row>
    <row r="5" spans="1:6">
      <c r="A5" s="4" t="s">
        <v>1190</v>
      </c>
      <c r="B5" s="6" t="n">
        <v>0</v>
      </c>
      <c r="D5" s="6" t="n">
        <v>0</v>
      </c>
    </row>
    <row r="6" spans="1:6">
      <c r="A6" s="4" t="s">
        <v>126</v>
      </c>
      <c r="B6" s="6" t="n">
        <v>522</v>
      </c>
      <c r="D6" s="6" t="n">
        <v>508</v>
      </c>
    </row>
    <row r="7" spans="1:6">
      <c r="A7" s="4" t="s">
        <v>1191</v>
      </c>
      <c r="B7" s="6" t="n">
        <v>0</v>
      </c>
      <c r="D7" s="6" t="n">
        <v>0</v>
      </c>
    </row>
    <row r="8" spans="1:6">
      <c r="A8" s="4" t="s">
        <v>1192</v>
      </c>
      <c r="B8" s="6" t="n">
        <v>0</v>
      </c>
      <c r="D8" s="6" t="n">
        <v>0</v>
      </c>
    </row>
    <row r="9" spans="1:6">
      <c r="A9" s="4" t="s">
        <v>127</v>
      </c>
      <c r="B9" s="6" t="n">
        <v>33</v>
      </c>
      <c r="D9" s="6" t="n">
        <v>43</v>
      </c>
    </row>
    <row r="10" spans="1:6">
      <c r="A10" s="4" t="s">
        <v>128</v>
      </c>
      <c r="B10" s="6" t="n">
        <v>907</v>
      </c>
      <c r="D10" s="6" t="n">
        <v>1304</v>
      </c>
    </row>
    <row r="11" spans="1:6">
      <c r="A11" s="4" t="s">
        <v>129</v>
      </c>
      <c r="B11" s="6" t="n">
        <v>1459</v>
      </c>
      <c r="D11" s="6" t="n">
        <v>1515</v>
      </c>
    </row>
    <row r="12" spans="1:6">
      <c r="A12" s="4" t="s">
        <v>130</v>
      </c>
      <c r="B12" s="6" t="n">
        <v>48</v>
      </c>
      <c r="D12" s="6" t="n">
        <v>50</v>
      </c>
    </row>
    <row r="13" spans="1:6">
      <c r="A13" s="4" t="s">
        <v>131</v>
      </c>
      <c r="B13" s="6" t="n">
        <v>915</v>
      </c>
      <c r="D13" s="6" t="n">
        <v>876</v>
      </c>
    </row>
    <row r="14" spans="1:6">
      <c r="A14" s="4" t="s">
        <v>132</v>
      </c>
      <c r="B14" s="6" t="n">
        <v>61</v>
      </c>
      <c r="C14" s="5" t="n">
        <v>65</v>
      </c>
      <c r="D14" s="6" t="n">
        <v>0</v>
      </c>
    </row>
    <row r="15" spans="1:6">
      <c r="A15" s="4" t="s">
        <v>1193</v>
      </c>
      <c r="B15" s="6" t="n">
        <v>0</v>
      </c>
      <c r="D15" s="6" t="n">
        <v>0</v>
      </c>
    </row>
    <row r="16" spans="1:6">
      <c r="A16" s="4" t="s">
        <v>1194</v>
      </c>
      <c r="B16" s="6" t="n">
        <v>0</v>
      </c>
      <c r="D16" s="6" t="n">
        <v>0</v>
      </c>
    </row>
    <row r="17" spans="1:6">
      <c r="A17" s="4" t="s">
        <v>1195</v>
      </c>
      <c r="B17" s="6" t="n">
        <v>0</v>
      </c>
      <c r="D17" s="6" t="n">
        <v>0</v>
      </c>
    </row>
    <row r="18" spans="1:6">
      <c r="A18" s="4" t="s">
        <v>133</v>
      </c>
      <c r="B18" s="6" t="n">
        <v>236</v>
      </c>
      <c r="D18" s="6" t="n">
        <v>190</v>
      </c>
    </row>
    <row r="19" spans="1:6">
      <c r="A19" s="4" t="s">
        <v>134</v>
      </c>
      <c r="B19" s="6" t="n">
        <v>3626</v>
      </c>
      <c r="D19" s="6" t="n">
        <v>3935</v>
      </c>
    </row>
    <row r="20" spans="1:6">
      <c r="A20" s="3" t="s">
        <v>135</v>
      </c>
    </row>
    <row r="21" spans="1:6">
      <c r="A21" s="4" t="s">
        <v>136</v>
      </c>
      <c r="B21" s="6" t="n">
        <v>342</v>
      </c>
      <c r="D21" s="6" t="n">
        <v>427</v>
      </c>
    </row>
    <row r="22" spans="1:6">
      <c r="A22" s="4" t="s">
        <v>137</v>
      </c>
      <c r="B22" s="6" t="n">
        <v>1</v>
      </c>
      <c r="D22" s="6" t="n">
        <v>223</v>
      </c>
    </row>
    <row r="23" spans="1:6">
      <c r="A23" s="4" t="s">
        <v>138</v>
      </c>
      <c r="B23" s="6" t="n">
        <v>8</v>
      </c>
      <c r="C23" s="6" t="n">
        <v>7</v>
      </c>
      <c r="D23" s="6" t="n">
        <v>0</v>
      </c>
    </row>
    <row r="24" spans="1:6">
      <c r="A24" s="4" t="s">
        <v>1196</v>
      </c>
      <c r="B24" s="6" t="n">
        <v>0</v>
      </c>
      <c r="D24" s="6" t="n">
        <v>0</v>
      </c>
    </row>
    <row r="25" spans="1:6">
      <c r="A25" s="4" t="s">
        <v>1197</v>
      </c>
      <c r="B25" s="6" t="n">
        <v>0</v>
      </c>
      <c r="D25" s="6" t="n">
        <v>0</v>
      </c>
    </row>
    <row r="26" spans="1:6">
      <c r="A26" s="4" t="s">
        <v>1198</v>
      </c>
      <c r="B26" s="6" t="n">
        <v>0</v>
      </c>
      <c r="D26" s="6" t="n">
        <v>0</v>
      </c>
    </row>
    <row r="27" spans="1:6">
      <c r="A27" s="4" t="s">
        <v>139</v>
      </c>
      <c r="B27" s="6" t="n">
        <v>351</v>
      </c>
      <c r="D27" s="6" t="n">
        <v>650</v>
      </c>
    </row>
    <row r="28" spans="1:6">
      <c r="A28" s="4" t="s">
        <v>140</v>
      </c>
      <c r="B28" s="6" t="n">
        <v>448</v>
      </c>
      <c r="D28" s="6" t="n">
        <v>422</v>
      </c>
    </row>
    <row r="29" spans="1:6">
      <c r="A29" s="4" t="s">
        <v>1199</v>
      </c>
      <c r="B29" s="6" t="n">
        <v>0</v>
      </c>
      <c r="D29" s="6" t="n">
        <v>0</v>
      </c>
    </row>
    <row r="30" spans="1:6">
      <c r="A30" s="4" t="s">
        <v>1200</v>
      </c>
      <c r="B30" s="6" t="n">
        <v>0</v>
      </c>
      <c r="D30" s="6" t="n">
        <v>0</v>
      </c>
    </row>
    <row r="31" spans="1:6">
      <c r="A31" s="4" t="s">
        <v>141</v>
      </c>
      <c r="B31" s="6" t="n">
        <v>1460</v>
      </c>
      <c r="D31" s="6" t="n">
        <v>1257</v>
      </c>
    </row>
    <row r="32" spans="1:6">
      <c r="A32" s="4" t="s">
        <v>142</v>
      </c>
      <c r="B32" s="6" t="n">
        <v>57</v>
      </c>
      <c r="C32" s="6" t="n">
        <v>60</v>
      </c>
      <c r="D32" s="6" t="n">
        <v>0</v>
      </c>
    </row>
    <row r="33" spans="1:6">
      <c r="A33" s="4" t="s">
        <v>143</v>
      </c>
      <c r="B33" s="6" t="n">
        <v>75</v>
      </c>
      <c r="C33" s="5" t="n">
        <v>69</v>
      </c>
      <c r="D33" s="6" t="n">
        <v>71</v>
      </c>
    </row>
    <row r="34" spans="1:6">
      <c r="A34" s="4" t="s">
        <v>144</v>
      </c>
      <c r="B34" s="6" t="n">
        <v>2391</v>
      </c>
      <c r="D34" s="6" t="n">
        <v>2400</v>
      </c>
    </row>
    <row r="35" spans="1:6">
      <c r="A35" s="4" t="s">
        <v>153</v>
      </c>
      <c r="B35" s="6" t="n">
        <v>1235</v>
      </c>
      <c r="D35" s="6" t="n">
        <v>1535</v>
      </c>
      <c r="E35" s="6" t="n">
        <v>1600</v>
      </c>
      <c r="F35" s="5" t="n">
        <v>1711</v>
      </c>
    </row>
    <row r="36" spans="1:6">
      <c r="A36" s="4" t="s">
        <v>154</v>
      </c>
      <c r="B36" s="6" t="n">
        <v>3626</v>
      </c>
      <c r="D36" s="6" t="n">
        <v>3935</v>
      </c>
    </row>
    <row r="37" spans="1:6">
      <c r="A37" s="4" t="s">
        <v>1177</v>
      </c>
    </row>
    <row r="38" spans="1:6">
      <c r="A38" s="3" t="s">
        <v>121</v>
      </c>
    </row>
    <row r="39" spans="1:6">
      <c r="A39" s="4" t="s">
        <v>122</v>
      </c>
      <c r="B39" s="6" t="n">
        <v>0</v>
      </c>
      <c r="D39" s="6" t="n">
        <v>0</v>
      </c>
      <c r="E39" s="6" t="n">
        <v>0</v>
      </c>
    </row>
    <row r="40" spans="1:6">
      <c r="A40" s="4" t="s">
        <v>1189</v>
      </c>
      <c r="B40" s="6" t="n">
        <v>1</v>
      </c>
      <c r="D40" s="6" t="n">
        <v>0</v>
      </c>
    </row>
    <row r="41" spans="1:6">
      <c r="A41" s="4" t="s">
        <v>1190</v>
      </c>
      <c r="B41" s="6" t="n">
        <v>0</v>
      </c>
      <c r="D41" s="6" t="n">
        <v>0</v>
      </c>
    </row>
    <row r="42" spans="1:6">
      <c r="A42" s="4" t="s">
        <v>126</v>
      </c>
      <c r="B42" s="6" t="n">
        <v>0</v>
      </c>
      <c r="D42" s="6" t="n">
        <v>0</v>
      </c>
    </row>
    <row r="43" spans="1:6">
      <c r="A43" s="4" t="s">
        <v>1191</v>
      </c>
      <c r="B43" s="6" t="n">
        <v>0</v>
      </c>
      <c r="D43" s="6" t="n">
        <v>0</v>
      </c>
    </row>
    <row r="44" spans="1:6">
      <c r="A44" s="4" t="s">
        <v>1192</v>
      </c>
      <c r="B44" s="6" t="n">
        <v>0</v>
      </c>
      <c r="D44" s="6" t="n">
        <v>0</v>
      </c>
    </row>
    <row r="45" spans="1:6">
      <c r="A45" s="4" t="s">
        <v>127</v>
      </c>
      <c r="B45" s="6" t="n">
        <v>0</v>
      </c>
      <c r="D45" s="6" t="n">
        <v>0</v>
      </c>
    </row>
    <row r="46" spans="1:6">
      <c r="A46" s="4" t="s">
        <v>128</v>
      </c>
      <c r="B46" s="6" t="n">
        <v>1</v>
      </c>
      <c r="D46" s="6" t="n">
        <v>0</v>
      </c>
    </row>
    <row r="47" spans="1:6">
      <c r="A47" s="4" t="s">
        <v>129</v>
      </c>
      <c r="B47" s="6" t="n">
        <v>0</v>
      </c>
      <c r="D47" s="6" t="n">
        <v>0</v>
      </c>
    </row>
    <row r="48" spans="1:6">
      <c r="A48" s="4" t="s">
        <v>130</v>
      </c>
      <c r="B48" s="6" t="n">
        <v>0</v>
      </c>
      <c r="D48" s="6" t="n">
        <v>0</v>
      </c>
    </row>
    <row r="49" spans="1:6">
      <c r="A49" s="4" t="s">
        <v>131</v>
      </c>
      <c r="B49" s="6" t="n">
        <v>0</v>
      </c>
      <c r="D49" s="6" t="n">
        <v>0</v>
      </c>
    </row>
    <row r="50" spans="1:6">
      <c r="A50" s="4" t="s">
        <v>132</v>
      </c>
      <c r="B50" s="6" t="n">
        <v>0</v>
      </c>
    </row>
    <row r="51" spans="1:6">
      <c r="A51" s="4" t="s">
        <v>1193</v>
      </c>
      <c r="B51" s="6" t="n">
        <v>0</v>
      </c>
      <c r="D51" s="6" t="n">
        <v>0</v>
      </c>
    </row>
    <row r="52" spans="1:6">
      <c r="A52" s="4" t="s">
        <v>1194</v>
      </c>
      <c r="B52" s="6" t="n">
        <v>0</v>
      </c>
      <c r="D52" s="6" t="n">
        <v>0</v>
      </c>
    </row>
    <row r="53" spans="1:6">
      <c r="A53" s="4" t="s">
        <v>1195</v>
      </c>
      <c r="B53" s="6" t="n">
        <v>3565</v>
      </c>
      <c r="D53" s="6" t="n">
        <v>4119</v>
      </c>
    </row>
    <row r="54" spans="1:6">
      <c r="A54" s="4" t="s">
        <v>133</v>
      </c>
      <c r="B54" s="6" t="n">
        <v>0</v>
      </c>
      <c r="D54" s="6" t="n">
        <v>0</v>
      </c>
    </row>
    <row r="55" spans="1:6">
      <c r="A55" s="4" t="s">
        <v>134</v>
      </c>
      <c r="B55" s="6" t="n">
        <v>3566</v>
      </c>
      <c r="D55" s="6" t="n">
        <v>4119</v>
      </c>
    </row>
    <row r="56" spans="1:6">
      <c r="A56" s="3" t="s">
        <v>135</v>
      </c>
    </row>
    <row r="57" spans="1:6">
      <c r="A57" s="4" t="s">
        <v>136</v>
      </c>
      <c r="B57" s="6" t="n">
        <v>6</v>
      </c>
      <c r="D57" s="6" t="n">
        <v>7</v>
      </c>
    </row>
    <row r="58" spans="1:6">
      <c r="A58" s="4" t="s">
        <v>137</v>
      </c>
      <c r="B58" s="6" t="n">
        <v>0</v>
      </c>
      <c r="D58" s="6" t="n">
        <v>222</v>
      </c>
    </row>
    <row r="59" spans="1:6">
      <c r="A59" s="4" t="s">
        <v>138</v>
      </c>
      <c r="B59" s="6" t="n">
        <v>0</v>
      </c>
    </row>
    <row r="60" spans="1:6">
      <c r="A60" s="4" t="s">
        <v>1196</v>
      </c>
      <c r="B60" s="6" t="n">
        <v>278</v>
      </c>
      <c r="D60" s="6" t="n">
        <v>592</v>
      </c>
    </row>
    <row r="61" spans="1:6">
      <c r="A61" s="4" t="s">
        <v>1197</v>
      </c>
      <c r="B61" s="6" t="n">
        <v>71</v>
      </c>
      <c r="D61" s="6" t="n">
        <v>422</v>
      </c>
    </row>
    <row r="62" spans="1:6">
      <c r="A62" s="4" t="s">
        <v>1198</v>
      </c>
      <c r="B62" s="6" t="n">
        <v>0</v>
      </c>
      <c r="D62" s="6" t="n">
        <v>0</v>
      </c>
    </row>
    <row r="63" spans="1:6">
      <c r="A63" s="4" t="s">
        <v>139</v>
      </c>
      <c r="B63" s="6" t="n">
        <v>355</v>
      </c>
      <c r="D63" s="6" t="n">
        <v>1243</v>
      </c>
    </row>
    <row r="64" spans="1:6">
      <c r="A64" s="4" t="s">
        <v>140</v>
      </c>
      <c r="B64" s="6" t="n">
        <v>371</v>
      </c>
      <c r="D64" s="6" t="n">
        <v>370</v>
      </c>
    </row>
    <row r="65" spans="1:6">
      <c r="A65" s="4" t="s">
        <v>1199</v>
      </c>
      <c r="B65" s="6" t="n">
        <v>1297</v>
      </c>
      <c r="D65" s="6" t="n">
        <v>657</v>
      </c>
    </row>
    <row r="66" spans="1:6">
      <c r="A66" s="4" t="s">
        <v>1200</v>
      </c>
      <c r="B66" s="6" t="n">
        <v>0</v>
      </c>
      <c r="D66" s="6" t="n">
        <v>0</v>
      </c>
    </row>
    <row r="67" spans="1:6">
      <c r="A67" s="4" t="s">
        <v>141</v>
      </c>
      <c r="B67" s="6" t="n">
        <v>0</v>
      </c>
      <c r="D67" s="6" t="n">
        <v>0</v>
      </c>
    </row>
    <row r="68" spans="1:6">
      <c r="A68" s="4" t="s">
        <v>142</v>
      </c>
      <c r="B68" s="6" t="n">
        <v>0</v>
      </c>
    </row>
    <row r="69" spans="1:6">
      <c r="A69" s="4" t="s">
        <v>143</v>
      </c>
      <c r="B69" s="6" t="n">
        <v>0</v>
      </c>
      <c r="D69" s="6" t="n">
        <v>6</v>
      </c>
    </row>
    <row r="70" spans="1:6">
      <c r="A70" s="4" t="s">
        <v>144</v>
      </c>
      <c r="B70" s="6" t="n">
        <v>2023</v>
      </c>
      <c r="D70" s="6" t="n">
        <v>2276</v>
      </c>
    </row>
    <row r="71" spans="1:6">
      <c r="A71" s="4" t="s">
        <v>153</v>
      </c>
      <c r="B71" s="6" t="n">
        <v>1543</v>
      </c>
      <c r="D71" s="6" t="n">
        <v>1843</v>
      </c>
    </row>
    <row r="72" spans="1:6">
      <c r="A72" s="4" t="s">
        <v>154</v>
      </c>
      <c r="B72" s="6" t="n">
        <v>3566</v>
      </c>
      <c r="D72" s="6" t="n">
        <v>4119</v>
      </c>
    </row>
    <row r="73" spans="1:6">
      <c r="A73" s="4" t="s">
        <v>1171</v>
      </c>
    </row>
    <row r="74" spans="1:6">
      <c r="A74" s="3" t="s">
        <v>121</v>
      </c>
    </row>
    <row r="75" spans="1:6">
      <c r="A75" s="4" t="s">
        <v>122</v>
      </c>
      <c r="B75" s="6" t="n">
        <v>3</v>
      </c>
      <c r="D75" s="6" t="n">
        <v>301</v>
      </c>
      <c r="E75" s="6" t="n">
        <v>3</v>
      </c>
    </row>
    <row r="76" spans="1:6">
      <c r="A76" s="4" t="s">
        <v>1189</v>
      </c>
      <c r="B76" s="6" t="n">
        <v>226</v>
      </c>
      <c r="D76" s="6" t="n">
        <v>301</v>
      </c>
    </row>
    <row r="77" spans="1:6">
      <c r="A77" s="4" t="s">
        <v>1190</v>
      </c>
      <c r="B77" s="6" t="n">
        <v>268</v>
      </c>
      <c r="D77" s="6" t="n">
        <v>588</v>
      </c>
    </row>
    <row r="78" spans="1:6">
      <c r="A78" s="4" t="s">
        <v>126</v>
      </c>
      <c r="B78" s="6" t="n">
        <v>169</v>
      </c>
      <c r="D78" s="6" t="n">
        <v>194</v>
      </c>
    </row>
    <row r="79" spans="1:6">
      <c r="A79" s="4" t="s">
        <v>1191</v>
      </c>
      <c r="B79" s="6" t="n">
        <v>71</v>
      </c>
      <c r="D79" s="6" t="n">
        <v>422</v>
      </c>
    </row>
    <row r="80" spans="1:6">
      <c r="A80" s="4" t="s">
        <v>1192</v>
      </c>
      <c r="B80" s="6" t="n">
        <v>4</v>
      </c>
      <c r="D80" s="6" t="n">
        <v>4</v>
      </c>
    </row>
    <row r="81" spans="1:6">
      <c r="A81" s="4" t="s">
        <v>127</v>
      </c>
      <c r="B81" s="6" t="n">
        <v>12</v>
      </c>
      <c r="D81" s="6" t="n">
        <v>15</v>
      </c>
    </row>
    <row r="82" spans="1:6">
      <c r="A82" s="4" t="s">
        <v>128</v>
      </c>
      <c r="B82" s="6" t="n">
        <v>753</v>
      </c>
      <c r="D82" s="6" t="n">
        <v>1825</v>
      </c>
    </row>
    <row r="83" spans="1:6">
      <c r="A83" s="4" t="s">
        <v>129</v>
      </c>
      <c r="B83" s="6" t="n">
        <v>510</v>
      </c>
      <c r="D83" s="6" t="n">
        <v>523</v>
      </c>
    </row>
    <row r="84" spans="1:6">
      <c r="A84" s="4" t="s">
        <v>130</v>
      </c>
      <c r="B84" s="6" t="n">
        <v>3</v>
      </c>
      <c r="D84" s="6" t="n">
        <v>2</v>
      </c>
    </row>
    <row r="85" spans="1:6">
      <c r="A85" s="4" t="s">
        <v>131</v>
      </c>
      <c r="B85" s="6" t="n">
        <v>1</v>
      </c>
      <c r="D85" s="6" t="n">
        <v>1</v>
      </c>
    </row>
    <row r="86" spans="1:6">
      <c r="A86" s="4" t="s">
        <v>132</v>
      </c>
      <c r="B86" s="6" t="n">
        <v>27</v>
      </c>
    </row>
    <row r="87" spans="1:6">
      <c r="A87" s="4" t="s">
        <v>1193</v>
      </c>
      <c r="B87" s="6" t="n">
        <v>1297</v>
      </c>
      <c r="D87" s="6" t="n">
        <v>657</v>
      </c>
    </row>
    <row r="88" spans="1:6">
      <c r="A88" s="4" t="s">
        <v>1194</v>
      </c>
      <c r="B88" s="6" t="n">
        <v>112</v>
      </c>
      <c r="D88" s="6" t="n">
        <v>107</v>
      </c>
    </row>
    <row r="89" spans="1:6">
      <c r="A89" s="4" t="s">
        <v>1195</v>
      </c>
      <c r="B89" s="6" t="n">
        <v>2076</v>
      </c>
      <c r="D89" s="6" t="n">
        <v>2205</v>
      </c>
    </row>
    <row r="90" spans="1:6">
      <c r="A90" s="4" t="s">
        <v>133</v>
      </c>
      <c r="B90" s="6" t="n">
        <v>179</v>
      </c>
      <c r="D90" s="6" t="n">
        <v>126</v>
      </c>
    </row>
    <row r="91" spans="1:6">
      <c r="A91" s="4" t="s">
        <v>134</v>
      </c>
      <c r="B91" s="6" t="n">
        <v>4958</v>
      </c>
      <c r="D91" s="6" t="n">
        <v>5446</v>
      </c>
    </row>
    <row r="92" spans="1:6">
      <c r="A92" s="3" t="s">
        <v>135</v>
      </c>
    </row>
    <row r="93" spans="1:6">
      <c r="A93" s="4" t="s">
        <v>136</v>
      </c>
      <c r="B93" s="6" t="n">
        <v>109</v>
      </c>
      <c r="D93" s="6" t="n">
        <v>170</v>
      </c>
    </row>
    <row r="94" spans="1:6">
      <c r="A94" s="4" t="s">
        <v>137</v>
      </c>
      <c r="B94" s="6" t="n">
        <v>1</v>
      </c>
      <c r="D94" s="6" t="n">
        <v>1</v>
      </c>
    </row>
    <row r="95" spans="1:6">
      <c r="A95" s="4" t="s">
        <v>138</v>
      </c>
      <c r="B95" s="6" t="n">
        <v>4</v>
      </c>
    </row>
    <row r="96" spans="1:6">
      <c r="A96" s="4" t="s">
        <v>1196</v>
      </c>
      <c r="B96" s="6" t="n">
        <v>784</v>
      </c>
      <c r="D96" s="6" t="n">
        <v>1112</v>
      </c>
    </row>
    <row r="97" spans="1:6">
      <c r="A97" s="4" t="s">
        <v>1197</v>
      </c>
      <c r="B97" s="6" t="n">
        <v>0</v>
      </c>
      <c r="D97" s="6" t="n">
        <v>0</v>
      </c>
    </row>
    <row r="98" spans="1:6">
      <c r="A98" s="4" t="s">
        <v>1198</v>
      </c>
      <c r="B98" s="6" t="n">
        <v>0</v>
      </c>
      <c r="D98" s="6" t="n">
        <v>0</v>
      </c>
    </row>
    <row r="99" spans="1:6">
      <c r="A99" s="4" t="s">
        <v>139</v>
      </c>
      <c r="B99" s="6" t="n">
        <v>898</v>
      </c>
      <c r="D99" s="6" t="n">
        <v>1283</v>
      </c>
    </row>
    <row r="100" spans="1:6">
      <c r="A100" s="4" t="s">
        <v>140</v>
      </c>
      <c r="B100" s="6" t="n">
        <v>77</v>
      </c>
      <c r="D100" s="6" t="n">
        <v>52</v>
      </c>
    </row>
    <row r="101" spans="1:6">
      <c r="A101" s="4" t="s">
        <v>1199</v>
      </c>
      <c r="B101" s="6" t="n">
        <v>0</v>
      </c>
      <c r="D101" s="6" t="n">
        <v>0</v>
      </c>
    </row>
    <row r="102" spans="1:6">
      <c r="A102" s="4" t="s">
        <v>1200</v>
      </c>
      <c r="B102" s="6" t="n">
        <v>0</v>
      </c>
      <c r="D102" s="6" t="n">
        <v>0</v>
      </c>
    </row>
    <row r="103" spans="1:6">
      <c r="A103" s="4" t="s">
        <v>141</v>
      </c>
      <c r="B103" s="6" t="n">
        <v>378</v>
      </c>
      <c r="D103" s="6" t="n">
        <v>342</v>
      </c>
    </row>
    <row r="104" spans="1:6">
      <c r="A104" s="4" t="s">
        <v>142</v>
      </c>
      <c r="B104" s="6" t="n">
        <v>25</v>
      </c>
    </row>
    <row r="105" spans="1:6">
      <c r="A105" s="4" t="s">
        <v>143</v>
      </c>
      <c r="B105" s="6" t="n">
        <v>21</v>
      </c>
      <c r="D105" s="6" t="n">
        <v>21</v>
      </c>
    </row>
    <row r="106" spans="1:6">
      <c r="A106" s="4" t="s">
        <v>144</v>
      </c>
      <c r="B106" s="6" t="n">
        <v>1399</v>
      </c>
      <c r="D106" s="6" t="n">
        <v>1698</v>
      </c>
    </row>
    <row r="107" spans="1:6">
      <c r="A107" s="4" t="s">
        <v>153</v>
      </c>
      <c r="B107" s="6" t="n">
        <v>3559</v>
      </c>
      <c r="D107" s="6" t="n">
        <v>3748</v>
      </c>
    </row>
    <row r="108" spans="1:6">
      <c r="A108" s="4" t="s">
        <v>154</v>
      </c>
      <c r="B108" s="6" t="n">
        <v>4958</v>
      </c>
      <c r="D108" s="6" t="n">
        <v>5446</v>
      </c>
    </row>
    <row r="109" spans="1:6">
      <c r="A109" s="4" t="s">
        <v>1178</v>
      </c>
    </row>
    <row r="110" spans="1:6">
      <c r="A110" s="3" t="s">
        <v>121</v>
      </c>
    </row>
    <row r="111" spans="1:6">
      <c r="A111" s="4" t="s">
        <v>122</v>
      </c>
      <c r="B111" s="6" t="n">
        <v>0</v>
      </c>
      <c r="D111" s="6" t="n">
        <v>3</v>
      </c>
      <c r="E111" s="6" t="n">
        <v>3</v>
      </c>
    </row>
    <row r="112" spans="1:6">
      <c r="A112" s="4" t="s">
        <v>1189</v>
      </c>
      <c r="B112" s="6" t="n">
        <v>122</v>
      </c>
      <c r="D112" s="6" t="n">
        <v>148</v>
      </c>
    </row>
    <row r="113" spans="1:6">
      <c r="A113" s="4" t="s">
        <v>1190</v>
      </c>
      <c r="B113" s="6" t="n">
        <v>749</v>
      </c>
      <c r="D113" s="6" t="n">
        <v>1071</v>
      </c>
    </row>
    <row r="114" spans="1:6">
      <c r="A114" s="4" t="s">
        <v>126</v>
      </c>
      <c r="B114" s="6" t="n">
        <v>360</v>
      </c>
      <c r="D114" s="6" t="n">
        <v>327</v>
      </c>
    </row>
    <row r="115" spans="1:6">
      <c r="A115" s="4" t="s">
        <v>1191</v>
      </c>
      <c r="B115" s="6" t="n">
        <v>0</v>
      </c>
      <c r="D115" s="6" t="n">
        <v>0</v>
      </c>
    </row>
    <row r="116" spans="1:6">
      <c r="A116" s="4" t="s">
        <v>1192</v>
      </c>
      <c r="B116" s="6" t="n">
        <v>0</v>
      </c>
      <c r="D116" s="6" t="n">
        <v>0</v>
      </c>
    </row>
    <row r="117" spans="1:6">
      <c r="A117" s="4" t="s">
        <v>127</v>
      </c>
      <c r="B117" s="6" t="n">
        <v>21</v>
      </c>
      <c r="D117" s="6" t="n">
        <v>28</v>
      </c>
    </row>
    <row r="118" spans="1:6">
      <c r="A118" s="4" t="s">
        <v>128</v>
      </c>
      <c r="B118" s="6" t="n">
        <v>1252</v>
      </c>
      <c r="D118" s="6" t="n">
        <v>1577</v>
      </c>
    </row>
    <row r="119" spans="1:6">
      <c r="A119" s="4" t="s">
        <v>129</v>
      </c>
      <c r="B119" s="6" t="n">
        <v>949</v>
      </c>
      <c r="D119" s="6" t="n">
        <v>992</v>
      </c>
    </row>
    <row r="120" spans="1:6">
      <c r="A120" s="4" t="s">
        <v>130</v>
      </c>
      <c r="B120" s="6" t="n">
        <v>45</v>
      </c>
      <c r="D120" s="6" t="n">
        <v>48</v>
      </c>
    </row>
    <row r="121" spans="1:6">
      <c r="A121" s="4" t="s">
        <v>131</v>
      </c>
      <c r="B121" s="6" t="n">
        <v>912</v>
      </c>
      <c r="D121" s="6" t="n">
        <v>872</v>
      </c>
    </row>
    <row r="122" spans="1:6">
      <c r="A122" s="4" t="s">
        <v>132</v>
      </c>
      <c r="B122" s="6" t="n">
        <v>34</v>
      </c>
    </row>
    <row r="123" spans="1:6">
      <c r="A123" s="4" t="s">
        <v>1193</v>
      </c>
      <c r="B123" s="6" t="n">
        <v>0</v>
      </c>
      <c r="D123" s="6" t="n">
        <v>0</v>
      </c>
    </row>
    <row r="124" spans="1:6">
      <c r="A124" s="4" t="s">
        <v>1194</v>
      </c>
      <c r="B124" s="6" t="n">
        <v>0</v>
      </c>
      <c r="D124" s="6" t="n">
        <v>0</v>
      </c>
    </row>
    <row r="125" spans="1:6">
      <c r="A125" s="4" t="s">
        <v>1195</v>
      </c>
      <c r="B125" s="6" t="n">
        <v>0</v>
      </c>
      <c r="D125" s="6" t="n">
        <v>0</v>
      </c>
    </row>
    <row r="126" spans="1:6">
      <c r="A126" s="4" t="s">
        <v>133</v>
      </c>
      <c r="B126" s="6" t="n">
        <v>57</v>
      </c>
      <c r="D126" s="6" t="n">
        <v>64</v>
      </c>
    </row>
    <row r="127" spans="1:6">
      <c r="A127" s="4" t="s">
        <v>134</v>
      </c>
      <c r="B127" s="6" t="n">
        <v>3249</v>
      </c>
      <c r="D127" s="6" t="n">
        <v>3553</v>
      </c>
    </row>
    <row r="128" spans="1:6">
      <c r="A128" s="3" t="s">
        <v>135</v>
      </c>
    </row>
    <row r="129" spans="1:6">
      <c r="A129" s="4" t="s">
        <v>136</v>
      </c>
      <c r="B129" s="6" t="n">
        <v>227</v>
      </c>
      <c r="D129" s="6" t="n">
        <v>250</v>
      </c>
    </row>
    <row r="130" spans="1:6">
      <c r="A130" s="4" t="s">
        <v>137</v>
      </c>
      <c r="B130" s="6" t="n">
        <v>0</v>
      </c>
      <c r="D130" s="6" t="n">
        <v>0</v>
      </c>
    </row>
    <row r="131" spans="1:6">
      <c r="A131" s="4" t="s">
        <v>138</v>
      </c>
      <c r="B131" s="6" t="n">
        <v>4</v>
      </c>
    </row>
    <row r="132" spans="1:6">
      <c r="A132" s="4" t="s">
        <v>1196</v>
      </c>
      <c r="B132" s="6" t="n">
        <v>0</v>
      </c>
      <c r="D132" s="6" t="n">
        <v>0</v>
      </c>
    </row>
    <row r="133" spans="1:6">
      <c r="A133" s="4" t="s">
        <v>1197</v>
      </c>
      <c r="B133" s="6" t="n">
        <v>0</v>
      </c>
      <c r="D133" s="6" t="n">
        <v>0</v>
      </c>
    </row>
    <row r="134" spans="1:6">
      <c r="A134" s="4" t="s">
        <v>1198</v>
      </c>
      <c r="B134" s="6" t="n">
        <v>4</v>
      </c>
      <c r="D134" s="6" t="n">
        <v>4</v>
      </c>
    </row>
    <row r="135" spans="1:6">
      <c r="A135" s="4" t="s">
        <v>139</v>
      </c>
      <c r="B135" s="6" t="n">
        <v>235</v>
      </c>
      <c r="D135" s="6" t="n">
        <v>254</v>
      </c>
    </row>
    <row r="136" spans="1:6">
      <c r="A136" s="4" t="s">
        <v>140</v>
      </c>
      <c r="B136" s="6" t="n">
        <v>0</v>
      </c>
      <c r="D136" s="6" t="n">
        <v>0</v>
      </c>
    </row>
    <row r="137" spans="1:6">
      <c r="A137" s="4" t="s">
        <v>1199</v>
      </c>
      <c r="B137" s="6" t="n">
        <v>0</v>
      </c>
      <c r="D137" s="6" t="n">
        <v>0</v>
      </c>
    </row>
    <row r="138" spans="1:6">
      <c r="A138" s="4" t="s">
        <v>1200</v>
      </c>
      <c r="B138" s="6" t="n">
        <v>112</v>
      </c>
      <c r="D138" s="6" t="n">
        <v>107</v>
      </c>
    </row>
    <row r="139" spans="1:6">
      <c r="A139" s="4" t="s">
        <v>141</v>
      </c>
      <c r="B139" s="6" t="n">
        <v>1082</v>
      </c>
      <c r="D139" s="6" t="n">
        <v>915</v>
      </c>
    </row>
    <row r="140" spans="1:6">
      <c r="A140" s="4" t="s">
        <v>142</v>
      </c>
      <c r="B140" s="6" t="n">
        <v>32</v>
      </c>
    </row>
    <row r="141" spans="1:6">
      <c r="A141" s="4" t="s">
        <v>143</v>
      </c>
      <c r="B141" s="6" t="n">
        <v>54</v>
      </c>
      <c r="D141" s="6" t="n">
        <v>44</v>
      </c>
    </row>
    <row r="142" spans="1:6">
      <c r="A142" s="4" t="s">
        <v>144</v>
      </c>
      <c r="B142" s="6" t="n">
        <v>1515</v>
      </c>
      <c r="D142" s="6" t="n">
        <v>1320</v>
      </c>
    </row>
    <row r="143" spans="1:6">
      <c r="A143" s="4" t="s">
        <v>153</v>
      </c>
      <c r="B143" s="6" t="n">
        <v>1734</v>
      </c>
      <c r="D143" s="6" t="n">
        <v>2233</v>
      </c>
    </row>
    <row r="144" spans="1:6">
      <c r="A144" s="4" t="s">
        <v>154</v>
      </c>
      <c r="B144" s="6" t="n">
        <v>3249</v>
      </c>
      <c r="D144" s="6" t="n">
        <v>3553</v>
      </c>
    </row>
    <row r="145" spans="1:6">
      <c r="A145" s="4" t="s">
        <v>1179</v>
      </c>
    </row>
    <row r="146" spans="1:6">
      <c r="A146" s="3" t="s">
        <v>121</v>
      </c>
    </row>
    <row r="147" spans="1:6">
      <c r="A147" s="4" t="s">
        <v>122</v>
      </c>
      <c r="B147" s="6" t="n">
        <v>0</v>
      </c>
      <c r="D147" s="6" t="n">
        <v>0</v>
      </c>
      <c r="E147" s="5" t="n">
        <v>0</v>
      </c>
    </row>
    <row r="148" spans="1:6">
      <c r="A148" s="4" t="s">
        <v>1189</v>
      </c>
      <c r="B148" s="6" t="n">
        <v>0</v>
      </c>
      <c r="D148" s="6" t="n">
        <v>0</v>
      </c>
    </row>
    <row r="149" spans="1:6">
      <c r="A149" s="4" t="s">
        <v>1190</v>
      </c>
      <c r="B149" s="6" t="n">
        <v>-1017</v>
      </c>
      <c r="D149" s="6" t="n">
        <v>-1659</v>
      </c>
    </row>
    <row r="150" spans="1:6">
      <c r="A150" s="4" t="s">
        <v>126</v>
      </c>
      <c r="B150" s="6" t="n">
        <v>-7</v>
      </c>
      <c r="D150" s="6" t="n">
        <v>-13</v>
      </c>
    </row>
    <row r="151" spans="1:6">
      <c r="A151" s="4" t="s">
        <v>1191</v>
      </c>
      <c r="B151" s="6" t="n">
        <v>-71</v>
      </c>
      <c r="D151" s="6" t="n">
        <v>-422</v>
      </c>
    </row>
    <row r="152" spans="1:6">
      <c r="A152" s="4" t="s">
        <v>1192</v>
      </c>
      <c r="B152" s="6" t="n">
        <v>-4</v>
      </c>
      <c r="D152" s="6" t="n">
        <v>-4</v>
      </c>
    </row>
    <row r="153" spans="1:6">
      <c r="A153" s="4" t="s">
        <v>127</v>
      </c>
      <c r="B153" s="6" t="n">
        <v>0</v>
      </c>
      <c r="D153" s="6" t="n">
        <v>0</v>
      </c>
    </row>
    <row r="154" spans="1:6">
      <c r="A154" s="4" t="s">
        <v>128</v>
      </c>
      <c r="B154" s="6" t="n">
        <v>-1099</v>
      </c>
      <c r="D154" s="6" t="n">
        <v>-2098</v>
      </c>
    </row>
    <row r="155" spans="1:6">
      <c r="A155" s="4" t="s">
        <v>129</v>
      </c>
      <c r="B155" s="6" t="n">
        <v>0</v>
      </c>
      <c r="D155" s="6" t="n">
        <v>0</v>
      </c>
    </row>
    <row r="156" spans="1:6">
      <c r="A156" s="4" t="s">
        <v>130</v>
      </c>
      <c r="B156" s="6" t="n">
        <v>0</v>
      </c>
      <c r="D156" s="6" t="n">
        <v>0</v>
      </c>
    </row>
    <row r="157" spans="1:6">
      <c r="A157" s="4" t="s">
        <v>131</v>
      </c>
      <c r="B157" s="6" t="n">
        <v>2</v>
      </c>
      <c r="D157" s="6" t="n">
        <v>3</v>
      </c>
    </row>
    <row r="158" spans="1:6">
      <c r="A158" s="4" t="s">
        <v>132</v>
      </c>
      <c r="B158" s="6" t="n">
        <v>0</v>
      </c>
    </row>
    <row r="159" spans="1:6">
      <c r="A159" s="4" t="s">
        <v>1193</v>
      </c>
      <c r="B159" s="6" t="n">
        <v>-1297</v>
      </c>
      <c r="D159" s="6" t="n">
        <v>-657</v>
      </c>
    </row>
    <row r="160" spans="1:6">
      <c r="A160" s="4" t="s">
        <v>1194</v>
      </c>
      <c r="B160" s="6" t="n">
        <v>-112</v>
      </c>
      <c r="D160" s="6" t="n">
        <v>-107</v>
      </c>
    </row>
    <row r="161" spans="1:6">
      <c r="A161" s="4" t="s">
        <v>1195</v>
      </c>
      <c r="B161" s="6" t="n">
        <v>-5641</v>
      </c>
      <c r="D161" s="6" t="n">
        <v>-6324</v>
      </c>
    </row>
    <row r="162" spans="1:6">
      <c r="A162" s="4" t="s">
        <v>133</v>
      </c>
      <c r="B162" s="6" t="n">
        <v>0</v>
      </c>
      <c r="D162" s="6" t="n">
        <v>0</v>
      </c>
    </row>
    <row r="163" spans="1:6">
      <c r="A163" s="4" t="s">
        <v>134</v>
      </c>
      <c r="B163" s="6" t="n">
        <v>-8147</v>
      </c>
      <c r="D163" s="6" t="n">
        <v>-9183</v>
      </c>
    </row>
    <row r="164" spans="1:6">
      <c r="A164" s="3" t="s">
        <v>135</v>
      </c>
    </row>
    <row r="165" spans="1:6">
      <c r="A165" s="4" t="s">
        <v>136</v>
      </c>
      <c r="B165" s="6" t="n">
        <v>0</v>
      </c>
      <c r="D165" s="6" t="n">
        <v>0</v>
      </c>
    </row>
    <row r="166" spans="1:6">
      <c r="A166" s="4" t="s">
        <v>137</v>
      </c>
      <c r="B166" s="6" t="n">
        <v>0</v>
      </c>
      <c r="D166" s="6" t="n">
        <v>0</v>
      </c>
    </row>
    <row r="167" spans="1:6">
      <c r="A167" s="4" t="s">
        <v>138</v>
      </c>
      <c r="B167" s="6" t="n">
        <v>0</v>
      </c>
    </row>
    <row r="168" spans="1:6">
      <c r="A168" s="4" t="s">
        <v>1196</v>
      </c>
      <c r="B168" s="6" t="n">
        <v>-1062</v>
      </c>
      <c r="D168" s="6" t="n">
        <v>-1704</v>
      </c>
    </row>
    <row r="169" spans="1:6">
      <c r="A169" s="4" t="s">
        <v>1197</v>
      </c>
      <c r="B169" s="6" t="n">
        <v>-71</v>
      </c>
      <c r="D169" s="6" t="n">
        <v>-422</v>
      </c>
    </row>
    <row r="170" spans="1:6">
      <c r="A170" s="4" t="s">
        <v>1198</v>
      </c>
      <c r="B170" s="6" t="n">
        <v>-4</v>
      </c>
      <c r="D170" s="6" t="n">
        <v>-4</v>
      </c>
    </row>
    <row r="171" spans="1:6">
      <c r="A171" s="4" t="s">
        <v>139</v>
      </c>
      <c r="B171" s="6" t="n">
        <v>-1137</v>
      </c>
      <c r="D171" s="6" t="n">
        <v>-2130</v>
      </c>
    </row>
    <row r="172" spans="1:6">
      <c r="A172" s="4" t="s">
        <v>140</v>
      </c>
      <c r="B172" s="6" t="n">
        <v>0</v>
      </c>
      <c r="D172" s="6" t="n">
        <v>0</v>
      </c>
    </row>
    <row r="173" spans="1:6">
      <c r="A173" s="4" t="s">
        <v>1199</v>
      </c>
      <c r="B173" s="6" t="n">
        <v>-1297</v>
      </c>
      <c r="D173" s="6" t="n">
        <v>-657</v>
      </c>
    </row>
    <row r="174" spans="1:6">
      <c r="A174" s="4" t="s">
        <v>1200</v>
      </c>
      <c r="B174" s="6" t="n">
        <v>-112</v>
      </c>
      <c r="D174" s="6" t="n">
        <v>-107</v>
      </c>
    </row>
    <row r="175" spans="1:6">
      <c r="A175" s="4" t="s">
        <v>141</v>
      </c>
      <c r="B175" s="6" t="n">
        <v>0</v>
      </c>
      <c r="D175" s="6" t="n">
        <v>0</v>
      </c>
    </row>
    <row r="176" spans="1:6">
      <c r="A176" s="4" t="s">
        <v>142</v>
      </c>
      <c r="B176" s="6" t="n">
        <v>0</v>
      </c>
    </row>
    <row r="177" spans="1:6">
      <c r="A177" s="4" t="s">
        <v>143</v>
      </c>
      <c r="B177" s="6" t="n">
        <v>0</v>
      </c>
      <c r="D177" s="6" t="n">
        <v>0</v>
      </c>
    </row>
    <row r="178" spans="1:6">
      <c r="A178" s="4" t="s">
        <v>144</v>
      </c>
      <c r="B178" s="6" t="n">
        <v>-2546</v>
      </c>
      <c r="D178" s="6" t="n">
        <v>-2894</v>
      </c>
    </row>
    <row r="179" spans="1:6">
      <c r="A179" s="4" t="s">
        <v>153</v>
      </c>
      <c r="B179" s="6" t="n">
        <v>-5601</v>
      </c>
      <c r="D179" s="6" t="n">
        <v>-6289</v>
      </c>
    </row>
    <row r="180" spans="1:6">
      <c r="A180" s="4" t="s">
        <v>154</v>
      </c>
      <c r="B180" s="5" t="n">
        <v>-8147</v>
      </c>
      <c r="D180" s="5" t="n">
        <v>-918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72</v>
      </c>
      <c r="D2" s="2" t="s">
        <v>76</v>
      </c>
    </row>
    <row r="3" spans="1:4">
      <c r="A3" s="3" t="s">
        <v>1172</v>
      </c>
    </row>
    <row r="4" spans="1:4">
      <c r="A4" s="4" t="s">
        <v>1202</v>
      </c>
      <c r="B4" s="5" t="n">
        <v>85</v>
      </c>
      <c r="C4" s="5" t="n">
        <v>435</v>
      </c>
      <c r="D4" s="5" t="n">
        <v>158</v>
      </c>
    </row>
    <row r="5" spans="1:4">
      <c r="A5" s="3" t="s">
        <v>202</v>
      </c>
    </row>
    <row r="6" spans="1:4">
      <c r="A6" s="4" t="s">
        <v>203</v>
      </c>
      <c r="B6" s="6" t="n">
        <v>-113</v>
      </c>
      <c r="C6" s="6" t="n">
        <v>-155</v>
      </c>
      <c r="D6" s="6" t="n">
        <v>-164</v>
      </c>
    </row>
    <row r="7" spans="1:4">
      <c r="A7" s="4" t="s">
        <v>204</v>
      </c>
      <c r="B7" s="6" t="n">
        <v>3</v>
      </c>
      <c r="C7" s="6" t="n">
        <v>336</v>
      </c>
      <c r="D7" s="6" t="n">
        <v>21</v>
      </c>
    </row>
    <row r="8" spans="1:4">
      <c r="A8" s="4" t="s">
        <v>1203</v>
      </c>
      <c r="B8" s="6" t="n">
        <v>1</v>
      </c>
      <c r="C8" s="6" t="n">
        <v>48</v>
      </c>
      <c r="D8" s="6" t="n">
        <v>-22</v>
      </c>
    </row>
    <row r="9" spans="1:4">
      <c r="A9" s="4" t="s">
        <v>1204</v>
      </c>
      <c r="B9" s="6" t="n">
        <v>-59</v>
      </c>
      <c r="C9" s="6" t="n">
        <v>-77</v>
      </c>
      <c r="D9" s="6" t="n">
        <v>-26</v>
      </c>
    </row>
    <row r="10" spans="1:4">
      <c r="A10" s="4" t="s">
        <v>1205</v>
      </c>
      <c r="B10" s="6" t="n">
        <v>6</v>
      </c>
      <c r="C10" s="6" t="n">
        <v>-6</v>
      </c>
      <c r="D10" s="6" t="n">
        <v>0</v>
      </c>
    </row>
    <row r="11" spans="1:4">
      <c r="A11" s="4" t="s">
        <v>1206</v>
      </c>
      <c r="B11" s="6" t="n">
        <v>0</v>
      </c>
      <c r="C11" s="6" t="n">
        <v>0</v>
      </c>
    </row>
    <row r="12" spans="1:4">
      <c r="A12" s="4" t="s">
        <v>1207</v>
      </c>
      <c r="B12" s="6" t="n">
        <v>0</v>
      </c>
      <c r="C12" s="6" t="n">
        <v>0</v>
      </c>
      <c r="D12" s="6" t="n">
        <v>0</v>
      </c>
    </row>
    <row r="13" spans="1:4">
      <c r="A13" s="4" t="s">
        <v>208</v>
      </c>
      <c r="B13" s="6" t="n">
        <v>-162</v>
      </c>
      <c r="C13" s="6" t="n">
        <v>146</v>
      </c>
      <c r="D13" s="6" t="n">
        <v>-191</v>
      </c>
    </row>
    <row r="14" spans="1:4">
      <c r="A14" s="3" t="s">
        <v>209</v>
      </c>
    </row>
    <row r="15" spans="1:4">
      <c r="A15" s="4" t="s">
        <v>210</v>
      </c>
      <c r="B15" s="6" t="n">
        <v>71</v>
      </c>
      <c r="C15" s="6" t="n">
        <v>-144</v>
      </c>
      <c r="D15" s="6" t="n">
        <v>19</v>
      </c>
    </row>
    <row r="16" spans="1:4">
      <c r="A16" s="4" t="s">
        <v>211</v>
      </c>
      <c r="B16" s="6" t="n">
        <v>0</v>
      </c>
      <c r="C16" s="6" t="n">
        <v>-136</v>
      </c>
      <c r="D16" s="6" t="n">
        <v>0</v>
      </c>
    </row>
    <row r="17" spans="1:4">
      <c r="A17" s="4" t="s">
        <v>212</v>
      </c>
      <c r="B17" s="6" t="n">
        <v>0</v>
      </c>
      <c r="C17" s="6" t="n">
        <v>0</v>
      </c>
      <c r="D17" s="6" t="n">
        <v>-15</v>
      </c>
    </row>
    <row r="18" spans="1:4">
      <c r="A18" s="4" t="s">
        <v>213</v>
      </c>
      <c r="B18" s="6" t="n">
        <v>-271</v>
      </c>
      <c r="C18" s="6" t="n">
        <v>0</v>
      </c>
      <c r="D18" s="6" t="n">
        <v>-1</v>
      </c>
    </row>
    <row r="19" spans="1:4">
      <c r="A19" s="4" t="s">
        <v>182</v>
      </c>
      <c r="B19" s="6" t="n">
        <v>-24</v>
      </c>
      <c r="C19" s="6" t="n">
        <v>0</v>
      </c>
      <c r="D19" s="6" t="n">
        <v>0</v>
      </c>
    </row>
    <row r="20" spans="1:4">
      <c r="A20" s="4" t="s">
        <v>214</v>
      </c>
      <c r="B20" s="6" t="n">
        <v>-4</v>
      </c>
      <c r="C20" s="6" t="n">
        <v>-1</v>
      </c>
      <c r="D20" s="6" t="n">
        <v>0</v>
      </c>
    </row>
    <row r="21" spans="1:4">
      <c r="A21" s="4" t="s">
        <v>1208</v>
      </c>
      <c r="B21" s="6" t="n">
        <v>0</v>
      </c>
      <c r="C21" s="6" t="n">
        <v>0</v>
      </c>
    </row>
    <row r="22" spans="1:4">
      <c r="A22" s="4" t="s">
        <v>1209</v>
      </c>
      <c r="B22" s="6" t="n">
        <v>0</v>
      </c>
      <c r="C22" s="6" t="n">
        <v>0</v>
      </c>
      <c r="D22" s="6" t="n">
        <v>0</v>
      </c>
    </row>
    <row r="23" spans="1:4">
      <c r="A23" s="4" t="s">
        <v>215</v>
      </c>
      <c r="B23" s="6" t="n">
        <v>-228</v>
      </c>
      <c r="C23" s="6" t="n">
        <v>-281</v>
      </c>
      <c r="D23" s="6" t="n">
        <v>3</v>
      </c>
    </row>
    <row r="24" spans="1:4">
      <c r="A24" s="4" t="s">
        <v>216</v>
      </c>
      <c r="B24" s="6" t="n">
        <v>2</v>
      </c>
      <c r="C24" s="6" t="n">
        <v>-4</v>
      </c>
      <c r="D24" s="6" t="n">
        <v>6</v>
      </c>
    </row>
    <row r="25" spans="1:4">
      <c r="A25" s="4" t="s">
        <v>217</v>
      </c>
      <c r="B25" s="6" t="n">
        <v>-303</v>
      </c>
      <c r="C25" s="6" t="n">
        <v>296</v>
      </c>
      <c r="D25" s="6" t="n">
        <v>-24</v>
      </c>
    </row>
    <row r="26" spans="1:4">
      <c r="A26" s="3" t="s">
        <v>218</v>
      </c>
    </row>
    <row r="27" spans="1:4">
      <c r="A27" s="4" t="s">
        <v>219</v>
      </c>
      <c r="B27" s="6" t="n">
        <v>345</v>
      </c>
      <c r="C27" s="6" t="n">
        <v>49</v>
      </c>
      <c r="D27" s="6" t="n">
        <v>73</v>
      </c>
    </row>
    <row r="28" spans="1:4">
      <c r="A28" s="4" t="s">
        <v>220</v>
      </c>
      <c r="B28" s="6" t="n">
        <v>42</v>
      </c>
      <c r="C28" s="6" t="n">
        <v>345</v>
      </c>
      <c r="D28" s="6" t="n">
        <v>49</v>
      </c>
    </row>
    <row r="29" spans="1:4">
      <c r="A29" s="3" t="s">
        <v>1210</v>
      </c>
    </row>
    <row r="30" spans="1:4">
      <c r="A30" s="4" t="s">
        <v>122</v>
      </c>
      <c r="B30" s="6" t="n">
        <v>3</v>
      </c>
      <c r="C30" s="6" t="n">
        <v>304</v>
      </c>
      <c r="D30" s="6" t="n">
        <v>6</v>
      </c>
    </row>
    <row r="31" spans="1:4">
      <c r="A31" s="4" t="s">
        <v>222</v>
      </c>
      <c r="B31" s="6" t="n">
        <v>0</v>
      </c>
      <c r="C31" s="6" t="n">
        <v>0</v>
      </c>
      <c r="D31" s="6" t="n">
        <v>4</v>
      </c>
    </row>
    <row r="32" spans="1:4">
      <c r="A32" s="4" t="s">
        <v>223</v>
      </c>
      <c r="B32" s="6" t="n">
        <v>39</v>
      </c>
      <c r="C32" s="6" t="n">
        <v>41</v>
      </c>
      <c r="D32" s="6" t="n">
        <v>39</v>
      </c>
    </row>
    <row r="33" spans="1:4">
      <c r="A33" s="4" t="s">
        <v>1177</v>
      </c>
    </row>
    <row r="34" spans="1:4">
      <c r="A34" s="3" t="s">
        <v>1172</v>
      </c>
    </row>
    <row r="35" spans="1:4">
      <c r="A35" s="4" t="s">
        <v>1202</v>
      </c>
      <c r="B35" s="6" t="n">
        <v>0</v>
      </c>
      <c r="C35" s="6" t="n">
        <v>0</v>
      </c>
      <c r="D35" s="6" t="n">
        <v>0</v>
      </c>
    </row>
    <row r="36" spans="1:4">
      <c r="A36" s="3" t="s">
        <v>202</v>
      </c>
    </row>
    <row r="37" spans="1:4">
      <c r="A37" s="4" t="s">
        <v>203</v>
      </c>
      <c r="B37" s="6" t="n">
        <v>0</v>
      </c>
      <c r="C37" s="6" t="n">
        <v>0</v>
      </c>
      <c r="D37" s="6" t="n">
        <v>0</v>
      </c>
    </row>
    <row r="38" spans="1:4">
      <c r="A38" s="4" t="s">
        <v>204</v>
      </c>
      <c r="B38" s="6" t="n">
        <v>0</v>
      </c>
      <c r="C38" s="6" t="n">
        <v>0</v>
      </c>
      <c r="D38" s="6" t="n">
        <v>0</v>
      </c>
    </row>
    <row r="39" spans="1:4">
      <c r="A39" s="4" t="s">
        <v>1203</v>
      </c>
      <c r="B39" s="6" t="n">
        <v>0</v>
      </c>
      <c r="C39" s="6" t="n">
        <v>0</v>
      </c>
      <c r="D39" s="6" t="n">
        <v>0</v>
      </c>
    </row>
    <row r="40" spans="1:4">
      <c r="A40" s="4" t="s">
        <v>1204</v>
      </c>
      <c r="B40" s="6" t="n">
        <v>0</v>
      </c>
      <c r="C40" s="6" t="n">
        <v>0</v>
      </c>
      <c r="D40" s="6" t="n">
        <v>0</v>
      </c>
    </row>
    <row r="41" spans="1:4">
      <c r="A41" s="4" t="s">
        <v>1205</v>
      </c>
      <c r="B41" s="6" t="n">
        <v>0</v>
      </c>
      <c r="C41" s="6" t="n">
        <v>0</v>
      </c>
    </row>
    <row r="42" spans="1:4">
      <c r="A42" s="4" t="s">
        <v>1206</v>
      </c>
      <c r="B42" s="6" t="n">
        <v>0</v>
      </c>
      <c r="C42" s="6" t="n">
        <v>0</v>
      </c>
    </row>
    <row r="43" spans="1:4">
      <c r="A43" s="4" t="s">
        <v>1207</v>
      </c>
      <c r="B43" s="6" t="n">
        <v>0</v>
      </c>
      <c r="C43" s="6" t="n">
        <v>0</v>
      </c>
      <c r="D43" s="6" t="n">
        <v>0</v>
      </c>
    </row>
    <row r="44" spans="1:4">
      <c r="A44" s="4" t="s">
        <v>208</v>
      </c>
      <c r="B44" s="6" t="n">
        <v>0</v>
      </c>
      <c r="C44" s="6" t="n">
        <v>0</v>
      </c>
      <c r="D44" s="6" t="n">
        <v>0</v>
      </c>
    </row>
    <row r="45" spans="1:4">
      <c r="A45" s="3" t="s">
        <v>209</v>
      </c>
    </row>
    <row r="46" spans="1:4">
      <c r="A46" s="4" t="s">
        <v>210</v>
      </c>
      <c r="B46" s="6" t="n">
        <v>0</v>
      </c>
      <c r="C46" s="6" t="n">
        <v>0</v>
      </c>
      <c r="D46" s="6" t="n">
        <v>0</v>
      </c>
    </row>
    <row r="47" spans="1:4">
      <c r="A47" s="4" t="s">
        <v>211</v>
      </c>
      <c r="C47" s="6" t="n">
        <v>-136</v>
      </c>
    </row>
    <row r="48" spans="1:4">
      <c r="A48" s="4" t="s">
        <v>212</v>
      </c>
      <c r="D48" s="6" t="n">
        <v>0</v>
      </c>
    </row>
    <row r="49" spans="1:4">
      <c r="A49" s="4" t="s">
        <v>213</v>
      </c>
      <c r="B49" s="6" t="n">
        <v>-225</v>
      </c>
      <c r="D49" s="6" t="n">
        <v>0</v>
      </c>
    </row>
    <row r="50" spans="1:4">
      <c r="A50" s="4" t="s">
        <v>182</v>
      </c>
      <c r="B50" s="6" t="n">
        <v>-24</v>
      </c>
    </row>
    <row r="51" spans="1:4">
      <c r="A51" s="4" t="s">
        <v>214</v>
      </c>
      <c r="B51" s="6" t="n">
        <v>0</v>
      </c>
      <c r="C51" s="6" t="n">
        <v>-1</v>
      </c>
    </row>
    <row r="52" spans="1:4">
      <c r="A52" s="4" t="s">
        <v>1208</v>
      </c>
      <c r="B52" s="6" t="n">
        <v>12</v>
      </c>
      <c r="C52" s="6" t="n">
        <v>1</v>
      </c>
    </row>
    <row r="53" spans="1:4">
      <c r="A53" s="4" t="s">
        <v>1209</v>
      </c>
      <c r="B53" s="6" t="n">
        <v>237</v>
      </c>
      <c r="C53" s="6" t="n">
        <v>136</v>
      </c>
      <c r="D53" s="6" t="n">
        <v>0</v>
      </c>
    </row>
    <row r="54" spans="1:4">
      <c r="A54" s="4" t="s">
        <v>215</v>
      </c>
      <c r="B54" s="6" t="n">
        <v>0</v>
      </c>
      <c r="C54" s="6" t="n">
        <v>0</v>
      </c>
      <c r="D54" s="6" t="n">
        <v>0</v>
      </c>
    </row>
    <row r="55" spans="1:4">
      <c r="A55" s="4" t="s">
        <v>216</v>
      </c>
      <c r="B55" s="6" t="n">
        <v>0</v>
      </c>
      <c r="C55" s="6" t="n">
        <v>0</v>
      </c>
      <c r="D55" s="6" t="n">
        <v>0</v>
      </c>
    </row>
    <row r="56" spans="1:4">
      <c r="A56" s="4" t="s">
        <v>217</v>
      </c>
      <c r="B56" s="6" t="n">
        <v>0</v>
      </c>
      <c r="C56" s="6" t="n">
        <v>0</v>
      </c>
      <c r="D56" s="6" t="n">
        <v>0</v>
      </c>
    </row>
    <row r="57" spans="1:4">
      <c r="A57" s="3" t="s">
        <v>218</v>
      </c>
    </row>
    <row r="58" spans="1:4">
      <c r="A58" s="4" t="s">
        <v>219</v>
      </c>
      <c r="B58" s="6" t="n">
        <v>0</v>
      </c>
      <c r="C58" s="6" t="n">
        <v>0</v>
      </c>
      <c r="D58" s="6" t="n">
        <v>0</v>
      </c>
    </row>
    <row r="59" spans="1:4">
      <c r="A59" s="4" t="s">
        <v>220</v>
      </c>
      <c r="B59" s="6" t="n">
        <v>0</v>
      </c>
      <c r="C59" s="6" t="n">
        <v>0</v>
      </c>
      <c r="D59" s="6" t="n">
        <v>0</v>
      </c>
    </row>
    <row r="60" spans="1:4">
      <c r="A60" s="3" t="s">
        <v>1210</v>
      </c>
    </row>
    <row r="61" spans="1:4">
      <c r="A61" s="4" t="s">
        <v>122</v>
      </c>
      <c r="B61" s="6" t="n">
        <v>0</v>
      </c>
      <c r="C61" s="6" t="n">
        <v>0</v>
      </c>
      <c r="D61" s="6" t="n">
        <v>0</v>
      </c>
    </row>
    <row r="62" spans="1:4">
      <c r="A62" s="4" t="s">
        <v>222</v>
      </c>
      <c r="D62" s="6" t="n">
        <v>0</v>
      </c>
    </row>
    <row r="63" spans="1:4">
      <c r="A63" s="4" t="s">
        <v>223</v>
      </c>
      <c r="B63" s="6" t="n">
        <v>0</v>
      </c>
      <c r="C63" s="6" t="n">
        <v>0</v>
      </c>
      <c r="D63" s="6" t="n">
        <v>0</v>
      </c>
    </row>
    <row r="64" spans="1:4">
      <c r="A64" s="4" t="s">
        <v>1171</v>
      </c>
    </row>
    <row r="65" spans="1:4">
      <c r="A65" s="3" t="s">
        <v>1172</v>
      </c>
    </row>
    <row r="66" spans="1:4">
      <c r="A66" s="4" t="s">
        <v>1202</v>
      </c>
      <c r="B66" s="6" t="n">
        <v>10</v>
      </c>
      <c r="C66" s="6" t="n">
        <v>334</v>
      </c>
      <c r="D66" s="6" t="n">
        <v>125</v>
      </c>
    </row>
    <row r="67" spans="1:4">
      <c r="A67" s="3" t="s">
        <v>202</v>
      </c>
    </row>
    <row r="68" spans="1:4">
      <c r="A68" s="4" t="s">
        <v>203</v>
      </c>
      <c r="B68" s="6" t="n">
        <v>-31</v>
      </c>
      <c r="C68" s="6" t="n">
        <v>-51</v>
      </c>
      <c r="D68" s="6" t="n">
        <v>-116</v>
      </c>
    </row>
    <row r="69" spans="1:4">
      <c r="A69" s="4" t="s">
        <v>204</v>
      </c>
      <c r="B69" s="6" t="n">
        <v>2</v>
      </c>
      <c r="C69" s="6" t="n">
        <v>335</v>
      </c>
      <c r="D69" s="6" t="n">
        <v>0</v>
      </c>
    </row>
    <row r="70" spans="1:4">
      <c r="A70" s="4" t="s">
        <v>1203</v>
      </c>
      <c r="B70" s="6" t="n">
        <v>1</v>
      </c>
      <c r="C70" s="6" t="n">
        <v>48</v>
      </c>
      <c r="D70" s="6" t="n">
        <v>-22</v>
      </c>
    </row>
    <row r="71" spans="1:4">
      <c r="A71" s="4" t="s">
        <v>1204</v>
      </c>
      <c r="B71" s="6" t="n">
        <v>-59</v>
      </c>
      <c r="C71" s="6" t="n">
        <v>-77</v>
      </c>
      <c r="D71" s="6" t="n">
        <v>-26</v>
      </c>
    </row>
    <row r="72" spans="1:4">
      <c r="A72" s="4" t="s">
        <v>1205</v>
      </c>
      <c r="B72" s="6" t="n">
        <v>6</v>
      </c>
      <c r="C72" s="6" t="n">
        <v>-6</v>
      </c>
    </row>
    <row r="73" spans="1:4">
      <c r="A73" s="4" t="s">
        <v>1206</v>
      </c>
      <c r="B73" s="6" t="n">
        <v>-12</v>
      </c>
      <c r="C73" s="6" t="n">
        <v>-1</v>
      </c>
    </row>
    <row r="74" spans="1:4">
      <c r="A74" s="4" t="s">
        <v>1207</v>
      </c>
      <c r="B74" s="6" t="n">
        <v>-237</v>
      </c>
      <c r="C74" s="6" t="n">
        <v>-135</v>
      </c>
      <c r="D74" s="6" t="n">
        <v>22</v>
      </c>
    </row>
    <row r="75" spans="1:4">
      <c r="A75" s="4" t="s">
        <v>208</v>
      </c>
      <c r="B75" s="6" t="n">
        <v>-330</v>
      </c>
      <c r="C75" s="6" t="n">
        <v>113</v>
      </c>
      <c r="D75" s="6" t="n">
        <v>-142</v>
      </c>
    </row>
    <row r="76" spans="1:4">
      <c r="A76" s="3" t="s">
        <v>209</v>
      </c>
    </row>
    <row r="77" spans="1:4">
      <c r="A77" s="4" t="s">
        <v>210</v>
      </c>
      <c r="B77" s="6" t="n">
        <v>71</v>
      </c>
      <c r="C77" s="6" t="n">
        <v>-144</v>
      </c>
      <c r="D77" s="6" t="n">
        <v>19</v>
      </c>
    </row>
    <row r="78" spans="1:4">
      <c r="A78" s="4" t="s">
        <v>211</v>
      </c>
      <c r="C78" s="6" t="n">
        <v>0</v>
      </c>
    </row>
    <row r="79" spans="1:4">
      <c r="A79" s="4" t="s">
        <v>212</v>
      </c>
      <c r="D79" s="6" t="n">
        <v>0</v>
      </c>
    </row>
    <row r="80" spans="1:4">
      <c r="A80" s="4" t="s">
        <v>213</v>
      </c>
      <c r="B80" s="6" t="n">
        <v>-46</v>
      </c>
      <c r="D80" s="6" t="n">
        <v>-1</v>
      </c>
    </row>
    <row r="81" spans="1:4">
      <c r="A81" s="4" t="s">
        <v>182</v>
      </c>
      <c r="B81" s="6" t="n">
        <v>0</v>
      </c>
    </row>
    <row r="82" spans="1:4">
      <c r="A82" s="4" t="s">
        <v>214</v>
      </c>
      <c r="B82" s="6" t="n">
        <v>-3</v>
      </c>
      <c r="C82" s="6" t="n">
        <v>0</v>
      </c>
    </row>
    <row r="83" spans="1:4">
      <c r="A83" s="4" t="s">
        <v>1208</v>
      </c>
      <c r="B83" s="6" t="n">
        <v>0</v>
      </c>
      <c r="C83" s="6" t="n">
        <v>0</v>
      </c>
    </row>
    <row r="84" spans="1:4">
      <c r="A84" s="4" t="s">
        <v>1209</v>
      </c>
      <c r="B84" s="6" t="n">
        <v>0</v>
      </c>
      <c r="C84" s="6" t="n">
        <v>0</v>
      </c>
      <c r="D84" s="6" t="n">
        <v>0</v>
      </c>
    </row>
    <row r="85" spans="1:4">
      <c r="A85" s="4" t="s">
        <v>215</v>
      </c>
      <c r="B85" s="6" t="n">
        <v>22</v>
      </c>
      <c r="C85" s="6" t="n">
        <v>-144</v>
      </c>
      <c r="D85" s="6" t="n">
        <v>18</v>
      </c>
    </row>
    <row r="86" spans="1:4">
      <c r="A86" s="4" t="s">
        <v>216</v>
      </c>
      <c r="B86" s="6" t="n">
        <v>0</v>
      </c>
      <c r="C86" s="6" t="n">
        <v>0</v>
      </c>
      <c r="D86" s="6" t="n">
        <v>0</v>
      </c>
    </row>
    <row r="87" spans="1:4">
      <c r="A87" s="4" t="s">
        <v>217</v>
      </c>
      <c r="B87" s="6" t="n">
        <v>-298</v>
      </c>
      <c r="C87" s="6" t="n">
        <v>303</v>
      </c>
      <c r="D87" s="6" t="n">
        <v>1</v>
      </c>
    </row>
    <row r="88" spans="1:4">
      <c r="A88" s="3" t="s">
        <v>218</v>
      </c>
    </row>
    <row r="89" spans="1:4">
      <c r="A89" s="4" t="s">
        <v>219</v>
      </c>
      <c r="B89" s="6" t="n">
        <v>306</v>
      </c>
      <c r="C89" s="6" t="n">
        <v>3</v>
      </c>
      <c r="D89" s="6" t="n">
        <v>2</v>
      </c>
    </row>
    <row r="90" spans="1:4">
      <c r="A90" s="4" t="s">
        <v>220</v>
      </c>
      <c r="B90" s="6" t="n">
        <v>8</v>
      </c>
      <c r="C90" s="6" t="n">
        <v>306</v>
      </c>
      <c r="D90" s="6" t="n">
        <v>3</v>
      </c>
    </row>
    <row r="91" spans="1:4">
      <c r="A91" s="3" t="s">
        <v>1210</v>
      </c>
    </row>
    <row r="92" spans="1:4">
      <c r="A92" s="4" t="s">
        <v>122</v>
      </c>
      <c r="B92" s="6" t="n">
        <v>3</v>
      </c>
      <c r="C92" s="6" t="n">
        <v>301</v>
      </c>
      <c r="D92" s="6" t="n">
        <v>3</v>
      </c>
    </row>
    <row r="93" spans="1:4">
      <c r="A93" s="4" t="s">
        <v>222</v>
      </c>
      <c r="D93" s="6" t="n">
        <v>0</v>
      </c>
    </row>
    <row r="94" spans="1:4">
      <c r="A94" s="4" t="s">
        <v>223</v>
      </c>
      <c r="B94" s="6" t="n">
        <v>5</v>
      </c>
      <c r="C94" s="6" t="n">
        <v>5</v>
      </c>
      <c r="D94" s="6" t="n">
        <v>0</v>
      </c>
    </row>
    <row r="95" spans="1:4">
      <c r="A95" s="4" t="s">
        <v>1178</v>
      </c>
    </row>
    <row r="96" spans="1:4">
      <c r="A96" s="3" t="s">
        <v>1172</v>
      </c>
    </row>
    <row r="97" spans="1:4">
      <c r="A97" s="4" t="s">
        <v>1202</v>
      </c>
      <c r="B97" s="6" t="n">
        <v>75</v>
      </c>
      <c r="C97" s="6" t="n">
        <v>101</v>
      </c>
      <c r="D97" s="6" t="n">
        <v>33</v>
      </c>
    </row>
    <row r="98" spans="1:4">
      <c r="A98" s="3" t="s">
        <v>202</v>
      </c>
    </row>
    <row r="99" spans="1:4">
      <c r="A99" s="4" t="s">
        <v>203</v>
      </c>
      <c r="B99" s="6" t="n">
        <v>-82</v>
      </c>
      <c r="C99" s="6" t="n">
        <v>-104</v>
      </c>
      <c r="D99" s="6" t="n">
        <v>-48</v>
      </c>
    </row>
    <row r="100" spans="1:4">
      <c r="A100" s="4" t="s">
        <v>204</v>
      </c>
      <c r="B100" s="6" t="n">
        <v>1</v>
      </c>
      <c r="C100" s="6" t="n">
        <v>1</v>
      </c>
      <c r="D100" s="6" t="n">
        <v>21</v>
      </c>
    </row>
    <row r="101" spans="1:4">
      <c r="A101" s="4" t="s">
        <v>1203</v>
      </c>
      <c r="B101" s="6" t="n">
        <v>0</v>
      </c>
      <c r="C101" s="6" t="n">
        <v>0</v>
      </c>
      <c r="D101" s="6" t="n">
        <v>0</v>
      </c>
    </row>
    <row r="102" spans="1:4">
      <c r="A102" s="4" t="s">
        <v>1204</v>
      </c>
      <c r="B102" s="6" t="n">
        <v>0</v>
      </c>
      <c r="C102" s="6" t="n">
        <v>0</v>
      </c>
      <c r="D102" s="6" t="n">
        <v>0</v>
      </c>
    </row>
    <row r="103" spans="1:4">
      <c r="A103" s="4" t="s">
        <v>1205</v>
      </c>
      <c r="B103" s="6" t="n">
        <v>0</v>
      </c>
      <c r="C103" s="6" t="n">
        <v>0</v>
      </c>
    </row>
    <row r="104" spans="1:4">
      <c r="A104" s="4" t="s">
        <v>1206</v>
      </c>
      <c r="B104" s="6" t="n">
        <v>0</v>
      </c>
      <c r="C104" s="6" t="n">
        <v>0</v>
      </c>
    </row>
    <row r="105" spans="1:4">
      <c r="A105" s="4" t="s">
        <v>1207</v>
      </c>
      <c r="B105" s="6" t="n">
        <v>0</v>
      </c>
      <c r="C105" s="6" t="n">
        <v>0</v>
      </c>
      <c r="D105" s="6" t="n">
        <v>0</v>
      </c>
    </row>
    <row r="106" spans="1:4">
      <c r="A106" s="4" t="s">
        <v>208</v>
      </c>
      <c r="B106" s="6" t="n">
        <v>-81</v>
      </c>
      <c r="C106" s="6" t="n">
        <v>-103</v>
      </c>
      <c r="D106" s="6" t="n">
        <v>-27</v>
      </c>
    </row>
    <row r="107" spans="1:4">
      <c r="A107" s="3" t="s">
        <v>209</v>
      </c>
    </row>
    <row r="108" spans="1:4">
      <c r="A108" s="4" t="s">
        <v>210</v>
      </c>
      <c r="B108" s="6" t="n">
        <v>0</v>
      </c>
      <c r="C108" s="6" t="n">
        <v>0</v>
      </c>
      <c r="D108" s="6" t="n">
        <v>0</v>
      </c>
    </row>
    <row r="109" spans="1:4">
      <c r="A109" s="4" t="s">
        <v>211</v>
      </c>
      <c r="C109" s="6" t="n">
        <v>0</v>
      </c>
    </row>
    <row r="110" spans="1:4">
      <c r="A110" s="4" t="s">
        <v>212</v>
      </c>
      <c r="D110" s="6" t="n">
        <v>-15</v>
      </c>
    </row>
    <row r="111" spans="1:4">
      <c r="A111" s="4" t="s">
        <v>213</v>
      </c>
      <c r="B111" s="6" t="n">
        <v>0</v>
      </c>
      <c r="D111" s="6" t="n">
        <v>0</v>
      </c>
    </row>
    <row r="112" spans="1:4">
      <c r="A112" s="4" t="s">
        <v>182</v>
      </c>
      <c r="B112" s="6" t="n">
        <v>0</v>
      </c>
    </row>
    <row r="113" spans="1:4">
      <c r="A113" s="4" t="s">
        <v>214</v>
      </c>
      <c r="B113" s="6" t="n">
        <v>-1</v>
      </c>
      <c r="C113" s="6" t="n">
        <v>0</v>
      </c>
    </row>
    <row r="114" spans="1:4">
      <c r="A114" s="4" t="s">
        <v>1208</v>
      </c>
      <c r="B114" s="6" t="n">
        <v>0</v>
      </c>
      <c r="C114" s="6" t="n">
        <v>0</v>
      </c>
    </row>
    <row r="115" spans="1:4">
      <c r="A115" s="4" t="s">
        <v>1209</v>
      </c>
      <c r="B115" s="6" t="n">
        <v>0</v>
      </c>
      <c r="C115" s="6" t="n">
        <v>-1</v>
      </c>
      <c r="D115" s="6" t="n">
        <v>-22</v>
      </c>
    </row>
    <row r="116" spans="1:4">
      <c r="A116" s="4" t="s">
        <v>215</v>
      </c>
      <c r="B116" s="6" t="n">
        <v>-1</v>
      </c>
      <c r="C116" s="6" t="n">
        <v>-1</v>
      </c>
      <c r="D116" s="6" t="n">
        <v>-37</v>
      </c>
    </row>
    <row r="117" spans="1:4">
      <c r="A117" s="4" t="s">
        <v>216</v>
      </c>
      <c r="B117" s="6" t="n">
        <v>2</v>
      </c>
      <c r="C117" s="6" t="n">
        <v>-4</v>
      </c>
      <c r="D117" s="6" t="n">
        <v>6</v>
      </c>
    </row>
    <row r="118" spans="1:4">
      <c r="A118" s="4" t="s">
        <v>217</v>
      </c>
      <c r="B118" s="6" t="n">
        <v>-5</v>
      </c>
      <c r="C118" s="6" t="n">
        <v>-7</v>
      </c>
      <c r="D118" s="6" t="n">
        <v>-25</v>
      </c>
    </row>
    <row r="119" spans="1:4">
      <c r="A119" s="3" t="s">
        <v>218</v>
      </c>
    </row>
    <row r="120" spans="1:4">
      <c r="A120" s="4" t="s">
        <v>219</v>
      </c>
      <c r="B120" s="6" t="n">
        <v>39</v>
      </c>
      <c r="C120" s="6" t="n">
        <v>46</v>
      </c>
      <c r="D120" s="6" t="n">
        <v>71</v>
      </c>
    </row>
    <row r="121" spans="1:4">
      <c r="A121" s="4" t="s">
        <v>220</v>
      </c>
      <c r="B121" s="6" t="n">
        <v>34</v>
      </c>
      <c r="C121" s="6" t="n">
        <v>39</v>
      </c>
      <c r="D121" s="6" t="n">
        <v>46</v>
      </c>
    </row>
    <row r="122" spans="1:4">
      <c r="A122" s="3" t="s">
        <v>1210</v>
      </c>
    </row>
    <row r="123" spans="1:4">
      <c r="A123" s="4" t="s">
        <v>122</v>
      </c>
      <c r="B123" s="6" t="n">
        <v>0</v>
      </c>
      <c r="C123" s="6" t="n">
        <v>3</v>
      </c>
      <c r="D123" s="6" t="n">
        <v>3</v>
      </c>
    </row>
    <row r="124" spans="1:4">
      <c r="A124" s="4" t="s">
        <v>222</v>
      </c>
      <c r="D124" s="6" t="n">
        <v>4</v>
      </c>
    </row>
    <row r="125" spans="1:4">
      <c r="A125" s="4" t="s">
        <v>223</v>
      </c>
      <c r="B125" s="6" t="n">
        <v>34</v>
      </c>
      <c r="C125" s="6" t="n">
        <v>36</v>
      </c>
      <c r="D125" s="6" t="n">
        <v>39</v>
      </c>
    </row>
    <row r="126" spans="1:4">
      <c r="A126" s="4" t="s">
        <v>1179</v>
      </c>
    </row>
    <row r="127" spans="1:4">
      <c r="A127" s="3" t="s">
        <v>1172</v>
      </c>
    </row>
    <row r="128" spans="1:4">
      <c r="A128" s="4" t="s">
        <v>1202</v>
      </c>
      <c r="B128" s="6" t="n">
        <v>0</v>
      </c>
      <c r="C128" s="6" t="n">
        <v>0</v>
      </c>
      <c r="D128" s="6" t="n">
        <v>0</v>
      </c>
    </row>
    <row r="129" spans="1:4">
      <c r="A129" s="3" t="s">
        <v>202</v>
      </c>
    </row>
    <row r="130" spans="1:4">
      <c r="A130" s="4" t="s">
        <v>203</v>
      </c>
      <c r="B130" s="6" t="n">
        <v>0</v>
      </c>
      <c r="C130" s="6" t="n">
        <v>0</v>
      </c>
      <c r="D130" s="6" t="n">
        <v>0</v>
      </c>
    </row>
    <row r="131" spans="1:4">
      <c r="A131" s="4" t="s">
        <v>204</v>
      </c>
      <c r="B131" s="6" t="n">
        <v>0</v>
      </c>
      <c r="C131" s="6" t="n">
        <v>0</v>
      </c>
      <c r="D131" s="6" t="n">
        <v>0</v>
      </c>
    </row>
    <row r="132" spans="1:4">
      <c r="A132" s="4" t="s">
        <v>1203</v>
      </c>
      <c r="B132" s="6" t="n">
        <v>0</v>
      </c>
      <c r="C132" s="6" t="n">
        <v>0</v>
      </c>
      <c r="D132" s="6" t="n">
        <v>0</v>
      </c>
    </row>
    <row r="133" spans="1:4">
      <c r="A133" s="4" t="s">
        <v>1204</v>
      </c>
      <c r="B133" s="6" t="n">
        <v>0</v>
      </c>
      <c r="C133" s="6" t="n">
        <v>0</v>
      </c>
      <c r="D133" s="6" t="n">
        <v>0</v>
      </c>
    </row>
    <row r="134" spans="1:4">
      <c r="A134" s="4" t="s">
        <v>1205</v>
      </c>
      <c r="B134" s="6" t="n">
        <v>0</v>
      </c>
      <c r="C134" s="6" t="n">
        <v>0</v>
      </c>
    </row>
    <row r="135" spans="1:4">
      <c r="A135" s="4" t="s">
        <v>1206</v>
      </c>
      <c r="B135" s="6" t="n">
        <v>12</v>
      </c>
      <c r="C135" s="6" t="n">
        <v>1</v>
      </c>
    </row>
    <row r="136" spans="1:4">
      <c r="A136" s="4" t="s">
        <v>1207</v>
      </c>
      <c r="B136" s="6" t="n">
        <v>237</v>
      </c>
      <c r="C136" s="6" t="n">
        <v>135</v>
      </c>
      <c r="D136" s="6" t="n">
        <v>-22</v>
      </c>
    </row>
    <row r="137" spans="1:4">
      <c r="A137" s="4" t="s">
        <v>208</v>
      </c>
      <c r="B137" s="6" t="n">
        <v>249</v>
      </c>
      <c r="C137" s="6" t="n">
        <v>136</v>
      </c>
      <c r="D137" s="6" t="n">
        <v>-22</v>
      </c>
    </row>
    <row r="138" spans="1:4">
      <c r="A138" s="3" t="s">
        <v>209</v>
      </c>
    </row>
    <row r="139" spans="1:4">
      <c r="A139" s="4" t="s">
        <v>210</v>
      </c>
      <c r="B139" s="6" t="n">
        <v>0</v>
      </c>
      <c r="C139" s="6" t="n">
        <v>0</v>
      </c>
      <c r="D139" s="6" t="n">
        <v>0</v>
      </c>
    </row>
    <row r="140" spans="1:4">
      <c r="A140" s="4" t="s">
        <v>211</v>
      </c>
      <c r="C140" s="6" t="n">
        <v>0</v>
      </c>
    </row>
    <row r="141" spans="1:4">
      <c r="A141" s="4" t="s">
        <v>212</v>
      </c>
      <c r="D141" s="6" t="n">
        <v>0</v>
      </c>
    </row>
    <row r="142" spans="1:4">
      <c r="A142" s="4" t="s">
        <v>213</v>
      </c>
      <c r="B142" s="6" t="n">
        <v>0</v>
      </c>
      <c r="D142" s="6" t="n">
        <v>0</v>
      </c>
    </row>
    <row r="143" spans="1:4">
      <c r="A143" s="4" t="s">
        <v>182</v>
      </c>
      <c r="B143" s="6" t="n">
        <v>0</v>
      </c>
    </row>
    <row r="144" spans="1:4">
      <c r="A144" s="4" t="s">
        <v>214</v>
      </c>
      <c r="B144" s="6" t="n">
        <v>0</v>
      </c>
      <c r="C144" s="6" t="n">
        <v>0</v>
      </c>
    </row>
    <row r="145" spans="1:4">
      <c r="A145" s="4" t="s">
        <v>1208</v>
      </c>
      <c r="B145" s="6" t="n">
        <v>-12</v>
      </c>
      <c r="C145" s="6" t="n">
        <v>-1</v>
      </c>
    </row>
    <row r="146" spans="1:4">
      <c r="A146" s="4" t="s">
        <v>1209</v>
      </c>
      <c r="B146" s="6" t="n">
        <v>-237</v>
      </c>
      <c r="C146" s="6" t="n">
        <v>-135</v>
      </c>
      <c r="D146" s="6" t="n">
        <v>22</v>
      </c>
    </row>
    <row r="147" spans="1:4">
      <c r="A147" s="4" t="s">
        <v>215</v>
      </c>
      <c r="B147" s="6" t="n">
        <v>-249</v>
      </c>
      <c r="C147" s="6" t="n">
        <v>-136</v>
      </c>
      <c r="D147" s="6" t="n">
        <v>22</v>
      </c>
    </row>
    <row r="148" spans="1:4">
      <c r="A148" s="4" t="s">
        <v>216</v>
      </c>
      <c r="B148" s="6" t="n">
        <v>0</v>
      </c>
      <c r="C148" s="6" t="n">
        <v>0</v>
      </c>
      <c r="D148" s="6" t="n">
        <v>0</v>
      </c>
    </row>
    <row r="149" spans="1:4">
      <c r="A149" s="4" t="s">
        <v>217</v>
      </c>
      <c r="B149" s="6" t="n">
        <v>0</v>
      </c>
      <c r="C149" s="6" t="n">
        <v>0</v>
      </c>
      <c r="D149" s="6" t="n">
        <v>0</v>
      </c>
    </row>
    <row r="150" spans="1:4">
      <c r="A150" s="3" t="s">
        <v>218</v>
      </c>
    </row>
    <row r="151" spans="1:4">
      <c r="A151" s="4" t="s">
        <v>219</v>
      </c>
      <c r="B151" s="6" t="n">
        <v>0</v>
      </c>
      <c r="C151" s="6" t="n">
        <v>0</v>
      </c>
      <c r="D151" s="6" t="n">
        <v>0</v>
      </c>
    </row>
    <row r="152" spans="1:4">
      <c r="A152" s="4" t="s">
        <v>220</v>
      </c>
      <c r="B152" s="6" t="n">
        <v>0</v>
      </c>
      <c r="C152" s="6" t="n">
        <v>0</v>
      </c>
      <c r="D152" s="6" t="n">
        <v>0</v>
      </c>
    </row>
    <row r="153" spans="1:4">
      <c r="A153" s="3" t="s">
        <v>1210</v>
      </c>
    </row>
    <row r="154" spans="1:4">
      <c r="A154" s="4" t="s">
        <v>122</v>
      </c>
      <c r="B154" s="6" t="n">
        <v>0</v>
      </c>
      <c r="C154" s="6" t="n">
        <v>0</v>
      </c>
      <c r="D154" s="6" t="n">
        <v>0</v>
      </c>
    </row>
    <row r="155" spans="1:4">
      <c r="A155" s="4" t="s">
        <v>222</v>
      </c>
      <c r="D155" s="6" t="n">
        <v>0</v>
      </c>
    </row>
    <row r="156" spans="1:4">
      <c r="A156" s="4" t="s">
        <v>223</v>
      </c>
      <c r="B156" s="5" t="n">
        <v>0</v>
      </c>
      <c r="C156" s="5" t="n">
        <v>0</v>
      </c>
      <c r="D156"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68</v>
      </c>
      <c r="J1" s="2" t="s">
        <v>1</v>
      </c>
    </row>
    <row r="2" spans="1:12">
      <c r="B2" s="2" t="s">
        <v>2</v>
      </c>
      <c r="C2" s="2" t="s">
        <v>69</v>
      </c>
      <c r="D2" s="2" t="s">
        <v>70</v>
      </c>
      <c r="E2" s="2" t="s">
        <v>71</v>
      </c>
      <c r="F2" s="2" t="s">
        <v>72</v>
      </c>
      <c r="G2" s="2" t="s">
        <v>73</v>
      </c>
      <c r="H2" s="2" t="s">
        <v>74</v>
      </c>
      <c r="I2" s="2" t="s">
        <v>75</v>
      </c>
      <c r="J2" s="2" t="s">
        <v>2</v>
      </c>
      <c r="K2" s="2" t="s">
        <v>72</v>
      </c>
      <c r="L2" s="2" t="s">
        <v>76</v>
      </c>
    </row>
    <row r="3" spans="1:12">
      <c r="A3" s="3" t="s">
        <v>291</v>
      </c>
    </row>
    <row r="4" spans="1:12">
      <c r="A4" s="4" t="s">
        <v>77</v>
      </c>
      <c r="B4" s="5" t="n">
        <v>668</v>
      </c>
      <c r="C4" s="5" t="n">
        <v>705</v>
      </c>
      <c r="D4" s="5" t="n">
        <v>755</v>
      </c>
      <c r="E4" s="5" t="n">
        <v>795</v>
      </c>
      <c r="F4" s="5" t="n">
        <v>932</v>
      </c>
      <c r="G4" s="5" t="n">
        <v>974</v>
      </c>
      <c r="H4" s="5" t="n">
        <v>976</v>
      </c>
      <c r="I4" s="5" t="n">
        <v>874</v>
      </c>
      <c r="J4" s="5" t="n">
        <v>2923</v>
      </c>
      <c r="K4" s="5" t="n">
        <v>3756</v>
      </c>
      <c r="L4" s="5" t="n">
        <v>3513</v>
      </c>
    </row>
    <row r="5" spans="1:12">
      <c r="A5" s="4" t="s">
        <v>83</v>
      </c>
      <c r="B5" s="6" t="n">
        <v>-69</v>
      </c>
      <c r="C5" s="6" t="n">
        <v>-18</v>
      </c>
      <c r="D5" s="6" t="n">
        <v>40</v>
      </c>
      <c r="E5" s="6" t="n">
        <v>64</v>
      </c>
      <c r="F5" s="6" t="n">
        <v>75</v>
      </c>
      <c r="G5" s="6" t="n">
        <v>135</v>
      </c>
      <c r="H5" s="6" t="n">
        <v>121</v>
      </c>
      <c r="I5" s="6" t="n">
        <v>48</v>
      </c>
      <c r="J5" s="6" t="n">
        <v>17</v>
      </c>
      <c r="K5" s="6" t="n">
        <v>379</v>
      </c>
      <c r="L5" s="6" t="n">
        <v>42</v>
      </c>
    </row>
    <row r="6" spans="1:12">
      <c r="A6" s="4" t="s">
        <v>91</v>
      </c>
      <c r="B6" s="5" t="n">
        <v>-71</v>
      </c>
      <c r="C6" s="5" t="n">
        <v>-43</v>
      </c>
      <c r="D6" s="5" t="n">
        <v>25</v>
      </c>
      <c r="E6" s="5" t="n">
        <v>42</v>
      </c>
      <c r="F6" s="5" t="n">
        <v>36</v>
      </c>
      <c r="G6" s="5" t="n">
        <v>117</v>
      </c>
      <c r="H6" s="5" t="n">
        <v>72</v>
      </c>
      <c r="I6" s="5" t="n">
        <v>10</v>
      </c>
      <c r="J6" s="5" t="n">
        <v>-47</v>
      </c>
      <c r="K6" s="5" t="n">
        <v>235</v>
      </c>
      <c r="L6" s="5" t="n">
        <v>-84</v>
      </c>
    </row>
    <row r="7" spans="1:12">
      <c r="A7" s="4" t="s">
        <v>1212</v>
      </c>
      <c r="B7" s="7" t="n">
        <v>-0.79</v>
      </c>
      <c r="C7" s="7" t="n">
        <v>-0.47</v>
      </c>
      <c r="D7" s="7" t="n">
        <v>0.27</v>
      </c>
      <c r="E7" s="7" t="n">
        <v>0.45</v>
      </c>
      <c r="F7" s="7" t="n">
        <v>0.39</v>
      </c>
      <c r="G7" s="7" t="n">
        <v>1.28</v>
      </c>
      <c r="H7" s="7" t="n">
        <v>0.79</v>
      </c>
      <c r="I7" s="7" t="n">
        <v>0.11</v>
      </c>
      <c r="J7" s="7" t="n">
        <v>-0.51</v>
      </c>
      <c r="K7" s="7" t="n">
        <v>2.57</v>
      </c>
      <c r="L7" s="7" t="n">
        <v>-0.93</v>
      </c>
    </row>
    <row r="8" spans="1:12">
      <c r="A8" s="4" t="s">
        <v>1213</v>
      </c>
      <c r="B8" s="7" t="n">
        <v>-0.79</v>
      </c>
      <c r="C8" s="7" t="n">
        <v>-0.47</v>
      </c>
      <c r="D8" s="7" t="n">
        <v>0.27</v>
      </c>
      <c r="E8" s="7" t="n">
        <v>0.45</v>
      </c>
      <c r="F8" s="7" t="n">
        <v>0.38</v>
      </c>
      <c r="G8" s="7" t="n">
        <v>1.25</v>
      </c>
      <c r="H8" s="7" t="n">
        <v>0.77</v>
      </c>
      <c r="I8" s="7" t="n">
        <v>0.11</v>
      </c>
      <c r="J8" s="7" t="n">
        <v>-0.51</v>
      </c>
      <c r="K8" s="7" t="n">
        <v>2.52</v>
      </c>
      <c r="L8" s="7" t="n">
        <v>-0.9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4</v>
      </c>
      <c r="B1" s="2" t="s">
        <v>1215</v>
      </c>
      <c r="C1" s="2" t="s">
        <v>1216</v>
      </c>
    </row>
    <row r="2" spans="1:3">
      <c r="A2" s="3" t="s">
        <v>1217</v>
      </c>
    </row>
    <row r="3" spans="1:3">
      <c r="A3" s="4" t="s">
        <v>1218</v>
      </c>
      <c r="B3" s="5" t="n">
        <v>175</v>
      </c>
    </row>
    <row r="4" spans="1:3">
      <c r="A4" s="4" t="s">
        <v>1219</v>
      </c>
      <c r="C4" s="5" t="n">
        <v>1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70</v>
      </c>
      <c r="E2" s="2" t="s">
        <v>71</v>
      </c>
      <c r="F2" s="2" t="s">
        <v>72</v>
      </c>
      <c r="G2" s="2" t="s">
        <v>73</v>
      </c>
      <c r="H2" s="2" t="s">
        <v>74</v>
      </c>
      <c r="I2" s="2" t="s">
        <v>75</v>
      </c>
      <c r="J2" s="2" t="s">
        <v>2</v>
      </c>
      <c r="K2" s="2" t="s">
        <v>72</v>
      </c>
      <c r="L2" s="2" t="s">
        <v>76</v>
      </c>
    </row>
    <row r="3" spans="1:12">
      <c r="A3" s="4" t="s">
        <v>77</v>
      </c>
      <c r="B3" s="5" t="n">
        <v>668</v>
      </c>
      <c r="C3" s="5" t="n">
        <v>705</v>
      </c>
      <c r="D3" s="5" t="n">
        <v>755</v>
      </c>
      <c r="E3" s="5" t="n">
        <v>795</v>
      </c>
      <c r="F3" s="5" t="n">
        <v>932</v>
      </c>
      <c r="G3" s="5" t="n">
        <v>974</v>
      </c>
      <c r="H3" s="5" t="n">
        <v>976</v>
      </c>
      <c r="I3" s="5" t="n">
        <v>874</v>
      </c>
      <c r="J3" s="5" t="n">
        <v>2923</v>
      </c>
      <c r="K3" s="5" t="n">
        <v>3756</v>
      </c>
      <c r="L3" s="5" t="n">
        <v>3513</v>
      </c>
    </row>
    <row r="4" spans="1:12">
      <c r="A4" s="3" t="s">
        <v>78</v>
      </c>
    </row>
    <row r="5" spans="1:12">
      <c r="A5" s="4" t="s">
        <v>79</v>
      </c>
      <c r="J5" s="6" t="n">
        <v>167</v>
      </c>
      <c r="K5" s="6" t="n">
        <v>212</v>
      </c>
      <c r="L5" s="6" t="n">
        <v>204</v>
      </c>
    </row>
    <row r="6" spans="1:12">
      <c r="A6" s="4" t="s">
        <v>80</v>
      </c>
      <c r="J6" s="6" t="n">
        <v>136</v>
      </c>
      <c r="K6" s="6" t="n">
        <v>165</v>
      </c>
      <c r="L6" s="6" t="n">
        <v>170</v>
      </c>
    </row>
    <row r="7" spans="1:12">
      <c r="A7" s="4" t="s">
        <v>81</v>
      </c>
      <c r="J7" s="6" t="n">
        <v>18</v>
      </c>
      <c r="K7" s="6" t="n">
        <v>121</v>
      </c>
      <c r="L7" s="6" t="n">
        <v>82</v>
      </c>
    </row>
    <row r="8" spans="1:12">
      <c r="A8" s="4" t="s">
        <v>82</v>
      </c>
      <c r="J8" s="6" t="n">
        <v>-2</v>
      </c>
      <c r="K8" s="6" t="n">
        <v>-145</v>
      </c>
      <c r="L8" s="6" t="n">
        <v>-15</v>
      </c>
    </row>
    <row r="9" spans="1:12">
      <c r="A9" s="4" t="s">
        <v>83</v>
      </c>
      <c r="B9" s="6" t="n">
        <v>-69</v>
      </c>
      <c r="C9" s="6" t="n">
        <v>-18</v>
      </c>
      <c r="D9" s="6" t="n">
        <v>40</v>
      </c>
      <c r="E9" s="6" t="n">
        <v>64</v>
      </c>
      <c r="F9" s="6" t="n">
        <v>75</v>
      </c>
      <c r="G9" s="6" t="n">
        <v>135</v>
      </c>
      <c r="H9" s="6" t="n">
        <v>121</v>
      </c>
      <c r="I9" s="6" t="n">
        <v>48</v>
      </c>
      <c r="J9" s="6" t="n">
        <v>17</v>
      </c>
      <c r="K9" s="6" t="n">
        <v>379</v>
      </c>
      <c r="L9" s="6" t="n">
        <v>42</v>
      </c>
    </row>
    <row r="10" spans="1:12">
      <c r="A10" s="4" t="s">
        <v>84</v>
      </c>
      <c r="J10" s="6" t="n">
        <v>-31</v>
      </c>
      <c r="K10" s="6" t="n">
        <v>-47</v>
      </c>
      <c r="L10" s="6" t="n">
        <v>-49</v>
      </c>
    </row>
    <row r="11" spans="1:12">
      <c r="A11" s="4" t="s">
        <v>85</v>
      </c>
      <c r="J11" s="6" t="n">
        <v>47</v>
      </c>
      <c r="K11" s="6" t="n">
        <v>50</v>
      </c>
      <c r="L11" s="6" t="n">
        <v>7</v>
      </c>
    </row>
    <row r="12" spans="1:12">
      <c r="A12" s="4" t="s">
        <v>86</v>
      </c>
      <c r="J12" s="6" t="n">
        <v>-22</v>
      </c>
      <c r="K12" s="6" t="n">
        <v>5</v>
      </c>
      <c r="L12" s="6" t="n">
        <v>6</v>
      </c>
    </row>
    <row r="13" spans="1:12">
      <c r="A13" s="4" t="s">
        <v>87</v>
      </c>
      <c r="J13" s="6" t="n">
        <v>11</v>
      </c>
      <c r="K13" s="6" t="n">
        <v>387</v>
      </c>
      <c r="L13" s="6" t="n">
        <v>6</v>
      </c>
    </row>
    <row r="14" spans="1:12">
      <c r="A14" s="4" t="s">
        <v>88</v>
      </c>
      <c r="J14" s="6" t="n">
        <v>-58</v>
      </c>
      <c r="K14" s="6" t="n">
        <v>-152</v>
      </c>
      <c r="L14" s="6" t="n">
        <v>-84</v>
      </c>
    </row>
    <row r="15" spans="1:12">
      <c r="A15" s="4" t="s">
        <v>89</v>
      </c>
      <c r="J15" s="6" t="n">
        <v>-47</v>
      </c>
      <c r="K15" s="6" t="n">
        <v>235</v>
      </c>
      <c r="L15" s="6" t="n">
        <v>-78</v>
      </c>
    </row>
    <row r="16" spans="1:12">
      <c r="A16" s="4" t="s">
        <v>90</v>
      </c>
      <c r="J16" s="6" t="n">
        <v>0</v>
      </c>
      <c r="K16" s="6" t="n">
        <v>0</v>
      </c>
      <c r="L16" s="6" t="n">
        <v>-6</v>
      </c>
    </row>
    <row r="17" spans="1:12">
      <c r="A17" s="4" t="s">
        <v>91</v>
      </c>
      <c r="B17" s="5" t="n">
        <v>-71</v>
      </c>
      <c r="C17" s="5" t="n">
        <v>-43</v>
      </c>
      <c r="D17" s="5" t="n">
        <v>25</v>
      </c>
      <c r="E17" s="5" t="n">
        <v>42</v>
      </c>
      <c r="F17" s="5" t="n">
        <v>36</v>
      </c>
      <c r="G17" s="5" t="n">
        <v>117</v>
      </c>
      <c r="H17" s="5" t="n">
        <v>72</v>
      </c>
      <c r="I17" s="5" t="n">
        <v>10</v>
      </c>
      <c r="J17" s="5" t="n">
        <v>-47</v>
      </c>
      <c r="K17" s="5" t="n">
        <v>235</v>
      </c>
      <c r="L17" s="5" t="n">
        <v>-84</v>
      </c>
    </row>
    <row r="18" spans="1:12">
      <c r="A18" s="3" t="s">
        <v>92</v>
      </c>
    </row>
    <row r="19" spans="1:12">
      <c r="A19" s="4" t="s">
        <v>93</v>
      </c>
      <c r="B19" s="7" t="n">
        <v>-0.79</v>
      </c>
      <c r="C19" s="7" t="n">
        <v>-0.47</v>
      </c>
      <c r="D19" s="7" t="n">
        <v>0.27</v>
      </c>
      <c r="E19" s="7" t="n">
        <v>0.45</v>
      </c>
      <c r="F19" s="7" t="n">
        <v>0.39</v>
      </c>
      <c r="G19" s="7" t="n">
        <v>1.28</v>
      </c>
      <c r="H19" s="7" t="n">
        <v>0.79</v>
      </c>
      <c r="I19" s="7" t="n">
        <v>0.11</v>
      </c>
      <c r="J19" s="7" t="n">
        <v>-0.51</v>
      </c>
      <c r="K19" s="7" t="n">
        <v>2.57</v>
      </c>
      <c r="L19" s="7" t="n">
        <v>-0.93</v>
      </c>
    </row>
    <row r="20" spans="1:12">
      <c r="A20" s="4" t="s">
        <v>94</v>
      </c>
      <c r="B20" s="7" t="n">
        <v>-0.79</v>
      </c>
      <c r="C20" s="7" t="n">
        <v>-0.47</v>
      </c>
      <c r="D20" s="7" t="n">
        <v>0.27</v>
      </c>
      <c r="E20" s="7" t="n">
        <v>0.45</v>
      </c>
      <c r="F20" s="7" t="n">
        <v>0.38</v>
      </c>
      <c r="G20" s="7" t="n">
        <v>1.25</v>
      </c>
      <c r="H20" s="7" t="n">
        <v>0.77</v>
      </c>
      <c r="I20" s="7" t="n">
        <v>0.11</v>
      </c>
      <c r="J20" s="7" t="n">
        <v>-0.51</v>
      </c>
      <c r="K20" s="7" t="n">
        <v>2.52</v>
      </c>
      <c r="L20" s="7" t="n">
        <v>-0.93</v>
      </c>
    </row>
    <row r="21" spans="1:12">
      <c r="A21" s="3" t="s">
        <v>95</v>
      </c>
    </row>
    <row r="22" spans="1:12">
      <c r="A22" s="4" t="s">
        <v>96</v>
      </c>
      <c r="J22" s="8" t="n">
        <v>91.40000000000001</v>
      </c>
      <c r="K22" s="8" t="n">
        <v>91.3</v>
      </c>
      <c r="L22" s="8" t="n">
        <v>90.5</v>
      </c>
    </row>
    <row r="23" spans="1:12">
      <c r="A23" s="4" t="s">
        <v>97</v>
      </c>
      <c r="J23" s="8" t="n">
        <v>91.40000000000001</v>
      </c>
      <c r="K23" s="8" t="n">
        <v>93.3</v>
      </c>
      <c r="L23" s="8" t="n">
        <v>90.5</v>
      </c>
    </row>
    <row r="24" spans="1:12">
      <c r="A24" s="4" t="s">
        <v>98</v>
      </c>
    </row>
    <row r="25" spans="1:12">
      <c r="A25" s="3" t="s">
        <v>78</v>
      </c>
    </row>
    <row r="26" spans="1:12">
      <c r="A26" s="4" t="s">
        <v>99</v>
      </c>
      <c r="J26" s="5" t="n">
        <v>2198</v>
      </c>
      <c r="K26" s="5" t="n">
        <v>2549</v>
      </c>
      <c r="L26" s="5" t="n">
        <v>2588</v>
      </c>
    </row>
    <row r="27" spans="1:12">
      <c r="A27" s="4" t="s">
        <v>100</v>
      </c>
    </row>
    <row r="28" spans="1:12">
      <c r="A28" s="3" t="s">
        <v>78</v>
      </c>
    </row>
    <row r="29" spans="1:12">
      <c r="A29" s="4" t="s">
        <v>99</v>
      </c>
      <c r="J29" s="5" t="n">
        <v>389</v>
      </c>
      <c r="K29" s="5" t="n">
        <v>475</v>
      </c>
      <c r="L29" s="5" t="n">
        <v>44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46</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7</v>
      </c>
    </row>
    <row r="4" spans="1:2">
      <c r="A4" s="4" t="s">
        <v>297</v>
      </c>
      <c r="B4" s="4" t="s">
        <v>298</v>
      </c>
    </row>
    <row r="5" spans="1:2">
      <c r="A5" s="4" t="s">
        <v>299</v>
      </c>
      <c r="B5" s="4" t="s">
        <v>299</v>
      </c>
    </row>
    <row r="6" spans="1:2">
      <c r="A6" s="4" t="s">
        <v>300</v>
      </c>
      <c r="B6" s="4" t="s">
        <v>301</v>
      </c>
    </row>
    <row r="7" spans="1:2">
      <c r="A7" s="4" t="s">
        <v>302</v>
      </c>
      <c r="B7" s="4" t="s">
        <v>303</v>
      </c>
    </row>
    <row r="8" spans="1:2">
      <c r="A8" s="4" t="s">
        <v>304</v>
      </c>
      <c r="B8" s="4" t="s">
        <v>305</v>
      </c>
    </row>
    <row r="9" spans="1:2">
      <c r="A9" s="4" t="s">
        <v>198</v>
      </c>
      <c r="B9" s="4" t="s">
        <v>306</v>
      </c>
    </row>
    <row r="10" spans="1:2">
      <c r="A10" s="4" t="s">
        <v>199</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226</v>
      </c>
      <c r="B16" s="4" t="s">
        <v>318</v>
      </c>
    </row>
    <row r="17" spans="1:2">
      <c r="A17" s="4" t="s">
        <v>319</v>
      </c>
      <c r="B17" s="4" t="s">
        <v>320</v>
      </c>
    </row>
    <row r="18" spans="1:2">
      <c r="A18" s="4" t="s">
        <v>141</v>
      </c>
      <c r="B18" s="4" t="s">
        <v>321</v>
      </c>
    </row>
    <row r="19" spans="1:2">
      <c r="A19" s="4" t="s">
        <v>322</v>
      </c>
      <c r="B19" s="4" t="s">
        <v>323</v>
      </c>
    </row>
    <row r="20" spans="1:2">
      <c r="A20" s="4" t="s">
        <v>190</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40</v>
      </c>
    </row>
    <row r="4" spans="1:2">
      <c r="A4" s="4" t="s">
        <v>239</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52</v>
      </c>
    </row>
    <row r="4" spans="1:2">
      <c r="A4" s="4" t="s">
        <v>251</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55</v>
      </c>
    </row>
    <row r="4" spans="1:2">
      <c r="A4" s="4" t="s">
        <v>254</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72</v>
      </c>
      <c r="D2" s="2" t="s">
        <v>76</v>
      </c>
    </row>
    <row r="3" spans="1:4">
      <c r="A3" s="3" t="s">
        <v>106</v>
      </c>
    </row>
    <row r="4" spans="1:4">
      <c r="A4" s="4" t="s">
        <v>107</v>
      </c>
      <c r="B4" s="5" t="n">
        <v>-47</v>
      </c>
      <c r="C4" s="5" t="n">
        <v>235</v>
      </c>
      <c r="D4" s="5" t="n">
        <v>-78</v>
      </c>
    </row>
    <row r="5" spans="1:4">
      <c r="A5" s="3" t="s">
        <v>108</v>
      </c>
    </row>
    <row r="6" spans="1:4">
      <c r="A6" s="4" t="s">
        <v>109</v>
      </c>
      <c r="B6" s="6" t="n">
        <v>-12</v>
      </c>
      <c r="C6" s="6" t="n">
        <v>-25</v>
      </c>
      <c r="D6" s="6" t="n">
        <v>-15</v>
      </c>
    </row>
    <row r="7" spans="1:4">
      <c r="A7" s="4" t="s">
        <v>110</v>
      </c>
      <c r="B7" s="6" t="n">
        <v>0</v>
      </c>
      <c r="C7" s="6" t="n">
        <v>1</v>
      </c>
      <c r="D7" s="6" t="n">
        <v>0</v>
      </c>
    </row>
    <row r="8" spans="1:4">
      <c r="A8" s="4" t="s">
        <v>111</v>
      </c>
      <c r="B8" s="6" t="n">
        <v>-12</v>
      </c>
      <c r="C8" s="6" t="n">
        <v>-24</v>
      </c>
      <c r="D8" s="6" t="n">
        <v>-15</v>
      </c>
    </row>
    <row r="9" spans="1:4">
      <c r="A9" s="3" t="s">
        <v>112</v>
      </c>
    </row>
    <row r="10" spans="1:4">
      <c r="A10" s="4" t="s">
        <v>113</v>
      </c>
      <c r="B10" s="6" t="n">
        <v>-273</v>
      </c>
      <c r="C10" s="6" t="n">
        <v>-194</v>
      </c>
      <c r="D10" s="6" t="n">
        <v>-10</v>
      </c>
    </row>
    <row r="11" spans="1:4">
      <c r="A11" s="4" t="s">
        <v>110</v>
      </c>
      <c r="B11" s="6" t="n">
        <v>55</v>
      </c>
      <c r="C11" s="6" t="n">
        <v>51</v>
      </c>
      <c r="D11" s="6" t="n">
        <v>3</v>
      </c>
    </row>
    <row r="12" spans="1:4">
      <c r="A12" s="4" t="s">
        <v>114</v>
      </c>
      <c r="B12" s="6" t="n">
        <v>-218</v>
      </c>
      <c r="C12" s="6" t="n">
        <v>-143</v>
      </c>
      <c r="D12" s="6" t="n">
        <v>-7</v>
      </c>
    </row>
    <row r="13" spans="1:4">
      <c r="A13" s="4" t="s">
        <v>115</v>
      </c>
      <c r="B13" s="6" t="n">
        <v>1</v>
      </c>
      <c r="C13" s="6" t="n">
        <v>-1</v>
      </c>
      <c r="D13" s="6" t="n">
        <v>-3</v>
      </c>
    </row>
    <row r="14" spans="1:4">
      <c r="A14" s="4" t="s">
        <v>116</v>
      </c>
      <c r="B14" s="6" t="n">
        <v>-229</v>
      </c>
      <c r="C14" s="6" t="n">
        <v>-168</v>
      </c>
      <c r="D14" s="6" t="n">
        <v>-25</v>
      </c>
    </row>
    <row r="15" spans="1:4">
      <c r="A15" s="4" t="s">
        <v>117</v>
      </c>
      <c r="B15" s="6" t="n">
        <v>-276</v>
      </c>
      <c r="C15" s="6" t="n">
        <v>67</v>
      </c>
      <c r="D15" s="6" t="n">
        <v>-103</v>
      </c>
    </row>
    <row r="16" spans="1:4">
      <c r="A16" s="4" t="s">
        <v>118</v>
      </c>
      <c r="B16" s="6" t="n">
        <v>0</v>
      </c>
      <c r="C16" s="6" t="n">
        <v>0</v>
      </c>
      <c r="D16" s="6" t="n">
        <v>-6</v>
      </c>
    </row>
    <row r="17" spans="1:4">
      <c r="A17" s="4" t="s">
        <v>119</v>
      </c>
      <c r="B17" s="5" t="n">
        <v>-276</v>
      </c>
      <c r="C17" s="5" t="n">
        <v>67</v>
      </c>
      <c r="D17" s="5" t="n">
        <v>-1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58</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6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265</v>
      </c>
    </row>
    <row r="4" spans="1:2">
      <c r="A4" s="4" t="s">
        <v>264</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2</v>
      </c>
    </row>
    <row r="3" spans="1:2">
      <c r="A3" s="3" t="s">
        <v>26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0</v>
      </c>
      <c r="B1" s="2" t="s">
        <v>1</v>
      </c>
    </row>
    <row r="2" spans="1:2">
      <c r="B2" s="2" t="s">
        <v>2</v>
      </c>
    </row>
    <row r="3" spans="1:2">
      <c r="A3" s="3" t="s">
        <v>277</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13</v>
      </c>
      <c r="B1" s="2" t="s">
        <v>1</v>
      </c>
    </row>
    <row r="2" spans="1:2">
      <c r="B2" s="2" t="s">
        <v>2</v>
      </c>
    </row>
    <row r="3" spans="1:2">
      <c r="A3" s="3" t="s">
        <v>282</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22</v>
      </c>
      <c r="B1" s="2" t="s">
        <v>1</v>
      </c>
    </row>
    <row r="2" spans="1:2">
      <c r="B2" s="2" t="s">
        <v>2</v>
      </c>
    </row>
    <row r="3" spans="1:2">
      <c r="A3" s="3" t="s">
        <v>28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8</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72</v>
      </c>
    </row>
    <row r="2" spans="1:3">
      <c r="A2" s="3" t="s">
        <v>121</v>
      </c>
    </row>
    <row r="3" spans="1:3">
      <c r="A3" s="4" t="s">
        <v>122</v>
      </c>
      <c r="B3" s="5" t="n">
        <v>3</v>
      </c>
      <c r="C3" s="5" t="n">
        <v>304</v>
      </c>
    </row>
    <row r="4" spans="1:3">
      <c r="A4" s="3" t="s">
        <v>123</v>
      </c>
    </row>
    <row r="5" spans="1:3">
      <c r="A5" s="4" t="s">
        <v>124</v>
      </c>
      <c r="B5" s="6" t="n">
        <v>273</v>
      </c>
      <c r="C5" s="6" t="n">
        <v>347</v>
      </c>
    </row>
    <row r="6" spans="1:3">
      <c r="A6" s="4" t="s">
        <v>125</v>
      </c>
      <c r="B6" s="6" t="n">
        <v>76</v>
      </c>
      <c r="C6" s="6" t="n">
        <v>102</v>
      </c>
    </row>
    <row r="7" spans="1:3">
      <c r="A7" s="4" t="s">
        <v>126</v>
      </c>
      <c r="B7" s="6" t="n">
        <v>522</v>
      </c>
      <c r="C7" s="6" t="n">
        <v>508</v>
      </c>
    </row>
    <row r="8" spans="1:3">
      <c r="A8" s="4" t="s">
        <v>127</v>
      </c>
      <c r="B8" s="6" t="n">
        <v>33</v>
      </c>
      <c r="C8" s="6" t="n">
        <v>43</v>
      </c>
    </row>
    <row r="9" spans="1:3">
      <c r="A9" s="4" t="s">
        <v>128</v>
      </c>
      <c r="B9" s="6" t="n">
        <v>907</v>
      </c>
      <c r="C9" s="6" t="n">
        <v>1304</v>
      </c>
    </row>
    <row r="10" spans="1:3">
      <c r="A10" s="4" t="s">
        <v>129</v>
      </c>
      <c r="B10" s="6" t="n">
        <v>1459</v>
      </c>
      <c r="C10" s="6" t="n">
        <v>1515</v>
      </c>
    </row>
    <row r="11" spans="1:3">
      <c r="A11" s="4" t="s">
        <v>130</v>
      </c>
      <c r="B11" s="6" t="n">
        <v>48</v>
      </c>
      <c r="C11" s="6" t="n">
        <v>50</v>
      </c>
    </row>
    <row r="12" spans="1:3">
      <c r="A12" s="4" t="s">
        <v>131</v>
      </c>
      <c r="B12" s="6" t="n">
        <v>915</v>
      </c>
      <c r="C12" s="6" t="n">
        <v>876</v>
      </c>
    </row>
    <row r="13" spans="1:3">
      <c r="A13" s="4" t="s">
        <v>132</v>
      </c>
      <c r="B13" s="6" t="n">
        <v>61</v>
      </c>
      <c r="C13" s="6" t="n">
        <v>0</v>
      </c>
    </row>
    <row r="14" spans="1:3">
      <c r="A14" s="4" t="s">
        <v>133</v>
      </c>
      <c r="B14" s="6" t="n">
        <v>236</v>
      </c>
      <c r="C14" s="6" t="n">
        <v>190</v>
      </c>
    </row>
    <row r="15" spans="1:3">
      <c r="A15" s="4" t="s">
        <v>134</v>
      </c>
      <c r="B15" s="6" t="n">
        <v>3626</v>
      </c>
      <c r="C15" s="6" t="n">
        <v>3935</v>
      </c>
    </row>
    <row r="16" spans="1:3">
      <c r="A16" s="3" t="s">
        <v>135</v>
      </c>
    </row>
    <row r="17" spans="1:3">
      <c r="A17" s="4" t="s">
        <v>136</v>
      </c>
      <c r="B17" s="6" t="n">
        <v>342</v>
      </c>
      <c r="C17" s="6" t="n">
        <v>427</v>
      </c>
    </row>
    <row r="18" spans="1:3">
      <c r="A18" s="4" t="s">
        <v>137</v>
      </c>
      <c r="B18" s="6" t="n">
        <v>1</v>
      </c>
      <c r="C18" s="6" t="n">
        <v>223</v>
      </c>
    </row>
    <row r="19" spans="1:3">
      <c r="A19" s="4" t="s">
        <v>138</v>
      </c>
      <c r="B19" s="6" t="n">
        <v>8</v>
      </c>
      <c r="C19" s="6" t="n">
        <v>0</v>
      </c>
    </row>
    <row r="20" spans="1:3">
      <c r="A20" s="4" t="s">
        <v>139</v>
      </c>
      <c r="B20" s="6" t="n">
        <v>351</v>
      </c>
      <c r="C20" s="6" t="n">
        <v>650</v>
      </c>
    </row>
    <row r="21" spans="1:3">
      <c r="A21" s="4" t="s">
        <v>140</v>
      </c>
      <c r="B21" s="6" t="n">
        <v>448</v>
      </c>
      <c r="C21" s="6" t="n">
        <v>422</v>
      </c>
    </row>
    <row r="22" spans="1:3">
      <c r="A22" s="4" t="s">
        <v>141</v>
      </c>
      <c r="B22" s="6" t="n">
        <v>1460</v>
      </c>
      <c r="C22" s="6" t="n">
        <v>1257</v>
      </c>
    </row>
    <row r="23" spans="1:3">
      <c r="A23" s="4" t="s">
        <v>142</v>
      </c>
      <c r="B23" s="6" t="n">
        <v>57</v>
      </c>
      <c r="C23" s="6" t="n">
        <v>0</v>
      </c>
    </row>
    <row r="24" spans="1:3">
      <c r="A24" s="4" t="s">
        <v>143</v>
      </c>
      <c r="B24" s="6" t="n">
        <v>75</v>
      </c>
      <c r="C24" s="6" t="n">
        <v>71</v>
      </c>
    </row>
    <row r="25" spans="1:3">
      <c r="A25" s="4" t="s">
        <v>144</v>
      </c>
      <c r="B25" s="6" t="n">
        <v>2391</v>
      </c>
      <c r="C25" s="6" t="n">
        <v>2400</v>
      </c>
    </row>
    <row r="26" spans="1:3">
      <c r="A26" s="3" t="s">
        <v>145</v>
      </c>
    </row>
    <row r="27" spans="1:3">
      <c r="A27" s="4" t="s">
        <v>146</v>
      </c>
      <c r="B27" s="6" t="n">
        <v>0</v>
      </c>
      <c r="C27" s="6" t="n">
        <v>0</v>
      </c>
    </row>
    <row r="28" spans="1:3">
      <c r="A28" s="4" t="s">
        <v>147</v>
      </c>
      <c r="B28" s="6" t="n">
        <v>3802</v>
      </c>
      <c r="C28" s="6" t="n">
        <v>3802</v>
      </c>
    </row>
    <row r="29" spans="1:3">
      <c r="A29" s="4" t="s">
        <v>148</v>
      </c>
      <c r="B29" s="6" t="n">
        <v>-1245</v>
      </c>
      <c r="C29" s="6" t="n">
        <v>-1198</v>
      </c>
    </row>
    <row r="30" spans="1:3">
      <c r="A30" s="4" t="s">
        <v>149</v>
      </c>
      <c r="B30" s="6" t="n">
        <v>-1179</v>
      </c>
      <c r="C30" s="6" t="n">
        <v>-950</v>
      </c>
    </row>
    <row r="31" spans="1:3">
      <c r="A31" s="4" t="s">
        <v>150</v>
      </c>
      <c r="B31" s="6" t="n">
        <v>-144</v>
      </c>
      <c r="C31" s="6" t="n">
        <v>-120</v>
      </c>
    </row>
    <row r="32" spans="1:3">
      <c r="A32" s="4" t="s">
        <v>151</v>
      </c>
      <c r="B32" s="6" t="n">
        <v>1234</v>
      </c>
      <c r="C32" s="6" t="n">
        <v>1534</v>
      </c>
    </row>
    <row r="33" spans="1:3">
      <c r="A33" s="4" t="s">
        <v>152</v>
      </c>
      <c r="B33" s="6" t="n">
        <v>1</v>
      </c>
      <c r="C33" s="6" t="n">
        <v>1</v>
      </c>
    </row>
    <row r="34" spans="1:3">
      <c r="A34" s="4" t="s">
        <v>153</v>
      </c>
      <c r="B34" s="6" t="n">
        <v>1235</v>
      </c>
      <c r="C34" s="6" t="n">
        <v>1535</v>
      </c>
    </row>
    <row r="35" spans="1:3">
      <c r="A35" s="4" t="s">
        <v>154</v>
      </c>
      <c r="B35" s="5" t="n">
        <v>3626</v>
      </c>
      <c r="C35" s="5" t="n">
        <v>39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91</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39</v>
      </c>
      <c r="B1" s="2" t="s">
        <v>440</v>
      </c>
    </row>
    <row r="2" spans="1:2">
      <c r="A2" s="3" t="s">
        <v>233</v>
      </c>
    </row>
    <row r="3" spans="1:2">
      <c r="A3" s="4" t="s">
        <v>441</v>
      </c>
      <c r="B3" s="6" t="n">
        <v>70</v>
      </c>
    </row>
    <row r="4" spans="1:2">
      <c r="A4" s="4" t="s">
        <v>442</v>
      </c>
      <c r="B4" s="6" t="n">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72</v>
      </c>
      <c r="D2" s="2" t="s">
        <v>76</v>
      </c>
    </row>
    <row r="3" spans="1:4">
      <c r="A3" s="3" t="s">
        <v>444</v>
      </c>
    </row>
    <row r="4" spans="1:4">
      <c r="A4" s="4" t="s">
        <v>445</v>
      </c>
      <c r="D4" s="4" t="s">
        <v>446</v>
      </c>
    </row>
    <row r="5" spans="1:4">
      <c r="A5" s="4" t="s">
        <v>447</v>
      </c>
      <c r="B5" s="5" t="n">
        <v>0</v>
      </c>
      <c r="C5" s="5" t="n">
        <v>0</v>
      </c>
      <c r="D5" s="5" t="n">
        <v>15</v>
      </c>
    </row>
    <row r="6" spans="1:4">
      <c r="A6" s="4" t="s">
        <v>448</v>
      </c>
      <c r="D6" s="4" t="s">
        <v>449</v>
      </c>
    </row>
    <row r="7" spans="1:4">
      <c r="A7" s="4" t="s">
        <v>175</v>
      </c>
      <c r="D7" s="5" t="n">
        <v>-15</v>
      </c>
    </row>
    <row r="8" spans="1:4">
      <c r="A8" s="4" t="s">
        <v>450</v>
      </c>
    </row>
    <row r="9" spans="1:4">
      <c r="A9" s="3" t="s">
        <v>444</v>
      </c>
    </row>
    <row r="10" spans="1:4">
      <c r="A10" s="4" t="s">
        <v>451</v>
      </c>
      <c r="B10" s="4" t="s">
        <v>452</v>
      </c>
    </row>
    <row r="11" spans="1:4">
      <c r="A11" s="4" t="s">
        <v>453</v>
      </c>
      <c r="B11" s="4" t="s">
        <v>454</v>
      </c>
    </row>
    <row r="12" spans="1:4">
      <c r="A12" s="4" t="s">
        <v>166</v>
      </c>
    </row>
    <row r="13" spans="1:4">
      <c r="A13" s="3" t="s">
        <v>444</v>
      </c>
    </row>
    <row r="14" spans="1:4">
      <c r="A14" s="4" t="s">
        <v>175</v>
      </c>
      <c r="D14" s="5" t="n">
        <v>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72</v>
      </c>
      <c r="C2" s="2" t="s">
        <v>2</v>
      </c>
      <c r="D2" s="2" t="s">
        <v>456</v>
      </c>
    </row>
    <row r="3" spans="1:4">
      <c r="A3" s="3" t="s">
        <v>457</v>
      </c>
    </row>
    <row r="4" spans="1:4">
      <c r="A4" s="4" t="s">
        <v>132</v>
      </c>
      <c r="B4" s="5" t="n">
        <v>0</v>
      </c>
      <c r="C4" s="5" t="n">
        <v>61</v>
      </c>
      <c r="D4" s="5" t="n">
        <v>65</v>
      </c>
    </row>
    <row r="5" spans="1:4">
      <c r="A5" s="4" t="s">
        <v>138</v>
      </c>
      <c r="B5" s="6" t="n">
        <v>0</v>
      </c>
      <c r="C5" s="6" t="n">
        <v>8</v>
      </c>
      <c r="D5" s="6" t="n">
        <v>7</v>
      </c>
    </row>
    <row r="6" spans="1:4">
      <c r="A6" s="4" t="s">
        <v>142</v>
      </c>
      <c r="B6" s="6" t="n">
        <v>0</v>
      </c>
      <c r="C6" s="6" t="n">
        <v>57</v>
      </c>
      <c r="D6" s="6" t="n">
        <v>60</v>
      </c>
    </row>
    <row r="7" spans="1:4">
      <c r="A7" s="4" t="s">
        <v>143</v>
      </c>
      <c r="B7" s="6" t="n">
        <v>71</v>
      </c>
      <c r="C7" s="5" t="n">
        <v>75</v>
      </c>
      <c r="D7" s="6" t="n">
        <v>69</v>
      </c>
    </row>
    <row r="8" spans="1:4">
      <c r="A8" s="4" t="s">
        <v>458</v>
      </c>
    </row>
    <row r="9" spans="1:4">
      <c r="A9" s="3" t="s">
        <v>457</v>
      </c>
    </row>
    <row r="10" spans="1:4">
      <c r="A10" s="4" t="s">
        <v>132</v>
      </c>
      <c r="D10" s="6" t="n">
        <v>0</v>
      </c>
    </row>
    <row r="11" spans="1:4">
      <c r="A11" s="4" t="s">
        <v>138</v>
      </c>
      <c r="D11" s="6" t="n">
        <v>0</v>
      </c>
    </row>
    <row r="12" spans="1:4">
      <c r="A12" s="4" t="s">
        <v>142</v>
      </c>
      <c r="D12" s="6" t="n">
        <v>0</v>
      </c>
    </row>
    <row r="13" spans="1:4">
      <c r="A13" s="4" t="s">
        <v>143</v>
      </c>
      <c r="D13" s="6" t="n">
        <v>71</v>
      </c>
    </row>
    <row r="14" spans="1:4">
      <c r="A14" s="4" t="s">
        <v>459</v>
      </c>
    </row>
    <row r="15" spans="1:4">
      <c r="A15" s="3" t="s">
        <v>457</v>
      </c>
    </row>
    <row r="16" spans="1:4">
      <c r="A16" s="4" t="s">
        <v>132</v>
      </c>
      <c r="D16" s="6" t="n">
        <v>65</v>
      </c>
    </row>
    <row r="17" spans="1:4">
      <c r="A17" s="4" t="s">
        <v>138</v>
      </c>
      <c r="D17" s="6" t="n">
        <v>7</v>
      </c>
    </row>
    <row r="18" spans="1:4">
      <c r="A18" s="4" t="s">
        <v>142</v>
      </c>
      <c r="D18" s="6" t="n">
        <v>60</v>
      </c>
    </row>
    <row r="19" spans="1:4">
      <c r="A19" s="4" t="s">
        <v>143</v>
      </c>
      <c r="D19" s="5" t="n">
        <v>-2</v>
      </c>
    </row>
    <row r="20" spans="1:4">
      <c r="A20" s="4" t="s">
        <v>460</v>
      </c>
    </row>
    <row r="21" spans="1:4">
      <c r="A21" s="3" t="s">
        <v>457</v>
      </c>
    </row>
    <row r="22" spans="1:4">
      <c r="A22" s="4" t="s">
        <v>461</v>
      </c>
      <c r="B22" s="5" t="n">
        <v>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2</v>
      </c>
      <c r="C1" s="2" t="s">
        <v>1</v>
      </c>
    </row>
    <row r="2" spans="1:5">
      <c r="C2" s="2" t="s">
        <v>2</v>
      </c>
      <c r="D2" s="2" t="s">
        <v>72</v>
      </c>
      <c r="E2" s="2" t="s">
        <v>76</v>
      </c>
    </row>
    <row r="3" spans="1:5">
      <c r="A3" s="3" t="s">
        <v>463</v>
      </c>
    </row>
    <row r="4" spans="1:5">
      <c r="A4" s="4" t="s">
        <v>464</v>
      </c>
      <c r="E4" s="5" t="n">
        <v>60</v>
      </c>
    </row>
    <row r="5" spans="1:5">
      <c r="A5" s="4" t="s">
        <v>465</v>
      </c>
      <c r="E5" s="6" t="n">
        <v>6</v>
      </c>
    </row>
    <row r="6" spans="1:5">
      <c r="A6" s="4" t="s">
        <v>466</v>
      </c>
      <c r="E6" s="6" t="n">
        <v>16</v>
      </c>
    </row>
    <row r="7" spans="1:5">
      <c r="A7" s="4" t="s">
        <v>164</v>
      </c>
      <c r="C7" s="5" t="n">
        <v>18</v>
      </c>
      <c r="D7" s="5" t="n">
        <v>121</v>
      </c>
      <c r="E7" s="6" t="n">
        <v>82</v>
      </c>
    </row>
    <row r="8" spans="1:5">
      <c r="A8" s="4" t="s">
        <v>467</v>
      </c>
    </row>
    <row r="9" spans="1:5">
      <c r="A9" s="3" t="s">
        <v>463</v>
      </c>
    </row>
    <row r="10" spans="1:5">
      <c r="A10" s="4" t="s">
        <v>465</v>
      </c>
      <c r="C10" s="6" t="n">
        <v>8</v>
      </c>
    </row>
    <row r="11" spans="1:5">
      <c r="A11" s="4" t="s">
        <v>466</v>
      </c>
      <c r="C11" s="6" t="n">
        <v>10</v>
      </c>
    </row>
    <row r="12" spans="1:5">
      <c r="A12" s="4" t="s">
        <v>164</v>
      </c>
      <c r="C12" s="5" t="n">
        <v>18</v>
      </c>
    </row>
    <row r="13" spans="1:5">
      <c r="A13" s="4" t="s">
        <v>468</v>
      </c>
    </row>
    <row r="14" spans="1:5">
      <c r="A14" s="3" t="s">
        <v>463</v>
      </c>
    </row>
    <row r="15" spans="1:5">
      <c r="A15" s="4" t="s">
        <v>464</v>
      </c>
      <c r="B15" s="4" t="s">
        <v>469</v>
      </c>
      <c r="E15" s="6" t="n">
        <v>55</v>
      </c>
    </row>
    <row r="16" spans="1:5">
      <c r="A16" s="4" t="s">
        <v>465</v>
      </c>
      <c r="B16" s="4" t="s">
        <v>469</v>
      </c>
      <c r="E16" s="6" t="n">
        <v>0</v>
      </c>
    </row>
    <row r="17" spans="1:5">
      <c r="A17" s="4" t="s">
        <v>466</v>
      </c>
      <c r="B17" s="4" t="s">
        <v>469</v>
      </c>
      <c r="E17" s="6" t="n">
        <v>0</v>
      </c>
    </row>
    <row r="18" spans="1:5">
      <c r="A18" s="4" t="s">
        <v>164</v>
      </c>
      <c r="B18" s="4" t="s">
        <v>469</v>
      </c>
      <c r="E18" s="6" t="n">
        <v>55</v>
      </c>
    </row>
    <row r="19" spans="1:5">
      <c r="A19" s="4" t="s">
        <v>470</v>
      </c>
    </row>
    <row r="20" spans="1:5">
      <c r="A20" s="3" t="s">
        <v>463</v>
      </c>
    </row>
    <row r="21" spans="1:5">
      <c r="A21" s="4" t="s">
        <v>464</v>
      </c>
      <c r="E21" s="6" t="n">
        <v>5</v>
      </c>
    </row>
    <row r="22" spans="1:5">
      <c r="A22" s="4" t="s">
        <v>465</v>
      </c>
      <c r="E22" s="6" t="n">
        <v>0</v>
      </c>
    </row>
    <row r="23" spans="1:5">
      <c r="A23" s="4" t="s">
        <v>466</v>
      </c>
      <c r="E23" s="6" t="n">
        <v>4</v>
      </c>
    </row>
    <row r="24" spans="1:5">
      <c r="A24" s="4" t="s">
        <v>164</v>
      </c>
      <c r="E24" s="6" t="n">
        <v>9</v>
      </c>
    </row>
    <row r="25" spans="1:5">
      <c r="A25" s="4" t="s">
        <v>471</v>
      </c>
    </row>
    <row r="26" spans="1:5">
      <c r="A26" s="3" t="s">
        <v>463</v>
      </c>
    </row>
    <row r="27" spans="1:5">
      <c r="A27" s="4" t="s">
        <v>464</v>
      </c>
      <c r="E27" s="6" t="n">
        <v>0</v>
      </c>
    </row>
    <row r="28" spans="1:5">
      <c r="A28" s="4" t="s">
        <v>465</v>
      </c>
      <c r="E28" s="6" t="n">
        <v>6</v>
      </c>
    </row>
    <row r="29" spans="1:5">
      <c r="A29" s="4" t="s">
        <v>466</v>
      </c>
      <c r="E29" s="6" t="n">
        <v>2</v>
      </c>
    </row>
    <row r="30" spans="1:5">
      <c r="A30" s="4" t="s">
        <v>164</v>
      </c>
      <c r="E30" s="6" t="n">
        <v>8</v>
      </c>
    </row>
    <row r="31" spans="1:5">
      <c r="A31" s="4" t="s">
        <v>472</v>
      </c>
    </row>
    <row r="32" spans="1:5">
      <c r="A32" s="3" t="s">
        <v>463</v>
      </c>
    </row>
    <row r="33" spans="1:5">
      <c r="A33" s="4" t="s">
        <v>464</v>
      </c>
      <c r="E33" s="6" t="n">
        <v>0</v>
      </c>
    </row>
    <row r="34" spans="1:5">
      <c r="A34" s="4" t="s">
        <v>465</v>
      </c>
      <c r="E34" s="6" t="n">
        <v>0</v>
      </c>
    </row>
    <row r="35" spans="1:5">
      <c r="A35" s="4" t="s">
        <v>466</v>
      </c>
      <c r="E35" s="6" t="n">
        <v>7</v>
      </c>
    </row>
    <row r="36" spans="1:5">
      <c r="A36" s="4" t="s">
        <v>164</v>
      </c>
      <c r="E36" s="6" t="n">
        <v>7</v>
      </c>
    </row>
    <row r="37" spans="1:5">
      <c r="A37" s="4" t="s">
        <v>473</v>
      </c>
    </row>
    <row r="38" spans="1:5">
      <c r="A38" s="3" t="s">
        <v>463</v>
      </c>
    </row>
    <row r="39" spans="1:5">
      <c r="A39" s="4" t="s">
        <v>464</v>
      </c>
      <c r="E39" s="6" t="n">
        <v>0</v>
      </c>
    </row>
    <row r="40" spans="1:5">
      <c r="A40" s="4" t="s">
        <v>465</v>
      </c>
      <c r="E40" s="6" t="n">
        <v>0</v>
      </c>
    </row>
    <row r="41" spans="1:5">
      <c r="A41" s="4" t="s">
        <v>466</v>
      </c>
      <c r="E41" s="6" t="n">
        <v>3</v>
      </c>
    </row>
    <row r="42" spans="1:5">
      <c r="A42" s="4" t="s">
        <v>164</v>
      </c>
      <c r="E42" s="5" t="n">
        <v>3</v>
      </c>
    </row>
    <row r="43" spans="1:5"/>
    <row r="44" spans="1:5">
      <c r="A44" s="4" t="s">
        <v>469</v>
      </c>
      <c r="B44" s="4" t="s">
        <v>474</v>
      </c>
    </row>
  </sheetData>
  <mergeCells count="4">
    <mergeCell ref="A1:B2"/>
    <mergeCell ref="C1:E1"/>
    <mergeCell ref="A43:D43"/>
    <mergeCell ref="B44:D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75</v>
      </c>
      <c r="C1" s="2" t="s">
        <v>1</v>
      </c>
    </row>
    <row r="2" spans="1:5">
      <c r="C2" s="2" t="s">
        <v>476</v>
      </c>
      <c r="D2" s="2" t="s">
        <v>477</v>
      </c>
      <c r="E2" s="2" t="s">
        <v>478</v>
      </c>
    </row>
    <row r="3" spans="1:5">
      <c r="A3" s="3" t="s">
        <v>463</v>
      </c>
    </row>
    <row r="4" spans="1:5">
      <c r="A4" s="4" t="s">
        <v>81</v>
      </c>
      <c r="C4" s="5" t="n">
        <v>18</v>
      </c>
      <c r="D4" s="5" t="n">
        <v>121</v>
      </c>
      <c r="E4" s="5" t="n">
        <v>82</v>
      </c>
    </row>
    <row r="5" spans="1:5">
      <c r="A5" s="4" t="s">
        <v>479</v>
      </c>
      <c r="E5" s="6" t="n">
        <v>60</v>
      </c>
    </row>
    <row r="6" spans="1:5">
      <c r="A6" s="4" t="s">
        <v>460</v>
      </c>
    </row>
    <row r="7" spans="1:5">
      <c r="A7" s="3" t="s">
        <v>463</v>
      </c>
    </row>
    <row r="8" spans="1:5">
      <c r="A8" s="4" t="s">
        <v>81</v>
      </c>
      <c r="D8" s="6" t="n">
        <v>120</v>
      </c>
    </row>
    <row r="9" spans="1:5">
      <c r="A9" s="4" t="s">
        <v>461</v>
      </c>
      <c r="D9" s="6" t="n">
        <v>81</v>
      </c>
    </row>
    <row r="10" spans="1:5">
      <c r="A10" s="4" t="s">
        <v>480</v>
      </c>
      <c r="D10" s="6" t="n">
        <v>29</v>
      </c>
    </row>
    <row r="11" spans="1:5">
      <c r="A11" s="4" t="s">
        <v>481</v>
      </c>
      <c r="D11" s="5" t="n">
        <v>10</v>
      </c>
    </row>
    <row r="12" spans="1:5">
      <c r="A12" s="4" t="s">
        <v>468</v>
      </c>
    </row>
    <row r="13" spans="1:5">
      <c r="A13" s="3" t="s">
        <v>463</v>
      </c>
    </row>
    <row r="14" spans="1:5">
      <c r="A14" s="4" t="s">
        <v>81</v>
      </c>
      <c r="B14" s="4" t="s">
        <v>469</v>
      </c>
      <c r="E14" s="6" t="n">
        <v>55</v>
      </c>
    </row>
    <row r="15" spans="1:5">
      <c r="A15" s="4" t="s">
        <v>479</v>
      </c>
      <c r="B15" s="4" t="s">
        <v>469</v>
      </c>
      <c r="E15" s="5" t="n">
        <v>55</v>
      </c>
    </row>
    <row r="16" spans="1:5">
      <c r="A16" s="4" t="s">
        <v>482</v>
      </c>
    </row>
    <row r="17" spans="1:5">
      <c r="A17" s="3" t="s">
        <v>463</v>
      </c>
    </row>
    <row r="18" spans="1:5">
      <c r="A18" s="4" t="s">
        <v>483</v>
      </c>
      <c r="D18" s="10" t="n">
        <v>0.12</v>
      </c>
    </row>
    <row r="19" spans="1:5"/>
    <row r="20" spans="1:5">
      <c r="A20" s="4" t="s">
        <v>469</v>
      </c>
      <c r="B20" s="4" t="s">
        <v>474</v>
      </c>
    </row>
  </sheetData>
  <mergeCells count="4">
    <mergeCell ref="A1:B2"/>
    <mergeCell ref="C1:E1"/>
    <mergeCell ref="A19:D19"/>
    <mergeCell ref="B20:D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4</v>
      </c>
      <c r="B1" s="2" t="s">
        <v>1</v>
      </c>
    </row>
    <row r="2" spans="1:4">
      <c r="B2" s="2" t="s">
        <v>2</v>
      </c>
      <c r="C2" s="2" t="s">
        <v>72</v>
      </c>
      <c r="D2" s="2" t="s">
        <v>76</v>
      </c>
    </row>
    <row r="3" spans="1:4">
      <c r="A3" s="3" t="s">
        <v>485</v>
      </c>
    </row>
    <row r="4" spans="1:4">
      <c r="A4" s="4" t="s">
        <v>82</v>
      </c>
      <c r="B4" s="5" t="n">
        <v>2</v>
      </c>
      <c r="C4" s="5" t="n">
        <v>145</v>
      </c>
      <c r="D4" s="5" t="n">
        <v>15</v>
      </c>
    </row>
    <row r="5" spans="1:4">
      <c r="A5" s="4" t="s">
        <v>204</v>
      </c>
      <c r="B5" s="5" t="n">
        <v>3</v>
      </c>
      <c r="C5" s="6" t="n">
        <v>336</v>
      </c>
      <c r="D5" s="6" t="n">
        <v>21</v>
      </c>
    </row>
    <row r="6" spans="1:4">
      <c r="A6" s="4" t="s">
        <v>486</v>
      </c>
    </row>
    <row r="7" spans="1:4">
      <c r="A7" s="3" t="s">
        <v>485</v>
      </c>
    </row>
    <row r="8" spans="1:4">
      <c r="A8" s="4" t="s">
        <v>487</v>
      </c>
      <c r="C8" s="6" t="n">
        <v>280</v>
      </c>
    </row>
    <row r="9" spans="1:4">
      <c r="A9" s="4" t="s">
        <v>82</v>
      </c>
      <c r="C9" s="6" t="n">
        <v>101</v>
      </c>
    </row>
    <row r="10" spans="1:4">
      <c r="A10" s="4" t="s">
        <v>488</v>
      </c>
    </row>
    <row r="11" spans="1:4">
      <c r="A11" s="3" t="s">
        <v>485</v>
      </c>
    </row>
    <row r="12" spans="1:4">
      <c r="A12" s="4" t="s">
        <v>82</v>
      </c>
      <c r="C12" s="6" t="n">
        <v>40</v>
      </c>
    </row>
    <row r="13" spans="1:4">
      <c r="A13" s="4" t="s">
        <v>204</v>
      </c>
      <c r="C13" s="5" t="n">
        <v>62</v>
      </c>
    </row>
    <row r="14" spans="1:4">
      <c r="A14" s="4" t="s">
        <v>489</v>
      </c>
    </row>
    <row r="15" spans="1:4">
      <c r="A15" s="3" t="s">
        <v>485</v>
      </c>
    </row>
    <row r="16" spans="1:4">
      <c r="A16" s="4" t="s">
        <v>82</v>
      </c>
      <c r="D16" s="6" t="n">
        <v>13</v>
      </c>
    </row>
    <row r="17" spans="1:4">
      <c r="A17" s="4" t="s">
        <v>204</v>
      </c>
      <c r="D17" s="5" t="n">
        <v>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490</v>
      </c>
      <c r="C1" s="2" t="s">
        <v>1</v>
      </c>
    </row>
    <row r="2" spans="1:5">
      <c r="C2" s="2" t="s">
        <v>2</v>
      </c>
      <c r="D2" s="2" t="s">
        <v>72</v>
      </c>
      <c r="E2" s="2" t="s">
        <v>76</v>
      </c>
    </row>
    <row r="3" spans="1:5">
      <c r="A3" s="3" t="s">
        <v>491</v>
      </c>
    </row>
    <row r="4" spans="1:5">
      <c r="A4" s="4" t="s">
        <v>492</v>
      </c>
      <c r="C4" s="5" t="n">
        <v>-950</v>
      </c>
      <c r="D4" s="5" t="n">
        <v>-780</v>
      </c>
      <c r="E4" s="5" t="n">
        <v>-755</v>
      </c>
    </row>
    <row r="5" spans="1:5">
      <c r="A5" s="4" t="s">
        <v>493</v>
      </c>
      <c r="C5" s="6" t="n">
        <v>-239</v>
      </c>
      <c r="D5" s="6" t="n">
        <v>-168</v>
      </c>
      <c r="E5" s="6" t="n">
        <v>-50</v>
      </c>
    </row>
    <row r="6" spans="1:5">
      <c r="A6" s="4" t="s">
        <v>494</v>
      </c>
      <c r="B6" s="4" t="s">
        <v>469</v>
      </c>
      <c r="C6" s="6" t="n">
        <v>10</v>
      </c>
      <c r="D6" s="6" t="n">
        <v>0</v>
      </c>
      <c r="E6" s="6" t="n">
        <v>25</v>
      </c>
    </row>
    <row r="7" spans="1:5">
      <c r="A7" s="4" t="s">
        <v>116</v>
      </c>
      <c r="C7" s="6" t="n">
        <v>-229</v>
      </c>
      <c r="D7" s="6" t="n">
        <v>-168</v>
      </c>
      <c r="E7" s="6" t="n">
        <v>-25</v>
      </c>
    </row>
    <row r="8" spans="1:5">
      <c r="A8" s="4" t="s">
        <v>495</v>
      </c>
      <c r="D8" s="6" t="n">
        <v>-2</v>
      </c>
    </row>
    <row r="9" spans="1:5">
      <c r="A9" s="4" t="s">
        <v>496</v>
      </c>
      <c r="C9" s="6" t="n">
        <v>-1179</v>
      </c>
      <c r="D9" s="6" t="n">
        <v>-950</v>
      </c>
      <c r="E9" s="6" t="n">
        <v>-780</v>
      </c>
    </row>
    <row r="10" spans="1:5">
      <c r="A10" s="4" t="s">
        <v>497</v>
      </c>
    </row>
    <row r="11" spans="1:5">
      <c r="A11" s="3" t="s">
        <v>491</v>
      </c>
    </row>
    <row r="12" spans="1:5">
      <c r="A12" s="4" t="s">
        <v>492</v>
      </c>
      <c r="C12" s="6" t="n">
        <v>28</v>
      </c>
      <c r="D12" s="6" t="n">
        <v>52</v>
      </c>
      <c r="E12" s="6" t="n">
        <v>67</v>
      </c>
    </row>
    <row r="13" spans="1:5">
      <c r="A13" s="4" t="s">
        <v>493</v>
      </c>
      <c r="C13" s="6" t="n">
        <v>0</v>
      </c>
      <c r="D13" s="6" t="n">
        <v>-5</v>
      </c>
      <c r="E13" s="6" t="n">
        <v>1</v>
      </c>
    </row>
    <row r="14" spans="1:5">
      <c r="A14" s="4" t="s">
        <v>494</v>
      </c>
      <c r="B14" s="4" t="s">
        <v>469</v>
      </c>
      <c r="C14" s="6" t="n">
        <v>-12</v>
      </c>
      <c r="D14" s="6" t="n">
        <v>-19</v>
      </c>
      <c r="E14" s="6" t="n">
        <v>-16</v>
      </c>
    </row>
    <row r="15" spans="1:5">
      <c r="A15" s="4" t="s">
        <v>116</v>
      </c>
      <c r="C15" s="6" t="n">
        <v>-12</v>
      </c>
      <c r="D15" s="6" t="n">
        <v>-24</v>
      </c>
      <c r="E15" s="6" t="n">
        <v>-15</v>
      </c>
    </row>
    <row r="16" spans="1:5">
      <c r="A16" s="4" t="s">
        <v>495</v>
      </c>
      <c r="D16" s="6" t="n">
        <v>0</v>
      </c>
    </row>
    <row r="17" spans="1:5">
      <c r="A17" s="4" t="s">
        <v>496</v>
      </c>
      <c r="C17" s="6" t="n">
        <v>16</v>
      </c>
      <c r="D17" s="6" t="n">
        <v>28</v>
      </c>
      <c r="E17" s="6" t="n">
        <v>52</v>
      </c>
    </row>
    <row r="18" spans="1:5">
      <c r="A18" s="4" t="s">
        <v>498</v>
      </c>
    </row>
    <row r="19" spans="1:5">
      <c r="A19" s="3" t="s">
        <v>491</v>
      </c>
    </row>
    <row r="20" spans="1:5">
      <c r="A20" s="4" t="s">
        <v>492</v>
      </c>
      <c r="C20" s="6" t="n">
        <v>-971</v>
      </c>
      <c r="D20" s="6" t="n">
        <v>-826</v>
      </c>
      <c r="E20" s="6" t="n">
        <v>-819</v>
      </c>
    </row>
    <row r="21" spans="1:5">
      <c r="A21" s="4" t="s">
        <v>493</v>
      </c>
      <c r="C21" s="6" t="n">
        <v>-240</v>
      </c>
      <c r="D21" s="6" t="n">
        <v>-162</v>
      </c>
      <c r="E21" s="6" t="n">
        <v>-48</v>
      </c>
    </row>
    <row r="22" spans="1:5">
      <c r="A22" s="4" t="s">
        <v>494</v>
      </c>
      <c r="B22" s="4" t="s">
        <v>469</v>
      </c>
      <c r="C22" s="6" t="n">
        <v>22</v>
      </c>
      <c r="D22" s="6" t="n">
        <v>19</v>
      </c>
      <c r="E22" s="6" t="n">
        <v>41</v>
      </c>
    </row>
    <row r="23" spans="1:5">
      <c r="A23" s="4" t="s">
        <v>116</v>
      </c>
      <c r="C23" s="6" t="n">
        <v>-218</v>
      </c>
      <c r="D23" s="6" t="n">
        <v>-143</v>
      </c>
      <c r="E23" s="6" t="n">
        <v>-7</v>
      </c>
    </row>
    <row r="24" spans="1:5">
      <c r="A24" s="4" t="s">
        <v>495</v>
      </c>
      <c r="D24" s="6" t="n">
        <v>-2</v>
      </c>
    </row>
    <row r="25" spans="1:5">
      <c r="A25" s="4" t="s">
        <v>496</v>
      </c>
      <c r="C25" s="6" t="n">
        <v>-1189</v>
      </c>
      <c r="D25" s="6" t="n">
        <v>-971</v>
      </c>
      <c r="E25" s="6" t="n">
        <v>-826</v>
      </c>
    </row>
    <row r="26" spans="1:5">
      <c r="A26" s="4" t="s">
        <v>499</v>
      </c>
    </row>
    <row r="27" spans="1:5">
      <c r="A27" s="3" t="s">
        <v>491</v>
      </c>
    </row>
    <row r="28" spans="1:5">
      <c r="A28" s="4" t="s">
        <v>492</v>
      </c>
      <c r="C28" s="6" t="n">
        <v>-7</v>
      </c>
      <c r="D28" s="6" t="n">
        <v>-6</v>
      </c>
      <c r="E28" s="6" t="n">
        <v>-3</v>
      </c>
    </row>
    <row r="29" spans="1:5">
      <c r="A29" s="4" t="s">
        <v>493</v>
      </c>
      <c r="C29" s="6" t="n">
        <v>1</v>
      </c>
      <c r="D29" s="6" t="n">
        <v>-1</v>
      </c>
      <c r="E29" s="6" t="n">
        <v>-3</v>
      </c>
    </row>
    <row r="30" spans="1:5">
      <c r="A30" s="4" t="s">
        <v>494</v>
      </c>
      <c r="B30" s="4" t="s">
        <v>469</v>
      </c>
      <c r="C30" s="6" t="n">
        <v>0</v>
      </c>
      <c r="D30" s="6" t="n">
        <v>0</v>
      </c>
      <c r="E30" s="6" t="n">
        <v>0</v>
      </c>
    </row>
    <row r="31" spans="1:5">
      <c r="A31" s="4" t="s">
        <v>116</v>
      </c>
      <c r="C31" s="6" t="n">
        <v>1</v>
      </c>
      <c r="D31" s="6" t="n">
        <v>-1</v>
      </c>
      <c r="E31" s="6" t="n">
        <v>-3</v>
      </c>
    </row>
    <row r="32" spans="1:5">
      <c r="A32" s="4" t="s">
        <v>495</v>
      </c>
      <c r="D32" s="6" t="n">
        <v>0</v>
      </c>
    </row>
    <row r="33" spans="1:5">
      <c r="A33" s="4" t="s">
        <v>496</v>
      </c>
      <c r="C33" s="5" t="n">
        <v>-6</v>
      </c>
      <c r="D33" s="5" t="n">
        <v>-7</v>
      </c>
      <c r="E33" s="5" t="n">
        <v>-6</v>
      </c>
    </row>
    <row r="34" spans="1:5"/>
    <row r="35" spans="1:5">
      <c r="A35" s="4" t="s">
        <v>469</v>
      </c>
      <c r="B35" s="4" t="s">
        <v>500</v>
      </c>
    </row>
  </sheetData>
  <mergeCells count="4">
    <mergeCell ref="A1:B2"/>
    <mergeCell ref="C1:E1"/>
    <mergeCell ref="A34:D34"/>
    <mergeCell ref="B35:D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1</v>
      </c>
      <c r="C1" s="2" t="s">
        <v>68</v>
      </c>
      <c r="K1" s="2" t="s">
        <v>1</v>
      </c>
    </row>
    <row r="2" spans="1:13">
      <c r="C2" s="2" t="s">
        <v>2</v>
      </c>
      <c r="D2" s="2" t="s">
        <v>69</v>
      </c>
      <c r="E2" s="2" t="s">
        <v>70</v>
      </c>
      <c r="F2" s="2" t="s">
        <v>71</v>
      </c>
      <c r="G2" s="2" t="s">
        <v>72</v>
      </c>
      <c r="H2" s="2" t="s">
        <v>73</v>
      </c>
      <c r="I2" s="2" t="s">
        <v>74</v>
      </c>
      <c r="J2" s="2" t="s">
        <v>75</v>
      </c>
      <c r="K2" s="2" t="s">
        <v>2</v>
      </c>
      <c r="L2" s="2" t="s">
        <v>72</v>
      </c>
      <c r="M2" s="2" t="s">
        <v>76</v>
      </c>
    </row>
    <row r="3" spans="1:13">
      <c r="A3" s="3" t="s">
        <v>502</v>
      </c>
    </row>
    <row r="4" spans="1:13">
      <c r="A4" s="4" t="s">
        <v>503</v>
      </c>
      <c r="K4" s="5" t="n">
        <v>47</v>
      </c>
      <c r="L4" s="5" t="n">
        <v>50</v>
      </c>
      <c r="M4" s="5" t="n">
        <v>7</v>
      </c>
    </row>
    <row r="5" spans="1:13">
      <c r="A5" s="4" t="s">
        <v>504</v>
      </c>
      <c r="K5" s="6" t="n">
        <v>-58</v>
      </c>
      <c r="L5" s="6" t="n">
        <v>-152</v>
      </c>
      <c r="M5" s="6" t="n">
        <v>-84</v>
      </c>
    </row>
    <row r="6" spans="1:13">
      <c r="A6" s="4" t="s">
        <v>505</v>
      </c>
      <c r="C6" s="5" t="n">
        <v>-71</v>
      </c>
      <c r="D6" s="5" t="n">
        <v>-43</v>
      </c>
      <c r="E6" s="5" t="n">
        <v>25</v>
      </c>
      <c r="F6" s="5" t="n">
        <v>42</v>
      </c>
      <c r="G6" s="5" t="n">
        <v>36</v>
      </c>
      <c r="H6" s="5" t="n">
        <v>117</v>
      </c>
      <c r="I6" s="5" t="n">
        <v>72</v>
      </c>
      <c r="J6" s="5" t="n">
        <v>10</v>
      </c>
      <c r="K6" s="6" t="n">
        <v>-47</v>
      </c>
      <c r="L6" s="6" t="n">
        <v>235</v>
      </c>
      <c r="M6" s="6" t="n">
        <v>-84</v>
      </c>
    </row>
    <row r="7" spans="1:13">
      <c r="A7" s="4" t="s">
        <v>506</v>
      </c>
    </row>
    <row r="8" spans="1:13">
      <c r="A8" s="3" t="s">
        <v>502</v>
      </c>
    </row>
    <row r="9" spans="1:13">
      <c r="A9" s="4" t="s">
        <v>505</v>
      </c>
      <c r="K9" s="6" t="n">
        <v>10</v>
      </c>
      <c r="L9" s="6" t="n">
        <v>0</v>
      </c>
      <c r="M9" s="6" t="n">
        <v>25</v>
      </c>
    </row>
    <row r="10" spans="1:13">
      <c r="A10" s="4" t="s">
        <v>507</v>
      </c>
    </row>
    <row r="11" spans="1:13">
      <c r="A11" s="3" t="s">
        <v>502</v>
      </c>
    </row>
    <row r="12" spans="1:13">
      <c r="A12" s="4" t="s">
        <v>503</v>
      </c>
      <c r="B12" s="4" t="s">
        <v>469</v>
      </c>
      <c r="K12" s="6" t="n">
        <v>-11</v>
      </c>
      <c r="L12" s="6" t="n">
        <v>-15</v>
      </c>
      <c r="M12" s="6" t="n">
        <v>-15</v>
      </c>
    </row>
    <row r="13" spans="1:13">
      <c r="A13" s="4" t="s">
        <v>508</v>
      </c>
      <c r="K13" s="6" t="n">
        <v>-1</v>
      </c>
      <c r="L13" s="6" t="n">
        <v>-5</v>
      </c>
      <c r="M13" s="6" t="n">
        <v>-1</v>
      </c>
    </row>
    <row r="14" spans="1:13">
      <c r="A14" s="4" t="s">
        <v>504</v>
      </c>
      <c r="K14" s="6" t="n">
        <v>0</v>
      </c>
      <c r="L14" s="6" t="n">
        <v>1</v>
      </c>
      <c r="M14" s="6" t="n">
        <v>0</v>
      </c>
    </row>
    <row r="15" spans="1:13">
      <c r="A15" s="4" t="s">
        <v>505</v>
      </c>
      <c r="K15" s="6" t="n">
        <v>-12</v>
      </c>
      <c r="L15" s="6" t="n">
        <v>-19</v>
      </c>
      <c r="M15" s="6" t="n">
        <v>-16</v>
      </c>
    </row>
    <row r="16" spans="1:13">
      <c r="A16" s="4" t="s">
        <v>509</v>
      </c>
    </row>
    <row r="17" spans="1:13">
      <c r="A17" s="3" t="s">
        <v>502</v>
      </c>
    </row>
    <row r="18" spans="1:13">
      <c r="A18" s="4" t="s">
        <v>503</v>
      </c>
      <c r="B18" s="4" t="s">
        <v>469</v>
      </c>
      <c r="K18" s="6" t="n">
        <v>28</v>
      </c>
      <c r="L18" s="6" t="n">
        <v>33</v>
      </c>
      <c r="M18" s="6" t="n">
        <v>50</v>
      </c>
    </row>
    <row r="19" spans="1:13">
      <c r="A19" s="4" t="s">
        <v>508</v>
      </c>
      <c r="K19" s="6" t="n">
        <v>1</v>
      </c>
      <c r="L19" s="6" t="n">
        <v>-5</v>
      </c>
      <c r="M19" s="6" t="n">
        <v>2</v>
      </c>
    </row>
    <row r="20" spans="1:13">
      <c r="A20" s="4" t="s">
        <v>504</v>
      </c>
      <c r="K20" s="6" t="n">
        <v>-7</v>
      </c>
      <c r="L20" s="6" t="n">
        <v>-9</v>
      </c>
      <c r="M20" s="6" t="n">
        <v>-11</v>
      </c>
    </row>
    <row r="21" spans="1:13">
      <c r="A21" s="4" t="s">
        <v>505</v>
      </c>
      <c r="K21" s="5" t="n">
        <v>22</v>
      </c>
      <c r="L21" s="5" t="n">
        <v>19</v>
      </c>
      <c r="M21" s="5" t="n">
        <v>41</v>
      </c>
    </row>
    <row r="22" spans="1:13"/>
    <row r="23" spans="1:13">
      <c r="A23" s="4" t="s">
        <v>469</v>
      </c>
      <c r="B23" s="4" t="s">
        <v>510</v>
      </c>
    </row>
  </sheetData>
  <mergeCells count="5">
    <mergeCell ref="A1:B2"/>
    <mergeCell ref="C1:J1"/>
    <mergeCell ref="K1:M1"/>
    <mergeCell ref="A22:L22"/>
    <mergeCell ref="B23:L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68</v>
      </c>
      <c r="J1" s="2" t="s">
        <v>1</v>
      </c>
    </row>
    <row r="2" spans="1:12">
      <c r="B2" s="2" t="s">
        <v>2</v>
      </c>
      <c r="C2" s="2" t="s">
        <v>69</v>
      </c>
      <c r="D2" s="2" t="s">
        <v>70</v>
      </c>
      <c r="E2" s="2" t="s">
        <v>71</v>
      </c>
      <c r="F2" s="2" t="s">
        <v>72</v>
      </c>
      <c r="G2" s="2" t="s">
        <v>73</v>
      </c>
      <c r="H2" s="2" t="s">
        <v>74</v>
      </c>
      <c r="I2" s="2" t="s">
        <v>75</v>
      </c>
      <c r="J2" s="2" t="s">
        <v>2</v>
      </c>
      <c r="K2" s="2" t="s">
        <v>72</v>
      </c>
      <c r="L2" s="2" t="s">
        <v>76</v>
      </c>
    </row>
    <row r="3" spans="1:12">
      <c r="A3" s="3" t="s">
        <v>249</v>
      </c>
    </row>
    <row r="4" spans="1:12">
      <c r="A4" s="4" t="s">
        <v>512</v>
      </c>
      <c r="B4" s="5" t="n">
        <v>-71</v>
      </c>
      <c r="C4" s="5" t="n">
        <v>-43</v>
      </c>
      <c r="D4" s="5" t="n">
        <v>25</v>
      </c>
      <c r="E4" s="5" t="n">
        <v>42</v>
      </c>
      <c r="F4" s="5" t="n">
        <v>36</v>
      </c>
      <c r="G4" s="5" t="n">
        <v>117</v>
      </c>
      <c r="H4" s="5" t="n">
        <v>72</v>
      </c>
      <c r="I4" s="5" t="n">
        <v>10</v>
      </c>
      <c r="J4" s="5" t="n">
        <v>-47</v>
      </c>
      <c r="K4" s="5" t="n">
        <v>235</v>
      </c>
      <c r="L4" s="5" t="n">
        <v>-84</v>
      </c>
    </row>
    <row r="5" spans="1:12">
      <c r="A5" s="4" t="s">
        <v>513</v>
      </c>
      <c r="J5" s="8" t="n">
        <v>91.40000000000001</v>
      </c>
      <c r="K5" s="8" t="n">
        <v>91.3</v>
      </c>
      <c r="L5" s="8" t="n">
        <v>90.5</v>
      </c>
    </row>
    <row r="6" spans="1:12">
      <c r="A6" s="4" t="s">
        <v>514</v>
      </c>
      <c r="J6" s="6" t="n">
        <v>0</v>
      </c>
      <c r="K6" s="6" t="n">
        <v>2</v>
      </c>
      <c r="L6" s="6" t="n">
        <v>0</v>
      </c>
    </row>
    <row r="7" spans="1:12">
      <c r="A7" s="4" t="s">
        <v>515</v>
      </c>
      <c r="J7" s="8" t="n">
        <v>91.40000000000001</v>
      </c>
      <c r="K7" s="8" t="n">
        <v>93.3</v>
      </c>
      <c r="L7" s="8" t="n">
        <v>90.5</v>
      </c>
    </row>
    <row r="8" spans="1:12">
      <c r="A8" s="4" t="s">
        <v>93</v>
      </c>
      <c r="B8" s="7" t="n">
        <v>-0.79</v>
      </c>
      <c r="C8" s="7" t="n">
        <v>-0.47</v>
      </c>
      <c r="D8" s="7" t="n">
        <v>0.27</v>
      </c>
      <c r="E8" s="7" t="n">
        <v>0.45</v>
      </c>
      <c r="F8" s="7" t="n">
        <v>0.39</v>
      </c>
      <c r="G8" s="7" t="n">
        <v>1.28</v>
      </c>
      <c r="H8" s="7" t="n">
        <v>0.79</v>
      </c>
      <c r="I8" s="7" t="n">
        <v>0.11</v>
      </c>
      <c r="J8" s="7" t="n">
        <v>-0.51</v>
      </c>
      <c r="K8" s="7" t="n">
        <v>2.57</v>
      </c>
      <c r="L8" s="7" t="n">
        <v>-0.93</v>
      </c>
    </row>
    <row r="9" spans="1:12">
      <c r="A9" s="4" t="s">
        <v>94</v>
      </c>
      <c r="B9" s="7" t="n">
        <v>-0.79</v>
      </c>
      <c r="C9" s="7" t="n">
        <v>-0.47</v>
      </c>
      <c r="D9" s="7" t="n">
        <v>0.27</v>
      </c>
      <c r="E9" s="7" t="n">
        <v>0.45</v>
      </c>
      <c r="F9" s="7" t="n">
        <v>0.38</v>
      </c>
      <c r="G9" s="7" t="n">
        <v>1.25</v>
      </c>
      <c r="H9" s="7" t="n">
        <v>0.77</v>
      </c>
      <c r="I9" s="7" t="n">
        <v>0.11</v>
      </c>
      <c r="J9" s="7" t="n">
        <v>-0.51</v>
      </c>
      <c r="K9" s="7" t="n">
        <v>2.52</v>
      </c>
      <c r="L9" s="7" t="n">
        <v>-0.93</v>
      </c>
    </row>
    <row r="10" spans="1:12">
      <c r="A10" s="4" t="s">
        <v>516</v>
      </c>
    </row>
    <row r="11" spans="1:12">
      <c r="A11" s="3" t="s">
        <v>517</v>
      </c>
    </row>
    <row r="12" spans="1:12">
      <c r="A12" s="4" t="s">
        <v>518</v>
      </c>
      <c r="J12" s="6" t="n">
        <v>1</v>
      </c>
      <c r="K12" s="8" t="n">
        <v>1.2</v>
      </c>
      <c r="L12" s="8" t="n">
        <v>1.4</v>
      </c>
    </row>
    <row r="13" spans="1:12">
      <c r="A13" s="4" t="s">
        <v>519</v>
      </c>
    </row>
    <row r="14" spans="1:12">
      <c r="A14" s="3" t="s">
        <v>517</v>
      </c>
    </row>
    <row r="15" spans="1:12">
      <c r="A15" s="4" t="s">
        <v>518</v>
      </c>
      <c r="J15" s="8" t="n">
        <v>2.1</v>
      </c>
      <c r="K15" s="6" t="n">
        <v>0</v>
      </c>
      <c r="L15" s="8" t="n">
        <v>4.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5</v>
      </c>
      <c r="B1" s="2" t="s">
        <v>2</v>
      </c>
      <c r="C1" s="2" t="s">
        <v>72</v>
      </c>
    </row>
    <row r="2" spans="1:3">
      <c r="A2" s="3" t="s">
        <v>156</v>
      </c>
    </row>
    <row r="3" spans="1:3">
      <c r="A3" s="4" t="s">
        <v>157</v>
      </c>
      <c r="B3" s="9" t="n">
        <v>0.001</v>
      </c>
      <c r="C3" s="9" t="n">
        <v>0.001</v>
      </c>
    </row>
    <row r="4" spans="1:3">
      <c r="A4" s="4" t="s">
        <v>158</v>
      </c>
      <c r="B4" s="8" t="n">
        <v>119.5</v>
      </c>
      <c r="C4" s="8" t="n">
        <v>118.8</v>
      </c>
    </row>
    <row r="5" spans="1:3">
      <c r="A5" s="4" t="s">
        <v>159</v>
      </c>
      <c r="B5" s="8" t="n">
        <v>86.7</v>
      </c>
      <c r="C5" s="8" t="n">
        <v>90.8</v>
      </c>
    </row>
    <row r="6" spans="1:3">
      <c r="A6" s="4" t="s">
        <v>160</v>
      </c>
      <c r="B6" s="8" t="n">
        <v>32.8</v>
      </c>
      <c r="C6" s="6" t="n">
        <v>28</v>
      </c>
    </row>
    <row r="7" spans="1:3">
      <c r="A7" s="4" t="s">
        <v>161</v>
      </c>
      <c r="B7" s="4" t="s">
        <v>162</v>
      </c>
      <c r="C7" s="4" t="s">
        <v>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0</v>
      </c>
      <c r="B1" s="2" t="s">
        <v>2</v>
      </c>
      <c r="C1" s="2" t="s">
        <v>72</v>
      </c>
    </row>
    <row r="2" spans="1:3">
      <c r="A2" s="3" t="s">
        <v>252</v>
      </c>
    </row>
    <row r="3" spans="1:3">
      <c r="A3" s="4" t="s">
        <v>521</v>
      </c>
      <c r="B3" s="5" t="n">
        <v>128</v>
      </c>
      <c r="C3" s="5" t="n">
        <v>106</v>
      </c>
    </row>
    <row r="4" spans="1:3">
      <c r="A4" s="4" t="s">
        <v>522</v>
      </c>
      <c r="B4" s="6" t="n">
        <v>46</v>
      </c>
      <c r="C4" s="6" t="n">
        <v>39</v>
      </c>
    </row>
    <row r="5" spans="1:3">
      <c r="A5" s="4" t="s">
        <v>523</v>
      </c>
      <c r="B5" s="6" t="n">
        <v>164</v>
      </c>
      <c r="C5" s="6" t="n">
        <v>180</v>
      </c>
    </row>
    <row r="6" spans="1:3">
      <c r="A6" s="4" t="s">
        <v>524</v>
      </c>
      <c r="B6" s="6" t="n">
        <v>184</v>
      </c>
      <c r="C6" s="6" t="n">
        <v>183</v>
      </c>
    </row>
    <row r="7" spans="1:3">
      <c r="A7" s="4" t="s">
        <v>126</v>
      </c>
      <c r="B7" s="5" t="n">
        <v>522</v>
      </c>
      <c r="C7" s="5" t="n">
        <v>5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5</v>
      </c>
      <c r="B1" s="2" t="s">
        <v>1</v>
      </c>
    </row>
    <row r="2" spans="1:4">
      <c r="B2" s="2" t="s">
        <v>2</v>
      </c>
      <c r="C2" s="2" t="s">
        <v>72</v>
      </c>
      <c r="D2" s="2" t="s">
        <v>76</v>
      </c>
    </row>
    <row r="3" spans="1:4">
      <c r="A3" s="3" t="s">
        <v>252</v>
      </c>
    </row>
    <row r="4" spans="1:4">
      <c r="A4" s="4" t="s">
        <v>191</v>
      </c>
      <c r="B4" s="5" t="n">
        <v>13</v>
      </c>
      <c r="C4" s="5" t="n">
        <v>-1</v>
      </c>
      <c r="D4" s="5" t="n">
        <v>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526</v>
      </c>
      <c r="C1" s="2" t="s">
        <v>2</v>
      </c>
      <c r="D1" s="2" t="s">
        <v>72</v>
      </c>
    </row>
    <row r="2" spans="1:4">
      <c r="A2" s="3" t="s">
        <v>527</v>
      </c>
    </row>
    <row r="3" spans="1:4">
      <c r="A3" s="4" t="s">
        <v>528</v>
      </c>
      <c r="C3" s="5" t="n">
        <v>3117</v>
      </c>
      <c r="D3" s="5" t="n">
        <v>3013</v>
      </c>
    </row>
    <row r="4" spans="1:4">
      <c r="A4" s="4" t="s">
        <v>529</v>
      </c>
      <c r="C4" s="6" t="n">
        <v>-1658</v>
      </c>
      <c r="D4" s="6" t="n">
        <v>-1498</v>
      </c>
    </row>
    <row r="5" spans="1:4">
      <c r="A5" s="4" t="s">
        <v>129</v>
      </c>
      <c r="C5" s="6" t="n">
        <v>1459</v>
      </c>
      <c r="D5" s="6" t="n">
        <v>1515</v>
      </c>
    </row>
    <row r="6" spans="1:4">
      <c r="A6" s="4" t="s">
        <v>530</v>
      </c>
    </row>
    <row r="7" spans="1:4">
      <c r="A7" s="3" t="s">
        <v>527</v>
      </c>
    </row>
    <row r="8" spans="1:4">
      <c r="A8" s="4" t="s">
        <v>528</v>
      </c>
      <c r="C8" s="6" t="n">
        <v>52</v>
      </c>
      <c r="D8" s="6" t="n">
        <v>51</v>
      </c>
    </row>
    <row r="9" spans="1:4">
      <c r="A9" s="4" t="s">
        <v>531</v>
      </c>
    </row>
    <row r="10" spans="1:4">
      <c r="A10" s="3" t="s">
        <v>527</v>
      </c>
    </row>
    <row r="11" spans="1:4">
      <c r="A11" s="4" t="s">
        <v>528</v>
      </c>
      <c r="C11" s="6" t="n">
        <v>313</v>
      </c>
      <c r="D11" s="6" t="n">
        <v>305</v>
      </c>
    </row>
    <row r="12" spans="1:4">
      <c r="A12" s="4" t="s">
        <v>532</v>
      </c>
    </row>
    <row r="13" spans="1:4">
      <c r="A13" s="3" t="s">
        <v>527</v>
      </c>
    </row>
    <row r="14" spans="1:4">
      <c r="A14" s="4" t="s">
        <v>528</v>
      </c>
      <c r="B14" s="4" t="s">
        <v>469</v>
      </c>
      <c r="C14" s="6" t="n">
        <v>2256</v>
      </c>
      <c r="D14" s="6" t="n">
        <v>2185</v>
      </c>
    </row>
    <row r="15" spans="1:4">
      <c r="A15" s="4" t="s">
        <v>533</v>
      </c>
    </row>
    <row r="16" spans="1:4">
      <c r="A16" s="3" t="s">
        <v>527</v>
      </c>
    </row>
    <row r="17" spans="1:4">
      <c r="A17" s="4" t="s">
        <v>528</v>
      </c>
      <c r="C17" s="6" t="n">
        <v>303</v>
      </c>
      <c r="D17" s="6" t="n">
        <v>297</v>
      </c>
    </row>
    <row r="18" spans="1:4">
      <c r="A18" s="4" t="s">
        <v>534</v>
      </c>
    </row>
    <row r="19" spans="1:4">
      <c r="A19" s="3" t="s">
        <v>527</v>
      </c>
    </row>
    <row r="20" spans="1:4">
      <c r="A20" s="4" t="s">
        <v>528</v>
      </c>
      <c r="C20" s="6" t="n">
        <v>128</v>
      </c>
      <c r="D20" s="6" t="n">
        <v>113</v>
      </c>
    </row>
    <row r="21" spans="1:4">
      <c r="A21" s="4" t="s">
        <v>535</v>
      </c>
    </row>
    <row r="22" spans="1:4">
      <c r="A22" s="3" t="s">
        <v>527</v>
      </c>
    </row>
    <row r="23" spans="1:4">
      <c r="A23" s="4" t="s">
        <v>528</v>
      </c>
      <c r="C23" s="6" t="n">
        <v>65</v>
      </c>
      <c r="D23" s="6" t="n">
        <v>62</v>
      </c>
    </row>
    <row r="24" spans="1:4">
      <c r="A24" s="4" t="s">
        <v>536</v>
      </c>
    </row>
    <row r="25" spans="1:4">
      <c r="A25" s="3" t="s">
        <v>527</v>
      </c>
    </row>
    <row r="26" spans="1:4">
      <c r="A26" s="4" t="s">
        <v>528</v>
      </c>
      <c r="C26" s="6" t="n">
        <v>115</v>
      </c>
      <c r="D26" s="6" t="n">
        <v>114</v>
      </c>
    </row>
    <row r="27" spans="1:4">
      <c r="A27" s="4" t="s">
        <v>529</v>
      </c>
      <c r="C27" s="6" t="n">
        <v>-76</v>
      </c>
      <c r="D27" s="6" t="n">
        <v>-59</v>
      </c>
    </row>
    <row r="28" spans="1:4">
      <c r="A28" s="4" t="s">
        <v>129</v>
      </c>
      <c r="C28" s="5" t="n">
        <v>39</v>
      </c>
      <c r="D28" s="5" t="n">
        <v>55</v>
      </c>
    </row>
    <row r="29" spans="1:4"/>
    <row r="30" spans="1:4">
      <c r="A30" s="4" t="s">
        <v>469</v>
      </c>
      <c r="B30" s="4" t="s">
        <v>537</v>
      </c>
    </row>
  </sheetData>
  <mergeCells count="3">
    <mergeCell ref="A1:B1"/>
    <mergeCell ref="A29:C29"/>
    <mergeCell ref="B30:C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72</v>
      </c>
      <c r="D2" s="2" t="s">
        <v>76</v>
      </c>
    </row>
    <row r="3" spans="1:4">
      <c r="A3" s="3" t="s">
        <v>527</v>
      </c>
    </row>
    <row r="4" spans="1:4">
      <c r="A4" s="4" t="s">
        <v>465</v>
      </c>
      <c r="D4" s="5" t="n">
        <v>6</v>
      </c>
    </row>
    <row r="5" spans="1:4">
      <c r="A5" s="4" t="s">
        <v>539</v>
      </c>
      <c r="B5" s="5" t="n">
        <v>164</v>
      </c>
      <c r="C5" s="5" t="n">
        <v>207</v>
      </c>
      <c r="D5" s="5" t="n">
        <v>199</v>
      </c>
    </row>
    <row r="6" spans="1:4">
      <c r="A6" s="4" t="s">
        <v>540</v>
      </c>
    </row>
    <row r="7" spans="1:4">
      <c r="A7" s="3" t="s">
        <v>527</v>
      </c>
    </row>
    <row r="8" spans="1:4">
      <c r="A8" s="4" t="s">
        <v>541</v>
      </c>
      <c r="B8" s="4" t="s">
        <v>542</v>
      </c>
    </row>
    <row r="9" spans="1:4">
      <c r="A9" s="4" t="s">
        <v>543</v>
      </c>
    </row>
    <row r="10" spans="1:4">
      <c r="A10" s="3" t="s">
        <v>527</v>
      </c>
    </row>
    <row r="11" spans="1:4">
      <c r="A11" s="4" t="s">
        <v>541</v>
      </c>
      <c r="B11" s="4" t="s">
        <v>544</v>
      </c>
    </row>
    <row r="12" spans="1:4">
      <c r="A12" s="4" t="s">
        <v>545</v>
      </c>
    </row>
    <row r="13" spans="1:4">
      <c r="A13" s="3" t="s">
        <v>527</v>
      </c>
    </row>
    <row r="14" spans="1:4">
      <c r="A14" s="4" t="s">
        <v>541</v>
      </c>
      <c r="B14" s="4" t="s">
        <v>546</v>
      </c>
    </row>
    <row r="15" spans="1:4">
      <c r="A15" s="4" t="s">
        <v>547</v>
      </c>
    </row>
    <row r="16" spans="1:4">
      <c r="A16" s="3" t="s">
        <v>527</v>
      </c>
    </row>
    <row r="17" spans="1:4">
      <c r="A17" s="4" t="s">
        <v>541</v>
      </c>
      <c r="B17" s="4" t="s">
        <v>548</v>
      </c>
    </row>
    <row r="18" spans="1:4">
      <c r="A18" s="4" t="s">
        <v>549</v>
      </c>
    </row>
    <row r="19" spans="1:4">
      <c r="A19" s="3" t="s">
        <v>527</v>
      </c>
    </row>
    <row r="20" spans="1:4">
      <c r="A20" s="4" t="s">
        <v>541</v>
      </c>
      <c r="B20" s="4" t="s">
        <v>550</v>
      </c>
    </row>
    <row r="21" spans="1:4">
      <c r="A21" s="4" t="s">
        <v>551</v>
      </c>
    </row>
    <row r="22" spans="1:4">
      <c r="A22" s="3" t="s">
        <v>527</v>
      </c>
    </row>
    <row r="23" spans="1:4">
      <c r="A23" s="4" t="s">
        <v>541</v>
      </c>
      <c r="B23" s="4" t="s">
        <v>552</v>
      </c>
    </row>
    <row r="24" spans="1:4">
      <c r="A24" s="4" t="s">
        <v>553</v>
      </c>
    </row>
    <row r="25" spans="1:4">
      <c r="A25" s="3" t="s">
        <v>527</v>
      </c>
    </row>
    <row r="26" spans="1:4">
      <c r="A26" s="4" t="s">
        <v>541</v>
      </c>
      <c r="B26" s="4" t="s">
        <v>546</v>
      </c>
    </row>
    <row r="27" spans="1:4">
      <c r="A27" s="4" t="s">
        <v>554</v>
      </c>
    </row>
    <row r="28" spans="1:4">
      <c r="A28" s="3" t="s">
        <v>527</v>
      </c>
    </row>
    <row r="29" spans="1:4">
      <c r="A29" s="4" t="s">
        <v>541</v>
      </c>
      <c r="B29" s="4" t="s">
        <v>548</v>
      </c>
    </row>
    <row r="30" spans="1:4">
      <c r="A30" s="4" t="s">
        <v>555</v>
      </c>
    </row>
    <row r="31" spans="1:4">
      <c r="A31" s="3" t="s">
        <v>527</v>
      </c>
    </row>
    <row r="32" spans="1:4">
      <c r="A32" s="4" t="s">
        <v>541</v>
      </c>
      <c r="B32" s="4" t="s">
        <v>546</v>
      </c>
    </row>
    <row r="33" spans="1:4">
      <c r="A33" s="4" t="s">
        <v>556</v>
      </c>
    </row>
    <row r="34" spans="1:4">
      <c r="A34" s="3" t="s">
        <v>527</v>
      </c>
    </row>
    <row r="35" spans="1:4">
      <c r="A35" s="4" t="s">
        <v>541</v>
      </c>
      <c r="B35" s="4" t="s">
        <v>544</v>
      </c>
    </row>
    <row r="36" spans="1:4">
      <c r="A36" s="4" t="s">
        <v>536</v>
      </c>
    </row>
    <row r="37" spans="1:4">
      <c r="A37" s="3" t="s">
        <v>527</v>
      </c>
    </row>
    <row r="38" spans="1:4">
      <c r="A38" s="4" t="s">
        <v>557</v>
      </c>
      <c r="B38" s="5" t="n">
        <v>13</v>
      </c>
    </row>
    <row r="39" spans="1:4">
      <c r="A39" s="4" t="s">
        <v>558</v>
      </c>
      <c r="B39" s="6" t="n">
        <v>13</v>
      </c>
    </row>
    <row r="40" spans="1:4">
      <c r="A40" s="4" t="s">
        <v>559</v>
      </c>
      <c r="B40" s="6" t="n">
        <v>9</v>
      </c>
    </row>
    <row r="41" spans="1:4">
      <c r="A41" s="4" t="s">
        <v>560</v>
      </c>
      <c r="B41" s="6" t="n">
        <v>4</v>
      </c>
    </row>
    <row r="42" spans="1:4">
      <c r="A42" s="4" t="s">
        <v>561</v>
      </c>
      <c r="B42" s="6" t="n">
        <v>1</v>
      </c>
    </row>
    <row r="43" spans="1:4">
      <c r="A43" s="4" t="s">
        <v>467</v>
      </c>
    </row>
    <row r="44" spans="1:4">
      <c r="A44" s="3" t="s">
        <v>527</v>
      </c>
    </row>
    <row r="45" spans="1:4">
      <c r="A45" s="4" t="s">
        <v>465</v>
      </c>
      <c r="B45" s="5" t="n">
        <v>8</v>
      </c>
    </row>
    <row r="46" spans="1:4">
      <c r="A46" s="4" t="s">
        <v>460</v>
      </c>
    </row>
    <row r="47" spans="1:4">
      <c r="A47" s="3" t="s">
        <v>527</v>
      </c>
    </row>
    <row r="48" spans="1:4">
      <c r="A48" s="4" t="s">
        <v>480</v>
      </c>
      <c r="C48" s="5" t="n">
        <v>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72</v>
      </c>
    </row>
    <row r="2" spans="1:4">
      <c r="A2" s="3" t="s">
        <v>563</v>
      </c>
    </row>
    <row r="3" spans="1:4">
      <c r="A3" s="4" t="s">
        <v>564</v>
      </c>
      <c r="C3" s="5" t="n">
        <v>75</v>
      </c>
      <c r="D3" s="5" t="n">
        <v>74</v>
      </c>
    </row>
    <row r="4" spans="1:4">
      <c r="A4" s="4" t="s">
        <v>565</v>
      </c>
      <c r="C4" s="6" t="n">
        <v>27</v>
      </c>
      <c r="D4" s="6" t="n">
        <v>24</v>
      </c>
    </row>
    <row r="5" spans="1:4">
      <c r="A5" s="4" t="s">
        <v>566</v>
      </c>
      <c r="C5" s="6" t="n">
        <v>48</v>
      </c>
      <c r="D5" s="6" t="n">
        <v>50</v>
      </c>
    </row>
    <row r="6" spans="1:4">
      <c r="A6" s="4" t="s">
        <v>567</v>
      </c>
    </row>
    <row r="7" spans="1:4">
      <c r="A7" s="3" t="s">
        <v>563</v>
      </c>
    </row>
    <row r="8" spans="1:4">
      <c r="A8" s="4" t="s">
        <v>564</v>
      </c>
      <c r="B8" s="4" t="s">
        <v>469</v>
      </c>
      <c r="C8" s="6" t="n">
        <v>19</v>
      </c>
      <c r="D8" s="6" t="n">
        <v>19</v>
      </c>
    </row>
    <row r="9" spans="1:4">
      <c r="A9" s="4" t="s">
        <v>565</v>
      </c>
      <c r="B9" s="4" t="s">
        <v>469</v>
      </c>
      <c r="C9" s="6" t="n">
        <v>8</v>
      </c>
      <c r="D9" s="6" t="n">
        <v>7</v>
      </c>
    </row>
    <row r="10" spans="1:4">
      <c r="A10" s="4" t="s">
        <v>566</v>
      </c>
      <c r="B10" s="4" t="s">
        <v>469</v>
      </c>
      <c r="C10" s="6" t="n">
        <v>11</v>
      </c>
      <c r="D10" s="6" t="n">
        <v>12</v>
      </c>
    </row>
    <row r="11" spans="1:4">
      <c r="A11" s="4" t="s">
        <v>568</v>
      </c>
    </row>
    <row r="12" spans="1:4">
      <c r="A12" s="3" t="s">
        <v>563</v>
      </c>
    </row>
    <row r="13" spans="1:4">
      <c r="A13" s="4" t="s">
        <v>564</v>
      </c>
      <c r="C13" s="6" t="n">
        <v>52</v>
      </c>
      <c r="D13" s="6" t="n">
        <v>52</v>
      </c>
    </row>
    <row r="14" spans="1:4">
      <c r="A14" s="4" t="s">
        <v>565</v>
      </c>
      <c r="C14" s="6" t="n">
        <v>18</v>
      </c>
      <c r="D14" s="6" t="n">
        <v>16</v>
      </c>
    </row>
    <row r="15" spans="1:4">
      <c r="A15" s="4" t="s">
        <v>566</v>
      </c>
      <c r="C15" s="6" t="n">
        <v>34</v>
      </c>
      <c r="D15" s="6" t="n">
        <v>36</v>
      </c>
    </row>
    <row r="16" spans="1:4">
      <c r="A16" s="4" t="s">
        <v>569</v>
      </c>
    </row>
    <row r="17" spans="1:4">
      <c r="A17" s="3" t="s">
        <v>563</v>
      </c>
    </row>
    <row r="18" spans="1:4">
      <c r="A18" s="4" t="s">
        <v>564</v>
      </c>
      <c r="B18" s="4" t="s">
        <v>570</v>
      </c>
      <c r="C18" s="6" t="n">
        <v>2</v>
      </c>
      <c r="D18" s="6" t="n">
        <v>2</v>
      </c>
    </row>
    <row r="19" spans="1:4">
      <c r="A19" s="4" t="s">
        <v>565</v>
      </c>
      <c r="B19" s="4" t="s">
        <v>570</v>
      </c>
      <c r="C19" s="6" t="n">
        <v>1</v>
      </c>
      <c r="D19" s="6" t="n">
        <v>1</v>
      </c>
    </row>
    <row r="20" spans="1:4">
      <c r="A20" s="4" t="s">
        <v>566</v>
      </c>
      <c r="B20" s="4" t="s">
        <v>570</v>
      </c>
      <c r="C20" s="6" t="n">
        <v>1</v>
      </c>
      <c r="D20" s="6" t="n">
        <v>1</v>
      </c>
    </row>
    <row r="21" spans="1:4">
      <c r="A21" s="4" t="s">
        <v>571</v>
      </c>
    </row>
    <row r="22" spans="1:4">
      <c r="A22" s="3" t="s">
        <v>563</v>
      </c>
    </row>
    <row r="23" spans="1:4">
      <c r="A23" s="4" t="s">
        <v>564</v>
      </c>
      <c r="C23" s="6" t="n">
        <v>2</v>
      </c>
      <c r="D23" s="6" t="n">
        <v>1</v>
      </c>
    </row>
    <row r="24" spans="1:4">
      <c r="A24" s="4" t="s">
        <v>565</v>
      </c>
      <c r="C24" s="6" t="n">
        <v>0</v>
      </c>
      <c r="D24" s="6" t="n">
        <v>0</v>
      </c>
    </row>
    <row r="25" spans="1:4">
      <c r="A25" s="4" t="s">
        <v>566</v>
      </c>
      <c r="C25" s="5" t="n">
        <v>2</v>
      </c>
      <c r="D25" s="5" t="n">
        <v>1</v>
      </c>
    </row>
    <row r="26" spans="1:4"/>
    <row r="27" spans="1:4">
      <c r="A27" s="4" t="s">
        <v>469</v>
      </c>
      <c r="B27" s="4" t="s">
        <v>572</v>
      </c>
    </row>
    <row r="28" spans="1:4">
      <c r="A28" s="4" t="s">
        <v>570</v>
      </c>
      <c r="B28" s="4" t="s">
        <v>573</v>
      </c>
    </row>
  </sheetData>
  <mergeCells count="4">
    <mergeCell ref="A1:B1"/>
    <mergeCell ref="A26:C26"/>
    <mergeCell ref="B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2</v>
      </c>
    </row>
    <row r="3" spans="1:2">
      <c r="A3" s="4" t="s">
        <v>575</v>
      </c>
    </row>
    <row r="4" spans="1:2">
      <c r="A4" s="3" t="s">
        <v>563</v>
      </c>
    </row>
    <row r="5" spans="1:2">
      <c r="A5" s="4" t="s">
        <v>541</v>
      </c>
      <c r="B5" s="4" t="s">
        <v>546</v>
      </c>
    </row>
    <row r="6" spans="1:2">
      <c r="A6" s="4" t="s">
        <v>576</v>
      </c>
    </row>
    <row r="7" spans="1:2">
      <c r="A7" s="3" t="s">
        <v>563</v>
      </c>
    </row>
    <row r="8" spans="1:2">
      <c r="A8" s="4" t="s">
        <v>541</v>
      </c>
      <c r="B8" s="4" t="s">
        <v>548</v>
      </c>
    </row>
    <row r="9" spans="1:2">
      <c r="A9" s="4" t="s">
        <v>577</v>
      </c>
    </row>
    <row r="10" spans="1:2">
      <c r="A10" s="3" t="s">
        <v>563</v>
      </c>
    </row>
    <row r="11" spans="1:2">
      <c r="A11" s="4" t="s">
        <v>541</v>
      </c>
      <c r="B11" s="4" t="s">
        <v>578</v>
      </c>
    </row>
    <row r="12" spans="1:2">
      <c r="A12" s="4" t="s">
        <v>579</v>
      </c>
    </row>
    <row r="13" spans="1:2">
      <c r="A13" s="3" t="s">
        <v>563</v>
      </c>
    </row>
    <row r="14" spans="1:2">
      <c r="A14" s="4" t="s">
        <v>541</v>
      </c>
      <c r="B14" s="4" t="s">
        <v>552</v>
      </c>
    </row>
    <row r="15" spans="1:2">
      <c r="A15" s="4" t="s">
        <v>580</v>
      </c>
    </row>
    <row r="16" spans="1:2">
      <c r="A16" s="3" t="s">
        <v>563</v>
      </c>
    </row>
    <row r="17" spans="1:2">
      <c r="A17" s="4" t="s">
        <v>541</v>
      </c>
      <c r="B17" s="4" t="s">
        <v>546</v>
      </c>
    </row>
    <row r="18" spans="1:2">
      <c r="A18" s="4" t="s">
        <v>581</v>
      </c>
    </row>
    <row r="19" spans="1:2">
      <c r="A19" s="3" t="s">
        <v>563</v>
      </c>
    </row>
    <row r="20" spans="1:2">
      <c r="A20" s="4" t="s">
        <v>541</v>
      </c>
      <c r="B20" s="4" t="s">
        <v>5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77</v>
      </c>
    </row>
    <row r="3" spans="1:2">
      <c r="A3" s="4" t="s">
        <v>460</v>
      </c>
    </row>
    <row r="4" spans="1:2">
      <c r="A4" s="3" t="s">
        <v>563</v>
      </c>
    </row>
    <row r="5" spans="1:2">
      <c r="A5" s="4" t="s">
        <v>481</v>
      </c>
      <c r="B5" s="5" t="n">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72</v>
      </c>
      <c r="D2" s="2" t="s">
        <v>76</v>
      </c>
    </row>
    <row r="3" spans="1:4">
      <c r="A3" s="3" t="s">
        <v>258</v>
      </c>
    </row>
    <row r="4" spans="1:4">
      <c r="A4" s="4" t="s">
        <v>584</v>
      </c>
      <c r="B4" s="5" t="n">
        <v>3</v>
      </c>
      <c r="C4" s="5" t="n">
        <v>5</v>
      </c>
      <c r="D4" s="5" t="n">
        <v>5</v>
      </c>
    </row>
    <row r="5" spans="1:4">
      <c r="A5" s="3" t="s">
        <v>585</v>
      </c>
    </row>
    <row r="6" spans="1:4">
      <c r="A6" s="4" t="s">
        <v>586</v>
      </c>
      <c r="B6" s="6" t="n">
        <v>4</v>
      </c>
    </row>
    <row r="7" spans="1:4">
      <c r="A7" s="4" t="s">
        <v>587</v>
      </c>
      <c r="B7" s="6" t="n">
        <v>4</v>
      </c>
    </row>
    <row r="8" spans="1:4">
      <c r="A8" s="4" t="s">
        <v>588</v>
      </c>
      <c r="B8" s="6" t="n">
        <v>3</v>
      </c>
    </row>
    <row r="9" spans="1:4">
      <c r="A9" s="4" t="s">
        <v>589</v>
      </c>
      <c r="B9" s="6" t="n">
        <v>3</v>
      </c>
    </row>
    <row r="10" spans="1:4">
      <c r="A10" s="4" t="s">
        <v>590</v>
      </c>
      <c r="B10" s="5" t="n">
        <v>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78"/>
    <col customWidth="1" max="3" min="3" width="4"/>
  </cols>
  <sheetData>
    <row r="1" spans="1:3">
      <c r="A1" s="1" t="s">
        <v>591</v>
      </c>
      <c r="B1" s="2" t="s">
        <v>1</v>
      </c>
    </row>
    <row r="2" spans="1:3">
      <c r="B2" s="2" t="s">
        <v>476</v>
      </c>
    </row>
    <row r="3" spans="1:3">
      <c r="A3" s="3" t="s">
        <v>261</v>
      </c>
    </row>
    <row r="4" spans="1:3">
      <c r="A4" s="4" t="s">
        <v>592</v>
      </c>
      <c r="B4" s="5" t="n">
        <v>13</v>
      </c>
    </row>
    <row r="5" spans="1:3">
      <c r="A5" s="4" t="s">
        <v>593</v>
      </c>
      <c r="B5" s="5" t="n">
        <v>21</v>
      </c>
      <c r="C5" s="4" t="s">
        <v>469</v>
      </c>
    </row>
    <row r="6" spans="1:3"/>
    <row r="7" spans="1:3">
      <c r="A7" s="4" t="s">
        <v>469</v>
      </c>
      <c r="B7" s="4" t="s">
        <v>594</v>
      </c>
    </row>
  </sheetData>
  <mergeCells count="5">
    <mergeCell ref="A1:A2"/>
    <mergeCell ref="B1:C1"/>
    <mergeCell ref="B2:C2"/>
    <mergeCell ref="A6:C6"/>
    <mergeCell ref="B7:C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4"/>
  </cols>
  <sheetData>
    <row r="1" spans="1:2">
      <c r="A1" s="1" t="s">
        <v>595</v>
      </c>
      <c r="B1" s="2" t="s">
        <v>2</v>
      </c>
    </row>
    <row r="2" spans="1:2">
      <c r="A2" s="3" t="s">
        <v>261</v>
      </c>
    </row>
    <row r="3" spans="1:2">
      <c r="A3" s="4" t="s">
        <v>596</v>
      </c>
      <c r="B3" s="4" t="s">
        <v>597</v>
      </c>
    </row>
    <row r="4" spans="1:2">
      <c r="A4" s="4" t="s">
        <v>598</v>
      </c>
      <c r="B4" s="4" t="s">
        <v>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37"/>
    <col customWidth="1" max="6" min="6" width="55"/>
    <col customWidth="1" max="7" min="7" width="24"/>
    <col customWidth="1" max="8" min="8" width="35"/>
  </cols>
  <sheetData>
    <row r="1" spans="1:8">
      <c r="A1" s="1" t="s">
        <v>163</v>
      </c>
      <c r="B1" s="2" t="s">
        <v>164</v>
      </c>
      <c r="C1" s="2" t="s">
        <v>165</v>
      </c>
      <c r="D1" s="2" t="s">
        <v>166</v>
      </c>
      <c r="E1" s="2" t="s">
        <v>167</v>
      </c>
      <c r="F1" s="2" t="s">
        <v>168</v>
      </c>
      <c r="G1" s="2" t="s">
        <v>169</v>
      </c>
      <c r="H1" s="2" t="s">
        <v>170</v>
      </c>
    </row>
    <row r="2" spans="1:8">
      <c r="A2" s="4" t="s">
        <v>171</v>
      </c>
      <c r="B2" s="5" t="n">
        <v>1711</v>
      </c>
      <c r="C2" s="5" t="n">
        <v>0</v>
      </c>
      <c r="D2" s="5" t="n">
        <v>3775</v>
      </c>
      <c r="E2" s="5" t="n">
        <v>-1207</v>
      </c>
      <c r="F2" s="5" t="n">
        <v>-755</v>
      </c>
      <c r="G2" s="5" t="n">
        <v>-120</v>
      </c>
      <c r="H2" s="5" t="n">
        <v>18</v>
      </c>
    </row>
    <row r="3" spans="1:8">
      <c r="A3" s="3" t="s">
        <v>172</v>
      </c>
    </row>
    <row r="4" spans="1:8">
      <c r="A4" s="4" t="s">
        <v>173</v>
      </c>
      <c r="B4" s="6" t="n">
        <v>10</v>
      </c>
      <c r="D4" s="6" t="n">
        <v>10</v>
      </c>
    </row>
    <row r="5" spans="1:8">
      <c r="A5" s="4" t="s">
        <v>174</v>
      </c>
      <c r="B5" s="6" t="n">
        <v>-78</v>
      </c>
      <c r="E5" s="6" t="n">
        <v>-84</v>
      </c>
      <c r="H5" s="6" t="n">
        <v>6</v>
      </c>
    </row>
    <row r="6" spans="1:8">
      <c r="A6" s="4" t="s">
        <v>175</v>
      </c>
      <c r="B6" s="6" t="n">
        <v>-15</v>
      </c>
      <c r="D6" s="6" t="n">
        <v>8</v>
      </c>
      <c r="H6" s="6" t="n">
        <v>-23</v>
      </c>
    </row>
    <row r="7" spans="1:8">
      <c r="A7" s="4" t="s">
        <v>176</v>
      </c>
      <c r="B7" s="6" t="n">
        <v>-3</v>
      </c>
      <c r="E7" s="6" t="n">
        <v>-3</v>
      </c>
    </row>
    <row r="8" spans="1:8">
      <c r="A8" s="4" t="s">
        <v>177</v>
      </c>
      <c r="B8" s="6" t="n">
        <v>0</v>
      </c>
    </row>
    <row r="9" spans="1:8">
      <c r="A9" s="4" t="s">
        <v>178</v>
      </c>
      <c r="B9" s="6" t="n">
        <v>-25</v>
      </c>
      <c r="F9" s="6" t="n">
        <v>-25</v>
      </c>
      <c r="H9" s="6" t="n">
        <v>0</v>
      </c>
    </row>
    <row r="10" spans="1:8">
      <c r="A10" s="4" t="s">
        <v>179</v>
      </c>
      <c r="B10" s="6" t="n">
        <v>1600</v>
      </c>
      <c r="C10" s="6" t="n">
        <v>0</v>
      </c>
      <c r="D10" s="6" t="n">
        <v>3793</v>
      </c>
      <c r="E10" s="6" t="n">
        <v>-1294</v>
      </c>
      <c r="F10" s="6" t="n">
        <v>-780</v>
      </c>
      <c r="G10" s="6" t="n">
        <v>-120</v>
      </c>
      <c r="H10" s="6" t="n">
        <v>1</v>
      </c>
    </row>
    <row r="11" spans="1:8">
      <c r="A11" s="3" t="s">
        <v>172</v>
      </c>
    </row>
    <row r="12" spans="1:8">
      <c r="A12" s="4" t="s">
        <v>173</v>
      </c>
      <c r="B12" s="6" t="n">
        <v>6</v>
      </c>
      <c r="D12" s="6" t="n">
        <v>6</v>
      </c>
    </row>
    <row r="13" spans="1:8">
      <c r="A13" s="4" t="s">
        <v>174</v>
      </c>
      <c r="B13" s="6" t="n">
        <v>235</v>
      </c>
      <c r="E13" s="6" t="n">
        <v>235</v>
      </c>
      <c r="H13" s="6" t="n">
        <v>0</v>
      </c>
    </row>
    <row r="14" spans="1:8">
      <c r="A14" s="4" t="s">
        <v>180</v>
      </c>
      <c r="B14" s="6" t="n">
        <v>-138</v>
      </c>
      <c r="D14" s="6" t="n">
        <v>3</v>
      </c>
      <c r="E14" s="6" t="n">
        <v>-141</v>
      </c>
    </row>
    <row r="15" spans="1:8">
      <c r="A15" s="4" t="s">
        <v>176</v>
      </c>
      <c r="B15" s="6" t="n">
        <v>0</v>
      </c>
      <c r="E15" s="6" t="n">
        <v>2</v>
      </c>
      <c r="F15" s="6" t="n">
        <v>-2</v>
      </c>
    </row>
    <row r="16" spans="1:8">
      <c r="A16" s="4" t="s">
        <v>177</v>
      </c>
      <c r="B16" s="6" t="n">
        <v>0</v>
      </c>
    </row>
    <row r="17" spans="1:8">
      <c r="A17" s="4" t="s">
        <v>178</v>
      </c>
      <c r="B17" s="6" t="n">
        <v>-168</v>
      </c>
      <c r="F17" s="6" t="n">
        <v>-168</v>
      </c>
      <c r="H17" s="6" t="n">
        <v>0</v>
      </c>
    </row>
    <row r="18" spans="1:8">
      <c r="A18" s="4" t="s">
        <v>181</v>
      </c>
      <c r="B18" s="6" t="n">
        <v>1535</v>
      </c>
      <c r="C18" s="6" t="n">
        <v>0</v>
      </c>
      <c r="D18" s="6" t="n">
        <v>3802</v>
      </c>
      <c r="E18" s="6" t="n">
        <v>-1198</v>
      </c>
      <c r="F18" s="6" t="n">
        <v>-950</v>
      </c>
      <c r="G18" s="6" t="n">
        <v>-120</v>
      </c>
      <c r="H18" s="6" t="n">
        <v>1</v>
      </c>
    </row>
    <row r="19" spans="1:8">
      <c r="A19" s="3" t="s">
        <v>172</v>
      </c>
    </row>
    <row r="20" spans="1:8">
      <c r="A20" s="4" t="s">
        <v>174</v>
      </c>
      <c r="B20" s="6" t="n">
        <v>-47</v>
      </c>
      <c r="E20" s="6" t="n">
        <v>-47</v>
      </c>
      <c r="H20" s="6" t="n">
        <v>0</v>
      </c>
    </row>
    <row r="21" spans="1:8">
      <c r="A21" s="4" t="s">
        <v>182</v>
      </c>
      <c r="B21" s="6" t="n">
        <v>-24</v>
      </c>
      <c r="G21" s="6" t="n">
        <v>-24</v>
      </c>
    </row>
    <row r="22" spans="1:8">
      <c r="A22" s="4" t="s">
        <v>177</v>
      </c>
      <c r="B22" s="6" t="n">
        <v>0</v>
      </c>
    </row>
    <row r="23" spans="1:8">
      <c r="A23" s="4" t="s">
        <v>178</v>
      </c>
      <c r="B23" s="6" t="n">
        <v>-229</v>
      </c>
      <c r="F23" s="6" t="n">
        <v>-229</v>
      </c>
      <c r="H23" s="6" t="n">
        <v>0</v>
      </c>
    </row>
    <row r="24" spans="1:8">
      <c r="A24" s="4" t="s">
        <v>183</v>
      </c>
      <c r="B24" s="5" t="n">
        <v>1235</v>
      </c>
      <c r="C24" s="5" t="n">
        <v>0</v>
      </c>
      <c r="D24" s="5" t="n">
        <v>3802</v>
      </c>
      <c r="E24" s="5" t="n">
        <v>-1245</v>
      </c>
      <c r="F24" s="5" t="n">
        <v>-1179</v>
      </c>
      <c r="G24" s="5" t="n">
        <v>-144</v>
      </c>
      <c r="H24" s="5"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476</v>
      </c>
    </row>
    <row r="3" spans="1:2">
      <c r="A3" s="3" t="s">
        <v>261</v>
      </c>
    </row>
    <row r="4" spans="1:2">
      <c r="A4" s="4" t="s">
        <v>601</v>
      </c>
      <c r="B4" s="5" t="n">
        <v>11</v>
      </c>
    </row>
    <row r="5" spans="1:2">
      <c r="A5" s="4" t="s">
        <v>602</v>
      </c>
      <c r="B5" s="5"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76</v>
      </c>
    </row>
    <row r="2" spans="1:2">
      <c r="A2" s="3" t="s">
        <v>261</v>
      </c>
    </row>
    <row r="3" spans="1:2">
      <c r="A3" s="4" t="s">
        <v>604</v>
      </c>
      <c r="B3" s="5" t="n">
        <v>11</v>
      </c>
    </row>
    <row r="4" spans="1:2">
      <c r="A4" s="4" t="s">
        <v>605</v>
      </c>
      <c r="B4" s="6" t="n">
        <v>10</v>
      </c>
    </row>
    <row r="5" spans="1:2">
      <c r="A5" s="4" t="s">
        <v>606</v>
      </c>
      <c r="B5" s="6" t="n">
        <v>9</v>
      </c>
    </row>
    <row r="6" spans="1:2">
      <c r="A6" s="4" t="s">
        <v>607</v>
      </c>
      <c r="B6" s="6" t="n">
        <v>8</v>
      </c>
    </row>
    <row r="7" spans="1:2">
      <c r="A7" s="4" t="s">
        <v>608</v>
      </c>
      <c r="B7" s="6" t="n">
        <v>6</v>
      </c>
    </row>
    <row r="8" spans="1:2">
      <c r="A8" s="4" t="s">
        <v>609</v>
      </c>
      <c r="B8" s="6" t="n">
        <v>40</v>
      </c>
    </row>
    <row r="9" spans="1:2">
      <c r="A9" s="4" t="s">
        <v>610</v>
      </c>
      <c r="B9" s="6" t="n">
        <v>84</v>
      </c>
    </row>
    <row r="10" spans="1:2">
      <c r="A10" s="4" t="s">
        <v>611</v>
      </c>
      <c r="B10" s="6" t="n">
        <v>-19</v>
      </c>
    </row>
    <row r="11" spans="1:2">
      <c r="A11" s="4" t="s">
        <v>612</v>
      </c>
      <c r="B11" s="5" t="n">
        <v>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13</v>
      </c>
      <c r="B1" s="2" t="s">
        <v>477</v>
      </c>
    </row>
    <row r="2" spans="1:2">
      <c r="A2" s="3" t="s">
        <v>261</v>
      </c>
    </row>
    <row r="3" spans="1:2">
      <c r="A3" s="4" t="s">
        <v>614</v>
      </c>
      <c r="B3" s="5" t="n">
        <v>9</v>
      </c>
    </row>
    <row r="4" spans="1:2">
      <c r="A4" s="4" t="s">
        <v>615</v>
      </c>
      <c r="B4" s="6" t="n">
        <v>7</v>
      </c>
    </row>
    <row r="5" spans="1:2">
      <c r="A5" s="4" t="s">
        <v>616</v>
      </c>
      <c r="B5" s="6" t="n">
        <v>6</v>
      </c>
    </row>
    <row r="6" spans="1:2">
      <c r="A6" s="4" t="s">
        <v>617</v>
      </c>
      <c r="B6" s="6" t="n">
        <v>3</v>
      </c>
    </row>
    <row r="7" spans="1:2">
      <c r="A7" s="4" t="s">
        <v>618</v>
      </c>
      <c r="B7" s="6" t="n">
        <v>2</v>
      </c>
    </row>
    <row r="8" spans="1:2">
      <c r="A8" s="4" t="s">
        <v>619</v>
      </c>
      <c r="B8" s="6" t="n">
        <v>7</v>
      </c>
    </row>
    <row r="9" spans="1:2">
      <c r="A9" s="4" t="s">
        <v>620</v>
      </c>
      <c r="B9" s="5" t="n">
        <v>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1</v>
      </c>
      <c r="B1" s="2" t="s">
        <v>1</v>
      </c>
    </row>
    <row r="2" spans="1:4">
      <c r="B2" s="2" t="s">
        <v>72</v>
      </c>
      <c r="C2" s="2" t="s">
        <v>76</v>
      </c>
      <c r="D2" s="2" t="s">
        <v>2</v>
      </c>
    </row>
    <row r="3" spans="1:4">
      <c r="A3" s="3" t="s">
        <v>622</v>
      </c>
    </row>
    <row r="4" spans="1:4">
      <c r="A4" s="4" t="s">
        <v>623</v>
      </c>
      <c r="B4" s="5" t="n">
        <v>12</v>
      </c>
      <c r="C4" s="5" t="n">
        <v>8</v>
      </c>
    </row>
    <row r="5" spans="1:4">
      <c r="A5" s="4" t="s">
        <v>624</v>
      </c>
    </row>
    <row r="6" spans="1:4">
      <c r="A6" s="3" t="s">
        <v>622</v>
      </c>
    </row>
    <row r="7" spans="1:4">
      <c r="A7" s="4" t="s">
        <v>625</v>
      </c>
      <c r="D7" s="4" t="s">
        <v>626</v>
      </c>
    </row>
    <row r="8" spans="1:4">
      <c r="A8" s="4" t="s">
        <v>627</v>
      </c>
    </row>
    <row r="9" spans="1:4">
      <c r="A9" s="3" t="s">
        <v>622</v>
      </c>
    </row>
    <row r="10" spans="1:4">
      <c r="A10" s="4" t="s">
        <v>625</v>
      </c>
      <c r="D10" s="4" t="s">
        <v>628</v>
      </c>
    </row>
    <row r="11" spans="1:4">
      <c r="A11" s="4" t="s">
        <v>629</v>
      </c>
      <c r="D11" s="4" t="s">
        <v>5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630</v>
      </c>
      <c r="B1" s="2" t="s">
        <v>2</v>
      </c>
    </row>
    <row r="2" spans="1:2">
      <c r="A2" s="3" t="s">
        <v>261</v>
      </c>
    </row>
    <row r="3" spans="1:2">
      <c r="A3" s="4" t="s">
        <v>631</v>
      </c>
      <c r="B3" s="4" t="s">
        <v>6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3</v>
      </c>
      <c r="B1" s="2" t="s">
        <v>2</v>
      </c>
      <c r="C1" s="2" t="s">
        <v>72</v>
      </c>
    </row>
    <row r="2" spans="1:3">
      <c r="A2" s="3" t="s">
        <v>265</v>
      </c>
    </row>
    <row r="3" spans="1:3">
      <c r="A3" s="4" t="s">
        <v>634</v>
      </c>
      <c r="B3" s="5" t="n">
        <v>255</v>
      </c>
      <c r="C3" s="5" t="n">
        <v>299</v>
      </c>
    </row>
    <row r="4" spans="1:3">
      <c r="A4" s="4" t="s">
        <v>635</v>
      </c>
      <c r="B4" s="6" t="n">
        <v>52</v>
      </c>
      <c r="C4" s="6" t="n">
        <v>66</v>
      </c>
    </row>
    <row r="5" spans="1:3">
      <c r="A5" s="4" t="s">
        <v>636</v>
      </c>
      <c r="B5" s="6" t="n">
        <v>3</v>
      </c>
      <c r="C5" s="6" t="n">
        <v>5</v>
      </c>
    </row>
    <row r="6" spans="1:3">
      <c r="A6" s="4" t="s">
        <v>141</v>
      </c>
      <c r="B6" s="6" t="n">
        <v>15</v>
      </c>
      <c r="C6" s="6" t="n">
        <v>17</v>
      </c>
    </row>
    <row r="7" spans="1:3">
      <c r="A7" s="4" t="s">
        <v>637</v>
      </c>
      <c r="B7" s="6" t="n">
        <v>4</v>
      </c>
      <c r="C7" s="6" t="n">
        <v>4</v>
      </c>
    </row>
    <row r="8" spans="1:3">
      <c r="A8" s="4" t="s">
        <v>638</v>
      </c>
      <c r="B8" s="6" t="n">
        <v>1</v>
      </c>
      <c r="C8" s="6" t="n">
        <v>20</v>
      </c>
    </row>
    <row r="9" spans="1:3">
      <c r="A9" s="4" t="s">
        <v>125</v>
      </c>
      <c r="B9" s="6" t="n">
        <v>12</v>
      </c>
      <c r="C9" s="6" t="n">
        <v>16</v>
      </c>
    </row>
    <row r="10" spans="1:3">
      <c r="A10" s="4" t="s">
        <v>136</v>
      </c>
      <c r="B10" s="5" t="n">
        <v>342</v>
      </c>
      <c r="C10" s="5" t="n">
        <v>4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72</v>
      </c>
    </row>
    <row r="2" spans="1:3">
      <c r="A2" s="3" t="s">
        <v>640</v>
      </c>
    </row>
    <row r="3" spans="1:3">
      <c r="A3" s="4" t="s">
        <v>641</v>
      </c>
      <c r="B3" s="5" t="n">
        <v>71</v>
      </c>
      <c r="C3" s="5" t="n">
        <v>0</v>
      </c>
    </row>
    <row r="4" spans="1:3">
      <c r="A4" s="4" t="s">
        <v>642</v>
      </c>
      <c r="B4" s="6" t="n">
        <v>7</v>
      </c>
      <c r="C4" s="6" t="n">
        <v>7</v>
      </c>
    </row>
    <row r="5" spans="1:3">
      <c r="A5" s="4" t="s">
        <v>643</v>
      </c>
      <c r="B5" s="6" t="n">
        <v>449</v>
      </c>
      <c r="C5" s="6" t="n">
        <v>645</v>
      </c>
    </row>
    <row r="6" spans="1:3">
      <c r="A6" s="4" t="s">
        <v>644</v>
      </c>
      <c r="B6" s="6" t="n">
        <v>0</v>
      </c>
      <c r="C6" s="6" t="n">
        <v>-222</v>
      </c>
    </row>
    <row r="7" spans="1:3">
      <c r="A7" s="4" t="s">
        <v>645</v>
      </c>
      <c r="B7" s="6" t="n">
        <v>-1</v>
      </c>
      <c r="C7" s="6" t="n">
        <v>-1</v>
      </c>
    </row>
    <row r="8" spans="1:3">
      <c r="A8" s="4" t="s">
        <v>140</v>
      </c>
      <c r="B8" s="6" t="n">
        <v>448</v>
      </c>
      <c r="C8" s="6" t="n">
        <v>422</v>
      </c>
    </row>
    <row r="9" spans="1:3">
      <c r="A9" s="4" t="s">
        <v>646</v>
      </c>
    </row>
    <row r="10" spans="1:3">
      <c r="A10" s="3" t="s">
        <v>640</v>
      </c>
    </row>
    <row r="11" spans="1:3">
      <c r="A11" s="4" t="s">
        <v>647</v>
      </c>
      <c r="B11" s="6" t="n">
        <v>0</v>
      </c>
      <c r="C11" s="6" t="n">
        <v>46</v>
      </c>
    </row>
    <row r="12" spans="1:3">
      <c r="A12" s="4" t="s">
        <v>648</v>
      </c>
    </row>
    <row r="13" spans="1:3">
      <c r="A13" s="3" t="s">
        <v>640</v>
      </c>
    </row>
    <row r="14" spans="1:3">
      <c r="A14" s="4" t="s">
        <v>649</v>
      </c>
      <c r="B14" s="6" t="n">
        <v>375</v>
      </c>
      <c r="C14" s="6" t="n">
        <v>600</v>
      </c>
    </row>
    <row r="15" spans="1:3">
      <c r="A15" s="4" t="s">
        <v>650</v>
      </c>
      <c r="B15" s="6" t="n">
        <v>-3</v>
      </c>
      <c r="C15" s="6" t="n">
        <v>-5</v>
      </c>
    </row>
    <row r="16" spans="1:3">
      <c r="A16" s="4" t="s">
        <v>651</v>
      </c>
      <c r="B16" s="6" t="n">
        <v>-1</v>
      </c>
      <c r="C16" s="6" t="n">
        <v>-3</v>
      </c>
    </row>
    <row r="17" spans="1:3">
      <c r="A17" s="4" t="s">
        <v>647</v>
      </c>
      <c r="B17" s="5" t="n">
        <v>371</v>
      </c>
      <c r="C17" s="5" t="n">
        <v>5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52</v>
      </c>
      <c r="B1" s="2" t="s">
        <v>1</v>
      </c>
    </row>
    <row r="2" spans="1:2">
      <c r="B2" s="2" t="s">
        <v>2</v>
      </c>
    </row>
    <row r="3" spans="1:2">
      <c r="A3" s="4" t="s">
        <v>653</v>
      </c>
    </row>
    <row r="4" spans="1:2">
      <c r="A4" s="3" t="s">
        <v>654</v>
      </c>
    </row>
    <row r="5" spans="1:2">
      <c r="A5" s="4" t="s">
        <v>655</v>
      </c>
      <c r="B5" s="4" t="s">
        <v>656</v>
      </c>
    </row>
    <row r="6" spans="1:2">
      <c r="A6" s="4" t="s">
        <v>657</v>
      </c>
    </row>
    <row r="7" spans="1:2">
      <c r="A7" s="3" t="s">
        <v>654</v>
      </c>
    </row>
    <row r="8" spans="1:2">
      <c r="A8" s="4" t="s">
        <v>655</v>
      </c>
      <c r="B8" s="4" t="s">
        <v>6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59</v>
      </c>
      <c r="B1" s="2" t="s">
        <v>1</v>
      </c>
    </row>
    <row r="2" spans="1:2">
      <c r="B2" s="2" t="s">
        <v>2</v>
      </c>
    </row>
    <row r="3" spans="1:2">
      <c r="A3" s="4" t="s">
        <v>660</v>
      </c>
    </row>
    <row r="4" spans="1:2">
      <c r="A4" s="3" t="s">
        <v>640</v>
      </c>
    </row>
    <row r="5" spans="1:2">
      <c r="A5" s="4" t="s">
        <v>655</v>
      </c>
      <c r="B5" s="4" t="s">
        <v>661</v>
      </c>
    </row>
    <row r="6" spans="1:2">
      <c r="A6" s="4" t="s">
        <v>662</v>
      </c>
    </row>
    <row r="7" spans="1:2">
      <c r="A7" s="3" t="s">
        <v>640</v>
      </c>
    </row>
    <row r="8" spans="1:2">
      <c r="A8" s="4" t="s">
        <v>655</v>
      </c>
      <c r="B8" s="4" t="s">
        <v>6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3</v>
      </c>
      <c r="B1" s="2" t="s">
        <v>664</v>
      </c>
      <c r="C1" s="2" t="s">
        <v>2</v>
      </c>
      <c r="D1" s="2" t="s">
        <v>665</v>
      </c>
      <c r="E1" s="2" t="s">
        <v>72</v>
      </c>
    </row>
    <row r="2" spans="1:5">
      <c r="A2" s="3" t="s">
        <v>640</v>
      </c>
    </row>
    <row r="3" spans="1:5">
      <c r="A3" s="4" t="s">
        <v>666</v>
      </c>
      <c r="B3" s="5" t="n">
        <v>600000000</v>
      </c>
    </row>
    <row r="4" spans="1:5">
      <c r="A4" s="4" t="s">
        <v>667</v>
      </c>
      <c r="B4" s="4" t="s">
        <v>668</v>
      </c>
    </row>
    <row r="5" spans="1:5">
      <c r="A5" s="4" t="s">
        <v>669</v>
      </c>
      <c r="B5" s="5" t="n">
        <v>594000000</v>
      </c>
      <c r="C5" s="5" t="n">
        <v>380000000</v>
      </c>
      <c r="E5" s="5" t="n">
        <v>598000000</v>
      </c>
    </row>
    <row r="6" spans="1:5">
      <c r="A6" s="4" t="s">
        <v>651</v>
      </c>
      <c r="B6" s="5" t="n">
        <v>6000000</v>
      </c>
    </row>
    <row r="7" spans="1:5">
      <c r="A7" s="4" t="s">
        <v>670</v>
      </c>
      <c r="B7" s="4" t="s">
        <v>671</v>
      </c>
    </row>
    <row r="8" spans="1:5">
      <c r="A8" s="4" t="s">
        <v>672</v>
      </c>
      <c r="B8" s="4" t="s">
        <v>673</v>
      </c>
    </row>
    <row r="9" spans="1:5">
      <c r="A9" s="4" t="s">
        <v>674</v>
      </c>
      <c r="B9" s="5" t="n">
        <v>9000000</v>
      </c>
    </row>
    <row r="10" spans="1:5">
      <c r="A10" s="4" t="s">
        <v>675</v>
      </c>
      <c r="D10" s="5" t="n">
        <v>225000000</v>
      </c>
    </row>
    <row r="11" spans="1:5">
      <c r="A11" s="4" t="s">
        <v>676</v>
      </c>
      <c r="D11" s="4" t="s">
        <v>658</v>
      </c>
    </row>
    <row r="12" spans="1:5">
      <c r="A12" s="4" t="s">
        <v>677</v>
      </c>
      <c r="C12" s="5"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72</v>
      </c>
      <c r="D2" s="2" t="s">
        <v>76</v>
      </c>
    </row>
    <row r="3" spans="1:4">
      <c r="A3" s="4" t="s">
        <v>185</v>
      </c>
      <c r="B3" s="6" t="n">
        <v>4800000</v>
      </c>
      <c r="C3" s="6" t="n">
        <v>0</v>
      </c>
      <c r="D3" s="6" t="n">
        <v>0</v>
      </c>
    </row>
    <row r="4" spans="1:4">
      <c r="A4" s="4" t="s">
        <v>165</v>
      </c>
    </row>
    <row r="5" spans="1:4">
      <c r="A5" s="4" t="s">
        <v>186</v>
      </c>
      <c r="B5" s="6" t="n">
        <v>700000</v>
      </c>
      <c r="C5" s="6" t="n">
        <v>600000</v>
      </c>
      <c r="D5" s="6" t="n">
        <v>4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8</v>
      </c>
      <c r="B1" s="2" t="s">
        <v>2</v>
      </c>
      <c r="C1" s="2" t="s">
        <v>679</v>
      </c>
      <c r="D1" s="2" t="s">
        <v>2</v>
      </c>
      <c r="E1" s="2" t="s">
        <v>72</v>
      </c>
      <c r="F1" s="2" t="s">
        <v>680</v>
      </c>
    </row>
    <row r="2" spans="1:6">
      <c r="A2" s="3" t="s">
        <v>640</v>
      </c>
    </row>
    <row r="3" spans="1:6">
      <c r="A3" s="4" t="s">
        <v>666</v>
      </c>
      <c r="C3" s="5" t="n">
        <v>360000000</v>
      </c>
      <c r="F3" s="5" t="n">
        <v>185000000</v>
      </c>
    </row>
    <row r="4" spans="1:6">
      <c r="A4" s="4" t="s">
        <v>681</v>
      </c>
      <c r="D4" s="4" t="s">
        <v>682</v>
      </c>
    </row>
    <row r="5" spans="1:6">
      <c r="A5" s="4" t="s">
        <v>683</v>
      </c>
      <c r="D5" s="8" t="n">
        <v>1.8</v>
      </c>
    </row>
    <row r="6" spans="1:6">
      <c r="A6" s="4" t="s">
        <v>684</v>
      </c>
      <c r="D6" s="6" t="n">
        <v>1</v>
      </c>
    </row>
    <row r="7" spans="1:6">
      <c r="A7" s="4" t="s">
        <v>685</v>
      </c>
      <c r="D7" s="5" t="n">
        <v>45000000</v>
      </c>
    </row>
    <row r="8" spans="1:6">
      <c r="A8" s="4" t="s">
        <v>686</v>
      </c>
      <c r="D8" s="4" t="s">
        <v>687</v>
      </c>
    </row>
    <row r="9" spans="1:6">
      <c r="A9" s="4" t="s">
        <v>688</v>
      </c>
    </row>
    <row r="10" spans="1:6">
      <c r="A10" s="3" t="s">
        <v>640</v>
      </c>
    </row>
    <row r="11" spans="1:6">
      <c r="A11" s="4" t="s">
        <v>666</v>
      </c>
      <c r="C11" s="6" t="n">
        <v>180000000</v>
      </c>
      <c r="F11" s="6" t="n">
        <v>46000000</v>
      </c>
    </row>
    <row r="12" spans="1:6">
      <c r="A12" s="4" t="s">
        <v>689</v>
      </c>
      <c r="D12" s="4" t="s">
        <v>690</v>
      </c>
    </row>
    <row r="13" spans="1:6">
      <c r="A13" s="4" t="s">
        <v>691</v>
      </c>
      <c r="C13" s="5" t="n">
        <v>46000000</v>
      </c>
    </row>
    <row r="14" spans="1:6">
      <c r="A14" s="4" t="s">
        <v>692</v>
      </c>
      <c r="C14" s="4" t="s">
        <v>693</v>
      </c>
    </row>
    <row r="15" spans="1:6">
      <c r="A15" s="4" t="s">
        <v>694</v>
      </c>
      <c r="B15" s="5" t="n">
        <v>180000000</v>
      </c>
      <c r="D15" s="5" t="n">
        <v>180000000</v>
      </c>
    </row>
    <row r="16" spans="1:6">
      <c r="A16" s="4" t="s">
        <v>695</v>
      </c>
    </row>
    <row r="17" spans="1:6">
      <c r="A17" s="3" t="s">
        <v>640</v>
      </c>
    </row>
    <row r="18" spans="1:6">
      <c r="A18" s="4" t="s">
        <v>696</v>
      </c>
      <c r="D18" s="4" t="s">
        <v>697</v>
      </c>
    </row>
    <row r="19" spans="1:6">
      <c r="A19" s="4" t="s">
        <v>698</v>
      </c>
      <c r="D19" s="4" t="s">
        <v>699</v>
      </c>
    </row>
    <row r="20" spans="1:6">
      <c r="A20" s="4" t="s">
        <v>700</v>
      </c>
    </row>
    <row r="21" spans="1:6">
      <c r="A21" s="3" t="s">
        <v>640</v>
      </c>
    </row>
    <row r="22" spans="1:6">
      <c r="A22" s="4" t="s">
        <v>696</v>
      </c>
      <c r="D22" s="4" t="s">
        <v>546</v>
      </c>
    </row>
    <row r="23" spans="1:6">
      <c r="A23" s="4" t="s">
        <v>698</v>
      </c>
      <c r="D23" s="4" t="s">
        <v>701</v>
      </c>
    </row>
    <row r="24" spans="1:6">
      <c r="A24" s="4" t="s">
        <v>702</v>
      </c>
    </row>
    <row r="25" spans="1:6">
      <c r="A25" s="3" t="s">
        <v>640</v>
      </c>
    </row>
    <row r="26" spans="1:6">
      <c r="A26" s="4" t="s">
        <v>703</v>
      </c>
      <c r="D26" s="4" t="s">
        <v>704</v>
      </c>
    </row>
    <row r="27" spans="1:6">
      <c r="A27" s="4" t="s">
        <v>705</v>
      </c>
    </row>
    <row r="28" spans="1:6">
      <c r="A28" s="3" t="s">
        <v>640</v>
      </c>
    </row>
    <row r="29" spans="1:6">
      <c r="A29" s="4" t="s">
        <v>703</v>
      </c>
      <c r="D29" s="4" t="s">
        <v>706</v>
      </c>
    </row>
    <row r="30" spans="1:6">
      <c r="A30" s="4" t="s">
        <v>707</v>
      </c>
    </row>
    <row r="31" spans="1:6">
      <c r="A31" s="3" t="s">
        <v>640</v>
      </c>
    </row>
    <row r="32" spans="1:6">
      <c r="A32" s="4" t="s">
        <v>703</v>
      </c>
      <c r="D32" s="4" t="s">
        <v>706</v>
      </c>
    </row>
    <row r="33" spans="1:6">
      <c r="A33" s="4" t="s">
        <v>708</v>
      </c>
    </row>
    <row r="34" spans="1:6">
      <c r="A34" s="3" t="s">
        <v>640</v>
      </c>
    </row>
    <row r="35" spans="1:6">
      <c r="A35" s="4" t="s">
        <v>703</v>
      </c>
      <c r="D35" s="4" t="s">
        <v>709</v>
      </c>
    </row>
    <row r="36" spans="1:6">
      <c r="A36" s="4" t="s">
        <v>710</v>
      </c>
    </row>
    <row r="37" spans="1:6">
      <c r="A37" s="3" t="s">
        <v>640</v>
      </c>
    </row>
    <row r="38" spans="1:6">
      <c r="A38" s="4" t="s">
        <v>711</v>
      </c>
      <c r="C38" s="5" t="n">
        <v>180000000</v>
      </c>
      <c r="F38" s="5" t="n">
        <v>139000000</v>
      </c>
    </row>
    <row r="39" spans="1:6">
      <c r="A39" s="4" t="s">
        <v>696</v>
      </c>
      <c r="D39" s="4" t="s">
        <v>697</v>
      </c>
    </row>
    <row r="40" spans="1:6">
      <c r="A40" s="4" t="s">
        <v>712</v>
      </c>
      <c r="C40" s="5" t="n">
        <v>360000000</v>
      </c>
    </row>
    <row r="41" spans="1:6">
      <c r="A41" s="4" t="s">
        <v>694</v>
      </c>
      <c r="B41" s="6" t="n">
        <v>134000000</v>
      </c>
      <c r="D41" s="5" t="n">
        <v>134000000</v>
      </c>
    </row>
    <row r="42" spans="1:6">
      <c r="A42" s="4" t="s">
        <v>713</v>
      </c>
      <c r="B42" s="5" t="n">
        <v>46000000</v>
      </c>
      <c r="D42" s="5" t="n">
        <v>46000000</v>
      </c>
      <c r="E42" s="5" t="n">
        <v>0</v>
      </c>
    </row>
    <row r="43" spans="1:6">
      <c r="A43" s="4" t="s">
        <v>714</v>
      </c>
    </row>
    <row r="44" spans="1:6">
      <c r="A44" s="3" t="s">
        <v>640</v>
      </c>
    </row>
    <row r="45" spans="1:6">
      <c r="A45" s="4" t="s">
        <v>698</v>
      </c>
      <c r="D45" s="4" t="s">
        <v>715</v>
      </c>
    </row>
    <row r="46" spans="1:6">
      <c r="A46" s="4" t="s">
        <v>716</v>
      </c>
    </row>
    <row r="47" spans="1:6">
      <c r="A47" s="3" t="s">
        <v>640</v>
      </c>
    </row>
    <row r="48" spans="1:6">
      <c r="A48" s="4" t="s">
        <v>698</v>
      </c>
      <c r="D48" s="4" t="s">
        <v>717</v>
      </c>
    </row>
    <row r="49" spans="1:6">
      <c r="A49" s="4" t="s">
        <v>718</v>
      </c>
    </row>
    <row r="50" spans="1:6">
      <c r="A50" s="3" t="s">
        <v>640</v>
      </c>
    </row>
    <row r="51" spans="1:6">
      <c r="A51" s="4" t="s">
        <v>703</v>
      </c>
      <c r="D51" s="4" t="s">
        <v>704</v>
      </c>
    </row>
    <row r="52" spans="1:6">
      <c r="A52" s="4" t="s">
        <v>719</v>
      </c>
    </row>
    <row r="53" spans="1:6">
      <c r="A53" s="3" t="s">
        <v>640</v>
      </c>
    </row>
    <row r="54" spans="1:6">
      <c r="A54" s="4" t="s">
        <v>703</v>
      </c>
      <c r="D54" s="4" t="s">
        <v>720</v>
      </c>
    </row>
    <row r="55" spans="1:6">
      <c r="A55" s="4" t="s">
        <v>721</v>
      </c>
    </row>
    <row r="56" spans="1:6">
      <c r="A56" s="3" t="s">
        <v>640</v>
      </c>
    </row>
    <row r="57" spans="1:6">
      <c r="A57" s="4" t="s">
        <v>703</v>
      </c>
      <c r="B57" s="4" t="s">
        <v>722</v>
      </c>
    </row>
    <row r="58" spans="1:6">
      <c r="A58" s="4" t="s">
        <v>723</v>
      </c>
    </row>
    <row r="59" spans="1:6">
      <c r="A59" s="3" t="s">
        <v>640</v>
      </c>
    </row>
    <row r="60" spans="1:6">
      <c r="A60" s="4" t="s">
        <v>703</v>
      </c>
      <c r="D60" s="4" t="s">
        <v>706</v>
      </c>
    </row>
    <row r="61" spans="1:6">
      <c r="A61" s="4" t="s">
        <v>724</v>
      </c>
    </row>
    <row r="62" spans="1:6">
      <c r="A62" s="3" t="s">
        <v>640</v>
      </c>
    </row>
    <row r="63" spans="1:6">
      <c r="A63" s="4" t="s">
        <v>703</v>
      </c>
      <c r="D63" s="4" t="s">
        <v>725</v>
      </c>
    </row>
    <row r="64" spans="1:6">
      <c r="A64" s="4" t="s">
        <v>726</v>
      </c>
    </row>
    <row r="65" spans="1:6">
      <c r="A65" s="3" t="s">
        <v>640</v>
      </c>
    </row>
    <row r="66" spans="1:6">
      <c r="A66" s="4" t="s">
        <v>703</v>
      </c>
      <c r="D66" s="4" t="s">
        <v>704</v>
      </c>
    </row>
    <row r="67" spans="1:6">
      <c r="A67" s="4" t="s">
        <v>727</v>
      </c>
    </row>
    <row r="68" spans="1:6">
      <c r="A68" s="3" t="s">
        <v>640</v>
      </c>
    </row>
    <row r="69" spans="1:6">
      <c r="A69" s="4" t="s">
        <v>703</v>
      </c>
      <c r="D69" s="4" t="s">
        <v>7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28</v>
      </c>
      <c r="B1" s="2" t="s">
        <v>729</v>
      </c>
      <c r="C1" s="2" t="s">
        <v>69</v>
      </c>
      <c r="D1" s="2" t="s">
        <v>2</v>
      </c>
      <c r="E1" s="2" t="s">
        <v>72</v>
      </c>
    </row>
    <row r="2" spans="1:5">
      <c r="A2" s="3" t="s">
        <v>730</v>
      </c>
    </row>
    <row r="3" spans="1:5">
      <c r="A3" s="4" t="s">
        <v>731</v>
      </c>
      <c r="B3" s="4" t="s">
        <v>542</v>
      </c>
    </row>
    <row r="4" spans="1:5">
      <c r="A4" s="4" t="s">
        <v>711</v>
      </c>
      <c r="D4" s="5" t="n">
        <v>500000000</v>
      </c>
    </row>
    <row r="5" spans="1:5">
      <c r="A5" s="4" t="s">
        <v>712</v>
      </c>
      <c r="D5" s="5" t="n">
        <v>500000000</v>
      </c>
    </row>
    <row r="6" spans="1:5">
      <c r="A6" s="4" t="s">
        <v>732</v>
      </c>
      <c r="D6" s="4" t="s">
        <v>733</v>
      </c>
    </row>
    <row r="7" spans="1:5">
      <c r="A7" s="4" t="s">
        <v>734</v>
      </c>
      <c r="D7" s="4" t="s">
        <v>735</v>
      </c>
    </row>
    <row r="8" spans="1:5">
      <c r="A8" s="4" t="s">
        <v>736</v>
      </c>
      <c r="D8" s="4" t="s">
        <v>737</v>
      </c>
    </row>
    <row r="9" spans="1:5">
      <c r="A9" s="4" t="s">
        <v>738</v>
      </c>
      <c r="D9" s="4" t="s">
        <v>733</v>
      </c>
    </row>
    <row r="10" spans="1:5">
      <c r="A10" s="4" t="s">
        <v>739</v>
      </c>
      <c r="D10" s="4" t="s">
        <v>658</v>
      </c>
    </row>
    <row r="11" spans="1:5">
      <c r="A11" s="4" t="s">
        <v>740</v>
      </c>
      <c r="D11" s="4" t="s">
        <v>741</v>
      </c>
    </row>
    <row r="12" spans="1:5">
      <c r="A12" s="4" t="s">
        <v>742</v>
      </c>
      <c r="C12" s="4" t="s">
        <v>743</v>
      </c>
    </row>
    <row r="13" spans="1:5">
      <c r="A13" s="4" t="s">
        <v>744</v>
      </c>
      <c r="D13" s="4" t="s">
        <v>745</v>
      </c>
    </row>
    <row r="14" spans="1:5">
      <c r="A14" s="4" t="s">
        <v>746</v>
      </c>
      <c r="D14" s="4" t="s">
        <v>747</v>
      </c>
    </row>
    <row r="15" spans="1:5">
      <c r="A15" s="4" t="s">
        <v>684</v>
      </c>
      <c r="D15" s="6" t="n">
        <v>1</v>
      </c>
    </row>
    <row r="16" spans="1:5">
      <c r="A16" s="4" t="s">
        <v>685</v>
      </c>
      <c r="D16" s="5" t="n">
        <v>45000000</v>
      </c>
    </row>
    <row r="17" spans="1:5">
      <c r="A17" s="4" t="s">
        <v>686</v>
      </c>
      <c r="D17" s="4" t="s">
        <v>687</v>
      </c>
    </row>
    <row r="18" spans="1:5">
      <c r="A18" s="4" t="s">
        <v>694</v>
      </c>
      <c r="D18" s="5" t="n">
        <v>266000000</v>
      </c>
    </row>
    <row r="19" spans="1:5">
      <c r="A19" s="4" t="s">
        <v>713</v>
      </c>
      <c r="D19" s="6" t="n">
        <v>25000000</v>
      </c>
      <c r="E19" s="5" t="n">
        <v>0</v>
      </c>
    </row>
    <row r="20" spans="1:5">
      <c r="A20" s="4" t="s">
        <v>748</v>
      </c>
      <c r="D20" s="6" t="n">
        <v>51000000</v>
      </c>
    </row>
    <row r="21" spans="1:5">
      <c r="A21" s="4" t="s">
        <v>749</v>
      </c>
    </row>
    <row r="22" spans="1:5">
      <c r="A22" s="3" t="s">
        <v>730</v>
      </c>
    </row>
    <row r="23" spans="1:5">
      <c r="A23" s="4" t="s">
        <v>711</v>
      </c>
      <c r="D23" s="6" t="n">
        <v>60000000</v>
      </c>
    </row>
    <row r="24" spans="1:5">
      <c r="A24" s="4" t="s">
        <v>750</v>
      </c>
    </row>
    <row r="25" spans="1:5">
      <c r="A25" s="3" t="s">
        <v>730</v>
      </c>
    </row>
    <row r="26" spans="1:5">
      <c r="A26" s="4" t="s">
        <v>711</v>
      </c>
      <c r="D26" s="5" t="n">
        <v>200000000</v>
      </c>
    </row>
    <row r="27" spans="1:5">
      <c r="A27" s="4" t="s">
        <v>732</v>
      </c>
      <c r="D27" s="4" t="s">
        <v>733</v>
      </c>
    </row>
    <row r="28" spans="1:5">
      <c r="A28" s="4" t="s">
        <v>734</v>
      </c>
      <c r="D28" s="4" t="s">
        <v>735</v>
      </c>
    </row>
    <row r="29" spans="1:5">
      <c r="A29" s="4" t="s">
        <v>736</v>
      </c>
      <c r="D29" s="4" t="s">
        <v>737</v>
      </c>
    </row>
    <row r="30" spans="1:5">
      <c r="A30" s="4" t="s">
        <v>738</v>
      </c>
      <c r="D30" s="4" t="s">
        <v>733</v>
      </c>
    </row>
    <row r="31" spans="1:5">
      <c r="A31" s="4" t="s">
        <v>739</v>
      </c>
      <c r="D31" s="4" t="s">
        <v>658</v>
      </c>
    </row>
    <row r="32" spans="1:5">
      <c r="A32" s="4" t="s">
        <v>740</v>
      </c>
      <c r="D32" s="4" t="s">
        <v>741</v>
      </c>
    </row>
    <row r="33" spans="1:5">
      <c r="A33" s="4" t="s">
        <v>624</v>
      </c>
    </row>
    <row r="34" spans="1:5">
      <c r="A34" s="3" t="s">
        <v>730</v>
      </c>
    </row>
    <row r="35" spans="1:5">
      <c r="A35" s="4" t="s">
        <v>698</v>
      </c>
      <c r="D35" s="4" t="s">
        <v>699</v>
      </c>
    </row>
    <row r="36" spans="1:5">
      <c r="A36" s="4" t="s">
        <v>751</v>
      </c>
    </row>
    <row r="37" spans="1:5">
      <c r="A37" s="3" t="s">
        <v>730</v>
      </c>
    </row>
    <row r="38" spans="1:5">
      <c r="A38" s="4" t="s">
        <v>703</v>
      </c>
      <c r="D38" s="4" t="s">
        <v>720</v>
      </c>
    </row>
    <row r="39" spans="1:5">
      <c r="A39" s="4" t="s">
        <v>752</v>
      </c>
    </row>
    <row r="40" spans="1:5">
      <c r="A40" s="3" t="s">
        <v>730</v>
      </c>
    </row>
    <row r="41" spans="1:5">
      <c r="A41" s="4" t="s">
        <v>703</v>
      </c>
      <c r="D41" s="4" t="s">
        <v>753</v>
      </c>
    </row>
    <row r="42" spans="1:5">
      <c r="A42" s="4" t="s">
        <v>754</v>
      </c>
    </row>
    <row r="43" spans="1:5">
      <c r="A43" s="3" t="s">
        <v>730</v>
      </c>
    </row>
    <row r="44" spans="1:5">
      <c r="A44" s="4" t="s">
        <v>703</v>
      </c>
      <c r="D44" s="4" t="s">
        <v>720</v>
      </c>
    </row>
    <row r="45" spans="1:5">
      <c r="A45" s="4" t="s">
        <v>627</v>
      </c>
    </row>
    <row r="46" spans="1:5">
      <c r="A46" s="3" t="s">
        <v>730</v>
      </c>
    </row>
    <row r="47" spans="1:5">
      <c r="A47" s="4" t="s">
        <v>698</v>
      </c>
      <c r="D47" s="4" t="s">
        <v>755</v>
      </c>
    </row>
    <row r="48" spans="1:5">
      <c r="A48" s="4" t="s">
        <v>756</v>
      </c>
    </row>
    <row r="49" spans="1:5">
      <c r="A49" s="3" t="s">
        <v>730</v>
      </c>
    </row>
    <row r="50" spans="1:5">
      <c r="A50" s="4" t="s">
        <v>757</v>
      </c>
      <c r="D50" s="5" t="n">
        <v>50000000</v>
      </c>
    </row>
    <row r="51" spans="1:5">
      <c r="A51" s="4" t="s">
        <v>758</v>
      </c>
    </row>
    <row r="52" spans="1:5">
      <c r="A52" s="3" t="s">
        <v>730</v>
      </c>
    </row>
    <row r="53" spans="1:5">
      <c r="A53" s="4" t="s">
        <v>703</v>
      </c>
      <c r="D53" s="4" t="s">
        <v>706</v>
      </c>
    </row>
    <row r="54" spans="1:5">
      <c r="A54" s="4" t="s">
        <v>759</v>
      </c>
    </row>
    <row r="55" spans="1:5">
      <c r="A55" s="3" t="s">
        <v>730</v>
      </c>
    </row>
    <row r="56" spans="1:5">
      <c r="A56" s="4" t="s">
        <v>703</v>
      </c>
      <c r="D56" s="4" t="s">
        <v>704</v>
      </c>
    </row>
    <row r="57" spans="1:5">
      <c r="A57" s="4" t="s">
        <v>760</v>
      </c>
    </row>
    <row r="58" spans="1:5">
      <c r="A58" s="3" t="s">
        <v>730</v>
      </c>
    </row>
    <row r="59" spans="1:5">
      <c r="A59" s="4" t="s">
        <v>703</v>
      </c>
      <c r="D59" s="4" t="s">
        <v>7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72</v>
      </c>
    </row>
    <row r="2" spans="1:3">
      <c r="A2" s="3" t="s">
        <v>268</v>
      </c>
    </row>
    <row r="3" spans="1:3">
      <c r="A3" s="4" t="s">
        <v>762</v>
      </c>
      <c r="B3" s="5" t="n">
        <v>1</v>
      </c>
    </row>
    <row r="4" spans="1:3">
      <c r="A4" s="4" t="s">
        <v>763</v>
      </c>
      <c r="B4" s="6" t="n">
        <v>1</v>
      </c>
    </row>
    <row r="5" spans="1:3">
      <c r="A5" s="4" t="s">
        <v>764</v>
      </c>
      <c r="B5" s="6" t="n">
        <v>1</v>
      </c>
    </row>
    <row r="6" spans="1:3">
      <c r="A6" s="4" t="s">
        <v>765</v>
      </c>
      <c r="B6" s="6" t="n">
        <v>372</v>
      </c>
    </row>
    <row r="7" spans="1:3">
      <c r="A7" s="4" t="s">
        <v>766</v>
      </c>
      <c r="B7" s="6" t="n">
        <v>26</v>
      </c>
    </row>
    <row r="8" spans="1:3">
      <c r="A8" s="4" t="s">
        <v>767</v>
      </c>
      <c r="B8" s="6" t="n">
        <v>48</v>
      </c>
    </row>
    <row r="9" spans="1:3">
      <c r="A9" s="4" t="s">
        <v>643</v>
      </c>
      <c r="B9" s="5" t="n">
        <v>449</v>
      </c>
      <c r="C9" s="5" t="n">
        <v>6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4"/>
  </cols>
  <sheetData>
    <row r="1" spans="1:2">
      <c r="A1" s="1" t="s">
        <v>768</v>
      </c>
      <c r="B1" s="2" t="s">
        <v>1</v>
      </c>
    </row>
    <row r="2" spans="1:2">
      <c r="B2" s="2" t="s">
        <v>476</v>
      </c>
    </row>
    <row r="3" spans="1:2">
      <c r="A3" s="3" t="s">
        <v>268</v>
      </c>
    </row>
    <row r="4" spans="1:2">
      <c r="A4" s="4" t="s">
        <v>769</v>
      </c>
      <c r="B4" s="4" t="s">
        <v>544</v>
      </c>
    </row>
    <row r="5" spans="1:2">
      <c r="A5" s="4" t="s">
        <v>770</v>
      </c>
      <c r="B5" s="5" t="n">
        <v>1284</v>
      </c>
    </row>
    <row r="6" spans="1:2">
      <c r="A6" s="4" t="s">
        <v>771</v>
      </c>
      <c r="B6" s="4" t="s">
        <v>772</v>
      </c>
    </row>
    <row r="7" spans="1:2">
      <c r="A7" s="4" t="s">
        <v>773</v>
      </c>
      <c r="B7" s="4" t="s">
        <v>77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5</v>
      </c>
      <c r="B1" s="2" t="s">
        <v>1</v>
      </c>
    </row>
    <row r="2" spans="1:6">
      <c r="B2" s="2" t="s">
        <v>476</v>
      </c>
      <c r="C2" s="2" t="s">
        <v>776</v>
      </c>
      <c r="D2" s="2" t="s">
        <v>477</v>
      </c>
      <c r="E2" s="2" t="s">
        <v>777</v>
      </c>
      <c r="F2" s="2" t="s">
        <v>478</v>
      </c>
    </row>
    <row r="3" spans="1:6">
      <c r="A3" s="3" t="s">
        <v>778</v>
      </c>
    </row>
    <row r="4" spans="1:6">
      <c r="A4" s="4" t="s">
        <v>779</v>
      </c>
      <c r="B4" s="5" t="n">
        <v>18</v>
      </c>
      <c r="D4" s="5" t="n">
        <v>20</v>
      </c>
      <c r="F4" s="5" t="n">
        <v>21</v>
      </c>
    </row>
    <row r="5" spans="1:6">
      <c r="A5" s="4" t="s">
        <v>780</v>
      </c>
      <c r="B5" s="6" t="n">
        <v>4923</v>
      </c>
      <c r="D5" s="6" t="n">
        <v>4548</v>
      </c>
    </row>
    <row r="6" spans="1:6">
      <c r="A6" s="4" t="s">
        <v>781</v>
      </c>
      <c r="B6" s="6" t="n">
        <v>3595</v>
      </c>
      <c r="D6" s="6" t="n">
        <v>3422</v>
      </c>
    </row>
    <row r="7" spans="1:6">
      <c r="A7" s="4" t="s">
        <v>782</v>
      </c>
      <c r="B7" s="6" t="n">
        <v>4884</v>
      </c>
      <c r="D7" s="6" t="n">
        <v>4510</v>
      </c>
    </row>
    <row r="8" spans="1:6">
      <c r="A8" s="4" t="s">
        <v>783</v>
      </c>
      <c r="B8" s="6" t="n">
        <v>3595</v>
      </c>
      <c r="D8" s="6" t="n">
        <v>3422</v>
      </c>
    </row>
    <row r="9" spans="1:6">
      <c r="A9" s="4" t="s">
        <v>784</v>
      </c>
      <c r="B9" s="6" t="n">
        <v>5149</v>
      </c>
      <c r="D9" s="5" t="n">
        <v>4735</v>
      </c>
    </row>
    <row r="10" spans="1:6">
      <c r="A10" s="4" t="s">
        <v>785</v>
      </c>
      <c r="B10" s="5" t="n">
        <v>95</v>
      </c>
    </row>
    <row r="11" spans="1:6">
      <c r="A11" s="4" t="s">
        <v>786</v>
      </c>
      <c r="C11" s="5" t="n">
        <v>75</v>
      </c>
    </row>
    <row r="12" spans="1:6">
      <c r="A12" s="4" t="s">
        <v>787</v>
      </c>
      <c r="B12" s="4" t="s">
        <v>788</v>
      </c>
      <c r="C12" s="4" t="s">
        <v>788</v>
      </c>
    </row>
    <row r="13" spans="1:6">
      <c r="A13" s="4" t="s">
        <v>789</v>
      </c>
      <c r="B13" s="4" t="s">
        <v>790</v>
      </c>
      <c r="C13" s="4" t="s">
        <v>790</v>
      </c>
    </row>
    <row r="14" spans="1:6">
      <c r="A14" s="4" t="s">
        <v>791</v>
      </c>
      <c r="C14" s="5" t="n">
        <v>4000000</v>
      </c>
      <c r="E14" s="5" t="n">
        <v>12000000</v>
      </c>
    </row>
    <row r="15" spans="1:6">
      <c r="A15" s="4" t="s">
        <v>792</v>
      </c>
      <c r="C15" s="5" t="n">
        <v>2000000</v>
      </c>
    </row>
    <row r="16" spans="1:6">
      <c r="A16" s="4" t="s">
        <v>793</v>
      </c>
    </row>
    <row r="17" spans="1:6">
      <c r="A17" s="3" t="s">
        <v>778</v>
      </c>
    </row>
    <row r="18" spans="1:6">
      <c r="A18" s="4" t="s">
        <v>794</v>
      </c>
      <c r="B18" s="4" t="s">
        <v>795</v>
      </c>
    </row>
    <row r="19" spans="1:6">
      <c r="A19" s="4" t="s">
        <v>796</v>
      </c>
    </row>
    <row r="20" spans="1:6">
      <c r="A20" s="3" t="s">
        <v>778</v>
      </c>
    </row>
    <row r="21" spans="1:6">
      <c r="A21" s="4" t="s">
        <v>794</v>
      </c>
      <c r="B21" s="4" t="s">
        <v>795</v>
      </c>
    </row>
    <row r="22" spans="1:6">
      <c r="A22" s="4" t="s">
        <v>797</v>
      </c>
    </row>
    <row r="23" spans="1:6">
      <c r="A23" s="3" t="s">
        <v>778</v>
      </c>
    </row>
    <row r="24" spans="1:6">
      <c r="A24" s="4" t="s">
        <v>794</v>
      </c>
      <c r="B24" s="4" t="s">
        <v>798</v>
      </c>
    </row>
    <row r="25" spans="1:6">
      <c r="A25" s="4" t="s">
        <v>799</v>
      </c>
    </row>
    <row r="26" spans="1:6">
      <c r="A26" s="3" t="s">
        <v>778</v>
      </c>
    </row>
    <row r="27" spans="1:6">
      <c r="A27" s="4" t="s">
        <v>794</v>
      </c>
      <c r="B27" s="4" t="s">
        <v>800</v>
      </c>
    </row>
    <row r="28" spans="1:6">
      <c r="A28" s="4" t="s">
        <v>801</v>
      </c>
    </row>
    <row r="29" spans="1:6">
      <c r="A29" s="3" t="s">
        <v>778</v>
      </c>
    </row>
    <row r="30" spans="1:6">
      <c r="A30" s="4" t="s">
        <v>794</v>
      </c>
      <c r="B30" s="4" t="s">
        <v>802</v>
      </c>
    </row>
    <row r="31" spans="1:6">
      <c r="A31" s="4" t="s">
        <v>803</v>
      </c>
    </row>
    <row r="32" spans="1:6">
      <c r="A32" s="3" t="s">
        <v>778</v>
      </c>
    </row>
    <row r="33" spans="1:6">
      <c r="A33" s="4" t="s">
        <v>794</v>
      </c>
      <c r="B33" s="4" t="s">
        <v>737</v>
      </c>
    </row>
    <row r="34" spans="1:6">
      <c r="A34" s="4" t="s">
        <v>804</v>
      </c>
    </row>
    <row r="35" spans="1:6">
      <c r="A35" s="3" t="s">
        <v>778</v>
      </c>
    </row>
    <row r="36" spans="1:6">
      <c r="A36" s="4" t="s">
        <v>794</v>
      </c>
      <c r="B36" s="4" t="s">
        <v>693</v>
      </c>
    </row>
    <row r="37" spans="1:6">
      <c r="A37" s="4" t="s">
        <v>805</v>
      </c>
    </row>
    <row r="38" spans="1:6">
      <c r="A38" s="3" t="s">
        <v>778</v>
      </c>
    </row>
    <row r="39" spans="1:6">
      <c r="A39" s="4" t="s">
        <v>806</v>
      </c>
      <c r="B39" s="4" t="s">
        <v>733</v>
      </c>
      <c r="C39" s="4" t="s">
        <v>733</v>
      </c>
    </row>
    <row r="40" spans="1:6">
      <c r="A40" s="4" t="s">
        <v>807</v>
      </c>
    </row>
    <row r="41" spans="1:6">
      <c r="A41" s="3" t="s">
        <v>778</v>
      </c>
    </row>
    <row r="42" spans="1:6">
      <c r="A42" s="4" t="s">
        <v>806</v>
      </c>
      <c r="B42" s="4" t="s">
        <v>808</v>
      </c>
      <c r="C42" s="4" t="s">
        <v>808</v>
      </c>
    </row>
    <row r="43" spans="1:6">
      <c r="A43" s="4" t="s">
        <v>809</v>
      </c>
    </row>
    <row r="44" spans="1:6">
      <c r="A44" s="3" t="s">
        <v>778</v>
      </c>
    </row>
    <row r="45" spans="1:6">
      <c r="A45" s="4" t="s">
        <v>794</v>
      </c>
      <c r="B45" s="4" t="s">
        <v>802</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10</v>
      </c>
      <c r="B1" s="2" t="s">
        <v>1</v>
      </c>
    </row>
    <row r="2" spans="1:2">
      <c r="B2" s="2" t="s">
        <v>2</v>
      </c>
    </row>
    <row r="3" spans="1:2">
      <c r="A3" s="3" t="s">
        <v>271</v>
      </c>
    </row>
    <row r="4" spans="1:2">
      <c r="A4" s="4" t="s">
        <v>811</v>
      </c>
      <c r="B4" s="4" t="s">
        <v>812</v>
      </c>
    </row>
    <row r="5" spans="1:2">
      <c r="A5" s="4" t="s">
        <v>813</v>
      </c>
      <c r="B5" s="4" t="s">
        <v>814</v>
      </c>
    </row>
    <row r="6" spans="1:2">
      <c r="A6" s="4" t="s">
        <v>815</v>
      </c>
      <c r="B6" s="4" t="s">
        <v>814</v>
      </c>
    </row>
    <row r="7" spans="1:2">
      <c r="A7" s="4" t="s">
        <v>816</v>
      </c>
      <c r="B7" s="4" t="s">
        <v>812</v>
      </c>
    </row>
    <row r="8" spans="1:2">
      <c r="A8" s="4" t="s">
        <v>817</v>
      </c>
      <c r="B8" s="4" t="s">
        <v>812</v>
      </c>
    </row>
    <row r="9" spans="1:2">
      <c r="A9" s="4" t="s">
        <v>818</v>
      </c>
      <c r="B9" s="4" t="s">
        <v>8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72</v>
      </c>
      <c r="D2" s="2" t="s">
        <v>76</v>
      </c>
    </row>
    <row r="3" spans="1:4">
      <c r="A3" s="4" t="s">
        <v>820</v>
      </c>
    </row>
    <row r="4" spans="1:4">
      <c r="A4" s="3" t="s">
        <v>821</v>
      </c>
    </row>
    <row r="5" spans="1:4">
      <c r="A5" s="4" t="s">
        <v>822</v>
      </c>
      <c r="B5" s="5" t="n">
        <v>4774</v>
      </c>
      <c r="C5" s="5" t="n">
        <v>5474</v>
      </c>
    </row>
    <row r="6" spans="1:4">
      <c r="A6" s="4" t="s">
        <v>823</v>
      </c>
      <c r="B6" s="6" t="n">
        <v>15</v>
      </c>
      <c r="C6" s="6" t="n">
        <v>19</v>
      </c>
      <c r="D6" s="5" t="n">
        <v>19</v>
      </c>
    </row>
    <row r="7" spans="1:4">
      <c r="A7" s="4" t="s">
        <v>824</v>
      </c>
      <c r="B7" s="6" t="n">
        <v>181</v>
      </c>
      <c r="C7" s="6" t="n">
        <v>189</v>
      </c>
      <c r="D7" s="6" t="n">
        <v>199</v>
      </c>
    </row>
    <row r="8" spans="1:4">
      <c r="A8" s="4" t="s">
        <v>825</v>
      </c>
      <c r="B8" s="6" t="n">
        <v>386</v>
      </c>
      <c r="C8" s="6" t="n">
        <v>-102</v>
      </c>
    </row>
    <row r="9" spans="1:4">
      <c r="A9" s="4" t="s">
        <v>826</v>
      </c>
      <c r="B9" s="6" t="n">
        <v>7</v>
      </c>
      <c r="C9" s="6" t="n">
        <v>7</v>
      </c>
    </row>
    <row r="10" spans="1:4">
      <c r="A10" s="4" t="s">
        <v>827</v>
      </c>
      <c r="B10" s="6" t="n">
        <v>0</v>
      </c>
      <c r="C10" s="6" t="n">
        <v>0</v>
      </c>
    </row>
    <row r="11" spans="1:4">
      <c r="A11" s="4" t="s">
        <v>828</v>
      </c>
      <c r="B11" s="6" t="n">
        <v>-18</v>
      </c>
      <c r="C11" s="6" t="n">
        <v>-25</v>
      </c>
    </row>
    <row r="12" spans="1:4">
      <c r="A12" s="4" t="s">
        <v>829</v>
      </c>
      <c r="B12" s="6" t="n">
        <v>0</v>
      </c>
      <c r="C12" s="6" t="n">
        <v>-84</v>
      </c>
    </row>
    <row r="13" spans="1:4">
      <c r="A13" s="4" t="s">
        <v>830</v>
      </c>
      <c r="B13" s="6" t="n">
        <v>-347</v>
      </c>
      <c r="C13" s="6" t="n">
        <v>-367</v>
      </c>
    </row>
    <row r="14" spans="1:4">
      <c r="A14" s="4" t="s">
        <v>831</v>
      </c>
      <c r="B14" s="6" t="n">
        <v>190</v>
      </c>
      <c r="C14" s="6" t="n">
        <v>-337</v>
      </c>
    </row>
    <row r="15" spans="1:4">
      <c r="A15" s="4" t="s">
        <v>832</v>
      </c>
      <c r="B15" s="6" t="n">
        <v>5188</v>
      </c>
      <c r="C15" s="6" t="n">
        <v>4774</v>
      </c>
      <c r="D15" s="6" t="n">
        <v>5474</v>
      </c>
    </row>
    <row r="16" spans="1:4">
      <c r="A16" s="4" t="s">
        <v>833</v>
      </c>
    </row>
    <row r="17" spans="1:4">
      <c r="A17" s="3" t="s">
        <v>821</v>
      </c>
    </row>
    <row r="18" spans="1:4">
      <c r="A18" s="4" t="s">
        <v>822</v>
      </c>
      <c r="B18" s="6" t="n">
        <v>148</v>
      </c>
      <c r="C18" s="6" t="n">
        <v>172</v>
      </c>
    </row>
    <row r="19" spans="1:4">
      <c r="A19" s="4" t="s">
        <v>823</v>
      </c>
      <c r="B19" s="6" t="n">
        <v>0</v>
      </c>
      <c r="C19" s="6" t="n">
        <v>1</v>
      </c>
      <c r="D19" s="6" t="n">
        <v>1</v>
      </c>
    </row>
    <row r="20" spans="1:4">
      <c r="A20" s="4" t="s">
        <v>824</v>
      </c>
      <c r="B20" s="6" t="n">
        <v>6</v>
      </c>
      <c r="C20" s="6" t="n">
        <v>6</v>
      </c>
      <c r="D20" s="6" t="n">
        <v>7</v>
      </c>
    </row>
    <row r="21" spans="1:4">
      <c r="A21" s="4" t="s">
        <v>825</v>
      </c>
      <c r="B21" s="6" t="n">
        <v>1</v>
      </c>
      <c r="C21" s="6" t="n">
        <v>-7</v>
      </c>
    </row>
    <row r="22" spans="1:4">
      <c r="A22" s="4" t="s">
        <v>826</v>
      </c>
      <c r="B22" s="6" t="n">
        <v>2</v>
      </c>
      <c r="C22" s="6" t="n">
        <v>2</v>
      </c>
    </row>
    <row r="23" spans="1:4">
      <c r="A23" s="4" t="s">
        <v>827</v>
      </c>
      <c r="B23" s="6" t="n">
        <v>0</v>
      </c>
      <c r="C23" s="6" t="n">
        <v>5</v>
      </c>
    </row>
    <row r="24" spans="1:4">
      <c r="A24" s="4" t="s">
        <v>828</v>
      </c>
      <c r="B24" s="6" t="n">
        <v>0</v>
      </c>
      <c r="C24" s="6" t="n">
        <v>0</v>
      </c>
    </row>
    <row r="25" spans="1:4">
      <c r="A25" s="4" t="s">
        <v>829</v>
      </c>
      <c r="B25" s="6" t="n">
        <v>0</v>
      </c>
      <c r="C25" s="6" t="n">
        <v>-8</v>
      </c>
    </row>
    <row r="26" spans="1:4">
      <c r="A26" s="4" t="s">
        <v>830</v>
      </c>
      <c r="B26" s="6" t="n">
        <v>-14</v>
      </c>
      <c r="C26" s="6" t="n">
        <v>-15</v>
      </c>
    </row>
    <row r="27" spans="1:4">
      <c r="A27" s="4" t="s">
        <v>831</v>
      </c>
      <c r="B27" s="6" t="n">
        <v>4</v>
      </c>
      <c r="C27" s="6" t="n">
        <v>-8</v>
      </c>
    </row>
    <row r="28" spans="1:4">
      <c r="A28" s="4" t="s">
        <v>832</v>
      </c>
      <c r="B28" s="5" t="n">
        <v>147</v>
      </c>
      <c r="C28" s="5" t="n">
        <v>148</v>
      </c>
      <c r="D28" s="5" t="n">
        <v>1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72</v>
      </c>
    </row>
    <row r="3" spans="1:3">
      <c r="A3" s="3" t="s">
        <v>835</v>
      </c>
    </row>
    <row r="4" spans="1:3">
      <c r="A4" s="4" t="s">
        <v>836</v>
      </c>
      <c r="B4" s="5" t="n">
        <v>3652</v>
      </c>
    </row>
    <row r="5" spans="1:3">
      <c r="A5" s="4" t="s">
        <v>837</v>
      </c>
      <c r="B5" s="6" t="n">
        <v>3862</v>
      </c>
      <c r="C5" s="5" t="n">
        <v>3652</v>
      </c>
    </row>
    <row r="6" spans="1:3">
      <c r="A6" s="4" t="s">
        <v>820</v>
      </c>
    </row>
    <row r="7" spans="1:3">
      <c r="A7" s="3" t="s">
        <v>835</v>
      </c>
    </row>
    <row r="8" spans="1:3">
      <c r="A8" s="4" t="s">
        <v>836</v>
      </c>
      <c r="B8" s="6" t="n">
        <v>3652</v>
      </c>
      <c r="C8" s="6" t="n">
        <v>4377</v>
      </c>
    </row>
    <row r="9" spans="1:3">
      <c r="A9" s="4" t="s">
        <v>838</v>
      </c>
      <c r="B9" s="6" t="n">
        <v>336</v>
      </c>
      <c r="C9" s="6" t="n">
        <v>-101</v>
      </c>
    </row>
    <row r="10" spans="1:3">
      <c r="A10" s="4" t="s">
        <v>839</v>
      </c>
      <c r="B10" s="6" t="n">
        <v>81</v>
      </c>
      <c r="C10" s="6" t="n">
        <v>101</v>
      </c>
    </row>
    <row r="11" spans="1:3">
      <c r="A11" s="4" t="s">
        <v>826</v>
      </c>
      <c r="B11" s="6" t="n">
        <v>7</v>
      </c>
      <c r="C11" s="6" t="n">
        <v>7</v>
      </c>
    </row>
    <row r="12" spans="1:3">
      <c r="A12" s="4" t="s">
        <v>828</v>
      </c>
      <c r="B12" s="6" t="n">
        <v>-18</v>
      </c>
      <c r="C12" s="6" t="n">
        <v>-25</v>
      </c>
    </row>
    <row r="13" spans="1:3">
      <c r="A13" s="4" t="s">
        <v>829</v>
      </c>
      <c r="B13" s="6" t="n">
        <v>0</v>
      </c>
      <c r="C13" s="6" t="n">
        <v>58</v>
      </c>
    </row>
    <row r="14" spans="1:3">
      <c r="A14" s="4" t="s">
        <v>830</v>
      </c>
      <c r="B14" s="6" t="n">
        <v>-347</v>
      </c>
      <c r="C14" s="6" t="n">
        <v>-367</v>
      </c>
    </row>
    <row r="15" spans="1:3">
      <c r="A15" s="4" t="s">
        <v>831</v>
      </c>
      <c r="B15" s="6" t="n">
        <v>151</v>
      </c>
      <c r="C15" s="6" t="n">
        <v>-282</v>
      </c>
    </row>
    <row r="16" spans="1:3">
      <c r="A16" s="4" t="s">
        <v>837</v>
      </c>
      <c r="B16" s="6" t="n">
        <v>3862</v>
      </c>
      <c r="C16" s="6" t="n">
        <v>3652</v>
      </c>
    </row>
    <row r="17" spans="1:3">
      <c r="A17" s="4" t="s">
        <v>840</v>
      </c>
      <c r="B17" s="6" t="n">
        <v>-1326</v>
      </c>
      <c r="C17" s="6" t="n">
        <v>-1122</v>
      </c>
    </row>
    <row r="18" spans="1:3">
      <c r="A18" s="4" t="s">
        <v>833</v>
      </c>
    </row>
    <row r="19" spans="1:3">
      <c r="A19" s="3" t="s">
        <v>835</v>
      </c>
    </row>
    <row r="20" spans="1:3">
      <c r="A20" s="4" t="s">
        <v>836</v>
      </c>
      <c r="B20" s="6" t="n">
        <v>0</v>
      </c>
      <c r="C20" s="6" t="n">
        <v>0</v>
      </c>
    </row>
    <row r="21" spans="1:3">
      <c r="A21" s="4" t="s">
        <v>838</v>
      </c>
      <c r="B21" s="6" t="n">
        <v>0</v>
      </c>
      <c r="C21" s="6" t="n">
        <v>0</v>
      </c>
    </row>
    <row r="22" spans="1:3">
      <c r="A22" s="4" t="s">
        <v>839</v>
      </c>
      <c r="B22" s="6" t="n">
        <v>12</v>
      </c>
      <c r="C22" s="6" t="n">
        <v>13</v>
      </c>
    </row>
    <row r="23" spans="1:3">
      <c r="A23" s="4" t="s">
        <v>826</v>
      </c>
      <c r="B23" s="6" t="n">
        <v>2</v>
      </c>
      <c r="C23" s="6" t="n">
        <v>2</v>
      </c>
    </row>
    <row r="24" spans="1:3">
      <c r="A24" s="4" t="s">
        <v>828</v>
      </c>
      <c r="B24" s="6" t="n">
        <v>0</v>
      </c>
      <c r="C24" s="6" t="n">
        <v>0</v>
      </c>
    </row>
    <row r="25" spans="1:3">
      <c r="A25" s="4" t="s">
        <v>829</v>
      </c>
      <c r="B25" s="6" t="n">
        <v>0</v>
      </c>
      <c r="C25" s="6" t="n">
        <v>0</v>
      </c>
    </row>
    <row r="26" spans="1:3">
      <c r="A26" s="4" t="s">
        <v>830</v>
      </c>
      <c r="B26" s="6" t="n">
        <v>-14</v>
      </c>
      <c r="C26" s="6" t="n">
        <v>-15</v>
      </c>
    </row>
    <row r="27" spans="1:3">
      <c r="A27" s="4" t="s">
        <v>831</v>
      </c>
      <c r="B27" s="6" t="n">
        <v>0</v>
      </c>
      <c r="C27" s="6" t="n">
        <v>0</v>
      </c>
    </row>
    <row r="28" spans="1:3">
      <c r="A28" s="4" t="s">
        <v>837</v>
      </c>
      <c r="B28" s="6" t="n">
        <v>0</v>
      </c>
      <c r="C28" s="6" t="n">
        <v>0</v>
      </c>
    </row>
    <row r="29" spans="1:3">
      <c r="A29" s="4" t="s">
        <v>840</v>
      </c>
      <c r="B29" s="5" t="n">
        <v>-147</v>
      </c>
      <c r="C29" s="5" t="n">
        <v>-14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72</v>
      </c>
    </row>
    <row r="2" spans="1:3">
      <c r="A2" s="3" t="s">
        <v>778</v>
      </c>
    </row>
    <row r="3" spans="1:3">
      <c r="A3" s="4" t="s">
        <v>136</v>
      </c>
      <c r="B3" s="5" t="n">
        <v>-15</v>
      </c>
      <c r="C3" s="5" t="n">
        <v>-17</v>
      </c>
    </row>
    <row r="4" spans="1:3">
      <c r="A4" s="4" t="s">
        <v>842</v>
      </c>
      <c r="B4" s="6" t="n">
        <v>-1460</v>
      </c>
      <c r="C4" s="6" t="n">
        <v>-1257</v>
      </c>
    </row>
    <row r="5" spans="1:3">
      <c r="A5" s="4" t="s">
        <v>820</v>
      </c>
    </row>
    <row r="6" spans="1:3">
      <c r="A6" s="3" t="s">
        <v>778</v>
      </c>
    </row>
    <row r="7" spans="1:3">
      <c r="A7" s="4" t="s">
        <v>133</v>
      </c>
      <c r="B7" s="6" t="n">
        <v>2</v>
      </c>
      <c r="C7" s="6" t="n">
        <v>4</v>
      </c>
    </row>
    <row r="8" spans="1:3">
      <c r="A8" s="4" t="s">
        <v>136</v>
      </c>
      <c r="B8" s="6" t="n">
        <v>-4</v>
      </c>
      <c r="C8" s="6" t="n">
        <v>-3</v>
      </c>
    </row>
    <row r="9" spans="1:3">
      <c r="A9" s="4" t="s">
        <v>842</v>
      </c>
      <c r="B9" s="6" t="n">
        <v>-1324</v>
      </c>
      <c r="C9" s="6" t="n">
        <v>-1123</v>
      </c>
    </row>
    <row r="10" spans="1:3">
      <c r="A10" s="4" t="s">
        <v>843</v>
      </c>
      <c r="B10" s="6" t="n">
        <v>-1326</v>
      </c>
      <c r="C10" s="6" t="n">
        <v>-1122</v>
      </c>
    </row>
    <row r="11" spans="1:3">
      <c r="A11" s="4" t="s">
        <v>833</v>
      </c>
    </row>
    <row r="12" spans="1:3">
      <c r="A12" s="3" t="s">
        <v>778</v>
      </c>
    </row>
    <row r="13" spans="1:3">
      <c r="A13" s="4" t="s">
        <v>133</v>
      </c>
      <c r="B13" s="6" t="n">
        <v>0</v>
      </c>
      <c r="C13" s="6" t="n">
        <v>0</v>
      </c>
    </row>
    <row r="14" spans="1:3">
      <c r="A14" s="4" t="s">
        <v>136</v>
      </c>
      <c r="B14" s="6" t="n">
        <v>-11</v>
      </c>
      <c r="C14" s="6" t="n">
        <v>-14</v>
      </c>
    </row>
    <row r="15" spans="1:3">
      <c r="A15" s="4" t="s">
        <v>842</v>
      </c>
      <c r="B15" s="6" t="n">
        <v>-136</v>
      </c>
      <c r="C15" s="6" t="n">
        <v>-134</v>
      </c>
    </row>
    <row r="16" spans="1:3">
      <c r="A16" s="4" t="s">
        <v>843</v>
      </c>
      <c r="B16" s="5" t="n">
        <v>-147</v>
      </c>
      <c r="C16" s="5" t="n">
        <v>-1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72</v>
      </c>
      <c r="D2" s="2" t="s">
        <v>76</v>
      </c>
    </row>
    <row r="3" spans="1:4">
      <c r="A3" s="3" t="s">
        <v>778</v>
      </c>
    </row>
    <row r="4" spans="1:4">
      <c r="A4" s="4" t="s">
        <v>845</v>
      </c>
      <c r="B4" s="5" t="n">
        <v>-47</v>
      </c>
      <c r="C4" s="5" t="n">
        <v>-50</v>
      </c>
      <c r="D4" s="5" t="n">
        <v>-7</v>
      </c>
    </row>
    <row r="5" spans="1:4">
      <c r="A5" s="4" t="s">
        <v>820</v>
      </c>
    </row>
    <row r="6" spans="1:4">
      <c r="A6" s="3" t="s">
        <v>778</v>
      </c>
    </row>
    <row r="7" spans="1:4">
      <c r="A7" s="4" t="s">
        <v>824</v>
      </c>
      <c r="B7" s="6" t="n">
        <v>181</v>
      </c>
      <c r="C7" s="6" t="n">
        <v>189</v>
      </c>
      <c r="D7" s="6" t="n">
        <v>199</v>
      </c>
    </row>
    <row r="8" spans="1:4">
      <c r="A8" s="4" t="s">
        <v>846</v>
      </c>
      <c r="B8" s="6" t="n">
        <v>-251</v>
      </c>
      <c r="C8" s="6" t="n">
        <v>-264</v>
      </c>
      <c r="D8" s="6" t="n">
        <v>-254</v>
      </c>
    </row>
    <row r="9" spans="1:4">
      <c r="A9" s="4" t="s">
        <v>847</v>
      </c>
      <c r="B9" s="6" t="n">
        <v>0</v>
      </c>
      <c r="C9" s="6" t="n">
        <v>-1</v>
      </c>
      <c r="D9" s="6" t="n">
        <v>-1</v>
      </c>
    </row>
    <row r="10" spans="1:4">
      <c r="A10" s="4" t="s">
        <v>848</v>
      </c>
      <c r="B10" s="6" t="n">
        <v>34</v>
      </c>
      <c r="C10" s="6" t="n">
        <v>38</v>
      </c>
      <c r="D10" s="6" t="n">
        <v>55</v>
      </c>
    </row>
    <row r="11" spans="1:4">
      <c r="A11" s="4" t="s">
        <v>845</v>
      </c>
      <c r="B11" s="6" t="n">
        <v>-36</v>
      </c>
      <c r="C11" s="6" t="n">
        <v>-38</v>
      </c>
      <c r="D11" s="6" t="n">
        <v>-1</v>
      </c>
    </row>
    <row r="12" spans="1:4">
      <c r="A12" s="4" t="s">
        <v>823</v>
      </c>
      <c r="B12" s="6" t="n">
        <v>15</v>
      </c>
      <c r="C12" s="6" t="n">
        <v>19</v>
      </c>
      <c r="D12" s="6" t="n">
        <v>19</v>
      </c>
    </row>
    <row r="13" spans="1:4">
      <c r="A13" s="4" t="s">
        <v>849</v>
      </c>
      <c r="B13" s="6" t="n">
        <v>-21</v>
      </c>
      <c r="C13" s="6" t="n">
        <v>-19</v>
      </c>
      <c r="D13" s="6" t="n">
        <v>18</v>
      </c>
    </row>
    <row r="14" spans="1:4">
      <c r="A14" s="4" t="s">
        <v>850</v>
      </c>
      <c r="B14" s="6" t="n">
        <v>0</v>
      </c>
      <c r="C14" s="6" t="n">
        <v>3</v>
      </c>
      <c r="D14" s="6" t="n">
        <v>7</v>
      </c>
    </row>
    <row r="15" spans="1:4">
      <c r="A15" s="4" t="s">
        <v>851</v>
      </c>
      <c r="B15" s="6" t="n">
        <v>-21</v>
      </c>
      <c r="C15" s="6" t="n">
        <v>-16</v>
      </c>
      <c r="D15" s="6" t="n">
        <v>25</v>
      </c>
    </row>
    <row r="16" spans="1:4">
      <c r="A16" s="4" t="s">
        <v>833</v>
      </c>
    </row>
    <row r="17" spans="1:4">
      <c r="A17" s="3" t="s">
        <v>778</v>
      </c>
    </row>
    <row r="18" spans="1:4">
      <c r="A18" s="4" t="s">
        <v>824</v>
      </c>
      <c r="B18" s="6" t="n">
        <v>6</v>
      </c>
      <c r="C18" s="6" t="n">
        <v>6</v>
      </c>
      <c r="D18" s="6" t="n">
        <v>7</v>
      </c>
    </row>
    <row r="19" spans="1:4">
      <c r="A19" s="4" t="s">
        <v>846</v>
      </c>
      <c r="B19" s="6" t="n">
        <v>0</v>
      </c>
      <c r="C19" s="6" t="n">
        <v>0</v>
      </c>
      <c r="D19" s="6" t="n">
        <v>0</v>
      </c>
    </row>
    <row r="20" spans="1:4">
      <c r="A20" s="4" t="s">
        <v>847</v>
      </c>
      <c r="B20" s="6" t="n">
        <v>-11</v>
      </c>
      <c r="C20" s="6" t="n">
        <v>-14</v>
      </c>
      <c r="D20" s="6" t="n">
        <v>-14</v>
      </c>
    </row>
    <row r="21" spans="1:4">
      <c r="A21" s="4" t="s">
        <v>848</v>
      </c>
      <c r="B21" s="6" t="n">
        <v>-6</v>
      </c>
      <c r="C21" s="6" t="n">
        <v>-5</v>
      </c>
      <c r="D21" s="6" t="n">
        <v>-5</v>
      </c>
    </row>
    <row r="22" spans="1:4">
      <c r="A22" s="4" t="s">
        <v>845</v>
      </c>
      <c r="B22" s="6" t="n">
        <v>-11</v>
      </c>
      <c r="C22" s="6" t="n">
        <v>-13</v>
      </c>
      <c r="D22" s="6" t="n">
        <v>-12</v>
      </c>
    </row>
    <row r="23" spans="1:4">
      <c r="A23" s="4" t="s">
        <v>823</v>
      </c>
      <c r="B23" s="6" t="n">
        <v>0</v>
      </c>
      <c r="C23" s="6" t="n">
        <v>1</v>
      </c>
      <c r="D23" s="6" t="n">
        <v>1</v>
      </c>
    </row>
    <row r="24" spans="1:4">
      <c r="A24" s="4" t="s">
        <v>849</v>
      </c>
      <c r="B24" s="6" t="n">
        <v>-11</v>
      </c>
      <c r="C24" s="6" t="n">
        <v>-12</v>
      </c>
      <c r="D24" s="6" t="n">
        <v>-11</v>
      </c>
    </row>
    <row r="25" spans="1:4">
      <c r="A25" s="4" t="s">
        <v>850</v>
      </c>
      <c r="B25" s="6" t="n">
        <v>0</v>
      </c>
      <c r="C25" s="6" t="n">
        <v>-13</v>
      </c>
      <c r="D25" s="6" t="n">
        <v>-1</v>
      </c>
    </row>
    <row r="26" spans="1:4">
      <c r="A26" s="4" t="s">
        <v>851</v>
      </c>
      <c r="B26" s="5" t="n">
        <v>-11</v>
      </c>
      <c r="C26" s="5" t="n">
        <v>-25</v>
      </c>
      <c r="D26" s="5" t="n">
        <v>-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72</v>
      </c>
      <c r="D2" s="2" t="s">
        <v>76</v>
      </c>
    </row>
    <row r="3" spans="1:4">
      <c r="A3" s="3" t="s">
        <v>188</v>
      </c>
    </row>
    <row r="4" spans="1:4">
      <c r="A4" s="4" t="s">
        <v>107</v>
      </c>
      <c r="B4" s="5" t="n">
        <v>-47</v>
      </c>
      <c r="C4" s="5" t="n">
        <v>235</v>
      </c>
      <c r="D4" s="5" t="n">
        <v>-78</v>
      </c>
    </row>
    <row r="5" spans="1:4">
      <c r="A5" s="3" t="s">
        <v>189</v>
      </c>
    </row>
    <row r="6" spans="1:4">
      <c r="A6" s="4" t="s">
        <v>190</v>
      </c>
      <c r="B6" s="6" t="n">
        <v>4</v>
      </c>
      <c r="C6" s="6" t="n">
        <v>12</v>
      </c>
      <c r="D6" s="6" t="n">
        <v>15</v>
      </c>
    </row>
    <row r="7" spans="1:4">
      <c r="A7" s="4" t="s">
        <v>79</v>
      </c>
      <c r="B7" s="6" t="n">
        <v>167</v>
      </c>
      <c r="C7" s="6" t="n">
        <v>212</v>
      </c>
      <c r="D7" s="6" t="n">
        <v>204</v>
      </c>
    </row>
    <row r="8" spans="1:4">
      <c r="A8" s="4" t="s">
        <v>81</v>
      </c>
      <c r="B8" s="6" t="n">
        <v>8</v>
      </c>
      <c r="C8" s="6" t="n">
        <v>120</v>
      </c>
      <c r="D8" s="6" t="n">
        <v>66</v>
      </c>
    </row>
    <row r="9" spans="1:4">
      <c r="A9" s="4" t="s">
        <v>191</v>
      </c>
      <c r="B9" s="6" t="n">
        <v>13</v>
      </c>
      <c r="C9" s="6" t="n">
        <v>-1</v>
      </c>
      <c r="D9" s="6" t="n">
        <v>24</v>
      </c>
    </row>
    <row r="10" spans="1:4">
      <c r="A10" s="4" t="s">
        <v>192</v>
      </c>
      <c r="B10" s="6" t="n">
        <v>58</v>
      </c>
      <c r="C10" s="6" t="n">
        <v>164</v>
      </c>
      <c r="D10" s="6" t="n">
        <v>80</v>
      </c>
    </row>
    <row r="11" spans="1:4">
      <c r="A11" s="4" t="s">
        <v>193</v>
      </c>
      <c r="B11" s="6" t="n">
        <v>-125</v>
      </c>
      <c r="C11" s="6" t="n">
        <v>-144</v>
      </c>
      <c r="D11" s="6" t="n">
        <v>-109</v>
      </c>
    </row>
    <row r="12" spans="1:4">
      <c r="A12" s="4" t="s">
        <v>82</v>
      </c>
      <c r="B12" s="6" t="n">
        <v>-2</v>
      </c>
      <c r="C12" s="6" t="n">
        <v>-145</v>
      </c>
      <c r="D12" s="6" t="n">
        <v>-15</v>
      </c>
    </row>
    <row r="13" spans="1:4">
      <c r="A13" s="4" t="s">
        <v>194</v>
      </c>
      <c r="B13" s="6" t="n">
        <v>-42</v>
      </c>
      <c r="C13" s="6" t="n">
        <v>75</v>
      </c>
      <c r="D13" s="6" t="n">
        <v>-71</v>
      </c>
    </row>
    <row r="14" spans="1:4">
      <c r="A14" s="4" t="s">
        <v>195</v>
      </c>
      <c r="B14" s="6" t="n">
        <v>43</v>
      </c>
      <c r="C14" s="6" t="n">
        <v>-63</v>
      </c>
      <c r="D14" s="6" t="n">
        <v>58</v>
      </c>
    </row>
    <row r="15" spans="1:4">
      <c r="A15" s="4" t="s">
        <v>196</v>
      </c>
      <c r="B15" s="6" t="n">
        <v>13</v>
      </c>
      <c r="C15" s="6" t="n">
        <v>-20</v>
      </c>
      <c r="D15" s="6" t="n">
        <v>3</v>
      </c>
    </row>
    <row r="16" spans="1:4">
      <c r="A16" s="3" t="s">
        <v>197</v>
      </c>
    </row>
    <row r="17" spans="1:4">
      <c r="A17" s="4" t="s">
        <v>198</v>
      </c>
      <c r="B17" s="6" t="n">
        <v>88</v>
      </c>
      <c r="C17" s="6" t="n">
        <v>-19</v>
      </c>
      <c r="D17" s="6" t="n">
        <v>-37</v>
      </c>
    </row>
    <row r="18" spans="1:4">
      <c r="A18" s="4" t="s">
        <v>199</v>
      </c>
      <c r="B18" s="6" t="n">
        <v>-27</v>
      </c>
      <c r="C18" s="6" t="n">
        <v>-46</v>
      </c>
      <c r="D18" s="6" t="n">
        <v>23</v>
      </c>
    </row>
    <row r="19" spans="1:4">
      <c r="A19" s="4" t="s">
        <v>127</v>
      </c>
      <c r="B19" s="6" t="n">
        <v>0</v>
      </c>
      <c r="C19" s="6" t="n">
        <v>1</v>
      </c>
      <c r="D19" s="6" t="n">
        <v>1</v>
      </c>
    </row>
    <row r="20" spans="1:4">
      <c r="A20" s="4" t="s">
        <v>136</v>
      </c>
      <c r="B20" s="6" t="n">
        <v>-82</v>
      </c>
      <c r="C20" s="6" t="n">
        <v>38</v>
      </c>
      <c r="D20" s="6" t="n">
        <v>-17</v>
      </c>
    </row>
    <row r="21" spans="1:4">
      <c r="A21" s="4" t="s">
        <v>200</v>
      </c>
      <c r="B21" s="6" t="n">
        <v>16</v>
      </c>
      <c r="C21" s="6" t="n">
        <v>16</v>
      </c>
      <c r="D21" s="6" t="n">
        <v>11</v>
      </c>
    </row>
    <row r="22" spans="1:4">
      <c r="A22" s="4" t="s">
        <v>201</v>
      </c>
      <c r="B22" s="6" t="n">
        <v>85</v>
      </c>
      <c r="C22" s="6" t="n">
        <v>435</v>
      </c>
      <c r="D22" s="6" t="n">
        <v>158</v>
      </c>
    </row>
    <row r="23" spans="1:4">
      <c r="A23" s="3" t="s">
        <v>202</v>
      </c>
    </row>
    <row r="24" spans="1:4">
      <c r="A24" s="4" t="s">
        <v>203</v>
      </c>
      <c r="B24" s="6" t="n">
        <v>-113</v>
      </c>
      <c r="C24" s="6" t="n">
        <v>-155</v>
      </c>
      <c r="D24" s="6" t="n">
        <v>-164</v>
      </c>
    </row>
    <row r="25" spans="1:4">
      <c r="A25" s="4" t="s">
        <v>204</v>
      </c>
      <c r="B25" s="6" t="n">
        <v>3</v>
      </c>
      <c r="C25" s="6" t="n">
        <v>336</v>
      </c>
      <c r="D25" s="6" t="n">
        <v>21</v>
      </c>
    </row>
    <row r="26" spans="1:4">
      <c r="A26" s="4" t="s">
        <v>205</v>
      </c>
      <c r="B26" s="6" t="n">
        <v>1</v>
      </c>
      <c r="C26" s="6" t="n">
        <v>48</v>
      </c>
      <c r="D26" s="6" t="n">
        <v>-22</v>
      </c>
    </row>
    <row r="27" spans="1:4">
      <c r="A27" s="4" t="s">
        <v>206</v>
      </c>
      <c r="B27" s="6" t="n">
        <v>-59</v>
      </c>
      <c r="C27" s="6" t="n">
        <v>-77</v>
      </c>
      <c r="D27" s="6" t="n">
        <v>-26</v>
      </c>
    </row>
    <row r="28" spans="1:4">
      <c r="A28" s="4" t="s">
        <v>207</v>
      </c>
      <c r="B28" s="6" t="n">
        <v>6</v>
      </c>
      <c r="C28" s="6" t="n">
        <v>-6</v>
      </c>
      <c r="D28" s="6" t="n">
        <v>0</v>
      </c>
    </row>
    <row r="29" spans="1:4">
      <c r="A29" s="4" t="s">
        <v>208</v>
      </c>
      <c r="B29" s="6" t="n">
        <v>-162</v>
      </c>
      <c r="C29" s="6" t="n">
        <v>146</v>
      </c>
      <c r="D29" s="6" t="n">
        <v>-191</v>
      </c>
    </row>
    <row r="30" spans="1:4">
      <c r="A30" s="3" t="s">
        <v>209</v>
      </c>
    </row>
    <row r="31" spans="1:4">
      <c r="A31" s="4" t="s">
        <v>210</v>
      </c>
      <c r="B31" s="6" t="n">
        <v>71</v>
      </c>
      <c r="C31" s="6" t="n">
        <v>-144</v>
      </c>
      <c r="D31" s="6" t="n">
        <v>19</v>
      </c>
    </row>
    <row r="32" spans="1:4">
      <c r="A32" s="4" t="s">
        <v>211</v>
      </c>
      <c r="B32" s="6" t="n">
        <v>0</v>
      </c>
      <c r="C32" s="6" t="n">
        <v>-136</v>
      </c>
      <c r="D32" s="6" t="n">
        <v>0</v>
      </c>
    </row>
    <row r="33" spans="1:4">
      <c r="A33" s="4" t="s">
        <v>212</v>
      </c>
      <c r="B33" s="6" t="n">
        <v>0</v>
      </c>
      <c r="C33" s="6" t="n">
        <v>0</v>
      </c>
      <c r="D33" s="6" t="n">
        <v>-15</v>
      </c>
    </row>
    <row r="34" spans="1:4">
      <c r="A34" s="4" t="s">
        <v>213</v>
      </c>
      <c r="B34" s="6" t="n">
        <v>-271</v>
      </c>
      <c r="C34" s="6" t="n">
        <v>0</v>
      </c>
      <c r="D34" s="6" t="n">
        <v>-1</v>
      </c>
    </row>
    <row r="35" spans="1:4">
      <c r="A35" s="4" t="s">
        <v>182</v>
      </c>
      <c r="B35" s="6" t="n">
        <v>-24</v>
      </c>
      <c r="C35" s="6" t="n">
        <v>0</v>
      </c>
      <c r="D35" s="6" t="n">
        <v>0</v>
      </c>
    </row>
    <row r="36" spans="1:4">
      <c r="A36" s="4" t="s">
        <v>214</v>
      </c>
      <c r="B36" s="6" t="n">
        <v>-4</v>
      </c>
      <c r="C36" s="6" t="n">
        <v>-1</v>
      </c>
      <c r="D36" s="6" t="n">
        <v>0</v>
      </c>
    </row>
    <row r="37" spans="1:4">
      <c r="A37" s="4" t="s">
        <v>215</v>
      </c>
      <c r="B37" s="6" t="n">
        <v>-228</v>
      </c>
      <c r="C37" s="6" t="n">
        <v>-281</v>
      </c>
      <c r="D37" s="6" t="n">
        <v>3</v>
      </c>
    </row>
    <row r="38" spans="1:4">
      <c r="A38" s="4" t="s">
        <v>216</v>
      </c>
      <c r="B38" s="6" t="n">
        <v>2</v>
      </c>
      <c r="C38" s="6" t="n">
        <v>-4</v>
      </c>
      <c r="D38" s="6" t="n">
        <v>6</v>
      </c>
    </row>
    <row r="39" spans="1:4">
      <c r="A39" s="4" t="s">
        <v>217</v>
      </c>
      <c r="B39" s="6" t="n">
        <v>-303</v>
      </c>
      <c r="C39" s="6" t="n">
        <v>296</v>
      </c>
      <c r="D39" s="6" t="n">
        <v>-24</v>
      </c>
    </row>
    <row r="40" spans="1:4">
      <c r="A40" s="3" t="s">
        <v>218</v>
      </c>
    </row>
    <row r="41" spans="1:4">
      <c r="A41" s="4" t="s">
        <v>219</v>
      </c>
      <c r="B41" s="6" t="n">
        <v>345</v>
      </c>
      <c r="C41" s="6" t="n">
        <v>49</v>
      </c>
      <c r="D41" s="6" t="n">
        <v>73</v>
      </c>
    </row>
    <row r="42" spans="1:4">
      <c r="A42" s="4" t="s">
        <v>220</v>
      </c>
      <c r="B42" s="6" t="n">
        <v>42</v>
      </c>
      <c r="C42" s="6" t="n">
        <v>345</v>
      </c>
      <c r="D42" s="6" t="n">
        <v>49</v>
      </c>
    </row>
    <row r="43" spans="1:4">
      <c r="A43" s="3" t="s">
        <v>221</v>
      </c>
    </row>
    <row r="44" spans="1:4">
      <c r="A44" s="4" t="s">
        <v>122</v>
      </c>
      <c r="B44" s="6" t="n">
        <v>3</v>
      </c>
      <c r="C44" s="6" t="n">
        <v>304</v>
      </c>
      <c r="D44" s="6" t="n">
        <v>6</v>
      </c>
    </row>
    <row r="45" spans="1:4">
      <c r="A45" s="4" t="s">
        <v>222</v>
      </c>
      <c r="B45" s="6" t="n">
        <v>0</v>
      </c>
      <c r="C45" s="6" t="n">
        <v>0</v>
      </c>
      <c r="D45" s="6" t="n">
        <v>4</v>
      </c>
    </row>
    <row r="46" spans="1:4">
      <c r="A46" s="4" t="s">
        <v>223</v>
      </c>
      <c r="B46" s="6" t="n">
        <v>39</v>
      </c>
      <c r="C46" s="6" t="n">
        <v>41</v>
      </c>
      <c r="D46" s="6" t="n">
        <v>39</v>
      </c>
    </row>
    <row r="47" spans="1:4">
      <c r="A47" s="3" t="s">
        <v>224</v>
      </c>
    </row>
    <row r="48" spans="1:4">
      <c r="A48" s="4" t="s">
        <v>225</v>
      </c>
      <c r="B48" s="6" t="n">
        <v>26</v>
      </c>
      <c r="C48" s="6" t="n">
        <v>40</v>
      </c>
      <c r="D48" s="6" t="n">
        <v>47</v>
      </c>
    </row>
    <row r="49" spans="1:4">
      <c r="A49" s="4" t="s">
        <v>226</v>
      </c>
      <c r="B49" s="5" t="n">
        <v>-11</v>
      </c>
      <c r="C49" s="5" t="n">
        <v>-1</v>
      </c>
      <c r="D49" s="5" t="n">
        <v>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72</v>
      </c>
      <c r="D2" s="2" t="s">
        <v>76</v>
      </c>
    </row>
    <row r="3" spans="1:4">
      <c r="A3" s="4" t="s">
        <v>820</v>
      </c>
    </row>
    <row r="4" spans="1:4">
      <c r="A4" s="3" t="s">
        <v>853</v>
      </c>
    </row>
    <row r="5" spans="1:4">
      <c r="A5" s="4" t="s">
        <v>483</v>
      </c>
      <c r="B5" s="4" t="s">
        <v>854</v>
      </c>
      <c r="C5" s="4" t="s">
        <v>855</v>
      </c>
      <c r="D5" s="4" t="s">
        <v>856</v>
      </c>
    </row>
    <row r="6" spans="1:4">
      <c r="A6" s="4" t="s">
        <v>857</v>
      </c>
      <c r="B6" s="4" t="s">
        <v>858</v>
      </c>
      <c r="C6" s="4" t="s">
        <v>858</v>
      </c>
      <c r="D6" s="4" t="s">
        <v>858</v>
      </c>
    </row>
    <row r="7" spans="1:4">
      <c r="A7" s="3" t="s">
        <v>859</v>
      </c>
    </row>
    <row r="8" spans="1:4">
      <c r="A8" s="4" t="s">
        <v>483</v>
      </c>
      <c r="B8" s="4" t="s">
        <v>855</v>
      </c>
      <c r="C8" s="4" t="s">
        <v>856</v>
      </c>
      <c r="D8" s="4" t="s">
        <v>855</v>
      </c>
    </row>
    <row r="9" spans="1:4">
      <c r="A9" s="4" t="s">
        <v>860</v>
      </c>
      <c r="B9" s="4" t="s">
        <v>861</v>
      </c>
      <c r="C9" s="4" t="s">
        <v>861</v>
      </c>
      <c r="D9" s="4" t="s">
        <v>862</v>
      </c>
    </row>
    <row r="10" spans="1:4">
      <c r="A10" s="4" t="s">
        <v>857</v>
      </c>
      <c r="B10" s="4" t="s">
        <v>858</v>
      </c>
      <c r="C10" s="4" t="s">
        <v>858</v>
      </c>
      <c r="D10" s="4" t="s">
        <v>709</v>
      </c>
    </row>
    <row r="11" spans="1:4">
      <c r="A11" s="4" t="s">
        <v>833</v>
      </c>
    </row>
    <row r="12" spans="1:4">
      <c r="A12" s="3" t="s">
        <v>853</v>
      </c>
    </row>
    <row r="13" spans="1:4">
      <c r="A13" s="4" t="s">
        <v>483</v>
      </c>
      <c r="B13" s="4" t="s">
        <v>863</v>
      </c>
      <c r="C13" s="4" t="s">
        <v>864</v>
      </c>
      <c r="D13" s="4" t="s">
        <v>856</v>
      </c>
    </row>
    <row r="14" spans="1:4">
      <c r="A14" s="3" t="s">
        <v>859</v>
      </c>
    </row>
    <row r="15" spans="1:4">
      <c r="A15" s="4" t="s">
        <v>483</v>
      </c>
      <c r="B15" s="4" t="s">
        <v>864</v>
      </c>
      <c r="C15" s="4" t="s">
        <v>856</v>
      </c>
      <c r="D15" s="4" t="s">
        <v>8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72</v>
      </c>
    </row>
    <row r="3" spans="1:3">
      <c r="A3" s="4" t="s">
        <v>866</v>
      </c>
    </row>
    <row r="4" spans="1:3">
      <c r="A4" s="3" t="s">
        <v>778</v>
      </c>
    </row>
    <row r="5" spans="1:3">
      <c r="A5" s="4" t="s">
        <v>867</v>
      </c>
      <c r="B5" s="4" t="s">
        <v>868</v>
      </c>
      <c r="C5" s="4" t="s">
        <v>868</v>
      </c>
    </row>
    <row r="6" spans="1:3">
      <c r="A6" s="4" t="s">
        <v>869</v>
      </c>
      <c r="B6" s="4" t="s">
        <v>870</v>
      </c>
      <c r="C6" s="4" t="s">
        <v>870</v>
      </c>
    </row>
    <row r="7" spans="1:3">
      <c r="A7" s="4" t="s">
        <v>871</v>
      </c>
      <c r="B7" s="4" t="s">
        <v>872</v>
      </c>
      <c r="C7" s="4" t="s">
        <v>873</v>
      </c>
    </row>
    <row r="8" spans="1:3">
      <c r="A8" s="4" t="s">
        <v>874</v>
      </c>
    </row>
    <row r="9" spans="1:3">
      <c r="A9" s="3" t="s">
        <v>778</v>
      </c>
    </row>
    <row r="10" spans="1:3">
      <c r="A10" s="4" t="s">
        <v>867</v>
      </c>
      <c r="B10" s="4" t="s">
        <v>875</v>
      </c>
      <c r="C10" s="4" t="s">
        <v>875</v>
      </c>
    </row>
    <row r="11" spans="1:3">
      <c r="A11" s="4" t="s">
        <v>869</v>
      </c>
      <c r="B11" s="4" t="s">
        <v>870</v>
      </c>
      <c r="C11" s="4" t="s">
        <v>870</v>
      </c>
    </row>
    <row r="12" spans="1:3">
      <c r="A12" s="4" t="s">
        <v>871</v>
      </c>
      <c r="B12" s="4" t="s">
        <v>872</v>
      </c>
      <c r="C12" s="4" t="s">
        <v>8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6</v>
      </c>
      <c r="C1" s="2" t="s">
        <v>2</v>
      </c>
      <c r="D1" s="2" t="s">
        <v>72</v>
      </c>
    </row>
    <row r="2" spans="1:4">
      <c r="A2" s="3" t="s">
        <v>778</v>
      </c>
    </row>
    <row r="3" spans="1:4">
      <c r="A3" s="4" t="s">
        <v>877</v>
      </c>
      <c r="C3" s="5" t="n">
        <v>3862</v>
      </c>
      <c r="D3" s="5" t="n">
        <v>3652</v>
      </c>
    </row>
    <row r="4" spans="1:4">
      <c r="A4" s="4" t="s">
        <v>878</v>
      </c>
    </row>
    <row r="5" spans="1:4">
      <c r="A5" s="3" t="s">
        <v>778</v>
      </c>
    </row>
    <row r="6" spans="1:4">
      <c r="A6" s="4" t="s">
        <v>877</v>
      </c>
      <c r="C6" s="6" t="n">
        <v>3407</v>
      </c>
      <c r="D6" s="6" t="n">
        <v>3228</v>
      </c>
    </row>
    <row r="7" spans="1:4">
      <c r="A7" s="4" t="s">
        <v>879</v>
      </c>
    </row>
    <row r="8" spans="1:4">
      <c r="A8" s="3" t="s">
        <v>778</v>
      </c>
    </row>
    <row r="9" spans="1:4">
      <c r="A9" s="4" t="s">
        <v>877</v>
      </c>
      <c r="C9" s="6" t="n">
        <v>1998</v>
      </c>
      <c r="D9" s="6" t="n">
        <v>1958</v>
      </c>
    </row>
    <row r="10" spans="1:4">
      <c r="A10" s="4" t="s">
        <v>880</v>
      </c>
    </row>
    <row r="11" spans="1:4">
      <c r="A11" s="3" t="s">
        <v>778</v>
      </c>
    </row>
    <row r="12" spans="1:4">
      <c r="A12" s="4" t="s">
        <v>877</v>
      </c>
      <c r="C12" s="6" t="n">
        <v>1303</v>
      </c>
      <c r="D12" s="6" t="n">
        <v>1270</v>
      </c>
    </row>
    <row r="13" spans="1:4">
      <c r="A13" s="4" t="s">
        <v>881</v>
      </c>
    </row>
    <row r="14" spans="1:4">
      <c r="A14" s="3" t="s">
        <v>778</v>
      </c>
    </row>
    <row r="15" spans="1:4">
      <c r="A15" s="4" t="s">
        <v>877</v>
      </c>
      <c r="C15" s="6" t="n">
        <v>106</v>
      </c>
    </row>
    <row r="16" spans="1:4">
      <c r="A16" s="4" t="s">
        <v>882</v>
      </c>
    </row>
    <row r="17" spans="1:4">
      <c r="A17" s="3" t="s">
        <v>778</v>
      </c>
    </row>
    <row r="18" spans="1:4">
      <c r="A18" s="4" t="s">
        <v>877</v>
      </c>
      <c r="C18" s="6" t="n">
        <v>455</v>
      </c>
      <c r="D18" s="6" t="n">
        <v>424</v>
      </c>
    </row>
    <row r="19" spans="1:4">
      <c r="A19" s="4" t="s">
        <v>883</v>
      </c>
    </row>
    <row r="20" spans="1:4">
      <c r="A20" s="3" t="s">
        <v>778</v>
      </c>
    </row>
    <row r="21" spans="1:4">
      <c r="A21" s="4" t="s">
        <v>877</v>
      </c>
      <c r="C21" s="6" t="n">
        <v>717</v>
      </c>
      <c r="D21" s="6" t="n">
        <v>725</v>
      </c>
    </row>
    <row r="22" spans="1:4">
      <c r="A22" s="4" t="s">
        <v>884</v>
      </c>
    </row>
    <row r="23" spans="1:4">
      <c r="A23" s="3" t="s">
        <v>778</v>
      </c>
    </row>
    <row r="24" spans="1:4">
      <c r="A24" s="4" t="s">
        <v>877</v>
      </c>
      <c r="C24" s="6" t="n">
        <v>717</v>
      </c>
      <c r="D24" s="6" t="n">
        <v>725</v>
      </c>
    </row>
    <row r="25" spans="1:4">
      <c r="A25" s="4" t="s">
        <v>885</v>
      </c>
    </row>
    <row r="26" spans="1:4">
      <c r="A26" s="3" t="s">
        <v>778</v>
      </c>
    </row>
    <row r="27" spans="1:4">
      <c r="A27" s="4" t="s">
        <v>877</v>
      </c>
      <c r="C27" s="6" t="n">
        <v>0</v>
      </c>
      <c r="D27" s="6" t="n">
        <v>0</v>
      </c>
    </row>
    <row r="28" spans="1:4">
      <c r="A28" s="4" t="s">
        <v>886</v>
      </c>
    </row>
    <row r="29" spans="1:4">
      <c r="A29" s="3" t="s">
        <v>778</v>
      </c>
    </row>
    <row r="30" spans="1:4">
      <c r="A30" s="4" t="s">
        <v>877</v>
      </c>
      <c r="C30" s="6" t="n">
        <v>0</v>
      </c>
    </row>
    <row r="31" spans="1:4">
      <c r="A31" s="4" t="s">
        <v>887</v>
      </c>
    </row>
    <row r="32" spans="1:4">
      <c r="A32" s="3" t="s">
        <v>778</v>
      </c>
    </row>
    <row r="33" spans="1:4">
      <c r="A33" s="4" t="s">
        <v>877</v>
      </c>
      <c r="C33" s="6" t="n">
        <v>978</v>
      </c>
      <c r="D33" s="6" t="n">
        <v>946</v>
      </c>
    </row>
    <row r="34" spans="1:4">
      <c r="A34" s="4" t="s">
        <v>888</v>
      </c>
    </row>
    <row r="35" spans="1:4">
      <c r="A35" s="3" t="s">
        <v>778</v>
      </c>
    </row>
    <row r="36" spans="1:4">
      <c r="A36" s="4" t="s">
        <v>877</v>
      </c>
      <c r="C36" s="6" t="n">
        <v>978</v>
      </c>
      <c r="D36" s="6" t="n">
        <v>946</v>
      </c>
    </row>
    <row r="37" spans="1:4">
      <c r="A37" s="4" t="s">
        <v>889</v>
      </c>
    </row>
    <row r="38" spans="1:4">
      <c r="A38" s="3" t="s">
        <v>778</v>
      </c>
    </row>
    <row r="39" spans="1:4">
      <c r="A39" s="4" t="s">
        <v>877</v>
      </c>
      <c r="C39" s="6" t="n">
        <v>0</v>
      </c>
      <c r="D39" s="6" t="n">
        <v>0</v>
      </c>
    </row>
    <row r="40" spans="1:4">
      <c r="A40" s="4" t="s">
        <v>890</v>
      </c>
    </row>
    <row r="41" spans="1:4">
      <c r="A41" s="3" t="s">
        <v>778</v>
      </c>
    </row>
    <row r="42" spans="1:4">
      <c r="A42" s="4" t="s">
        <v>877</v>
      </c>
      <c r="C42" s="6" t="n">
        <v>0</v>
      </c>
    </row>
    <row r="43" spans="1:4">
      <c r="A43" s="4" t="s">
        <v>891</v>
      </c>
    </row>
    <row r="44" spans="1:4">
      <c r="A44" s="3" t="s">
        <v>778</v>
      </c>
    </row>
    <row r="45" spans="1:4">
      <c r="A45" s="4" t="s">
        <v>877</v>
      </c>
      <c r="C45" s="6" t="n">
        <v>1154</v>
      </c>
      <c r="D45" s="6" t="n">
        <v>1021</v>
      </c>
    </row>
    <row r="46" spans="1:4">
      <c r="A46" s="4" t="s">
        <v>892</v>
      </c>
    </row>
    <row r="47" spans="1:4">
      <c r="A47" s="3" t="s">
        <v>778</v>
      </c>
    </row>
    <row r="48" spans="1:4">
      <c r="A48" s="4" t="s">
        <v>877</v>
      </c>
      <c r="C48" s="6" t="n">
        <v>145</v>
      </c>
      <c r="D48" s="6" t="n">
        <v>71</v>
      </c>
    </row>
    <row r="49" spans="1:4">
      <c r="A49" s="4" t="s">
        <v>893</v>
      </c>
    </row>
    <row r="50" spans="1:4">
      <c r="A50" s="3" t="s">
        <v>778</v>
      </c>
    </row>
    <row r="51" spans="1:4">
      <c r="A51" s="4" t="s">
        <v>877</v>
      </c>
      <c r="C51" s="6" t="n">
        <v>1009</v>
      </c>
      <c r="D51" s="6" t="n">
        <v>950</v>
      </c>
    </row>
    <row r="52" spans="1:4">
      <c r="A52" s="4" t="s">
        <v>894</v>
      </c>
    </row>
    <row r="53" spans="1:4">
      <c r="A53" s="3" t="s">
        <v>778</v>
      </c>
    </row>
    <row r="54" spans="1:4">
      <c r="A54" s="4" t="s">
        <v>877</v>
      </c>
      <c r="C54" s="6" t="n">
        <v>0</v>
      </c>
    </row>
    <row r="55" spans="1:4">
      <c r="A55" s="4" t="s">
        <v>895</v>
      </c>
    </row>
    <row r="56" spans="1:4">
      <c r="A56" s="3" t="s">
        <v>778</v>
      </c>
    </row>
    <row r="57" spans="1:4">
      <c r="A57" s="4" t="s">
        <v>877</v>
      </c>
      <c r="C57" s="6" t="n">
        <v>294</v>
      </c>
      <c r="D57" s="6" t="n">
        <v>309</v>
      </c>
    </row>
    <row r="58" spans="1:4">
      <c r="A58" s="4" t="s">
        <v>896</v>
      </c>
    </row>
    <row r="59" spans="1:4">
      <c r="A59" s="3" t="s">
        <v>778</v>
      </c>
    </row>
    <row r="60" spans="1:4">
      <c r="A60" s="4" t="s">
        <v>877</v>
      </c>
      <c r="C60" s="6" t="n">
        <v>0</v>
      </c>
      <c r="D60" s="6" t="n">
        <v>0</v>
      </c>
    </row>
    <row r="61" spans="1:4">
      <c r="A61" s="4" t="s">
        <v>897</v>
      </c>
    </row>
    <row r="62" spans="1:4">
      <c r="A62" s="3" t="s">
        <v>778</v>
      </c>
    </row>
    <row r="63" spans="1:4">
      <c r="A63" s="4" t="s">
        <v>877</v>
      </c>
      <c r="C63" s="6" t="n">
        <v>294</v>
      </c>
      <c r="D63" s="6" t="n">
        <v>309</v>
      </c>
    </row>
    <row r="64" spans="1:4">
      <c r="A64" s="4" t="s">
        <v>898</v>
      </c>
    </row>
    <row r="65" spans="1:4">
      <c r="A65" s="3" t="s">
        <v>778</v>
      </c>
    </row>
    <row r="66" spans="1:4">
      <c r="A66" s="4" t="s">
        <v>877</v>
      </c>
      <c r="C66" s="6" t="n">
        <v>0</v>
      </c>
    </row>
    <row r="67" spans="1:4">
      <c r="A67" s="4" t="s">
        <v>899</v>
      </c>
    </row>
    <row r="68" spans="1:4">
      <c r="A68" s="3" t="s">
        <v>778</v>
      </c>
    </row>
    <row r="69" spans="1:4">
      <c r="A69" s="4" t="s">
        <v>877</v>
      </c>
      <c r="C69" s="6" t="n">
        <v>158</v>
      </c>
      <c r="D69" s="6" t="n">
        <v>216</v>
      </c>
    </row>
    <row r="70" spans="1:4">
      <c r="A70" s="4" t="s">
        <v>900</v>
      </c>
    </row>
    <row r="71" spans="1:4">
      <c r="A71" s="3" t="s">
        <v>778</v>
      </c>
    </row>
    <row r="72" spans="1:4">
      <c r="A72" s="4" t="s">
        <v>877</v>
      </c>
      <c r="C72" s="6" t="n">
        <v>158</v>
      </c>
      <c r="D72" s="6" t="n">
        <v>216</v>
      </c>
    </row>
    <row r="73" spans="1:4">
      <c r="A73" s="4" t="s">
        <v>901</v>
      </c>
    </row>
    <row r="74" spans="1:4">
      <c r="A74" s="3" t="s">
        <v>778</v>
      </c>
    </row>
    <row r="75" spans="1:4">
      <c r="A75" s="4" t="s">
        <v>877</v>
      </c>
      <c r="C75" s="6" t="n">
        <v>0</v>
      </c>
      <c r="D75" s="6" t="n">
        <v>0</v>
      </c>
    </row>
    <row r="76" spans="1:4">
      <c r="A76" s="4" t="s">
        <v>902</v>
      </c>
    </row>
    <row r="77" spans="1:4">
      <c r="A77" s="3" t="s">
        <v>778</v>
      </c>
    </row>
    <row r="78" spans="1:4">
      <c r="A78" s="4" t="s">
        <v>877</v>
      </c>
      <c r="C78" s="6" t="n">
        <v>0</v>
      </c>
    </row>
    <row r="79" spans="1:4">
      <c r="A79" s="4" t="s">
        <v>903</v>
      </c>
    </row>
    <row r="80" spans="1:4">
      <c r="A80" s="3" t="s">
        <v>778</v>
      </c>
    </row>
    <row r="81" spans="1:4">
      <c r="A81" s="4" t="s">
        <v>877</v>
      </c>
      <c r="B81" s="4" t="s">
        <v>469</v>
      </c>
      <c r="C81" s="6" t="n">
        <v>106</v>
      </c>
    </row>
    <row r="82" spans="1:4">
      <c r="A82" s="4" t="s">
        <v>904</v>
      </c>
    </row>
    <row r="83" spans="1:4">
      <c r="A83" s="3" t="s">
        <v>778</v>
      </c>
    </row>
    <row r="84" spans="1:4">
      <c r="A84" s="4" t="s">
        <v>877</v>
      </c>
      <c r="B84" s="4" t="s">
        <v>469</v>
      </c>
      <c r="C84" s="6" t="n">
        <v>0</v>
      </c>
    </row>
    <row r="85" spans="1:4">
      <c r="A85" s="4" t="s">
        <v>905</v>
      </c>
    </row>
    <row r="86" spans="1:4">
      <c r="A86" s="3" t="s">
        <v>778</v>
      </c>
    </row>
    <row r="87" spans="1:4">
      <c r="A87" s="4" t="s">
        <v>877</v>
      </c>
      <c r="B87" s="4" t="s">
        <v>469</v>
      </c>
      <c r="C87" s="6" t="n">
        <v>0</v>
      </c>
    </row>
    <row r="88" spans="1:4">
      <c r="A88" s="4" t="s">
        <v>906</v>
      </c>
    </row>
    <row r="89" spans="1:4">
      <c r="A89" s="3" t="s">
        <v>778</v>
      </c>
    </row>
    <row r="90" spans="1:4">
      <c r="A90" s="4" t="s">
        <v>877</v>
      </c>
      <c r="B90" s="4" t="s">
        <v>469</v>
      </c>
      <c r="C90" s="5" t="n">
        <v>106</v>
      </c>
    </row>
    <row r="91" spans="1:4">
      <c r="A91" s="4" t="s">
        <v>907</v>
      </c>
    </row>
    <row r="92" spans="1:4">
      <c r="A92" s="3" t="s">
        <v>778</v>
      </c>
    </row>
    <row r="93" spans="1:4">
      <c r="A93" s="4" t="s">
        <v>877</v>
      </c>
      <c r="D93" s="6" t="n">
        <v>11</v>
      </c>
    </row>
    <row r="94" spans="1:4">
      <c r="A94" s="4" t="s">
        <v>908</v>
      </c>
    </row>
    <row r="95" spans="1:4">
      <c r="A95" s="3" t="s">
        <v>778</v>
      </c>
    </row>
    <row r="96" spans="1:4">
      <c r="A96" s="4" t="s">
        <v>877</v>
      </c>
      <c r="D96" s="6" t="n">
        <v>0</v>
      </c>
    </row>
    <row r="97" spans="1:4">
      <c r="A97" s="4" t="s">
        <v>909</v>
      </c>
    </row>
    <row r="98" spans="1:4">
      <c r="A98" s="3" t="s">
        <v>778</v>
      </c>
    </row>
    <row r="99" spans="1:4">
      <c r="A99" s="4" t="s">
        <v>877</v>
      </c>
      <c r="D99" s="5" t="n">
        <v>11</v>
      </c>
    </row>
    <row r="100" spans="1:4"/>
    <row r="101" spans="1:4">
      <c r="A101" s="4" t="s">
        <v>469</v>
      </c>
      <c r="B101" s="4" t="s">
        <v>910</v>
      </c>
    </row>
  </sheetData>
  <mergeCells count="3">
    <mergeCell ref="A1:B1"/>
    <mergeCell ref="A100:C100"/>
    <mergeCell ref="B101:C10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911</v>
      </c>
      <c r="B1" s="2" t="s">
        <v>476</v>
      </c>
    </row>
    <row r="2" spans="1:3">
      <c r="A2" s="4" t="s">
        <v>820</v>
      </c>
    </row>
    <row r="3" spans="1:3">
      <c r="A3" s="3" t="s">
        <v>778</v>
      </c>
    </row>
    <row r="4" spans="1:3">
      <c r="A4" s="4" t="s">
        <v>912</v>
      </c>
      <c r="B4" s="5" t="n">
        <v>448</v>
      </c>
      <c r="C4" s="4" t="s">
        <v>469</v>
      </c>
    </row>
    <row r="5" spans="1:3">
      <c r="A5" s="4" t="s">
        <v>913</v>
      </c>
      <c r="B5" s="6" t="n">
        <v>332</v>
      </c>
      <c r="C5" s="4" t="s">
        <v>469</v>
      </c>
    </row>
    <row r="6" spans="1:3">
      <c r="A6" s="4" t="s">
        <v>914</v>
      </c>
      <c r="B6" s="6" t="n">
        <v>327</v>
      </c>
      <c r="C6" s="4" t="s">
        <v>469</v>
      </c>
    </row>
    <row r="7" spans="1:3">
      <c r="A7" s="4" t="s">
        <v>915</v>
      </c>
      <c r="B7" s="6" t="n">
        <v>320</v>
      </c>
      <c r="C7" s="4" t="s">
        <v>469</v>
      </c>
    </row>
    <row r="8" spans="1:3">
      <c r="A8" s="4" t="s">
        <v>916</v>
      </c>
      <c r="B8" s="6" t="n">
        <v>313</v>
      </c>
      <c r="C8" s="4" t="s">
        <v>469</v>
      </c>
    </row>
    <row r="9" spans="1:3">
      <c r="A9" s="4" t="s">
        <v>917</v>
      </c>
      <c r="B9" s="6" t="n">
        <v>1462</v>
      </c>
      <c r="C9" s="4" t="s">
        <v>469</v>
      </c>
    </row>
    <row r="10" spans="1:3">
      <c r="A10" s="4" t="s">
        <v>833</v>
      </c>
    </row>
    <row r="11" spans="1:3">
      <c r="A11" s="3" t="s">
        <v>778</v>
      </c>
    </row>
    <row r="12" spans="1:3">
      <c r="A12" s="4" t="s">
        <v>912</v>
      </c>
      <c r="B12" s="6" t="n">
        <v>13</v>
      </c>
    </row>
    <row r="13" spans="1:3">
      <c r="A13" s="4" t="s">
        <v>913</v>
      </c>
      <c r="B13" s="6" t="n">
        <v>12</v>
      </c>
    </row>
    <row r="14" spans="1:3">
      <c r="A14" s="4" t="s">
        <v>914</v>
      </c>
      <c r="B14" s="6" t="n">
        <v>12</v>
      </c>
    </row>
    <row r="15" spans="1:3">
      <c r="A15" s="4" t="s">
        <v>915</v>
      </c>
      <c r="B15" s="6" t="n">
        <v>12</v>
      </c>
    </row>
    <row r="16" spans="1:3">
      <c r="A16" s="4" t="s">
        <v>916</v>
      </c>
      <c r="B16" s="6" t="n">
        <v>11</v>
      </c>
    </row>
    <row r="17" spans="1:3">
      <c r="A17" s="4" t="s">
        <v>917</v>
      </c>
      <c r="B17" s="5" t="n">
        <v>47</v>
      </c>
    </row>
    <row r="18" spans="1:3"/>
    <row r="19" spans="1:3">
      <c r="A19" s="4" t="s">
        <v>469</v>
      </c>
      <c r="B19" s="4" t="s">
        <v>918</v>
      </c>
    </row>
  </sheetData>
  <mergeCells count="3">
    <mergeCell ref="B1:C1"/>
    <mergeCell ref="A18:C18"/>
    <mergeCell ref="B19:C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72</v>
      </c>
      <c r="D2" s="2" t="s">
        <v>76</v>
      </c>
    </row>
    <row r="3" spans="1:4">
      <c r="A3" s="3" t="s">
        <v>274</v>
      </c>
    </row>
    <row r="4" spans="1:4">
      <c r="A4" s="4" t="s">
        <v>920</v>
      </c>
      <c r="B4" s="5" t="n">
        <v>-205</v>
      </c>
      <c r="C4" s="5" t="n">
        <v>-90</v>
      </c>
      <c r="D4" s="5" t="n">
        <v>-289</v>
      </c>
    </row>
    <row r="5" spans="1:4">
      <c r="A5" s="4" t="s">
        <v>921</v>
      </c>
      <c r="B5" s="6" t="n">
        <v>216</v>
      </c>
      <c r="C5" s="6" t="n">
        <v>477</v>
      </c>
      <c r="D5" s="6" t="n">
        <v>295</v>
      </c>
    </row>
    <row r="6" spans="1:4">
      <c r="A6" s="4" t="s">
        <v>87</v>
      </c>
      <c r="B6" s="5" t="n">
        <v>11</v>
      </c>
      <c r="C6" s="5" t="n">
        <v>387</v>
      </c>
      <c r="D6" s="5" t="n">
        <v>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72</v>
      </c>
      <c r="D2" s="2" t="s">
        <v>76</v>
      </c>
    </row>
    <row r="3" spans="1:4">
      <c r="A3" s="3" t="s">
        <v>923</v>
      </c>
    </row>
    <row r="4" spans="1:4">
      <c r="A4" s="4" t="s">
        <v>924</v>
      </c>
      <c r="B4" s="5" t="n">
        <v>0</v>
      </c>
      <c r="C4" s="5" t="n">
        <v>0</v>
      </c>
      <c r="D4" s="5" t="n">
        <v>0</v>
      </c>
    </row>
    <row r="5" spans="1:4">
      <c r="A5" s="4" t="s">
        <v>925</v>
      </c>
      <c r="B5" s="6" t="n">
        <v>0</v>
      </c>
      <c r="C5" s="6" t="n">
        <v>0</v>
      </c>
      <c r="D5" s="6" t="n">
        <v>2</v>
      </c>
    </row>
    <row r="6" spans="1:4">
      <c r="A6" s="4" t="s">
        <v>926</v>
      </c>
      <c r="B6" s="6" t="n">
        <v>0</v>
      </c>
      <c r="C6" s="6" t="n">
        <v>0</v>
      </c>
      <c r="D6" s="6" t="n">
        <v>2</v>
      </c>
    </row>
    <row r="7" spans="1:4">
      <c r="A7" s="3" t="s">
        <v>927</v>
      </c>
    </row>
    <row r="8" spans="1:4">
      <c r="A8" s="4" t="s">
        <v>924</v>
      </c>
      <c r="B8" s="6" t="n">
        <v>0</v>
      </c>
      <c r="C8" s="6" t="n">
        <v>12</v>
      </c>
      <c r="D8" s="6" t="n">
        <v>-4</v>
      </c>
    </row>
    <row r="9" spans="1:4">
      <c r="A9" s="4" t="s">
        <v>925</v>
      </c>
      <c r="B9" s="6" t="n">
        <v>-58</v>
      </c>
      <c r="C9" s="6" t="n">
        <v>-164</v>
      </c>
      <c r="D9" s="6" t="n">
        <v>-82</v>
      </c>
    </row>
    <row r="10" spans="1:4">
      <c r="A10" s="4" t="s">
        <v>928</v>
      </c>
      <c r="B10" s="6" t="n">
        <v>-58</v>
      </c>
      <c r="C10" s="6" t="n">
        <v>-152</v>
      </c>
      <c r="D10" s="6" t="n">
        <v>-86</v>
      </c>
    </row>
    <row r="11" spans="1:4">
      <c r="A11" s="3" t="s">
        <v>929</v>
      </c>
    </row>
    <row r="12" spans="1:4">
      <c r="A12" s="4" t="s">
        <v>924</v>
      </c>
      <c r="B12" s="6" t="n">
        <v>0</v>
      </c>
      <c r="C12" s="6" t="n">
        <v>12</v>
      </c>
      <c r="D12" s="6" t="n">
        <v>-4</v>
      </c>
    </row>
    <row r="13" spans="1:4">
      <c r="A13" s="4" t="s">
        <v>925</v>
      </c>
      <c r="B13" s="6" t="n">
        <v>-58</v>
      </c>
      <c r="C13" s="6" t="n">
        <v>-164</v>
      </c>
      <c r="D13" s="6" t="n">
        <v>-80</v>
      </c>
    </row>
    <row r="14" spans="1:4">
      <c r="A14" s="4" t="s">
        <v>88</v>
      </c>
      <c r="B14" s="5" t="n">
        <v>-58</v>
      </c>
      <c r="C14" s="5" t="n">
        <v>-152</v>
      </c>
      <c r="D14" s="5" t="n">
        <v>-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0</v>
      </c>
      <c r="C1" s="2" t="s">
        <v>1</v>
      </c>
    </row>
    <row r="2" spans="1:5">
      <c r="C2" s="2" t="s">
        <v>2</v>
      </c>
      <c r="D2" s="2" t="s">
        <v>72</v>
      </c>
      <c r="E2" s="2" t="s">
        <v>76</v>
      </c>
    </row>
    <row r="3" spans="1:5">
      <c r="A3" s="3" t="s">
        <v>274</v>
      </c>
    </row>
    <row r="4" spans="1:5">
      <c r="A4" s="4" t="s">
        <v>931</v>
      </c>
      <c r="C4" s="5" t="n">
        <v>11</v>
      </c>
      <c r="D4" s="5" t="n">
        <v>387</v>
      </c>
      <c r="E4" s="5" t="n">
        <v>6</v>
      </c>
    </row>
    <row r="5" spans="1:5">
      <c r="A5" s="3" t="s">
        <v>932</v>
      </c>
    </row>
    <row r="6" spans="1:5">
      <c r="A6" s="4" t="s">
        <v>933</v>
      </c>
      <c r="C6" s="6" t="n">
        <v>-2</v>
      </c>
      <c r="D6" s="6" t="n">
        <v>-81</v>
      </c>
      <c r="E6" s="6" t="n">
        <v>-1</v>
      </c>
    </row>
    <row r="7" spans="1:5">
      <c r="A7" s="3" t="s">
        <v>934</v>
      </c>
    </row>
    <row r="8" spans="1:5">
      <c r="A8" s="4" t="s">
        <v>935</v>
      </c>
      <c r="C8" s="6" t="n">
        <v>0</v>
      </c>
      <c r="D8" s="6" t="n">
        <v>0</v>
      </c>
      <c r="E8" s="6" t="n">
        <v>-1</v>
      </c>
    </row>
    <row r="9" spans="1:5">
      <c r="A9" s="4" t="s">
        <v>936</v>
      </c>
      <c r="B9" s="4" t="s">
        <v>469</v>
      </c>
      <c r="C9" s="6" t="n">
        <v>-43</v>
      </c>
      <c r="D9" s="6" t="n">
        <v>59</v>
      </c>
      <c r="E9" s="6" t="n">
        <v>247</v>
      </c>
    </row>
    <row r="10" spans="1:5">
      <c r="A10" s="4" t="s">
        <v>937</v>
      </c>
      <c r="B10" s="4" t="s">
        <v>570</v>
      </c>
      <c r="C10" s="6" t="n">
        <v>0</v>
      </c>
      <c r="D10" s="6" t="n">
        <v>0</v>
      </c>
      <c r="E10" s="6" t="n">
        <v>-368</v>
      </c>
    </row>
    <row r="11" spans="1:5">
      <c r="A11" s="4" t="s">
        <v>938</v>
      </c>
      <c r="C11" s="6" t="n">
        <v>2</v>
      </c>
      <c r="D11" s="6" t="n">
        <v>-29</v>
      </c>
      <c r="E11" s="6" t="n">
        <v>6</v>
      </c>
    </row>
    <row r="12" spans="1:5">
      <c r="A12" s="4" t="s">
        <v>939</v>
      </c>
      <c r="C12" s="6" t="n">
        <v>-7</v>
      </c>
      <c r="D12" s="6" t="n">
        <v>-65</v>
      </c>
      <c r="E12" s="6" t="n">
        <v>-2</v>
      </c>
    </row>
    <row r="13" spans="1:5">
      <c r="A13" s="4" t="s">
        <v>940</v>
      </c>
      <c r="C13" s="6" t="n">
        <v>7</v>
      </c>
      <c r="D13" s="6" t="n">
        <v>4</v>
      </c>
      <c r="E13" s="6" t="n">
        <v>10</v>
      </c>
    </row>
    <row r="14" spans="1:5">
      <c r="A14" s="4" t="s">
        <v>941</v>
      </c>
      <c r="C14" s="6" t="n">
        <v>-11</v>
      </c>
      <c r="D14" s="6" t="n">
        <v>-24</v>
      </c>
      <c r="E14" s="6" t="n">
        <v>25</v>
      </c>
    </row>
    <row r="15" spans="1:5">
      <c r="A15" s="4" t="s">
        <v>942</v>
      </c>
      <c r="B15" s="4" t="s">
        <v>943</v>
      </c>
      <c r="C15" s="6" t="n">
        <v>-6</v>
      </c>
      <c r="D15" s="6" t="n">
        <v>-15</v>
      </c>
      <c r="E15" s="6" t="n">
        <v>-2</v>
      </c>
    </row>
    <row r="16" spans="1:5">
      <c r="A16" s="4" t="s">
        <v>200</v>
      </c>
      <c r="C16" s="6" t="n">
        <v>2</v>
      </c>
      <c r="D16" s="6" t="n">
        <v>-1</v>
      </c>
      <c r="E16" s="6" t="n">
        <v>2</v>
      </c>
    </row>
    <row r="17" spans="1:5">
      <c r="A17" s="4" t="s">
        <v>88</v>
      </c>
      <c r="C17" s="5" t="n">
        <v>-58</v>
      </c>
      <c r="D17" s="5" t="n">
        <v>-152</v>
      </c>
      <c r="E17" s="5" t="n">
        <v>-84</v>
      </c>
    </row>
    <row r="18" spans="1:5"/>
    <row r="19" spans="1:5">
      <c r="A19" s="4" t="s">
        <v>469</v>
      </c>
      <c r="B19" s="4" t="s">
        <v>944</v>
      </c>
    </row>
    <row r="20" spans="1:5">
      <c r="A20" s="4" t="s">
        <v>570</v>
      </c>
      <c r="B20" s="4" t="s">
        <v>945</v>
      </c>
    </row>
    <row r="21" spans="1:5">
      <c r="A21" s="4" t="s">
        <v>943</v>
      </c>
      <c r="B21" s="4" t="s">
        <v>946</v>
      </c>
    </row>
  </sheetData>
  <mergeCells count="6">
    <mergeCell ref="A1:B2"/>
    <mergeCell ref="C1:E1"/>
    <mergeCell ref="A18:D18"/>
    <mergeCell ref="B19:D19"/>
    <mergeCell ref="B20:D20"/>
    <mergeCell ref="B21:D2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7</v>
      </c>
      <c r="B1" s="2" t="s">
        <v>2</v>
      </c>
      <c r="C1" s="2" t="s">
        <v>72</v>
      </c>
    </row>
    <row r="2" spans="1:3">
      <c r="A2" s="3" t="s">
        <v>274</v>
      </c>
    </row>
    <row r="3" spans="1:3">
      <c r="A3" s="4" t="s">
        <v>310</v>
      </c>
      <c r="B3" s="5" t="n">
        <v>-28</v>
      </c>
      <c r="C3" s="5" t="n">
        <v>-32</v>
      </c>
    </row>
    <row r="4" spans="1:3">
      <c r="A4" s="4" t="s">
        <v>132</v>
      </c>
      <c r="B4" s="6" t="n">
        <v>-16</v>
      </c>
      <c r="C4" s="6" t="n">
        <v>0</v>
      </c>
    </row>
    <row r="5" spans="1:3">
      <c r="A5" s="4" t="s">
        <v>125</v>
      </c>
      <c r="B5" s="6" t="n">
        <v>-28</v>
      </c>
      <c r="C5" s="6" t="n">
        <v>-29</v>
      </c>
    </row>
    <row r="6" spans="1:3">
      <c r="A6" s="4" t="s">
        <v>948</v>
      </c>
      <c r="B6" s="6" t="n">
        <v>-72</v>
      </c>
      <c r="C6" s="6" t="n">
        <v>-61</v>
      </c>
    </row>
    <row r="7" spans="1:3">
      <c r="A7" s="4" t="s">
        <v>310</v>
      </c>
      <c r="B7" s="6" t="n">
        <v>346</v>
      </c>
      <c r="C7" s="6" t="n">
        <v>362</v>
      </c>
    </row>
    <row r="8" spans="1:3">
      <c r="A8" s="4" t="s">
        <v>949</v>
      </c>
      <c r="B8" s="6" t="n">
        <v>378</v>
      </c>
      <c r="C8" s="6" t="n">
        <v>328</v>
      </c>
    </row>
    <row r="9" spans="1:3">
      <c r="A9" s="4" t="s">
        <v>950</v>
      </c>
      <c r="B9" s="6" t="n">
        <v>603</v>
      </c>
      <c r="C9" s="6" t="n">
        <v>586</v>
      </c>
    </row>
    <row r="10" spans="1:3">
      <c r="A10" s="4" t="s">
        <v>951</v>
      </c>
      <c r="B10" s="6" t="n">
        <v>35</v>
      </c>
      <c r="C10" s="6" t="n">
        <v>13</v>
      </c>
    </row>
    <row r="11" spans="1:3">
      <c r="A11" s="4" t="s">
        <v>952</v>
      </c>
      <c r="B11" s="6" t="n">
        <v>188</v>
      </c>
      <c r="C11" s="6" t="n">
        <v>176</v>
      </c>
    </row>
    <row r="12" spans="1:3">
      <c r="A12" s="4" t="s">
        <v>953</v>
      </c>
      <c r="B12" s="6" t="n">
        <v>96</v>
      </c>
      <c r="C12" s="6" t="n">
        <v>93</v>
      </c>
    </row>
    <row r="13" spans="1:3">
      <c r="A13" s="4" t="s">
        <v>954</v>
      </c>
      <c r="B13" s="6" t="n">
        <v>16</v>
      </c>
      <c r="C13" s="6" t="n">
        <v>0</v>
      </c>
    </row>
    <row r="14" spans="1:3">
      <c r="A14" s="4" t="s">
        <v>125</v>
      </c>
      <c r="B14" s="6" t="n">
        <v>78</v>
      </c>
      <c r="C14" s="6" t="n">
        <v>80</v>
      </c>
    </row>
    <row r="15" spans="1:3">
      <c r="A15" s="4" t="s">
        <v>131</v>
      </c>
      <c r="B15" s="6" t="n">
        <v>1740</v>
      </c>
      <c r="C15" s="6" t="n">
        <v>1638</v>
      </c>
    </row>
    <row r="16" spans="1:3">
      <c r="A16" s="4" t="s">
        <v>936</v>
      </c>
      <c r="B16" s="6" t="n">
        <v>-753</v>
      </c>
      <c r="C16" s="6" t="n">
        <v>-701</v>
      </c>
    </row>
    <row r="17" spans="1:3">
      <c r="A17" s="4" t="s">
        <v>955</v>
      </c>
      <c r="B17" s="6" t="n">
        <v>915</v>
      </c>
      <c r="C17" s="6" t="n">
        <v>876</v>
      </c>
    </row>
    <row r="18" spans="1:3">
      <c r="A18" s="3" t="s">
        <v>956</v>
      </c>
    </row>
    <row r="19" spans="1:3">
      <c r="A19" s="4" t="s">
        <v>131</v>
      </c>
      <c r="B19" s="5" t="n">
        <v>915</v>
      </c>
      <c r="C19" s="5" t="n">
        <v>8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7</v>
      </c>
      <c r="C1" s="2" t="s">
        <v>2</v>
      </c>
      <c r="D1" s="2" t="s">
        <v>72</v>
      </c>
    </row>
    <row r="2" spans="1:4">
      <c r="A2" s="3" t="s">
        <v>958</v>
      </c>
    </row>
    <row r="3" spans="1:4">
      <c r="A3" s="4" t="s">
        <v>950</v>
      </c>
      <c r="C3" s="5" t="n">
        <v>603</v>
      </c>
      <c r="D3" s="5" t="n">
        <v>586</v>
      </c>
    </row>
    <row r="4" spans="1:4">
      <c r="A4" s="4" t="s">
        <v>951</v>
      </c>
      <c r="C4" s="6" t="n">
        <v>35</v>
      </c>
      <c r="D4" s="6" t="n">
        <v>13</v>
      </c>
    </row>
    <row r="5" spans="1:4">
      <c r="A5" s="4" t="s">
        <v>952</v>
      </c>
      <c r="C5" s="6" t="n">
        <v>188</v>
      </c>
      <c r="D5" s="6" t="n">
        <v>176</v>
      </c>
    </row>
    <row r="6" spans="1:4">
      <c r="A6" s="4" t="s">
        <v>953</v>
      </c>
      <c r="C6" s="6" t="n">
        <v>96</v>
      </c>
      <c r="D6" s="5" t="n">
        <v>93</v>
      </c>
    </row>
    <row r="7" spans="1:4">
      <c r="A7" s="4" t="s">
        <v>959</v>
      </c>
    </row>
    <row r="8" spans="1:4">
      <c r="A8" s="3" t="s">
        <v>958</v>
      </c>
    </row>
    <row r="9" spans="1:4">
      <c r="A9" s="4" t="s">
        <v>950</v>
      </c>
      <c r="B9" s="4" t="s">
        <v>469</v>
      </c>
      <c r="C9" s="6" t="n">
        <v>435</v>
      </c>
    </row>
    <row r="10" spans="1:4">
      <c r="A10" s="4" t="s">
        <v>960</v>
      </c>
    </row>
    <row r="11" spans="1:4">
      <c r="A11" s="3" t="s">
        <v>958</v>
      </c>
    </row>
    <row r="12" spans="1:4">
      <c r="A12" s="4" t="s">
        <v>950</v>
      </c>
      <c r="B12" s="4" t="s">
        <v>469</v>
      </c>
      <c r="C12" s="6" t="n">
        <v>43</v>
      </c>
    </row>
    <row r="13" spans="1:4">
      <c r="A13" s="4" t="s">
        <v>961</v>
      </c>
    </row>
    <row r="14" spans="1:4">
      <c r="A14" s="3" t="s">
        <v>958</v>
      </c>
    </row>
    <row r="15" spans="1:4">
      <c r="A15" s="4" t="s">
        <v>950</v>
      </c>
      <c r="B15" s="4" t="s">
        <v>469</v>
      </c>
      <c r="C15" s="6" t="n">
        <v>102</v>
      </c>
    </row>
    <row r="16" spans="1:4">
      <c r="A16" s="4" t="s">
        <v>953</v>
      </c>
      <c r="B16" s="4" t="s">
        <v>469</v>
      </c>
      <c r="C16" s="6" t="n">
        <v>21</v>
      </c>
    </row>
    <row r="17" spans="1:4">
      <c r="A17" s="4" t="s">
        <v>962</v>
      </c>
    </row>
    <row r="18" spans="1:4">
      <c r="A18" s="3" t="s">
        <v>958</v>
      </c>
    </row>
    <row r="19" spans="1:4">
      <c r="A19" s="4" t="s">
        <v>950</v>
      </c>
      <c r="B19" s="4" t="s">
        <v>469</v>
      </c>
      <c r="C19" s="6" t="n">
        <v>4</v>
      </c>
    </row>
    <row r="20" spans="1:4">
      <c r="A20" s="4" t="s">
        <v>963</v>
      </c>
    </row>
    <row r="21" spans="1:4">
      <c r="A21" s="3" t="s">
        <v>958</v>
      </c>
    </row>
    <row r="22" spans="1:4">
      <c r="A22" s="4" t="s">
        <v>950</v>
      </c>
      <c r="C22" s="6" t="n">
        <v>14</v>
      </c>
    </row>
    <row r="23" spans="1:4">
      <c r="A23" s="4" t="s">
        <v>951</v>
      </c>
      <c r="C23" s="6" t="n">
        <v>30</v>
      </c>
    </row>
    <row r="24" spans="1:4">
      <c r="A24" s="4" t="s">
        <v>952</v>
      </c>
      <c r="C24" s="6" t="n">
        <v>114</v>
      </c>
    </row>
    <row r="25" spans="1:4">
      <c r="A25" s="4" t="s">
        <v>807</v>
      </c>
    </row>
    <row r="26" spans="1:4">
      <c r="A26" s="3" t="s">
        <v>958</v>
      </c>
    </row>
    <row r="27" spans="1:4">
      <c r="A27" s="4" t="s">
        <v>950</v>
      </c>
      <c r="C27" s="6" t="n">
        <v>4</v>
      </c>
    </row>
    <row r="28" spans="1:4">
      <c r="A28" s="4" t="s">
        <v>951</v>
      </c>
      <c r="C28" s="6" t="n">
        <v>5</v>
      </c>
    </row>
    <row r="29" spans="1:4">
      <c r="A29" s="4" t="s">
        <v>952</v>
      </c>
      <c r="C29" s="6" t="n">
        <v>74</v>
      </c>
    </row>
    <row r="30" spans="1:4">
      <c r="A30" s="4" t="s">
        <v>473</v>
      </c>
    </row>
    <row r="31" spans="1:4">
      <c r="A31" s="3" t="s">
        <v>958</v>
      </c>
    </row>
    <row r="32" spans="1:4">
      <c r="A32" s="4" t="s">
        <v>950</v>
      </c>
      <c r="C32" s="6" t="n">
        <v>1</v>
      </c>
    </row>
    <row r="33" spans="1:4">
      <c r="A33" s="4" t="s">
        <v>964</v>
      </c>
    </row>
    <row r="34" spans="1:4">
      <c r="A34" s="3" t="s">
        <v>958</v>
      </c>
    </row>
    <row r="35" spans="1:4">
      <c r="A35" s="4" t="s">
        <v>953</v>
      </c>
      <c r="C35" s="5" t="n">
        <v>75</v>
      </c>
    </row>
    <row r="36" spans="1:4"/>
    <row r="37" spans="1:4">
      <c r="A37" s="4" t="s">
        <v>469</v>
      </c>
      <c r="B37" s="4" t="s">
        <v>965</v>
      </c>
    </row>
  </sheetData>
  <mergeCells count="3">
    <mergeCell ref="A1:B1"/>
    <mergeCell ref="A36:C36"/>
    <mergeCell ref="B37:C3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476</v>
      </c>
    </row>
    <row r="2" spans="1:2">
      <c r="A2" s="4" t="s">
        <v>959</v>
      </c>
    </row>
    <row r="3" spans="1:2">
      <c r="A3" s="3" t="s">
        <v>958</v>
      </c>
    </row>
    <row r="4" spans="1:2">
      <c r="A4" s="4" t="s">
        <v>967</v>
      </c>
      <c r="B4" s="5" t="n">
        <v>2072</v>
      </c>
    </row>
    <row r="5" spans="1:2">
      <c r="A5" s="4" t="s">
        <v>960</v>
      </c>
    </row>
    <row r="6" spans="1:2">
      <c r="A6" s="3" t="s">
        <v>958</v>
      </c>
    </row>
    <row r="7" spans="1:2">
      <c r="A7" s="4" t="s">
        <v>967</v>
      </c>
      <c r="B7" s="6" t="n">
        <v>205</v>
      </c>
    </row>
    <row r="8" spans="1:2">
      <c r="A8" s="4" t="s">
        <v>961</v>
      </c>
    </row>
    <row r="9" spans="1:2">
      <c r="A9" s="3" t="s">
        <v>958</v>
      </c>
    </row>
    <row r="10" spans="1:2">
      <c r="A10" s="4" t="s">
        <v>967</v>
      </c>
      <c r="B10" s="6" t="n">
        <v>2032</v>
      </c>
    </row>
    <row r="11" spans="1:2">
      <c r="A11" s="4" t="s">
        <v>962</v>
      </c>
    </row>
    <row r="12" spans="1:2">
      <c r="A12" s="3" t="s">
        <v>958</v>
      </c>
    </row>
    <row r="13" spans="1:2">
      <c r="A13" s="4" t="s">
        <v>967</v>
      </c>
      <c r="B13" s="6" t="n">
        <v>82</v>
      </c>
    </row>
    <row r="14" spans="1:2">
      <c r="A14" s="4" t="s">
        <v>963</v>
      </c>
    </row>
    <row r="15" spans="1:2">
      <c r="A15" s="3" t="s">
        <v>958</v>
      </c>
    </row>
    <row r="16" spans="1:2">
      <c r="A16" s="4" t="s">
        <v>967</v>
      </c>
      <c r="B16" s="6" t="n">
        <v>79</v>
      </c>
    </row>
    <row r="17" spans="1:2">
      <c r="A17" s="4" t="s">
        <v>807</v>
      </c>
    </row>
    <row r="18" spans="1:2">
      <c r="A18" s="3" t="s">
        <v>958</v>
      </c>
    </row>
    <row r="19" spans="1:2">
      <c r="A19" s="4" t="s">
        <v>967</v>
      </c>
      <c r="B19" s="6" t="n">
        <v>64</v>
      </c>
    </row>
    <row r="20" spans="1:2">
      <c r="A20" s="4" t="s">
        <v>968</v>
      </c>
    </row>
    <row r="21" spans="1:2">
      <c r="A21" s="3" t="s">
        <v>958</v>
      </c>
    </row>
    <row r="22" spans="1:2">
      <c r="A22" s="4" t="s">
        <v>953</v>
      </c>
      <c r="B22" s="6" t="n">
        <v>115</v>
      </c>
    </row>
    <row r="23" spans="1:2">
      <c r="A23" s="4" t="s">
        <v>969</v>
      </c>
    </row>
    <row r="24" spans="1:2">
      <c r="A24" s="3" t="s">
        <v>958</v>
      </c>
    </row>
    <row r="25" spans="1:2">
      <c r="A25" s="4" t="s">
        <v>953</v>
      </c>
      <c r="B25" s="6" t="n">
        <v>52</v>
      </c>
    </row>
    <row r="26" spans="1:2">
      <c r="A26" s="4" t="s">
        <v>970</v>
      </c>
    </row>
    <row r="27" spans="1:2">
      <c r="A27" s="3" t="s">
        <v>958</v>
      </c>
    </row>
    <row r="28" spans="1:2">
      <c r="A28" s="4" t="s">
        <v>953</v>
      </c>
      <c r="B28" s="6" t="n">
        <v>669</v>
      </c>
    </row>
    <row r="29" spans="1:2">
      <c r="A29" s="4" t="s">
        <v>971</v>
      </c>
    </row>
    <row r="30" spans="1:2">
      <c r="A30" s="3" t="s">
        <v>958</v>
      </c>
    </row>
    <row r="31" spans="1:2">
      <c r="A31" s="4" t="s">
        <v>953</v>
      </c>
      <c r="B31" s="5" t="n">
        <v>8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46:46Z</dcterms:created>
  <dcterms:modified xmlns:dcterms="http://purl.org/dc/terms/" xmlns:xsi="http://www.w3.org/2001/XMLSchema-instance" xsi:type="dcterms:W3CDTF">2020-03-02T16:46:46Z</dcterms:modified>
</cp:coreProperties>
</file>